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ignificant Accounting Policies" sheetId="12" state="visible" r:id="rId12"/>
    <sheet xmlns:r="http://schemas.openxmlformats.org/officeDocument/2006/relationships" name="Concentrations of Credit Risk" sheetId="13" state="visible" r:id="rId13"/>
    <sheet xmlns:r="http://schemas.openxmlformats.org/officeDocument/2006/relationships" name="Finance Receivables, Credit Qua" sheetId="14" state="visible" r:id="rId14"/>
    <sheet xmlns:r="http://schemas.openxmlformats.org/officeDocument/2006/relationships" name="Restricted Available-for-Sale I"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Interest Rate Caps" sheetId="20" state="visible" r:id="rId20"/>
    <sheet xmlns:r="http://schemas.openxmlformats.org/officeDocument/2006/relationships" name="Variable Interest Entiti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Disclosure About Fair Value of "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Insurance Products and Reinsura"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Finance Receivables, Credit Q_2" sheetId="33" state="visible" r:id="rId33"/>
    <sheet xmlns:r="http://schemas.openxmlformats.org/officeDocument/2006/relationships" name="Restricted Available-for-Sale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Other Assets (Tables)" sheetId="38" state="visible" r:id="rId38"/>
    <sheet xmlns:r="http://schemas.openxmlformats.org/officeDocument/2006/relationships" name="Interest Rate Caps (Tables)" sheetId="39" state="visible" r:id="rId39"/>
    <sheet xmlns:r="http://schemas.openxmlformats.org/officeDocument/2006/relationships" name="Variable Interest Entities (Tab"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Disclosure About Fair Value o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hare-Based Compensation (Table" sheetId="46" state="visible" r:id="rId46"/>
    <sheet xmlns:r="http://schemas.openxmlformats.org/officeDocument/2006/relationships" name="Insurance Products and Reinsu_2" sheetId="47" state="visible" r:id="rId47"/>
    <sheet xmlns:r="http://schemas.openxmlformats.org/officeDocument/2006/relationships" name="Segment Reporting (Tables)" sheetId="48" state="visible" r:id="rId48"/>
    <sheet xmlns:r="http://schemas.openxmlformats.org/officeDocument/2006/relationships" name="Nature of Business - Additional" sheetId="49" state="visible" r:id="rId49"/>
    <sheet xmlns:r="http://schemas.openxmlformats.org/officeDocument/2006/relationships" name="Significant Accounting Polici_3" sheetId="50" state="visible" r:id="rId50"/>
    <sheet xmlns:r="http://schemas.openxmlformats.org/officeDocument/2006/relationships" name="Concentrations of Credit Risk -" sheetId="51" state="visible" r:id="rId51"/>
    <sheet xmlns:r="http://schemas.openxmlformats.org/officeDocument/2006/relationships" name="Finance Receivables, Credit Q_3" sheetId="52" state="visible" r:id="rId52"/>
    <sheet xmlns:r="http://schemas.openxmlformats.org/officeDocument/2006/relationships" name="Finance Receivables, Credit Q_4" sheetId="53" state="visible" r:id="rId53"/>
    <sheet xmlns:r="http://schemas.openxmlformats.org/officeDocument/2006/relationships" name="Finance Receivables, Credit Q_5" sheetId="54" state="visible" r:id="rId54"/>
    <sheet xmlns:r="http://schemas.openxmlformats.org/officeDocument/2006/relationships" name="Finance Receivables, Credit Q_6" sheetId="55" state="visible" r:id="rId55"/>
    <sheet xmlns:r="http://schemas.openxmlformats.org/officeDocument/2006/relationships" name="Finance Receivables, Credit Q_7" sheetId="56" state="visible" r:id="rId56"/>
    <sheet xmlns:r="http://schemas.openxmlformats.org/officeDocument/2006/relationships" name="Finance Receivables, Credit Q_8" sheetId="57" state="visible" r:id="rId57"/>
    <sheet xmlns:r="http://schemas.openxmlformats.org/officeDocument/2006/relationships" name="Finance Receivables, Credit Q_9" sheetId="58" state="visible" r:id="rId58"/>
    <sheet xmlns:r="http://schemas.openxmlformats.org/officeDocument/2006/relationships" name="Finance Receivables, Credit _10" sheetId="59" state="visible" r:id="rId59"/>
    <sheet xmlns:r="http://schemas.openxmlformats.org/officeDocument/2006/relationships" name="Finance Receivables, Credit _11" sheetId="60" state="visible" r:id="rId60"/>
    <sheet xmlns:r="http://schemas.openxmlformats.org/officeDocument/2006/relationships" name="Finance Receivables, Credit _12" sheetId="61" state="visible" r:id="rId61"/>
    <sheet xmlns:r="http://schemas.openxmlformats.org/officeDocument/2006/relationships" name="Finance Receivables, Credit _13" sheetId="62" state="visible" r:id="rId62"/>
    <sheet xmlns:r="http://schemas.openxmlformats.org/officeDocument/2006/relationships" name="Finance Receivables, Credit _14" sheetId="63" state="visible" r:id="rId63"/>
    <sheet xmlns:r="http://schemas.openxmlformats.org/officeDocument/2006/relationships" name="Finance Receivables, Credit _15" sheetId="64" state="visible" r:id="rId64"/>
    <sheet xmlns:r="http://schemas.openxmlformats.org/officeDocument/2006/relationships" name="Restricted Available-for-Sale_3" sheetId="65" state="visible" r:id="rId65"/>
    <sheet xmlns:r="http://schemas.openxmlformats.org/officeDocument/2006/relationships" name="Restricted Available-for-Sale_4" sheetId="66" state="visible" r:id="rId66"/>
    <sheet xmlns:r="http://schemas.openxmlformats.org/officeDocument/2006/relationships" name="Restricted Available-for-Sale_5" sheetId="67" state="visible" r:id="rId67"/>
    <sheet xmlns:r="http://schemas.openxmlformats.org/officeDocument/2006/relationships" name="Restricted Available-for-Sale_6"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Leases - Additional Information" sheetId="71" state="visible" r:id="rId71"/>
    <sheet xmlns:r="http://schemas.openxmlformats.org/officeDocument/2006/relationships" name="Leases - Future Minimum Lease P" sheetId="72" state="visible" r:id="rId72"/>
    <sheet xmlns:r="http://schemas.openxmlformats.org/officeDocument/2006/relationships" name="Leases - Summary of Operating a" sheetId="73" state="visible" r:id="rId73"/>
    <sheet xmlns:r="http://schemas.openxmlformats.org/officeDocument/2006/relationships" name="Leases - Summary of Weighted-av" sheetId="74" state="visible" r:id="rId74"/>
    <sheet xmlns:r="http://schemas.openxmlformats.org/officeDocument/2006/relationships" name="Intangible Assets - Summary of " sheetId="75" state="visible" r:id="rId75"/>
    <sheet xmlns:r="http://schemas.openxmlformats.org/officeDocument/2006/relationships" name="Intangible Assets - Additional " sheetId="76" state="visible" r:id="rId76"/>
    <sheet xmlns:r="http://schemas.openxmlformats.org/officeDocument/2006/relationships" name="Intangible Assets - Summary o_2" sheetId="77" state="visible" r:id="rId77"/>
    <sheet xmlns:r="http://schemas.openxmlformats.org/officeDocument/2006/relationships" name="Other Assets - Summary of Other" sheetId="78" state="visible" r:id="rId78"/>
    <sheet xmlns:r="http://schemas.openxmlformats.org/officeDocument/2006/relationships" name="Interest Rate Caps - Additional" sheetId="79" state="visible" r:id="rId79"/>
    <sheet xmlns:r="http://schemas.openxmlformats.org/officeDocument/2006/relationships" name="Interest Rate Caps - Summary of" sheetId="80" state="visible" r:id="rId80"/>
    <sheet xmlns:r="http://schemas.openxmlformats.org/officeDocument/2006/relationships" name="Variable Interest Entities - Ad" sheetId="81" state="visible" r:id="rId81"/>
    <sheet xmlns:r="http://schemas.openxmlformats.org/officeDocument/2006/relationships" name="Variable Interest Entities - Su" sheetId="82" state="visible" r:id="rId82"/>
    <sheet xmlns:r="http://schemas.openxmlformats.org/officeDocument/2006/relationships" name="Debt - Summary of the Company's" sheetId="83" state="visible" r:id="rId83"/>
    <sheet xmlns:r="http://schemas.openxmlformats.org/officeDocument/2006/relationships" name="Debt - Summary of the Company_2" sheetId="84" state="visible" r:id="rId84"/>
    <sheet xmlns:r="http://schemas.openxmlformats.org/officeDocument/2006/relationships" name="Debt - Additional Information (" sheetId="85" state="visible" r:id="rId85"/>
    <sheet xmlns:r="http://schemas.openxmlformats.org/officeDocument/2006/relationships" name="Debt - Summary of Company's Rev" sheetId="86" state="visible" r:id="rId86"/>
    <sheet xmlns:r="http://schemas.openxmlformats.org/officeDocument/2006/relationships" name="Debt - Summary of Company's R_2" sheetId="87" state="visible" r:id="rId87"/>
    <sheet xmlns:r="http://schemas.openxmlformats.org/officeDocument/2006/relationships" name="Debt - Summary of Borrowings Un" sheetId="88" state="visible" r:id="rId88"/>
    <sheet xmlns:r="http://schemas.openxmlformats.org/officeDocument/2006/relationships" name="Debt - Summary Of Borrowings _2" sheetId="89" state="visible" r:id="rId89"/>
    <sheet xmlns:r="http://schemas.openxmlformats.org/officeDocument/2006/relationships" name="Debt - Summary Of Company's sec" sheetId="90" state="visible" r:id="rId90"/>
    <sheet xmlns:r="http://schemas.openxmlformats.org/officeDocument/2006/relationships" name="Debt - Summary Of Company's s_2" sheetId="91" state="visible" r:id="rId91"/>
    <sheet xmlns:r="http://schemas.openxmlformats.org/officeDocument/2006/relationships" name="Debt - Summary of Estimated Pri" sheetId="92" state="visible" r:id="rId92"/>
    <sheet xmlns:r="http://schemas.openxmlformats.org/officeDocument/2006/relationships" name="Stockholders' Equity - Addition" sheetId="93" state="visible" r:id="rId93"/>
    <sheet xmlns:r="http://schemas.openxmlformats.org/officeDocument/2006/relationships" name="Stockholders' Equity - Schedule" sheetId="94" state="visible" r:id="rId94"/>
    <sheet xmlns:r="http://schemas.openxmlformats.org/officeDocument/2006/relationships" name="Stockholders' Equity - Schedu_2" sheetId="95" state="visible" r:id="rId95"/>
    <sheet xmlns:r="http://schemas.openxmlformats.org/officeDocument/2006/relationships" name="Disclosure About Fair Value o_3" sheetId="96" state="visible" r:id="rId96"/>
    <sheet xmlns:r="http://schemas.openxmlformats.org/officeDocument/2006/relationships" name="Income Taxes - Income Tax Expen" sheetId="97" state="visible" r:id="rId97"/>
    <sheet xmlns:r="http://schemas.openxmlformats.org/officeDocument/2006/relationships" name="Income Taxes - Schedule of Effe" sheetId="98" state="visible" r:id="rId98"/>
    <sheet xmlns:r="http://schemas.openxmlformats.org/officeDocument/2006/relationships" name="Income Taxes - Net Deferred Tax" sheetId="99" state="visible" r:id="rId99"/>
    <sheet xmlns:r="http://schemas.openxmlformats.org/officeDocument/2006/relationships" name="Income Taxes - Additional Infor" sheetId="100" state="visible" r:id="rId100"/>
    <sheet xmlns:r="http://schemas.openxmlformats.org/officeDocument/2006/relationships" name="Income Taxes - Schedule of Unre" sheetId="101" state="visible" r:id="rId101"/>
    <sheet xmlns:r="http://schemas.openxmlformats.org/officeDocument/2006/relationships" name="Earnings Per Share - Computatio" sheetId="102" state="visible" r:id="rId102"/>
    <sheet xmlns:r="http://schemas.openxmlformats.org/officeDocument/2006/relationships" name="Earnings Per Share - Additional" sheetId="103" state="visible" r:id="rId103"/>
    <sheet xmlns:r="http://schemas.openxmlformats.org/officeDocument/2006/relationships" name="Share-based Compensation - Addi" sheetId="104" state="visible" r:id="rId104"/>
    <sheet xmlns:r="http://schemas.openxmlformats.org/officeDocument/2006/relationships" name="Share-based Compensation - Summ" sheetId="105" state="visible" r:id="rId105"/>
    <sheet xmlns:r="http://schemas.openxmlformats.org/officeDocument/2006/relationships" name="Share-based Compensation - Su_2" sheetId="106" state="visible" r:id="rId106"/>
    <sheet xmlns:r="http://schemas.openxmlformats.org/officeDocument/2006/relationships" name="Share-based Compensation - Awar" sheetId="107" state="visible" r:id="rId107"/>
    <sheet xmlns:r="http://schemas.openxmlformats.org/officeDocument/2006/relationships" name="Share-based Compensation - Su_3" sheetId="108" state="visible" r:id="rId108"/>
    <sheet xmlns:r="http://schemas.openxmlformats.org/officeDocument/2006/relationships" name="Share-based Compensation - Su_4" sheetId="109" state="visible" r:id="rId109"/>
    <sheet xmlns:r="http://schemas.openxmlformats.org/officeDocument/2006/relationships" name="Share-based Compensation - Su_5" sheetId="110" state="visible" r:id="rId110"/>
    <sheet xmlns:r="http://schemas.openxmlformats.org/officeDocument/2006/relationships" name="Share-based Compensation - Su_6" sheetId="111" state="visible" r:id="rId111"/>
    <sheet xmlns:r="http://schemas.openxmlformats.org/officeDocument/2006/relationships" name="Share-based Compensation - Su_7" sheetId="112" state="visible" r:id="rId112"/>
    <sheet xmlns:r="http://schemas.openxmlformats.org/officeDocument/2006/relationships" name="Share-based Compensation - Su_8" sheetId="113" state="visible" r:id="rId113"/>
    <sheet xmlns:r="http://schemas.openxmlformats.org/officeDocument/2006/relationships" name="Share-based Compensation - Su_9" sheetId="114" state="visible" r:id="rId114"/>
    <sheet xmlns:r="http://schemas.openxmlformats.org/officeDocument/2006/relationships" name="Share-based Compensation - S_10" sheetId="115" state="visible" r:id="rId115"/>
    <sheet xmlns:r="http://schemas.openxmlformats.org/officeDocument/2006/relationships" name="Insurance Products and Reinsu_3" sheetId="116" state="visible" r:id="rId116"/>
    <sheet xmlns:r="http://schemas.openxmlformats.org/officeDocument/2006/relationships" name="Insurance Products and Reinsu_4" sheetId="117" state="visible" r:id="rId117"/>
    <sheet xmlns:r="http://schemas.openxmlformats.org/officeDocument/2006/relationships" name="Segment Reporting - Additional " sheetId="118" state="visible" r:id="rId118"/>
    <sheet xmlns:r="http://schemas.openxmlformats.org/officeDocument/2006/relationships" name="Segment Reporting - Summary of " sheetId="119" state="visible" r:id="rId119"/>
    <sheet xmlns:r="http://schemas.openxmlformats.org/officeDocument/2006/relationships" name="Segment Reporting - Summary o_2" sheetId="120" state="visible" r:id="rId120"/>
    <sheet xmlns:r="http://schemas.openxmlformats.org/officeDocument/2006/relationships" name="Segment Reporting - Summary o_3" sheetId="121" state="visible" r:id="rId121"/>
    <sheet xmlns:r="http://schemas.openxmlformats.org/officeDocument/2006/relationships" name="Subsequent Events - Additional "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519401</t>
        </is>
      </c>
      <c r="C11" s="4" t="inlineStr">
        <is>
          <t xml:space="preserve"> </t>
        </is>
      </c>
      <c r="D11" s="4" t="inlineStr">
        <is>
          <t xml:space="preserve"> </t>
        </is>
      </c>
    </row>
    <row r="12">
      <c r="A12" s="4" t="inlineStr">
        <is>
          <t>Entity Registrant Name</t>
        </is>
      </c>
      <c r="B12" s="4" t="inlineStr">
        <is>
          <t>Regional Management Corp.</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39547871</v>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6" t="n">
        <v>9831461</v>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Title of 12(b) Security</t>
        </is>
      </c>
      <c r="B26" s="4" t="inlineStr">
        <is>
          <t>Common Stock, $0.10 par value</t>
        </is>
      </c>
      <c r="C26" s="4" t="inlineStr">
        <is>
          <t xml:space="preserve"> </t>
        </is>
      </c>
      <c r="D26" s="4" t="inlineStr">
        <is>
          <t xml:space="preserve"> </t>
        </is>
      </c>
    </row>
    <row r="27">
      <c r="A27" s="4" t="inlineStr">
        <is>
          <t>Trading Symbol</t>
        </is>
      </c>
      <c r="B27" s="4" t="inlineStr">
        <is>
          <t>RM</t>
        </is>
      </c>
      <c r="C27" s="4" t="inlineStr">
        <is>
          <t xml:space="preserve"> </t>
        </is>
      </c>
      <c r="D27" s="4" t="inlineStr">
        <is>
          <t xml:space="preserve"> </t>
        </is>
      </c>
    </row>
    <row r="28">
      <c r="A28" s="4" t="inlineStr">
        <is>
          <t>Entity File Number</t>
        </is>
      </c>
      <c r="B28" s="4" t="inlineStr">
        <is>
          <t>001-35477</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Entity Tax Identification Number</t>
        </is>
      </c>
      <c r="B31" s="4" t="inlineStr">
        <is>
          <t>57-0847115</t>
        </is>
      </c>
      <c r="C31" s="4" t="inlineStr">
        <is>
          <t xml:space="preserve"> </t>
        </is>
      </c>
      <c r="D31" s="4" t="inlineStr">
        <is>
          <t xml:space="preserve"> </t>
        </is>
      </c>
    </row>
    <row r="32">
      <c r="A32" s="4" t="inlineStr">
        <is>
          <t>Entity Address Address Line1</t>
        </is>
      </c>
      <c r="B32" s="4" t="inlineStr">
        <is>
          <t>979 Batesville Road</t>
        </is>
      </c>
      <c r="C32" s="4" t="inlineStr">
        <is>
          <t xml:space="preserve"> </t>
        </is>
      </c>
      <c r="D32" s="4" t="inlineStr">
        <is>
          <t xml:space="preserve"> </t>
        </is>
      </c>
    </row>
    <row r="33">
      <c r="A33" s="4" t="inlineStr">
        <is>
          <t>Entity Address, Address Line Two</t>
        </is>
      </c>
      <c r="B33" s="4" t="inlineStr">
        <is>
          <t>Suite B</t>
        </is>
      </c>
      <c r="C33" s="4" t="inlineStr">
        <is>
          <t xml:space="preserve"> </t>
        </is>
      </c>
      <c r="D33" s="4" t="inlineStr">
        <is>
          <t xml:space="preserve"> </t>
        </is>
      </c>
    </row>
    <row r="34">
      <c r="A34" s="4" t="inlineStr">
        <is>
          <t>Entity Address, City or Town</t>
        </is>
      </c>
      <c r="B34" s="4" t="inlineStr">
        <is>
          <t>Greer</t>
        </is>
      </c>
      <c r="C34" s="4" t="inlineStr">
        <is>
          <t xml:space="preserve"> </t>
        </is>
      </c>
      <c r="D34" s="4" t="inlineStr">
        <is>
          <t xml:space="preserve"> </t>
        </is>
      </c>
    </row>
    <row r="35">
      <c r="A35" s="4" t="inlineStr">
        <is>
          <t>Entity Address, State or Province</t>
        </is>
      </c>
      <c r="B35" s="4" t="inlineStr">
        <is>
          <t>SC</t>
        </is>
      </c>
      <c r="C35" s="4" t="inlineStr">
        <is>
          <t xml:space="preserve"> </t>
        </is>
      </c>
      <c r="D35" s="4" t="inlineStr">
        <is>
          <t xml:space="preserve"> </t>
        </is>
      </c>
    </row>
    <row r="36">
      <c r="A36" s="4" t="inlineStr">
        <is>
          <t>Entity Address, Postal Zip Code</t>
        </is>
      </c>
      <c r="B36" s="4" t="inlineStr">
        <is>
          <t>29651</t>
        </is>
      </c>
      <c r="C36" s="4" t="inlineStr">
        <is>
          <t xml:space="preserve"> </t>
        </is>
      </c>
      <c r="D36" s="4" t="inlineStr">
        <is>
          <t xml:space="preserve"> </t>
        </is>
      </c>
    </row>
    <row r="37">
      <c r="A37" s="4" t="inlineStr">
        <is>
          <t>City Area Code</t>
        </is>
      </c>
      <c r="B37" s="4" t="inlineStr">
        <is>
          <t>864</t>
        </is>
      </c>
      <c r="C37" s="4" t="inlineStr">
        <is>
          <t xml:space="preserve"> </t>
        </is>
      </c>
      <c r="D37" s="4" t="inlineStr">
        <is>
          <t xml:space="preserve"> </t>
        </is>
      </c>
    </row>
    <row r="38">
      <c r="A38" s="4" t="inlineStr">
        <is>
          <t>Local Phone Number</t>
        </is>
      </c>
      <c r="B38" s="4" t="inlineStr">
        <is>
          <t>448-7000</t>
        </is>
      </c>
      <c r="C38" s="4" t="inlineStr">
        <is>
          <t xml:space="preserve"> </t>
        </is>
      </c>
      <c r="D38" s="4" t="inlineStr">
        <is>
          <t xml:space="preserve"> </t>
        </is>
      </c>
    </row>
    <row r="39">
      <c r="A39" s="4" t="inlineStr">
        <is>
          <t>Documents Incorporated by Reference</t>
        </is>
      </c>
      <c r="B39" s="4" t="inlineStr">
        <is>
          <t>Certain information required by Part III of this Annual Report on Form 10-K is incorporated herein by reference to the Proxy Statement for the registrant’s 2025 Annual Meeting of Stockholders, which is expected to be filed pursuant to Regulation 14A within 120 days after the end of the registrant’s fiscal year ended December 31, 2024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Charlotte, North Carolina</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Regional Management Corp. and subsidiaries (the "Company") as of December 31, 2024, and 2023, the related consolidated statements of comprehensive income, stockholders' equity, and cash flows, for each of the three years in the period ended December 31, 2024, and the related notes to consolidated financial statement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1, 2025, expressed an unqualified opinion on the Company's internal control over financial reporting. Opinion on Internal Control over Financial Reporting We have audited the internal control over financial reporting of Regional Management Corp.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of the Company and our report dated February 21, 2025, expressed an unqualified opinion on those financial statemen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 none of the Company’s officers or directors adopted or terminated a “Rule 10b5-1 trading arrangement” or a “non-Rule 10b5-1 trading arrangement,” as such terms are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e net operating loss carryforward</t>
        </is>
      </c>
      <c r="B4" s="5" t="n">
        <v>52000</v>
      </c>
      <c r="C4" s="4" t="inlineStr">
        <is>
          <t xml:space="preserve"> </t>
        </is>
      </c>
      <c r="D4" s="4" t="inlineStr">
        <is>
          <t xml:space="preserve"> </t>
        </is>
      </c>
    </row>
    <row r="5">
      <c r="A5" s="4" t="inlineStr">
        <is>
          <t>State net operating loss carryforwards expiration year</t>
        </is>
      </c>
      <c r="B5" s="4" t="inlineStr">
        <is>
          <t>2032</t>
        </is>
      </c>
      <c r="C5" s="4" t="inlineStr">
        <is>
          <t xml:space="preserve"> </t>
        </is>
      </c>
      <c r="D5" s="4" t="inlineStr">
        <is>
          <t xml:space="preserve"> </t>
        </is>
      </c>
    </row>
    <row r="6">
      <c r="A6" s="4" t="inlineStr">
        <is>
          <t>Unrecognized tax benefits</t>
        </is>
      </c>
      <c r="B6" s="5" t="n">
        <v>984</v>
      </c>
      <c r="C6" s="5" t="n">
        <v>733</v>
      </c>
      <c r="D6" s="5" t="n">
        <v>414</v>
      </c>
    </row>
    <row r="7">
      <c r="A7" s="4" t="inlineStr">
        <is>
          <t>Interest and penalties, recognized tax benefits</t>
        </is>
      </c>
      <c r="B7" s="5" t="n">
        <v>100</v>
      </c>
      <c r="C7" s="5" t="n">
        <v>100</v>
      </c>
      <c r="D7" s="5" t="n">
        <v>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Positions Reconciliation (Detail)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33</v>
      </c>
      <c r="C4" s="5" t="n">
        <v>414</v>
      </c>
      <c r="D4" s="4" t="inlineStr">
        <is>
          <t xml:space="preserve"> </t>
        </is>
      </c>
    </row>
    <row r="5">
      <c r="A5" s="4" t="inlineStr">
        <is>
          <t>Additions based on tax positions related to the current year</t>
        </is>
      </c>
      <c r="B5" s="6" t="n">
        <v>247</v>
      </c>
      <c r="C5" s="6" t="n">
        <v>268</v>
      </c>
      <c r="D5" s="5" t="n">
        <v>233</v>
      </c>
    </row>
    <row r="6">
      <c r="A6" s="4" t="inlineStr">
        <is>
          <t>Additions for tax positions of prior years</t>
        </is>
      </c>
      <c r="B6" s="6" t="n">
        <v>4</v>
      </c>
      <c r="C6" s="6" t="n">
        <v>51</v>
      </c>
      <c r="D6" s="6" t="n">
        <v>181</v>
      </c>
    </row>
    <row r="7">
      <c r="A7" s="4" t="inlineStr">
        <is>
          <t>Ending balance</t>
        </is>
      </c>
      <c r="B7" s="5" t="n">
        <v>984</v>
      </c>
      <c r="C7" s="5" t="n">
        <v>733</v>
      </c>
      <c r="D7" s="5" t="n">
        <v>4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41227</v>
      </c>
      <c r="C4" s="5" t="n">
        <v>15958</v>
      </c>
      <c r="D4" s="5" t="n">
        <v>51224</v>
      </c>
    </row>
    <row r="5">
      <c r="A5" s="3" t="inlineStr">
        <is>
          <t>Denominator:</t>
        </is>
      </c>
      <c r="B5" s="4" t="inlineStr">
        <is>
          <t xml:space="preserve"> </t>
        </is>
      </c>
      <c r="C5" s="4" t="inlineStr">
        <is>
          <t xml:space="preserve"> </t>
        </is>
      </c>
      <c r="D5" s="4" t="inlineStr">
        <is>
          <t xml:space="preserve"> </t>
        </is>
      </c>
    </row>
    <row r="6">
      <c r="A6" s="4" t="inlineStr">
        <is>
          <t>Weighted-average shares outstanding for basic earnings per share</t>
        </is>
      </c>
      <c r="B6" s="6" t="n">
        <v>9640000</v>
      </c>
      <c r="C6" s="6" t="n">
        <v>9398000</v>
      </c>
      <c r="D6" s="6" t="n">
        <v>9296000</v>
      </c>
    </row>
    <row r="7">
      <c r="A7" s="4" t="inlineStr">
        <is>
          <t>Effect of dilutive securities</t>
        </is>
      </c>
      <c r="B7" s="6" t="n">
        <v>317000</v>
      </c>
      <c r="C7" s="6" t="n">
        <v>195000</v>
      </c>
      <c r="D7" s="6" t="n">
        <v>360000</v>
      </c>
    </row>
    <row r="8">
      <c r="A8" s="4" t="inlineStr">
        <is>
          <t>Weighted-average shares adjusted for dilutive securities</t>
        </is>
      </c>
      <c r="B8" s="6" t="n">
        <v>9957000</v>
      </c>
      <c r="C8" s="6" t="n">
        <v>9593000</v>
      </c>
      <c r="D8" s="6" t="n">
        <v>9656000</v>
      </c>
    </row>
    <row r="9">
      <c r="A9" s="3" t="inlineStr">
        <is>
          <t>Earnings per share:</t>
        </is>
      </c>
      <c r="B9" s="4" t="inlineStr">
        <is>
          <t xml:space="preserve"> </t>
        </is>
      </c>
      <c r="C9" s="4" t="inlineStr">
        <is>
          <t xml:space="preserve"> </t>
        </is>
      </c>
      <c r="D9" s="4" t="inlineStr">
        <is>
          <t xml:space="preserve"> </t>
        </is>
      </c>
    </row>
    <row r="10">
      <c r="A10" s="4" t="inlineStr">
        <is>
          <t>Basic</t>
        </is>
      </c>
      <c r="B10" s="7" t="n">
        <v>4.28</v>
      </c>
      <c r="C10" s="7" t="n">
        <v>1.7</v>
      </c>
      <c r="D10" s="7" t="n">
        <v>5.51</v>
      </c>
    </row>
    <row r="11">
      <c r="A11" s="4" t="inlineStr">
        <is>
          <t>Diluted</t>
        </is>
      </c>
      <c r="B11" s="7" t="n">
        <v>4.14</v>
      </c>
      <c r="C11" s="7" t="n">
        <v>1.66</v>
      </c>
      <c r="D11" s="7" t="n">
        <v>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4" t="inlineStr">
        <is>
          <t>Stock Compensation Pla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to purchase common stock, Shares</t>
        </is>
      </c>
      <c r="B5" s="6" t="n">
        <v>200000</v>
      </c>
      <c r="C5" s="6" t="n">
        <v>400000</v>
      </c>
      <c r="D5" s="6" t="n">
        <v>3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c r="E2" s="2" t="inlineStr">
        <is>
          <t>Dec. 31, 2021</t>
        </is>
      </c>
      <c r="F2" s="2" t="inlineStr">
        <is>
          <t>May 16,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11171000</v>
      </c>
      <c r="C4" s="5" t="n">
        <v>11755000</v>
      </c>
      <c r="D4" s="5" t="n">
        <v>10768000</v>
      </c>
      <c r="E4" s="4" t="inlineStr">
        <is>
          <t xml:space="preserve"> </t>
        </is>
      </c>
      <c r="F4" s="4" t="inlineStr">
        <is>
          <t xml:space="preserve"> </t>
        </is>
      </c>
    </row>
    <row r="5">
      <c r="A5" s="4" t="inlineStr">
        <is>
          <t>Exercise period of options</t>
        </is>
      </c>
      <c r="B5" s="4" t="inlineStr">
        <is>
          <t>10 years</t>
        </is>
      </c>
      <c r="C5" s="4" t="inlineStr">
        <is>
          <t xml:space="preserve"> </t>
        </is>
      </c>
      <c r="D5" s="4" t="inlineStr">
        <is>
          <t xml:space="preserve"> </t>
        </is>
      </c>
      <c r="E5" s="4" t="inlineStr">
        <is>
          <t xml:space="preserve"> </t>
        </is>
      </c>
      <c r="F5" s="4" t="inlineStr">
        <is>
          <t xml:space="preserve"> </t>
        </is>
      </c>
    </row>
    <row r="6">
      <c r="A6" s="4" t="inlineStr">
        <is>
          <t>Non-Employee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employee director compensation grant period</t>
        </is>
      </c>
      <c r="B8" s="4" t="inlineStr">
        <is>
          <t>5 days</t>
        </is>
      </c>
      <c r="C8" s="4" t="inlineStr">
        <is>
          <t xml:space="preserve"> </t>
        </is>
      </c>
      <c r="D8" s="4" t="inlineStr">
        <is>
          <t xml:space="preserve"> </t>
        </is>
      </c>
      <c r="E8" s="4" t="inlineStr">
        <is>
          <t xml:space="preserve"> </t>
        </is>
      </c>
      <c r="F8" s="4" t="inlineStr">
        <is>
          <t xml:space="preserve"> </t>
        </is>
      </c>
    </row>
    <row r="9">
      <c r="A9" s="4" t="inlineStr">
        <is>
          <t>Maximum [Member] | Graded and Cliff Ves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of options</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2024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t>
        </is>
      </c>
      <c r="B14" s="6" t="n">
        <v>500000</v>
      </c>
      <c r="C14" s="4" t="inlineStr">
        <is>
          <t xml:space="preserve"> </t>
        </is>
      </c>
      <c r="D14" s="4" t="inlineStr">
        <is>
          <t xml:space="preserve"> </t>
        </is>
      </c>
      <c r="E14" s="4" t="inlineStr">
        <is>
          <t xml:space="preserve"> </t>
        </is>
      </c>
      <c r="F14" s="4" t="inlineStr">
        <is>
          <t xml:space="preserve"> </t>
        </is>
      </c>
    </row>
    <row r="15">
      <c r="A15" s="4" t="inlineStr">
        <is>
          <t>Long 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target for achievement period</t>
        </is>
      </c>
      <c r="B17" s="4" t="inlineStr">
        <is>
          <t>3 years</t>
        </is>
      </c>
      <c r="C17" s="4" t="inlineStr">
        <is>
          <t xml:space="preserve"> </t>
        </is>
      </c>
      <c r="D17" s="4" t="inlineStr">
        <is>
          <t xml:space="preserve"> </t>
        </is>
      </c>
      <c r="E17" s="4" t="inlineStr">
        <is>
          <t>3 years</t>
        </is>
      </c>
      <c r="F17" s="4" t="inlineStr">
        <is>
          <t xml:space="preserve"> </t>
        </is>
      </c>
    </row>
    <row r="18">
      <c r="A18" s="4" t="inlineStr">
        <is>
          <t>Holding period post vesting date</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Long Term Incentive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erformance target for achievement</t>
        </is>
      </c>
      <c r="B21" s="8" t="n">
        <v>0</v>
      </c>
      <c r="C21" s="4" t="inlineStr">
        <is>
          <t xml:space="preserve"> </t>
        </is>
      </c>
      <c r="D21" s="4" t="inlineStr">
        <is>
          <t xml:space="preserve"> </t>
        </is>
      </c>
      <c r="E21" s="8" t="n">
        <v>0</v>
      </c>
      <c r="F21" s="4" t="inlineStr">
        <is>
          <t xml:space="preserve"> </t>
        </is>
      </c>
    </row>
    <row r="22">
      <c r="A22" s="4" t="inlineStr">
        <is>
          <t>Long Term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erformance target for achievement</t>
        </is>
      </c>
      <c r="B24" s="8" t="n">
        <v>1.5</v>
      </c>
      <c r="C24" s="4" t="inlineStr">
        <is>
          <t xml:space="preserve"> </t>
        </is>
      </c>
      <c r="D24" s="4" t="inlineStr">
        <is>
          <t xml:space="preserve"> </t>
        </is>
      </c>
      <c r="E24" s="8" t="n">
        <v>1.5</v>
      </c>
      <c r="F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5" t="n">
        <v>11200000</v>
      </c>
      <c r="C27" s="6" t="n">
        <v>11800000</v>
      </c>
      <c r="D27" s="6" t="n">
        <v>10800000</v>
      </c>
      <c r="E27" s="4" t="inlineStr">
        <is>
          <t xml:space="preserve"> </t>
        </is>
      </c>
      <c r="F27" s="4" t="inlineStr">
        <is>
          <t xml:space="preserve"> </t>
        </is>
      </c>
    </row>
    <row r="28">
      <c r="A28" s="4" t="inlineStr">
        <is>
          <t>Unrecognized share-based compensation expense</t>
        </is>
      </c>
      <c r="B28" s="5" t="n">
        <v>11200000</v>
      </c>
      <c r="C28" s="4" t="inlineStr">
        <is>
          <t xml:space="preserve"> </t>
        </is>
      </c>
      <c r="D28" s="4" t="inlineStr">
        <is>
          <t xml:space="preserve"> </t>
        </is>
      </c>
      <c r="E28" s="4" t="inlineStr">
        <is>
          <t xml:space="preserve"> </t>
        </is>
      </c>
      <c r="F28" s="4" t="inlineStr">
        <is>
          <t xml:space="preserve"> </t>
        </is>
      </c>
    </row>
    <row r="29">
      <c r="A29" s="4" t="inlineStr">
        <is>
          <t>Capitalization of share-based compensation</t>
        </is>
      </c>
      <c r="B29" s="4" t="inlineStr">
        <is>
          <t xml:space="preserve"> </t>
        </is>
      </c>
      <c r="C29" s="5" t="n">
        <v>0</v>
      </c>
      <c r="D29" s="5" t="n">
        <v>0</v>
      </c>
      <c r="E29" s="4" t="inlineStr">
        <is>
          <t xml:space="preserve"> </t>
        </is>
      </c>
      <c r="F29" s="4" t="inlineStr">
        <is>
          <t xml:space="preserve"> </t>
        </is>
      </c>
    </row>
    <row r="30">
      <c r="A30" s="4" t="inlineStr">
        <is>
          <t>Period of recognition of share-based compensation expense</t>
        </is>
      </c>
      <c r="B30" s="4" t="inlineStr">
        <is>
          <t>1 year 7 months 6 days</t>
        </is>
      </c>
      <c r="C30" s="4" t="inlineStr">
        <is>
          <t xml:space="preserve"> </t>
        </is>
      </c>
      <c r="D30" s="4" t="inlineStr">
        <is>
          <t xml:space="preserve"> </t>
        </is>
      </c>
      <c r="E30" s="4" t="inlineStr">
        <is>
          <t xml:space="preserve"> </t>
        </is>
      </c>
      <c r="F30" s="4" t="inlineStr">
        <is>
          <t xml:space="preserve"> </t>
        </is>
      </c>
    </row>
    <row r="31">
      <c r="A31" s="4" t="inlineStr">
        <is>
          <t>Stock Options [Member] | Softwa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ization of share-based compensation</t>
        </is>
      </c>
      <c r="B33" s="5" t="n">
        <v>800000</v>
      </c>
      <c r="C33" s="4" t="inlineStr">
        <is>
          <t xml:space="preserve"> </t>
        </is>
      </c>
      <c r="D33" s="4" t="inlineStr">
        <is>
          <t xml:space="preserve"> </t>
        </is>
      </c>
      <c r="E33" s="4" t="inlineStr">
        <is>
          <t xml:space="preserve"> </t>
        </is>
      </c>
      <c r="F33" s="4" t="inlineStr">
        <is>
          <t xml:space="preserve"> </t>
        </is>
      </c>
    </row>
    <row r="34">
      <c r="A34" s="4" t="inlineStr">
        <is>
          <t>Stock Options [Member] | 2024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aggregate number of additional shares</t>
        </is>
      </c>
      <c r="B36" s="6" t="n">
        <v>381000</v>
      </c>
      <c r="C36" s="4" t="inlineStr">
        <is>
          <t xml:space="preserve"> </t>
        </is>
      </c>
      <c r="D36" s="4" t="inlineStr">
        <is>
          <t xml:space="preserve"> </t>
        </is>
      </c>
      <c r="E36" s="4" t="inlineStr">
        <is>
          <t xml:space="preserve"> </t>
        </is>
      </c>
      <c r="F36" s="4" t="inlineStr">
        <is>
          <t xml:space="preserve"> </t>
        </is>
      </c>
    </row>
    <row r="37">
      <c r="A37" s="4" t="inlineStr">
        <is>
          <t>Shares available for grant</t>
        </is>
      </c>
      <c r="B37" s="4" t="inlineStr">
        <is>
          <t xml:space="preserve"> </t>
        </is>
      </c>
      <c r="C37" s="4" t="inlineStr">
        <is>
          <t xml:space="preserve"> </t>
        </is>
      </c>
      <c r="D37" s="4" t="inlineStr">
        <is>
          <t xml:space="preserve"> </t>
        </is>
      </c>
      <c r="E37" s="4" t="inlineStr">
        <is>
          <t xml:space="preserve"> </t>
        </is>
      </c>
      <c r="F37" s="6" t="n">
        <v>1000000</v>
      </c>
    </row>
    <row r="38">
      <c r="A38" s="4" t="inlineStr">
        <is>
          <t>Plan description</t>
        </is>
      </c>
      <c r="B38" s="4" t="inlineStr">
        <is>
          <t>As of December 31, 2024, subject to adjustments as provided in the 2024 Plan, the maximum aggregate number of shares of the Company’s common stock that could be issued under the 2024 Plan could not exceed the sum of (i) 381,000 shares plus (ii) any shares remaining available for the grant of awards as of May 16, 2024 under the 2015 Plan, plus (iii) any shares subject to an award granted under the 2015 Plan which award is forfeited, cash-settled, cancelled, terminated, expires, or lapses for any reason after May 16, 2024 without the issuance of shares or pursuant to which such shares are forfeited (subject to adjustment for anti-dilution purposes as provided in the 2024 Plan). Of the amount described in the preceding sentence, no more than 381,000 shares may be issued under the 2024 Plan pursuant to the grant of incentive stock options (subject to adjustment for anti-dilution purposes). As of May 16, 2024, there were 1.0 million shares available for grant under the 2024 Plan, inclusive of shares previously available for grant under the 2015 Plan that were rolled over to the 2024 Plan.</t>
        </is>
      </c>
      <c r="C38" s="4" t="inlineStr">
        <is>
          <t xml:space="preserve"> </t>
        </is>
      </c>
      <c r="D38" s="4" t="inlineStr">
        <is>
          <t xml:space="preserve"> </t>
        </is>
      </c>
      <c r="E38" s="4" t="inlineStr">
        <is>
          <t xml:space="preserve"> </t>
        </is>
      </c>
      <c r="F38" s="4" t="inlineStr">
        <is>
          <t xml:space="preserve"> </t>
        </is>
      </c>
    </row>
    <row r="39">
      <c r="A39" s="4" t="inlineStr">
        <is>
          <t>Stock Options [Member] | 2024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aggregate number of additional shares</t>
        </is>
      </c>
      <c r="B41" s="6" t="n">
        <v>381000</v>
      </c>
      <c r="C41" s="4" t="inlineStr">
        <is>
          <t xml:space="preserve"> </t>
        </is>
      </c>
      <c r="D41" s="4" t="inlineStr">
        <is>
          <t xml:space="preserve"> </t>
        </is>
      </c>
      <c r="E41" s="4" t="inlineStr">
        <is>
          <t xml:space="preserve"> </t>
        </is>
      </c>
      <c r="F41" s="4" t="inlineStr">
        <is>
          <t xml:space="preserve"> </t>
        </is>
      </c>
    </row>
    <row r="42">
      <c r="A42" s="4" t="inlineStr">
        <is>
          <t>Restricted Stock [Member] | Key Team Member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formance target for achievement period</t>
        </is>
      </c>
      <c r="B44" s="4" t="inlineStr">
        <is>
          <t xml:space="preserve"> </t>
        </is>
      </c>
      <c r="C44" s="4" t="inlineStr">
        <is>
          <t>1 year</t>
        </is>
      </c>
      <c r="D44" s="4" t="inlineStr">
        <is>
          <t xml:space="preserve"> </t>
        </is>
      </c>
      <c r="E44" s="4" t="inlineStr">
        <is>
          <t xml:space="preserve"> </t>
        </is>
      </c>
      <c r="F44" s="4" t="inlineStr">
        <is>
          <t xml:space="preserve"> </t>
        </is>
      </c>
    </row>
    <row r="45">
      <c r="A45" s="4" t="inlineStr">
        <is>
          <t>Vesting period of options</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Deferred compensation arrangement with individual, description</t>
        </is>
      </c>
      <c r="B46" s="4" t="inlineStr">
        <is>
          <t xml:space="preserve"> </t>
        </is>
      </c>
      <c r="C46" s="4" t="inlineStr">
        <is>
          <t>subject to performance over a one-year period. Payout under the program ranged from 0% to 150% of target based on the achievement of five Company performance metrics and individual performance goals (subject to continued employment and certain other terms and conditions of the program).</t>
        </is>
      </c>
      <c r="D46" s="4" t="inlineStr">
        <is>
          <t xml:space="preserve"> </t>
        </is>
      </c>
      <c r="E46" s="4" t="inlineStr">
        <is>
          <t xml:space="preserve"> </t>
        </is>
      </c>
      <c r="F46" s="4" t="inlineStr">
        <is>
          <t xml:space="preserve"> </t>
        </is>
      </c>
    </row>
    <row r="47">
      <c r="A47" s="4" t="inlineStr">
        <is>
          <t>Restricted Stock [Member] | Key Team Member Incentive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performance target for achievement</t>
        </is>
      </c>
      <c r="B49" s="4" t="inlineStr">
        <is>
          <t xml:space="preserve"> </t>
        </is>
      </c>
      <c r="C49" s="8" t="n">
        <v>0</v>
      </c>
      <c r="D49" s="4" t="inlineStr">
        <is>
          <t xml:space="preserve"> </t>
        </is>
      </c>
      <c r="E49" s="4" t="inlineStr">
        <is>
          <t xml:space="preserve"> </t>
        </is>
      </c>
      <c r="F49" s="4" t="inlineStr">
        <is>
          <t xml:space="preserve"> </t>
        </is>
      </c>
    </row>
    <row r="50">
      <c r="A50" s="4" t="inlineStr">
        <is>
          <t>Restricted Stock [Member] | Key Team Member 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performance target for achievement</t>
        </is>
      </c>
      <c r="B52" s="4" t="inlineStr">
        <is>
          <t xml:space="preserve"> </t>
        </is>
      </c>
      <c r="C52" s="8" t="n">
        <v>1.5</v>
      </c>
      <c r="D52" s="4" t="inlineStr">
        <is>
          <t xml:space="preserve"> </t>
        </is>
      </c>
      <c r="E52" s="4" t="inlineStr">
        <is>
          <t xml:space="preserve"> </t>
        </is>
      </c>
      <c r="F5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ompany's Stock Option Plan Activity (Detail)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Shares, Options outstanding, Beginning balance | shares</t>
        </is>
      </c>
      <c r="B4" s="6" t="n">
        <v>509000</v>
      </c>
    </row>
    <row r="5">
      <c r="A5" s="4" t="inlineStr">
        <is>
          <t>Number of Shares, Exercised | shares</t>
        </is>
      </c>
      <c r="B5" s="6" t="n">
        <v>-65000</v>
      </c>
    </row>
    <row r="6">
      <c r="A6" s="4" t="inlineStr">
        <is>
          <t>Number of Shares, Options outstanding, Ending balance | shares</t>
        </is>
      </c>
      <c r="B6" s="6" t="n">
        <v>444000</v>
      </c>
    </row>
    <row r="7">
      <c r="A7" s="4" t="inlineStr">
        <is>
          <t>Number of Shares, Options exercisable | shares</t>
        </is>
      </c>
      <c r="B7" s="6" t="n">
        <v>444000</v>
      </c>
    </row>
    <row r="8">
      <c r="A8" s="4" t="inlineStr">
        <is>
          <t>Weighted Average Exercise Price Per Share, Options outstanding, Beginning balance | $ / shares</t>
        </is>
      </c>
      <c r="B8" s="7" t="n">
        <v>23.32</v>
      </c>
    </row>
    <row r="9">
      <c r="A9" s="4" t="inlineStr">
        <is>
          <t>Weighted Average Exercise Price Per Share, Exercised | $ / shares</t>
        </is>
      </c>
      <c r="B9" s="11" t="n">
        <v>21.06</v>
      </c>
    </row>
    <row r="10">
      <c r="A10" s="4" t="inlineStr">
        <is>
          <t>Weighted Average Exercise Price Per Share, Options outstanding, Ending balance | $ / shares</t>
        </is>
      </c>
      <c r="B10" s="11" t="n">
        <v>23.65</v>
      </c>
    </row>
    <row r="11">
      <c r="A11" s="4" t="inlineStr">
        <is>
          <t>Weighted Average Exercise Price Per Share, Options exercisable | $ / shares</t>
        </is>
      </c>
      <c r="B11" s="7" t="n">
        <v>23.65</v>
      </c>
    </row>
    <row r="12">
      <c r="A12" s="4" t="inlineStr">
        <is>
          <t>Weighted Average Remaining Contractual Life (Years), Options outstanding</t>
        </is>
      </c>
      <c r="B12" s="4" t="inlineStr">
        <is>
          <t>4 years 4 months 24 days</t>
        </is>
      </c>
    </row>
    <row r="13">
      <c r="A13" s="4" t="inlineStr">
        <is>
          <t>Weighted Average Remaining Contractual Life (Years), Options exercisable</t>
        </is>
      </c>
      <c r="B13" s="4" t="inlineStr">
        <is>
          <t>4 years 4 months 24 days</t>
        </is>
      </c>
    </row>
    <row r="14">
      <c r="A14" s="4" t="inlineStr">
        <is>
          <t>Aggregate Intrinsic Value, Options outstanding | $</t>
        </is>
      </c>
      <c r="B14" s="5" t="n">
        <v>4584</v>
      </c>
    </row>
    <row r="15">
      <c r="A15" s="4" t="inlineStr">
        <is>
          <t>Aggregate Intrinsic Value, Options exercisable | $</t>
        </is>
      </c>
      <c r="B15" s="5" t="n">
        <v>458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Stock Option Information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Options Additional Disclosures [Abstract]</t>
        </is>
      </c>
      <c r="B3" s="4" t="inlineStr">
        <is>
          <t xml:space="preserve"> </t>
        </is>
      </c>
      <c r="C3" s="4" t="inlineStr">
        <is>
          <t xml:space="preserve"> </t>
        </is>
      </c>
      <c r="D3" s="4" t="inlineStr">
        <is>
          <t xml:space="preserve"> </t>
        </is>
      </c>
    </row>
    <row r="4">
      <c r="A4" s="4" t="inlineStr">
        <is>
          <t>Intrinsic value of options exercised</t>
        </is>
      </c>
      <c r="B4" s="5" t="n">
        <v>718</v>
      </c>
      <c r="C4" s="5" t="n">
        <v>277</v>
      </c>
      <c r="D4" s="5" t="n">
        <v>2142</v>
      </c>
    </row>
    <row r="5">
      <c r="A5" s="4" t="inlineStr">
        <is>
          <t>Fair value of stock options that vested</t>
        </is>
      </c>
      <c r="B5" s="4" t="inlineStr">
        <is>
          <t xml:space="preserve"> </t>
        </is>
      </c>
      <c r="C5" s="5" t="n">
        <v>544</v>
      </c>
      <c r="D5" s="5" t="n">
        <v>8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ward Grant Fair Value Assumptions (Detail) - Performance Restricted Stock Units [Member] - Monte Carlo Valuation Model [Member]</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0" t="n">
        <v>0.4248</v>
      </c>
      <c r="C4" s="10" t="n">
        <v>0.4018</v>
      </c>
      <c r="D4" s="10" t="n">
        <v>0.3924</v>
      </c>
    </row>
    <row r="5">
      <c r="A5" s="4" t="inlineStr">
        <is>
          <t>Expected dividends</t>
        </is>
      </c>
      <c r="B5" s="10" t="n">
        <v>0.023</v>
      </c>
      <c r="C5" s="10" t="n">
        <v>0.0224</v>
      </c>
      <c r="D5" s="8" t="n">
        <v>0</v>
      </c>
    </row>
    <row r="6">
      <c r="A6" s="4" t="inlineStr">
        <is>
          <t>Risk-free rate</t>
        </is>
      </c>
      <c r="B6" s="10" t="n">
        <v>0.0521</v>
      </c>
      <c r="C6" s="10" t="n">
        <v>0.0521</v>
      </c>
      <c r="D6" s="10" t="n">
        <v>0.0105</v>
      </c>
    </row>
    <row r="7">
      <c r="A7" s="4" t="inlineStr">
        <is>
          <t>Discount for post-vesting restrictions</t>
        </is>
      </c>
      <c r="B7" s="10" t="n">
        <v>0.0919</v>
      </c>
      <c r="C7" s="10" t="n">
        <v>0.0848</v>
      </c>
      <c r="D7" s="10" t="n">
        <v>0.11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RSU Activity (Detail) - Performance Restricted Stock Units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shares at January 1, 2024</t>
        </is>
      </c>
      <c r="B4" s="6" t="n">
        <v>175</v>
      </c>
      <c r="C4" s="4" t="inlineStr">
        <is>
          <t xml:space="preserve"> </t>
        </is>
      </c>
      <c r="D4" s="4" t="inlineStr">
        <is>
          <t xml:space="preserve"> </t>
        </is>
      </c>
    </row>
    <row r="5">
      <c r="A5" s="4" t="inlineStr">
        <is>
          <t>Granted</t>
        </is>
      </c>
      <c r="B5" s="6" t="n">
        <v>136</v>
      </c>
      <c r="C5" s="4" t="inlineStr">
        <is>
          <t xml:space="preserve"> </t>
        </is>
      </c>
      <c r="D5" s="4" t="inlineStr">
        <is>
          <t xml:space="preserve"> </t>
        </is>
      </c>
    </row>
    <row r="6">
      <c r="A6" s="4" t="inlineStr">
        <is>
          <t>Achieved performance adjustment</t>
        </is>
      </c>
      <c r="B6" s="6" t="n">
        <v>0</v>
      </c>
      <c r="C6" s="4" t="inlineStr">
        <is>
          <t xml:space="preserve"> </t>
        </is>
      </c>
      <c r="D6" s="4" t="inlineStr">
        <is>
          <t xml:space="preserve"> </t>
        </is>
      </c>
    </row>
    <row r="7">
      <c r="A7" s="4" t="inlineStr">
        <is>
          <t>Vested</t>
        </is>
      </c>
      <c r="B7" s="6" t="n">
        <v>0</v>
      </c>
      <c r="C7" s="4" t="inlineStr">
        <is>
          <t xml:space="preserve"> </t>
        </is>
      </c>
      <c r="D7" s="4" t="inlineStr">
        <is>
          <t xml:space="preserve"> </t>
        </is>
      </c>
    </row>
    <row r="8">
      <c r="A8" s="4" t="inlineStr">
        <is>
          <t>Forfeited</t>
        </is>
      </c>
      <c r="B8" s="6" t="n">
        <v>0</v>
      </c>
      <c r="C8" s="4" t="inlineStr">
        <is>
          <t xml:space="preserve"> </t>
        </is>
      </c>
      <c r="D8" s="4" t="inlineStr">
        <is>
          <t xml:space="preserve"> </t>
        </is>
      </c>
    </row>
    <row r="9">
      <c r="A9" s="4" t="inlineStr">
        <is>
          <t>Non-vested shares at December 31, 2024</t>
        </is>
      </c>
      <c r="B9" s="6" t="n">
        <v>311</v>
      </c>
      <c r="C9" s="6" t="n">
        <v>175</v>
      </c>
      <c r="D9" s="4" t="inlineStr">
        <is>
          <t xml:space="preserve"> </t>
        </is>
      </c>
    </row>
    <row r="10">
      <c r="A10" s="4" t="inlineStr">
        <is>
          <t>Weighted Average Grant Date Fair Value, Non-vested units at January 1, 2024</t>
        </is>
      </c>
      <c r="B10" s="7" t="n">
        <v>39.94</v>
      </c>
      <c r="C10" s="4" t="inlineStr">
        <is>
          <t xml:space="preserve"> </t>
        </is>
      </c>
      <c r="D10" s="4" t="inlineStr">
        <is>
          <t xml:space="preserve"> </t>
        </is>
      </c>
    </row>
    <row r="11">
      <c r="A11" s="4" t="inlineStr">
        <is>
          <t>Weighted Average Grant Date Fair Value per Unit, Granted</t>
        </is>
      </c>
      <c r="B11" s="11" t="n">
        <v>26.21</v>
      </c>
      <c r="C11" s="9" t="n">
        <v>32.4</v>
      </c>
      <c r="D11" s="7" t="n">
        <v>52.07</v>
      </c>
    </row>
    <row r="12">
      <c r="A12" s="4" t="inlineStr">
        <is>
          <t>Weighted Average Grant Date Fair Value Per Unit, Achieved performance adjustment</t>
        </is>
      </c>
      <c r="B12" s="6" t="n">
        <v>0</v>
      </c>
      <c r="C12" s="4" t="inlineStr">
        <is>
          <t xml:space="preserve"> </t>
        </is>
      </c>
      <c r="D12" s="4" t="inlineStr">
        <is>
          <t xml:space="preserve"> </t>
        </is>
      </c>
    </row>
    <row r="13">
      <c r="A13" s="4" t="inlineStr">
        <is>
          <t>Weighted Average Grant Date Fair Value Per Unit, Vested</t>
        </is>
      </c>
      <c r="B13" s="6" t="n">
        <v>0</v>
      </c>
      <c r="C13" s="4" t="inlineStr">
        <is>
          <t xml:space="preserve"> </t>
        </is>
      </c>
      <c r="D13" s="4" t="inlineStr">
        <is>
          <t xml:space="preserve"> </t>
        </is>
      </c>
    </row>
    <row r="14">
      <c r="A14" s="4" t="inlineStr">
        <is>
          <t>Weighted Average Grant Date Fair Value Per Unit, Forfeited</t>
        </is>
      </c>
      <c r="B14" s="6" t="n">
        <v>0</v>
      </c>
      <c r="C14" s="4" t="inlineStr">
        <is>
          <t xml:space="preserve"> </t>
        </is>
      </c>
      <c r="D14" s="4" t="inlineStr">
        <is>
          <t xml:space="preserve"> </t>
        </is>
      </c>
    </row>
    <row r="15">
      <c r="A15" s="4" t="inlineStr">
        <is>
          <t>Weighted Average Grant Date Fair Value Non-vested units at December 31, 2024</t>
        </is>
      </c>
      <c r="B15" s="7" t="n">
        <v>33.93</v>
      </c>
      <c r="C15" s="7" t="n">
        <v>39.94</v>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PRSU Information (Detail) - Performance Restricted Stock Units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Unit, Granted</t>
        </is>
      </c>
      <c r="B4" s="7" t="n">
        <v>26.21</v>
      </c>
      <c r="C4" s="9" t="n">
        <v>32.4</v>
      </c>
      <c r="D4" s="7" t="n">
        <v>52.07</v>
      </c>
    </row>
    <row r="5">
      <c r="A5" s="4" t="inlineStr">
        <is>
          <t>Fair value of PRSUs that vested</t>
        </is>
      </c>
      <c r="B5" s="5" t="n">
        <v>0</v>
      </c>
      <c r="C5" s="5" t="n">
        <v>0</v>
      </c>
      <c r="D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The Company was incorporated and began operations in 1987. The Company is engaged in the consumer finance business, offering large loans, small loans, and related payment and collateral protection insurance products. The Company formerly offered retail loans but ceased accepting applications for retail loan products effective November 2022. The Company continues to own and service its existing portfolio of retail loans. As of December 31, 2024, the Company operated under the name “Regional Finance” online and in branch locations in 19 states across the United States. The Company’s large loan receivables are direct loans to customers, some of which are convenience check receivables and the vast majority of which are secured by non-essential household goods, automobiles, and/or other vehicles.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The Company’s small loan portfolio is comprised of branch small loan receivables and convenience check receivables. Branch small loan receivables are direct loans to customers and are secured by non-essential household goods and, in some instances, an automobile. Retail loan receivables consist principally of retail installment sales contracts collateralized by the purchased furniture, appliances, and other retail items and are initiated by and purchased from retailers, subject to the Company’s credit approval. The Company’s loan volume and contractual delinquency follow seasonal trends. Demand for the Company’s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hanges in quarterly growth or liquidation could result in larger allowance for credit loss releases in periods of portfolio liquidation and larger provisions for credit losses in periods of portfolio growth. Consequently, the Company experiences seasonal fluctuations in its operating results. However, changes in macroeconomic factors, including inflation, higher interest rates, and geopolitical conflict, have impacted the Company’s typical seasonal trends for loan volume and delinquen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contingent Restricted Stock Units Activity (Detail) - Performance-contingent Restricted Stock Units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shares at January 1, 2024</t>
        </is>
      </c>
      <c r="B4" s="6" t="n">
        <v>45</v>
      </c>
      <c r="C4" s="4" t="inlineStr">
        <is>
          <t xml:space="preserve"> </t>
        </is>
      </c>
      <c r="D4" s="4" t="inlineStr">
        <is>
          <t xml:space="preserve"> </t>
        </is>
      </c>
    </row>
    <row r="5">
      <c r="A5" s="4" t="inlineStr">
        <is>
          <t>Granted</t>
        </is>
      </c>
      <c r="B5" s="6" t="n">
        <v>0</v>
      </c>
      <c r="C5" s="4" t="inlineStr">
        <is>
          <t xml:space="preserve"> </t>
        </is>
      </c>
      <c r="D5" s="4" t="inlineStr">
        <is>
          <t xml:space="preserve"> </t>
        </is>
      </c>
    </row>
    <row r="6">
      <c r="A6" s="4" t="inlineStr">
        <is>
          <t>Achieved performance adjustment</t>
        </is>
      </c>
      <c r="B6" s="6" t="n">
        <v>0</v>
      </c>
      <c r="C6" s="4" t="inlineStr">
        <is>
          <t xml:space="preserve"> </t>
        </is>
      </c>
      <c r="D6" s="4" t="inlineStr">
        <is>
          <t xml:space="preserve"> </t>
        </is>
      </c>
    </row>
    <row r="7">
      <c r="A7" s="4" t="inlineStr">
        <is>
          <t>Vested</t>
        </is>
      </c>
      <c r="B7" s="6" t="n">
        <v>-45</v>
      </c>
      <c r="C7" s="4" t="inlineStr">
        <is>
          <t xml:space="preserve"> </t>
        </is>
      </c>
      <c r="D7" s="4" t="inlineStr">
        <is>
          <t xml:space="preserve"> </t>
        </is>
      </c>
    </row>
    <row r="8">
      <c r="A8" s="4" t="inlineStr">
        <is>
          <t>Forfeited</t>
        </is>
      </c>
      <c r="B8" s="6" t="n">
        <v>0</v>
      </c>
      <c r="C8" s="4" t="inlineStr">
        <is>
          <t xml:space="preserve"> </t>
        </is>
      </c>
      <c r="D8" s="4" t="inlineStr">
        <is>
          <t xml:space="preserve"> </t>
        </is>
      </c>
    </row>
    <row r="9">
      <c r="A9" s="4" t="inlineStr">
        <is>
          <t>Non-vested shares at December 31, 2024</t>
        </is>
      </c>
      <c r="B9" s="6" t="n">
        <v>0</v>
      </c>
      <c r="C9" s="6" t="n">
        <v>45</v>
      </c>
      <c r="D9" s="4" t="inlineStr">
        <is>
          <t xml:space="preserve"> </t>
        </is>
      </c>
    </row>
    <row r="10">
      <c r="A10" s="4" t="inlineStr">
        <is>
          <t>Weighted Average Grant Date Fair Value, Non-vested units at January 1, 2024</t>
        </is>
      </c>
      <c r="B10" s="7" t="n">
        <v>30.22</v>
      </c>
      <c r="C10" s="4" t="inlineStr">
        <is>
          <t xml:space="preserve"> </t>
        </is>
      </c>
      <c r="D10" s="4" t="inlineStr">
        <is>
          <t xml:space="preserve"> </t>
        </is>
      </c>
    </row>
    <row r="11">
      <c r="A11" s="4" t="inlineStr">
        <is>
          <t>Weighted Average Grant Date Fair Value per Unit, Granted</t>
        </is>
      </c>
      <c r="B11" s="6" t="n">
        <v>0</v>
      </c>
      <c r="C11" s="5" t="n">
        <v>0</v>
      </c>
      <c r="D11" s="5" t="n">
        <v>0</v>
      </c>
    </row>
    <row r="12">
      <c r="A12" s="4" t="inlineStr">
        <is>
          <t>Weighted Average Grant Date Fair Value Per Unit, Achieved performance adjustment</t>
        </is>
      </c>
      <c r="B12" s="6" t="n">
        <v>0</v>
      </c>
      <c r="C12" s="4" t="inlineStr">
        <is>
          <t xml:space="preserve"> </t>
        </is>
      </c>
      <c r="D12" s="4" t="inlineStr">
        <is>
          <t xml:space="preserve"> </t>
        </is>
      </c>
    </row>
    <row r="13">
      <c r="A13" s="4" t="inlineStr">
        <is>
          <t>Weighted Average Grant Date Fair Value Per Unit, Vested</t>
        </is>
      </c>
      <c r="B13" s="11" t="n">
        <v>30.22</v>
      </c>
      <c r="C13" s="4" t="inlineStr">
        <is>
          <t xml:space="preserve"> </t>
        </is>
      </c>
      <c r="D13" s="4" t="inlineStr">
        <is>
          <t xml:space="preserve"> </t>
        </is>
      </c>
    </row>
    <row r="14">
      <c r="A14" s="4" t="inlineStr">
        <is>
          <t>Weighted Average Grant Date Fair Value Per Unit, Forfeited</t>
        </is>
      </c>
      <c r="B14" s="6" t="n">
        <v>0</v>
      </c>
      <c r="C14" s="4" t="inlineStr">
        <is>
          <t xml:space="preserve"> </t>
        </is>
      </c>
      <c r="D14" s="4" t="inlineStr">
        <is>
          <t xml:space="preserve"> </t>
        </is>
      </c>
    </row>
    <row r="15">
      <c r="A15" s="4" t="inlineStr">
        <is>
          <t>Weighted Average Grant Date Fair Value Non-vested units at December 31, 2024</t>
        </is>
      </c>
      <c r="B15" s="5" t="n">
        <v>0</v>
      </c>
      <c r="C15" s="7" t="n">
        <v>30.22</v>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Performance-contingent restricted Stock Units Information (Detail) - Performance-contingent Restricted Stock Units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Unit, Granted</t>
        </is>
      </c>
      <c r="B4" s="5" t="n">
        <v>0</v>
      </c>
      <c r="C4" s="5" t="n">
        <v>0</v>
      </c>
      <c r="D4" s="5" t="n">
        <v>0</v>
      </c>
    </row>
    <row r="5">
      <c r="A5" s="4" t="inlineStr">
        <is>
          <t>Fair value of RSUs that vested</t>
        </is>
      </c>
      <c r="B5" s="5" t="n">
        <v>1371</v>
      </c>
      <c r="C5" s="5" t="n">
        <v>1445</v>
      </c>
      <c r="D5" s="5" t="n">
        <v>5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ervice-based RSU Activity (Detail) - Restricted Stock Units [Member]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shares at January 1, 2024</t>
        </is>
      </c>
      <c r="B4" s="6" t="n">
        <v>0</v>
      </c>
      <c r="C4" s="4" t="inlineStr">
        <is>
          <t xml:space="preserve"> </t>
        </is>
      </c>
      <c r="D4" s="4" t="inlineStr">
        <is>
          <t xml:space="preserve"> </t>
        </is>
      </c>
    </row>
    <row r="5">
      <c r="A5" s="4" t="inlineStr">
        <is>
          <t>Granted</t>
        </is>
      </c>
      <c r="B5" s="6" t="n">
        <v>53</v>
      </c>
      <c r="C5" s="4" t="inlineStr">
        <is>
          <t xml:space="preserve"> </t>
        </is>
      </c>
      <c r="D5" s="4" t="inlineStr">
        <is>
          <t xml:space="preserve"> </t>
        </is>
      </c>
    </row>
    <row r="6">
      <c r="A6" s="4" t="inlineStr">
        <is>
          <t>Vested</t>
        </is>
      </c>
      <c r="B6" s="6" t="n">
        <v>-18</v>
      </c>
      <c r="C6" s="4" t="inlineStr">
        <is>
          <t xml:space="preserve"> </t>
        </is>
      </c>
      <c r="D6" s="4" t="inlineStr">
        <is>
          <t xml:space="preserve"> </t>
        </is>
      </c>
    </row>
    <row r="7">
      <c r="A7" s="4" t="inlineStr">
        <is>
          <t>Forfeited</t>
        </is>
      </c>
      <c r="B7" s="6" t="n">
        <v>0</v>
      </c>
      <c r="C7" s="4" t="inlineStr">
        <is>
          <t xml:space="preserve"> </t>
        </is>
      </c>
      <c r="D7" s="4" t="inlineStr">
        <is>
          <t xml:space="preserve"> </t>
        </is>
      </c>
    </row>
    <row r="8">
      <c r="A8" s="4" t="inlineStr">
        <is>
          <t>Non-vested shares at December 31, 2024</t>
        </is>
      </c>
      <c r="B8" s="6" t="n">
        <v>35</v>
      </c>
      <c r="C8" s="6" t="n">
        <v>0</v>
      </c>
      <c r="D8" s="4" t="inlineStr">
        <is>
          <t xml:space="preserve"> </t>
        </is>
      </c>
    </row>
    <row r="9">
      <c r="A9" s="4" t="inlineStr">
        <is>
          <t>Weighted Average Grant Date Fair Value, Non-vested units at January 1, 2024</t>
        </is>
      </c>
      <c r="B9" s="5" t="n">
        <v>0</v>
      </c>
      <c r="C9" s="4" t="inlineStr">
        <is>
          <t xml:space="preserve"> </t>
        </is>
      </c>
      <c r="D9" s="4" t="inlineStr">
        <is>
          <t xml:space="preserve"> </t>
        </is>
      </c>
    </row>
    <row r="10">
      <c r="A10" s="4" t="inlineStr">
        <is>
          <t>Weighted Average Grant Date Fair Value per Unit, Granted</t>
        </is>
      </c>
      <c r="B10" s="12" t="n">
        <v>28.2</v>
      </c>
      <c r="C10" s="5" t="n">
        <v>0</v>
      </c>
      <c r="D10" s="5" t="n">
        <v>0</v>
      </c>
    </row>
    <row r="11">
      <c r="A11" s="4" t="inlineStr">
        <is>
          <t>Weighted Average Grant Date Fair Value Per Unit, Vested</t>
        </is>
      </c>
      <c r="B11" s="12" t="n">
        <v>28.2</v>
      </c>
      <c r="C11" s="4" t="inlineStr">
        <is>
          <t xml:space="preserve"> </t>
        </is>
      </c>
      <c r="D11" s="4" t="inlineStr">
        <is>
          <t xml:space="preserve"> </t>
        </is>
      </c>
    </row>
    <row r="12">
      <c r="A12" s="4" t="inlineStr">
        <is>
          <t>Weighted Average Grant Date Fair Value Per Unit, Forfeited</t>
        </is>
      </c>
      <c r="B12" s="6" t="n">
        <v>0</v>
      </c>
      <c r="C12" s="4" t="inlineStr">
        <is>
          <t xml:space="preserve"> </t>
        </is>
      </c>
      <c r="D12" s="4" t="inlineStr">
        <is>
          <t xml:space="preserve"> </t>
        </is>
      </c>
    </row>
    <row r="13">
      <c r="A13" s="4" t="inlineStr">
        <is>
          <t>Weighted Average Grant Date Fair Value Non-vested units at December 31, 2024</t>
        </is>
      </c>
      <c r="B13" s="9" t="n">
        <v>28.2</v>
      </c>
      <c r="C13" s="5" t="n">
        <v>0</v>
      </c>
      <c r="D1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Service-based RSU Information (Detail) - Service-based Restricted Stock Units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Unit, Granted</t>
        </is>
      </c>
      <c r="B4" s="9" t="n">
        <v>28.2</v>
      </c>
      <c r="C4" s="5" t="n">
        <v>0</v>
      </c>
      <c r="D4" s="5" t="n">
        <v>0</v>
      </c>
    </row>
    <row r="5">
      <c r="A5" s="4" t="inlineStr">
        <is>
          <t>Fair value of RSUs that vested</t>
        </is>
      </c>
      <c r="B5" s="5" t="n">
        <v>500</v>
      </c>
      <c r="C5" s="5" t="n">
        <v>0</v>
      </c>
      <c r="D5"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A Activity (Detail) - Restricted Stock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shares at January 1, 2024</t>
        </is>
      </c>
      <c r="B4" s="6" t="n">
        <v>190</v>
      </c>
      <c r="C4" s="4" t="inlineStr">
        <is>
          <t xml:space="preserve"> </t>
        </is>
      </c>
      <c r="D4" s="4" t="inlineStr">
        <is>
          <t xml:space="preserve"> </t>
        </is>
      </c>
    </row>
    <row r="5">
      <c r="A5" s="4" t="inlineStr">
        <is>
          <t>Granted</t>
        </is>
      </c>
      <c r="B5" s="6" t="n">
        <v>372</v>
      </c>
      <c r="C5" s="4" t="inlineStr">
        <is>
          <t xml:space="preserve"> </t>
        </is>
      </c>
      <c r="D5" s="4" t="inlineStr">
        <is>
          <t xml:space="preserve"> </t>
        </is>
      </c>
    </row>
    <row r="6">
      <c r="A6" s="4" t="inlineStr">
        <is>
          <t>Vested</t>
        </is>
      </c>
      <c r="B6" s="6" t="n">
        <v>-217</v>
      </c>
      <c r="C6" s="4" t="inlineStr">
        <is>
          <t xml:space="preserve"> </t>
        </is>
      </c>
      <c r="D6" s="4" t="inlineStr">
        <is>
          <t xml:space="preserve"> </t>
        </is>
      </c>
    </row>
    <row r="7">
      <c r="A7" s="4" t="inlineStr">
        <is>
          <t>Forfeited</t>
        </is>
      </c>
      <c r="B7" s="6" t="n">
        <v>-11</v>
      </c>
      <c r="C7" s="4" t="inlineStr">
        <is>
          <t xml:space="preserve"> </t>
        </is>
      </c>
      <c r="D7" s="4" t="inlineStr">
        <is>
          <t xml:space="preserve"> </t>
        </is>
      </c>
    </row>
    <row r="8">
      <c r="A8" s="4" t="inlineStr">
        <is>
          <t>Non-vested shares at December 31, 2024</t>
        </is>
      </c>
      <c r="B8" s="6" t="n">
        <v>334</v>
      </c>
      <c r="C8" s="6" t="n">
        <v>190</v>
      </c>
      <c r="D8" s="4" t="inlineStr">
        <is>
          <t xml:space="preserve"> </t>
        </is>
      </c>
    </row>
    <row r="9">
      <c r="A9" s="4" t="inlineStr">
        <is>
          <t>Weighted Average Grant Date Fair Value, Non-vested units at January 1, 2024</t>
        </is>
      </c>
      <c r="B9" s="7" t="n">
        <v>35.89</v>
      </c>
      <c r="C9" s="4" t="inlineStr">
        <is>
          <t xml:space="preserve"> </t>
        </is>
      </c>
      <c r="D9" s="4" t="inlineStr">
        <is>
          <t xml:space="preserve"> </t>
        </is>
      </c>
    </row>
    <row r="10">
      <c r="A10" s="4" t="inlineStr">
        <is>
          <t>Weighted Average Grant Date Fair Value, Granted</t>
        </is>
      </c>
      <c r="B10" s="11" t="n">
        <v>28.52</v>
      </c>
      <c r="C10" s="7" t="n">
        <v>34.25</v>
      </c>
      <c r="D10" s="7" t="n">
        <v>40.76</v>
      </c>
    </row>
    <row r="11">
      <c r="A11" s="4" t="inlineStr">
        <is>
          <t>Weighted Average Grant Date Fair Value, Vested</t>
        </is>
      </c>
      <c r="B11" s="11" t="n">
        <v>34.36</v>
      </c>
      <c r="C11" s="4" t="inlineStr">
        <is>
          <t xml:space="preserve"> </t>
        </is>
      </c>
      <c r="D11" s="4" t="inlineStr">
        <is>
          <t xml:space="preserve"> </t>
        </is>
      </c>
    </row>
    <row r="12">
      <c r="A12" s="4" t="inlineStr">
        <is>
          <t>Weighted Average Grant Date Fair Value, Forfeited</t>
        </is>
      </c>
      <c r="B12" s="11" t="n">
        <v>31.83</v>
      </c>
      <c r="C12" s="4" t="inlineStr">
        <is>
          <t xml:space="preserve"> </t>
        </is>
      </c>
      <c r="D12" s="4" t="inlineStr">
        <is>
          <t xml:space="preserve"> </t>
        </is>
      </c>
    </row>
    <row r="13">
      <c r="A13" s="4" t="inlineStr">
        <is>
          <t>Weighted Average Grant Date Fair Value Non-vested units at December 31, 2024</t>
        </is>
      </c>
      <c r="B13" s="9" t="n">
        <v>28.8</v>
      </c>
      <c r="C13" s="7" t="n">
        <v>35.89</v>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RSA Information (Detail) - Restricted Stock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per share</t>
        </is>
      </c>
      <c r="B4" s="7" t="n">
        <v>28.52</v>
      </c>
      <c r="C4" s="7" t="n">
        <v>34.25</v>
      </c>
      <c r="D4" s="7" t="n">
        <v>40.76</v>
      </c>
    </row>
    <row r="5">
      <c r="A5" s="4" t="inlineStr">
        <is>
          <t>Fair value of RSAs that vested</t>
        </is>
      </c>
      <c r="B5" s="5" t="n">
        <v>7467</v>
      </c>
      <c r="C5" s="5" t="n">
        <v>8787</v>
      </c>
      <c r="D5" s="5" t="n">
        <v>72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ducts and Reinsurance of Certain Risks - Additional Information (Detail) - USD ($)</t>
        </is>
      </c>
      <c r="B1" s="2" t="inlineStr">
        <is>
          <t>12 Months Ended</t>
        </is>
      </c>
    </row>
    <row r="2">
      <c r="B2" s="2" t="inlineStr">
        <is>
          <t>Dec. 31, 2024</t>
        </is>
      </c>
      <c r="C2" s="2" t="inlineStr">
        <is>
          <t>Dec. 31, 2023</t>
        </is>
      </c>
      <c r="D2" s="2" t="inlineStr">
        <is>
          <t>Dec. 31, 2022</t>
        </is>
      </c>
    </row>
    <row r="3">
      <c r="A3" s="4" t="inlineStr">
        <is>
          <t>Non-life Insurance [Member]</t>
        </is>
      </c>
      <c r="B3" s="4" t="inlineStr">
        <is>
          <t xml:space="preserve"> </t>
        </is>
      </c>
      <c r="C3" s="4" t="inlineStr">
        <is>
          <t xml:space="preserve"> </t>
        </is>
      </c>
      <c r="D3" s="4" t="inlineStr">
        <is>
          <t xml:space="preserve"> </t>
        </is>
      </c>
    </row>
    <row r="4">
      <c r="A4" s="3" t="inlineStr">
        <is>
          <t>Insurance [Line Items]</t>
        </is>
      </c>
      <c r="B4" s="4" t="inlineStr">
        <is>
          <t xml:space="preserve"> </t>
        </is>
      </c>
      <c r="C4" s="4" t="inlineStr">
        <is>
          <t xml:space="preserve"> </t>
        </is>
      </c>
      <c r="D4" s="4" t="inlineStr">
        <is>
          <t xml:space="preserve"> </t>
        </is>
      </c>
    </row>
    <row r="5">
      <c r="A5" s="4" t="inlineStr">
        <is>
          <t>Unpaid claim reserves</t>
        </is>
      </c>
      <c r="B5" s="5" t="n">
        <v>0</v>
      </c>
      <c r="C5" s="5" t="n">
        <v>0</v>
      </c>
      <c r="D5" s="4" t="inlineStr">
        <is>
          <t xml:space="preserve"> </t>
        </is>
      </c>
    </row>
    <row r="6">
      <c r="A6" s="4" t="inlineStr">
        <is>
          <t>Increase (decrease) in unpaid claim reserves</t>
        </is>
      </c>
      <c r="B6" s="6" t="n">
        <v>800000</v>
      </c>
      <c r="C6" s="6" t="n">
        <v>-200000</v>
      </c>
      <c r="D6" s="5" t="n">
        <v>500000</v>
      </c>
    </row>
    <row r="7">
      <c r="A7" s="4" t="inlineStr">
        <is>
          <t>Unearned Premium Reserves [Member] | Life Insurance [Member]</t>
        </is>
      </c>
      <c r="B7" s="4" t="inlineStr">
        <is>
          <t xml:space="preserve"> </t>
        </is>
      </c>
      <c r="C7" s="4" t="inlineStr">
        <is>
          <t xml:space="preserve"> </t>
        </is>
      </c>
      <c r="D7" s="4" t="inlineStr">
        <is>
          <t xml:space="preserve"> </t>
        </is>
      </c>
    </row>
    <row r="8">
      <c r="A8" s="3" t="inlineStr">
        <is>
          <t>Insurance [Line Items]</t>
        </is>
      </c>
      <c r="B8" s="4" t="inlineStr">
        <is>
          <t xml:space="preserve"> </t>
        </is>
      </c>
      <c r="C8" s="4" t="inlineStr">
        <is>
          <t xml:space="preserve"> </t>
        </is>
      </c>
      <c r="D8" s="4" t="inlineStr">
        <is>
          <t xml:space="preserve"> </t>
        </is>
      </c>
    </row>
    <row r="9">
      <c r="A9" s="4" t="inlineStr">
        <is>
          <t>Restricted cash and restricted available-for-sale investments</t>
        </is>
      </c>
      <c r="B9" s="6" t="n">
        <v>21200000</v>
      </c>
      <c r="C9" s="6" t="n">
        <v>21900000</v>
      </c>
      <c r="D9" s="4" t="inlineStr">
        <is>
          <t xml:space="preserve"> </t>
        </is>
      </c>
    </row>
    <row r="10">
      <c r="A10" s="4" t="inlineStr">
        <is>
          <t>Unpaid Claim Reserves [Member] | Life Insurance [Member]</t>
        </is>
      </c>
      <c r="B10" s="4" t="inlineStr">
        <is>
          <t xml:space="preserve"> </t>
        </is>
      </c>
      <c r="C10" s="4" t="inlineStr">
        <is>
          <t xml:space="preserve"> </t>
        </is>
      </c>
      <c r="D10" s="4" t="inlineStr">
        <is>
          <t xml:space="preserve"> </t>
        </is>
      </c>
    </row>
    <row r="11">
      <c r="A11" s="3" t="inlineStr">
        <is>
          <t>Insurance [Line Items]</t>
        </is>
      </c>
      <c r="B11" s="4" t="inlineStr">
        <is>
          <t xml:space="preserve"> </t>
        </is>
      </c>
      <c r="C11" s="4" t="inlineStr">
        <is>
          <t xml:space="preserve"> </t>
        </is>
      </c>
      <c r="D11" s="4" t="inlineStr">
        <is>
          <t xml:space="preserve"> </t>
        </is>
      </c>
    </row>
    <row r="12">
      <c r="A12" s="4" t="inlineStr">
        <is>
          <t>Restricted cash and restricted available-for-sale investments</t>
        </is>
      </c>
      <c r="B12" s="5" t="n">
        <v>1200000</v>
      </c>
      <c r="C12" s="5" t="n">
        <v>1200000</v>
      </c>
      <c r="D1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ducts and Reinsurance of Certain Risks - Schedule of Components of Insurance Income, Net (Detail)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Earned premiums</t>
        </is>
      </c>
      <c r="B4" s="5" t="n">
        <v>57312</v>
      </c>
      <c r="C4" s="5" t="n">
        <v>59830</v>
      </c>
      <c r="D4" s="5" t="n">
        <v>60190</v>
      </c>
    </row>
    <row r="5">
      <c r="A5" s="4" t="inlineStr">
        <is>
          <t>Claims, reserves, and certain direct expenses</t>
        </is>
      </c>
      <c r="B5" s="6" t="n">
        <v>-16617</v>
      </c>
      <c r="C5" s="6" t="n">
        <v>-15301</v>
      </c>
      <c r="D5" s="6" t="n">
        <v>-16688</v>
      </c>
    </row>
    <row r="6">
      <c r="A6" s="4" t="inlineStr">
        <is>
          <t>Insurance income, net</t>
        </is>
      </c>
      <c r="B6" s="5" t="n">
        <v>40695</v>
      </c>
      <c r="C6" s="5" t="n">
        <v>44529</v>
      </c>
      <c r="D6" s="5" t="n">
        <v>435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Thousands</t>
        </is>
      </c>
      <c r="B1" s="2" t="inlineStr">
        <is>
          <t>12 Months Ended</t>
        </is>
      </c>
    </row>
    <row r="2">
      <c r="B2" s="2" t="inlineStr">
        <is>
          <t>Dec. 31, 2024 USD ($) Segment</t>
        </is>
      </c>
      <c r="C2" s="2" t="inlineStr">
        <is>
          <t>Dec. 31, 2023 USD ($)</t>
        </is>
      </c>
    </row>
    <row r="3">
      <c r="A3" s="3" t="inlineStr">
        <is>
          <t>Segment Reporting, Asset Reconciling Item [Line Items]</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Total assets | $</t>
        </is>
      </c>
      <c r="B5" s="5" t="n">
        <v>1909109</v>
      </c>
      <c r="C5" s="5" t="n">
        <v>1794527</v>
      </c>
    </row>
    <row r="6">
      <c r="A6" s="4" t="inlineStr">
        <is>
          <t>Segment Reporting, CODM, Profit (Loss) Measure, How Used, Description</t>
        </is>
      </c>
      <c r="B6" s="4" t="inlineStr">
        <is>
          <t xml:space="preserve">The Company’s consolidated net income is the measure used by the CODM in evaluating the segment profit or loss of the Company. The CODM uses net income results and impacts to assess performance and drive decision-making when allocating resources. </t>
        </is>
      </c>
      <c r="C6" s="4" t="inlineStr">
        <is>
          <t xml:space="preserve"> </t>
        </is>
      </c>
    </row>
    <row r="7">
      <c r="A7" s="4" t="inlineStr">
        <is>
          <t>Segment Reporting, CODM, Individual Title and Position or Group Name [Extensible Enumeration]</t>
        </is>
      </c>
      <c r="B7" s="4" t="inlineStr">
        <is>
          <t>Chief Executive Officer [Member]</t>
        </is>
      </c>
      <c r="C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terest income</t>
        </is>
      </c>
      <c r="B4" s="5" t="n">
        <v>491308</v>
      </c>
      <c r="C4" s="5" t="n">
        <v>454856</v>
      </c>
      <c r="D4" s="5" t="n">
        <v>416969</v>
      </c>
    </row>
    <row r="5">
      <c r="A5" s="4" t="inlineStr">
        <is>
          <t>Fee income</t>
        </is>
      </c>
      <c r="B5" s="6" t="n">
        <v>37586</v>
      </c>
      <c r="C5" s="6" t="n">
        <v>34842</v>
      </c>
      <c r="D5" s="6" t="n">
        <v>33885</v>
      </c>
    </row>
    <row r="6">
      <c r="A6" s="4" t="inlineStr">
        <is>
          <t>Insurance income, net</t>
        </is>
      </c>
      <c r="B6" s="6" t="n">
        <v>40695</v>
      </c>
      <c r="C6" s="6" t="n">
        <v>44529</v>
      </c>
      <c r="D6" s="6" t="n">
        <v>43502</v>
      </c>
    </row>
    <row r="7">
      <c r="A7" s="4" t="inlineStr">
        <is>
          <t>Other income</t>
        </is>
      </c>
      <c r="B7" s="6" t="n">
        <v>18914</v>
      </c>
      <c r="C7" s="6" t="n">
        <v>17172</v>
      </c>
      <c r="D7" s="6" t="n">
        <v>12831</v>
      </c>
    </row>
    <row r="8">
      <c r="A8" s="4" t="inlineStr">
        <is>
          <t>Provision for credit losses</t>
        </is>
      </c>
      <c r="B8" s="6" t="n">
        <v>212200</v>
      </c>
      <c r="C8" s="6" t="n">
        <v>220034</v>
      </c>
      <c r="D8" s="6" t="n">
        <v>185115</v>
      </c>
    </row>
    <row r="9">
      <c r="A9" s="4" t="inlineStr">
        <is>
          <t>Share-based compensation expense</t>
        </is>
      </c>
      <c r="B9" s="6" t="n">
        <v>11171</v>
      </c>
      <c r="C9" s="6" t="n">
        <v>11755</v>
      </c>
      <c r="D9" s="6" t="n">
        <v>10768</v>
      </c>
    </row>
    <row r="10">
      <c r="A10" s="4" t="inlineStr">
        <is>
          <t>Depreciation and amortization expense</t>
        </is>
      </c>
      <c r="B10" s="6" t="n">
        <v>9186</v>
      </c>
      <c r="C10" s="6" t="n">
        <v>8218</v>
      </c>
      <c r="D10" s="6" t="n">
        <v>7072</v>
      </c>
    </row>
    <row r="11">
      <c r="A11" s="4" t="inlineStr">
        <is>
          <t>Interest expense</t>
        </is>
      </c>
      <c r="B11" s="6" t="n">
        <v>74530</v>
      </c>
      <c r="C11" s="6" t="n">
        <v>67463</v>
      </c>
      <c r="D11" s="6" t="n">
        <v>34223</v>
      </c>
    </row>
    <row r="12">
      <c r="A12" s="4" t="inlineStr">
        <is>
          <t>Income tax expense</t>
        </is>
      </c>
      <c r="B12" s="5" t="n">
        <v>12848</v>
      </c>
      <c r="C12" s="5" t="n">
        <v>4825</v>
      </c>
      <c r="D12" s="5" t="n">
        <v>140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description of significant accounting policies used in preparing the financial statements. The accounting and reporting policies of the Company are in accordance with GAAP. Business segments: The Company has one reportable segment, which is the consumer finance segment. 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IEs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SPEs to secure debt for general funding purposes. These entities have the limited purpose of acquiring finance receivables, in addition to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ent accounting pronounc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The Company adopted and applied the update on a retrospective basis for all prior periods presented in the financial statements, and upon transition, the expense categories and amounts disclosed in the prior periods are based on the significant segment expense categories identified and disclosed in the period of adoption if applicable. Implementation of the update did not have a material effect on the Company’s consolidated financial statements. See Note 20, “Segment Reporting,” for the Company’s enhanced disclosures to reflect the adoption of this update.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 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Delinquency: The Company determines past due status using the contractual terms of the finance receivable. Delinquency is one of the primary credit quality indicators used to evaluate the allowance for credit losses for each class of finance receivables.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D / LGD model to estimate its base allowance for credit losses, in which the estimated loss is equal to the product of PD and LGD. Historical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ICO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Prior to January 1, 2023, the Company classified a finance receivable as a TDR when the Company modified the finance receivable’s contractual terms for economic or other reasons related to the borrower’s financial difficulties and granted a concession that it would not have otherwise considered. Modifications primarily included an interest rate reduction and/or term extension to reduce the borrower’s monthly payment. Once a loan was classified as a TDR, it remained a TDR for the purpose of calculating the allowance for credit losses for the remainder of its contractual term. The Company established its allowance for credit losses related to its TDRs by calculating the present value of all expected cash flows (discounted at the finance receivable’s effective interest rate prior to modification) less the amortized costs of the aggregated pool. The Company used the modified interest rates and certain assumptions, including expected credit losses and recoveries, to estimate the expected cash flows from its TDRs. Following the adoption of ASU 2022-02 on January 1, 2023, as discussed above, the Company no longer separately measures the allowance for credit losses on TDRs, and the impact to the allowance for credit losses of loan modifications made to borrowers experiencing financial difficulties is incorporated into the overall portfolio assessment as further described in the allowance for credit losses significant accounting policy. Property and equipment: Leasehold improvements are depreciated over the shorter of their useful lives or the remaining term of the lease. Furniture and equipment are depreciated on the straight-line method over their estimated useful lives, generally five to ten years . Maintenance and repairs are charged to expense as incurred. 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Restricted AFS investments: The Company classifies its investments in debt securities that were purchased with the Company’s restricted cash as restricted AFS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FS investments are specifically identified and reclassified from accumulated other comprehensive income or loss and included within earnings on the consolidated statement of income. Derivative instruments: The Company held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 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As of September 30, 2022, the Company no longer held offsetting assets or liabilities. 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ersonal property insurance, and vehicle single interest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SAs, performance-contingent RSUs, and service-based RSUs. The fair value of NQSOs is determined using the Black-Scholes valuation model, and the fair value of PRSU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 Marketing costs: Marketing costs are expensed as incurred. 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comprehensive income, in the period of exercise or vesting. Earnings per share: Earnings per share have been computed based on dividing net income by the weighted-average number of common shares outstanding during each reporting period presented. Common shares issuable upon the exercise of share-based compensation, which are computed using the treasury stock method, are included in the computation of diluted earnings per share. The Company uses the treasury stock method to calculate the effect of outstanding awards, by computing total employee proceeds as the sum of the amount employees must pay upon exercise of the awards and the amount of unearned share-based compensation costs attributable to future servi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s from External Customers Product and Service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Interest and fee income</t>
        </is>
      </c>
      <c r="B4" s="5" t="n">
        <v>528894</v>
      </c>
      <c r="C4" s="5" t="n">
        <v>489698</v>
      </c>
      <c r="D4" s="5" t="n">
        <v>450854</v>
      </c>
    </row>
    <row r="5">
      <c r="A5" s="4" t="inlineStr">
        <is>
          <t>Insurance income, net</t>
        </is>
      </c>
      <c r="B5" s="6" t="n">
        <v>40695</v>
      </c>
      <c r="C5" s="6" t="n">
        <v>44529</v>
      </c>
      <c r="D5" s="6" t="n">
        <v>43502</v>
      </c>
    </row>
    <row r="6">
      <c r="A6" s="4" t="inlineStr">
        <is>
          <t>Other income</t>
        </is>
      </c>
      <c r="B6" s="6" t="n">
        <v>18914</v>
      </c>
      <c r="C6" s="6" t="n">
        <v>17172</v>
      </c>
      <c r="D6" s="6" t="n">
        <v>12831</v>
      </c>
    </row>
    <row r="7">
      <c r="A7" s="4" t="inlineStr">
        <is>
          <t>Total revenue</t>
        </is>
      </c>
      <c r="B7" s="6" t="n">
        <v>588503</v>
      </c>
      <c r="C7" s="6" t="n">
        <v>551399</v>
      </c>
      <c r="D7" s="6" t="n">
        <v>507187</v>
      </c>
    </row>
    <row r="8">
      <c r="A8" s="4" t="inlineStr">
        <is>
          <t>Large Loan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Interest and fee income</t>
        </is>
      </c>
      <c r="B10" s="6" t="n">
        <v>337708</v>
      </c>
      <c r="C10" s="6" t="n">
        <v>323898</v>
      </c>
      <c r="D10" s="6" t="n">
        <v>288516</v>
      </c>
    </row>
    <row r="11">
      <c r="A11" s="4" t="inlineStr">
        <is>
          <t>Small Loa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Interest and fee income</t>
        </is>
      </c>
      <c r="B13" s="6" t="n">
        <v>190830</v>
      </c>
      <c r="C13" s="6" t="n">
        <v>164671</v>
      </c>
      <c r="D13" s="6" t="n">
        <v>160419</v>
      </c>
    </row>
    <row r="14">
      <c r="A14" s="4" t="inlineStr">
        <is>
          <t>Retail Loan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Interest and fee income</t>
        </is>
      </c>
      <c r="B16" s="5" t="n">
        <v>356</v>
      </c>
      <c r="C16" s="5" t="n">
        <v>1129</v>
      </c>
      <c r="D16" s="5" t="n">
        <v>19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ummary of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Lease assets expenditures</t>
        </is>
      </c>
      <c r="B4" s="5" t="n">
        <v>11541</v>
      </c>
      <c r="C4" s="5" t="n">
        <v>10193</v>
      </c>
      <c r="D4" s="5" t="n">
        <v>9071</v>
      </c>
    </row>
    <row r="5">
      <c r="A5" s="4" t="inlineStr">
        <is>
          <t>Intangible assets expenditures</t>
        </is>
      </c>
      <c r="B5" s="6" t="n">
        <v>12338</v>
      </c>
      <c r="C5" s="6" t="n">
        <v>7378</v>
      </c>
      <c r="D5" s="6" t="n">
        <v>5534</v>
      </c>
    </row>
    <row r="6">
      <c r="A6" s="4" t="inlineStr">
        <is>
          <t>Property and equipment expenditures</t>
        </is>
      </c>
      <c r="B6" s="5" t="n">
        <v>5054</v>
      </c>
      <c r="C6" s="5" t="n">
        <v>4692</v>
      </c>
      <c r="D6" s="5" t="n">
        <v>587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bsequent Events - Additional Information (Detail) - $ / shares</t>
        </is>
      </c>
      <c r="B1" s="2" t="inlineStr">
        <is>
          <t>1 Months Ended</t>
        </is>
      </c>
      <c r="D1" s="2" t="inlineStr">
        <is>
          <t>12 Months Ended</t>
        </is>
      </c>
    </row>
    <row r="2">
      <c r="B2" s="2" t="inlineStr">
        <is>
          <t>Feb. 28, 2025</t>
        </is>
      </c>
      <c r="C2" s="2" t="inlineStr">
        <is>
          <t>Jan. 31, 2025</t>
        </is>
      </c>
      <c r="D2" s="2" t="inlineStr">
        <is>
          <t>Dec. 31, 2024</t>
        </is>
      </c>
    </row>
    <row r="3">
      <c r="A3" s="4" t="inlineStr">
        <is>
          <t>Forecast [Member] | Quarterly Cash Dividend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ash dividend per share</t>
        </is>
      </c>
      <c r="B5" s="7" t="n">
        <v>0.3</v>
      </c>
      <c r="C5" s="4" t="inlineStr">
        <is>
          <t xml:space="preserve"> </t>
        </is>
      </c>
      <c r="D5" s="4" t="inlineStr">
        <is>
          <t xml:space="preserve"> </t>
        </is>
      </c>
    </row>
    <row r="6">
      <c r="A6" s="4" t="inlineStr">
        <is>
          <t>Dividends payable, date to be paid</t>
        </is>
      </c>
      <c r="B6" s="4" t="inlineStr">
        <is>
          <t>Mar. 13,  2025</t>
        </is>
      </c>
      <c r="C6" s="4" t="inlineStr">
        <is>
          <t xml:space="preserve"> </t>
        </is>
      </c>
      <c r="D6" s="4" t="inlineStr">
        <is>
          <t xml:space="preserve"> </t>
        </is>
      </c>
    </row>
    <row r="7">
      <c r="A7" s="4" t="inlineStr">
        <is>
          <t>Dividend date of record</t>
        </is>
      </c>
      <c r="B7" s="4" t="inlineStr">
        <is>
          <t>Feb. 20,  2025</t>
        </is>
      </c>
      <c r="C7" s="4" t="inlineStr">
        <is>
          <t xml:space="preserve"> </t>
        </is>
      </c>
      <c r="D7" s="4" t="inlineStr">
        <is>
          <t xml:space="preserve"> </t>
        </is>
      </c>
    </row>
    <row r="8">
      <c r="A8" s="4" t="inlineStr">
        <is>
          <t>Dividend date of declaration</t>
        </is>
      </c>
      <c r="B8" s="4" t="inlineStr">
        <is>
          <t>2025-02</t>
        </is>
      </c>
      <c r="C8" s="4" t="inlineStr">
        <is>
          <t xml:space="preserve"> </t>
        </is>
      </c>
      <c r="D8" s="4" t="inlineStr">
        <is>
          <t xml:space="preserve"> </t>
        </is>
      </c>
    </row>
    <row r="9">
      <c r="A9" s="4" t="inlineStr">
        <is>
          <t>RMR VI warehouse | Margi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nterest rate, basis spread</t>
        </is>
      </c>
      <c r="B11" s="4" t="inlineStr">
        <is>
          <t xml:space="preserve"> </t>
        </is>
      </c>
      <c r="C11" s="4" t="inlineStr">
        <is>
          <t xml:space="preserve"> </t>
        </is>
      </c>
      <c r="D11" s="10" t="n">
        <v>0.025</v>
      </c>
    </row>
    <row r="12">
      <c r="A12" s="4" t="inlineStr">
        <is>
          <t>RMR VI warehouse | 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itment termination date</t>
        </is>
      </c>
      <c r="B14" s="4" t="inlineStr">
        <is>
          <t xml:space="preserve"> </t>
        </is>
      </c>
      <c r="C14" s="4" t="inlineStr">
        <is>
          <t>2027-02</t>
        </is>
      </c>
      <c r="D14" s="4" t="inlineStr">
        <is>
          <t xml:space="preserve"> </t>
        </is>
      </c>
    </row>
    <row r="15">
      <c r="A15" s="4" t="inlineStr">
        <is>
          <t>RMR VI warehouse | Subsequent Event [Member] | Margin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nterest rate, basis spread</t>
        </is>
      </c>
      <c r="B17" s="4" t="inlineStr">
        <is>
          <t xml:space="preserve"> </t>
        </is>
      </c>
      <c r="C17" s="10" t="n">
        <v>0.0205</v>
      </c>
      <c r="D1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 xml:space="preserve">Note 3. Concentrations of Credit Risk Customers living in Texas, North Carolina, and South Carolina accounted for 30 % , 16 % , and 10 % , respectively, of the Company’s net finance receivables as of December 31, 2024 . Given the primary concentration of the Company’s portfolio of finance receivables in these states, such customers’ ability to honor their installment contracts may be affected by economic conditions in these stat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Finance Receivables, Credit Quality Information, and Allowance for Credit Losses</t>
        </is>
      </c>
      <c r="B4" s="4" t="inlineStr">
        <is>
          <t>Note 4. Finance Receivables, Credit Quality Information, and Allowance for Credit Losses Net finance receivables for the periods indicated consisted of the following:
December 31,
Dollars in thousands 2024 2023
Large loans $ 1,336,780 $ 1,274,137
Small loans 554,686 493,473
Retail loans 1,069 3,800
Total $ 1,892,535 $ 1,771,410 Net finance receivables included net deferred origination fees of $ 15.7 million and $ 15.1 million as of December 31, 2024 and 2023,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by product type as key data points in estimating the allowance. The Company uses six FICO band categories to assess FICO scores. The first three FICO band categories include subprime FICO scores below 620. The fourth and fifth FICO band categories include near-prime FICO scores ranging from 620 to 659. The sixth FICO band category includes prime FICO scores of 660 or higher. Net finance receivables by product, FICO band at origination, and origination year as of December 31, 2024 are as follows:
Net Finance Receivables by Origination Year
Dollars in thousands 2024 2023 2022 2021 2020 Prior Total Net Finance Receivables
Large Loans:
FICO Band
1 $ 86,776 $ 37,750 $ 12,457 $ 3,950 $ 793 $ 373 $ 142,099
2 55,211 19,464 6,171 1,602 173 92 82,713
3 90,642 35,777 16,579 4,224 339 59 147,620
4 125,867 52,564 25,521 6,140 570 100 210,762
5 137,243 58,604 28,564 8,148 784 36 233,379
6 300,714 140,149 62,303 15,514 1,464 63 520,207
Total $ 796,453 $ 344,308 $ 151,595 $ 39,578 $ 4,123 $ 723 $ 1,336,780
Small Loans:
FICO Band
1 $ 67,809 $ 11,905 $ 1,737 $ 257 $ 40 $ 26 $ 81,774
2 32,851 5,799 689 59 4 2 39,404
3 52,846 9,456 873 49 4 1 63,229
4 67,200 12,903 924 39 5 5 81,076
5 75,458 16,882 1,313 22 3 3 93,681
6 160,551 32,671 2,263 29 5 3 195,522
Total $ 456,715 $ 89,616 $ 7,799 $ 455 $ 61 $ 40 $ 554,686
Retail Loans:
FICO Band
1 $ — $ — $ — $ — $ — $ 2 $ 2
2 — — 66 2 — — 68
3 — — 188 27 — 1 216
4 — — 237 55 4 2 298
5 — — 187 47 — — 234
6 — — 199 51 — 1 251
Total $ — $ — $ 877 $ 182 $ 4 $ 6 $ 1,069
Total Loans:
FICO Band
1 $ 154,585 $ 49,655 $ 14,194 $ 4,207 $ 833 $ 401 $ 223,875
2 88,062 25,263 6,926 1,663 177 94 122,185
3 143,488 45,233 17,640 4,300 343 61 211,065
4 193,067 65,467 26,682 6,234 579 107 292,136
5 212,701 75,486 30,064 8,217 787 39 327,294
6 461,265 172,820 64,765 15,594 1,469 67 715,980
Total $ 1,253,168 $ 433,924 $ 160,271 $ 40,215 $ 4,188 $ 769 $ 1,892,535 Net finance receivables by product, FICO band, and origination year as of December 31, 2023 are as follows:
Net Finance Receivables by Origination Year
Dollars in thousands 2023 2022 2021 2020 2019 Prior Total Net Finance Receivables
Large Loans:
FICO Band
1 $ 83,107 $ 28,068 $ 9,542 $ 2,510 $ 980 $ 347 $ 124,554
2 46,855 16,964 5,342 1,077 309 83 70,630
3 86,191 45,778 14,999 2,201 316 66 149,551
4 120,054 65,753 20,712 3,481 592 55 210,647
5 128,901 69,706 23,779 4,043 496 22 226,947
6 291,795 144,663 46,630 7,936 732 52 491,808
Total $ 756,903 $ 370,932 $ 121,004 $ 21,248 $ 3,425 $ 625 $ 1,274,137
Small Loans:
FICO Band
1 $ 64,664 $ 10,459 $ 1,625 $ 172 $ 68 $ 18 $ 77,006
2 31,289 5,886 724 36 11 9 37,955
3 51,222 8,099 717 31 6 1 60,076
4 65,743 10,074 679 19 10 3 76,528
5 74,207 13,838 632 14 4 1 88,696
6 126,400 25,679 1,111 15 5 2 153,212
Total $ 413,525 $ 74,035 $ 5,488 $ 287 $ 104 $ 34 $ 493,473
Retail Loans:
FICO Band
1 $ 1 $ — $ 2 $ 1 $ 1 $ 5 $ 10
2 — 213 30 — — — 243
3 — 634 211 3 1 1 850
4 — 650 352 36 — 4 1,042
5 — 508 278 24 — 4 814
6 — 524 286 28 2 1 841
Total $ 1 $ 2,529 $ 1,159 $ 92 $ 4 $ 15 $ 3,800
Total Loans:
FICO Band
1 $ 147,772 $ 38,527 $ 11,169 $ 2,683 $ 1,049 $ 370 $ 201,570
2 78,144 23,063 6,096 1,113 320 92 108,828
3 137,413 54,511 15,927 2,235 323 68 210,477
4 185,797 76,477 21,743 3,536 602 62 288,217
5 203,108 84,052 24,689 4,081 500 27 316,457
6 418,195 170,866 48,027 7,979 739 55 645,861
Total $ 1,170,429 $ 447,496 $ 127,651 $ 21,627 $ 3,533 $ 674 $ 1,771,410 Credit losses by product and origination year for the periods indicated are as follows:
Year Ended December 31, 2024
Dollars in thousands 2024 2023 2022 2021 2020 Prior Total Credit Losses
Large loans $ 9,699 $ 67,711 $ 39,070 $ 11,197 $ 1,541 $ 474 $ 129,692
Small loans 13,156 55,584 11,316 822 42 33 80,953
Retail loans — — 441 232 14 10 697
Total $ 22,855 $ 123,295 $ 50,827 $ 12,251 $ 1,597 $ 517 $ 211,342
Year Ended December 31, 2023
Dollars in thousands 2023 2022 2021 2020 2019 Prior Total Credit Losses
Large loans $ 14,529 $ 78,938 $ 33,616 $ 5,116 $ 1,465 $ 254 $ 133,918
Small loans 14,484 60,298 10,244 599 60 7 85,692
Retail loans — 776 431 88 24 4 1,323
Total $ 29,013 $ 140,012 $ 44,291 $ 5,803 $ 1,549 $ 265 $ 220,933 The contractual delinquency of the net finance receivable portfolio by product and aging for the periods indicated are as follows:
December 31, 2024
Large Small Retail Total
Dollars in thousands $ % $ % $ % $ %
Current $ 1,139,070 85.2 % $ 450,603 81.2 % $ 708 66.2 % $ 1,590,381 84.0 %
1 to 29 days past due 109,656 8.2 % 46,488 8.4 % 168 15.7 % 156,312 8.3 %
Delinquent accounts:
30 to 59 days 22,909 1.7 % 13,998 2.5 % 41 3.9 % 36,948 1.9 %
60 to 89 days 21,493 1.6 % 13,699 2.5 % 50 4.7 % 35,242 1.9 %
90 to 119 days 16,609 1.3 % 11,443 2.1 % 33 3.1 % 28,085 1.5 %
120 to 149 days 14,357 1.1 % 9,602 1.7 % 28 2.6 % 23,987 1.3 %
150 to 179 days 12,686 0.9 % 8,853 1.6 % 41 3.8 % 21,580 1.1 %
Total delinquency $ 88,054 6.6 % $ 57,595 10.4 % $ 193 18.1 % $ 145,842 7.7 %
Total net finance receivables $ 1,336,780 100.0 % $ 554,686 100.0 % $ 1,069 100.0 % $ 1,892,535 100.0 %
Net finance receivables in nonaccrual status $ 54,228 4.1 % $ 34,465 6.2 % $ 137 12.8 % $ 88,830 4.7 %
December 31, 2023
Large Small Retail Total
Dollars in thousands $ % $ % $ % $ %
Current $ 1,084,518 85.1 % $ 406,203 82.4 % $ 2,620 69.0 % $ 1,493,341 84.3 %
1 to 29 days past due 109,483 8.6 % 45,119 9.1 % 594 15.6 % 155,196 8.8 %
Delinquent accounts:
30 to 59 days 22,587 1.7 % 12,053 2.4 % 116 3.1 % 34,756 1.9 %
60 to 89 days 19,844 1.6 % 11,253 2.3 % 115 3.0 % 31,212 1.8 %
90 to 119 days 16,951 1.3 % 10,030 2.0 % 126 3.2 % 27,107 1.5 %
120 to 149 days 10,938 0.9 % 4,247 0.9 % 132 3.5 % 15,317 0.9 %
150 to 179 days 9,816 0.8 % 4,568 0.9 % 97 2.6 % 14,481 0.8 %
Total delinquency $ 80,136 6.3 % $ 42,151 8.5 % $ 586 15.4 % $ 122,873 6.9 %
Total net finance receivables $ 1,274,137 100.0 % $ 493,473 100.0 % $ 3,800 100.0 % $ 1,771,410 100.0 %
Net finance receivables in nonaccrual status $ 44,627 3.5 % $ 21,850 4.4 % $ 394 10.4 % $ 66,871 3.8 % The accrual of interest income on finance receivables is suspended when an account becomes 90 days delinquent. If a loan is charged off, the accrued interest is reversed as a reduction of interest and fee income. The Company reversed $ 23.6 million , $ 24.2 million , and $ 20.2 million of accrued interest as a reduction of interest and fee income for the years ended December 31, 2024, 2023, and 2022, respectively. The following are reconciliations of the allowance for credit losses by product for the periods indicated:
As of and for the Year Ended December 31, 2024
Dollars in thousands Large Small Retail Total
Beginning balance $ 127,992 $ 58,736 $ 672 $ 187,400
Provision for credit losses 128,190 83,861 149 212,200
Credit losses ( 129,692 ) ( 80,953 ) ( 697 ) ( 211,342 )
Recoveries 7,016 4,182 44 11,242
Ending balance $ 133,506 $ 65,826 $ 168 $ 199,500
Net finance receivables $ 1,336,780 $ 554,686 $ 1,069 $ 1,892,535
Allowance as percentage of net finance receivables 10.0 % 11.9 % 15.7 % 10.5 %
As of and for the Year Ended December 31, 2023
Dollars in thousands Large Small Retail Total
Beginning balance $ 119,592 $ 57,915 $ 1,293 $ 178,800
Provision for credit losses 136,638 82,745 651 220,034
Credit losses ( 133,918 ) ( 85,692 ) ( 1,323 ) ( 220,933 )
Recoveries 5,680 3,768 51 9,499
Ending balance $ 127,992 $ 58,736 $ 672 $ 187,400
Net finance receivables $ 1,274,137 $ 493,473 $ 3,800 $ 1,771,410
Allowance as percentage of net finance receivables 10.0 % 11.9 % 17.7 % 10.6 %
As of and for the Year Ended December 31, 2022
Dollars in thousands Large Small Retail Total
Beginning balance $ 96,494 $ 61,294 $ 1,512 $ 159,300
Provision for credit losses 106,925 76,513 1,677 185,115
Credit losses ( 87,236 ) ( 82,842 ) ( 1,985 ) ( 172,063 )
Recoveries 3,409 2,950 89 6,448
Ending balance $ 119,592 $ 57,915 $ 1,293 $ 178,800
Net finance receivables $ 1,208,185 $ 481,605 $ 9,603 $ 1,699,393
Allowance as percentage of net finance receivables 9.9 % 12.0 % 13.5 % 10.5 % The Company uses certain loan modification programs for borrowers experiencing financial difficulties as a loss mitigation strategy to improve collectability of the loans and assist customers through financial setbacks. The programs consist of offering payment deferrals, refinancing, and, in limited instances, settlements. Customers may also pursue financial assistance through external sources, such as filing for bankruptcy protection. Modification programs available to our customers are described in more detail below: • Customers with temporary hardships may be offered payment deferrals related to past due payments. Such deferrals extend the customer’s maturity date and are generally considered insignificant delays, unless the deferral exceeds three deferrals in a rolling twelve-month period. • Customers with delinquent loans who have made recent payments and have verified current employment are allowed to refinance their loan with a reduced interest rate and/or term extension, making the monthly payments more affordable. • The Company may also agree to settle a past-due loan by accepting less than the full principal balance owed, in certain limited cases, once it is determined that collection of the entire outstanding balance is unlikely. • Customers who receive bankruptcy protection may receive principal forgiveness, interest rate reductions, and/or term extensions. The information relating to modifications made to borrowers experiencing financial difficulty and their related percentage of applicable net finance receivables for the periods indicated are as follows:
As of and for the Year Ended December 31, 2024
Large Small Total
Dollars in thousands $ % $ % $ %
Interest rate reduction &amp; term extension $ 9,155 0.8 % $ 1,446 0.2 % $ 10,601 0.6 %
Term extension 1,792 0.1 % 386 0.1 % 2,178 0.1 %
Interest rate reduction 5,729 0.4 % 2,545 0.5 % 8,274 0.4 %
Principal forgiveness, interest rate reduction, &amp; term extension 586 — 28 — 614 —
Total $ 17,262 1.3 % $ 4,405 0.8 % $ 21,667 1.1 %
As of and for the Year Ended December 31, 2023
Large Small Total
Dollars in thousands $ % $ % $ %
Interest rate reduction &amp; term extension $ 12,687 1.0 % 2,112 0.4 % $ 14,799 0.8 %
Principal forgiveness, interest rate reduction, &amp; term extension 288 — 37 — 325 —
Term extension 930 0.1 % 346 0.1 % 1,276 0.1 %
Total $ 13,905 1.1 % $ 2,495 0.5 % $ 16,400 0.9 % The financial effects of the modifications made to borrowers experiencing financial difficulty for the periods indicated are as follows:
Year Ended December 31, 2024
Loan Modification Product Financial Effect
Principal forgiveness Large loans Reduced the amortized cost basis of the loans by $ 1.3 million.
Small loans Reduced the amortized cost basis of the loans by $ 0.5 million.
Interest rate reduction Large loans Reduced the weighted-average contractual interest rate by 12.6 %.
Small loans Reduced the weighted-average contractual interest rate by 24.4 %.
Term extension Large loans Added a weighted-average 1.5 years to the life of loans.
Small loans Added a weighted-average 1.4 years to the life of loans.
Year Ended December 31, 2023
Loan Modification Product Financial Effect
Principal forgiveness Large loans Reduced the amortized cost basis of the loans by $ 1.0 million.
Small loans Reduced the amortized cost basis of the loans by $ 0.5 million.
Interest rate reduction Large loans Reduced the weighted-average contractual interest rate by 10.7 %.
Small loans Reduced the weighted-average contractual interest rate by 13.6 %.
Term extension Large loans Added a weighted-average 1.5 years to the life of loans.
Small loans Added a weighted-average 1.4 years to the life of loans. The following tables provide the amortized cost basis for modifications made to borrowers experiencing financial difficulty within the previous twelve months that subsequently defaulted. The Company defines payment default as 90 days past due for this disclosure. The respective amounts for each modification for the periods indicated are as follows:
As of and for the Year Ended December 31, 2024
Dollars in thousands Large Small Total
Interest rate reduction &amp; term extension $ 1,608 $ 319 $ 1,927
Term extension 231 52 283
Interest rate reduction 858 280 1,138
Principal forgiveness, interest rate reduction, &amp; term extension 30 6 36
Total $ 2,727 $ 657 $ 3,384
As of and for the Year Ended December 31, 2023
Dollars in thousands Large Small Total
Interest rate reduction &amp; term extension $ 1,334 $ 248 $ 1,582
Term extension 27 3 30
Principal forgiveness, interest rate reduction, &amp; term extension 16 3 19
Total $ 1,377 $ 254 $ 1,631 The contractual delinquencies of loans that were modified to borrowers experiencing financial difficulty within the previous twelve months for the periods indicated are as follows:
December 31, 2024
Dollars in thousands Large Small Total
Current $ 13,207 $ 3,138 $ 16,345
30 - 89 days past due 2,410 799 3,209
90+ days past due 1,645 468 2,113
Total (1) $ 17,262 $ 4,405 $ 21,667 (1) Excludes modified finance receivables that subsequently charged off of $ 1.4 million and $ 0.2 million in large and small loans, respectively .
December 31, 2023
Dollars in thousands Large Small Total
Current $ 11,289 $ 1,993 $ 13,282
30 - 89 days past due 1,691 325 2,016
90+ days past due 925 177 1,102
Total (1) $ 13,905 $ 2,495 $ 16,400 (1) Excludes modified finance receivables that subsequently charged off of $ 1.8 million and $ 0.4 million in large and small loans, respectively. Prior to January 1, 2023, the Company classified a loan as a TDR finance receivable when the Company modified a loan’s contractual terms for economic or other reasons related to the borrower’s financial difficulties and granted a concession that it would not have otherwise considered. The following table provides the number and amount of net finance receivables modified and classified as TDRs during the period presented:
Year Ended December 31, 2022
Dollars in thousands Number of Loans TDR Net Finance Receivables (1)
Large loans $ 3,554 $ 20,537
Small loans 3,651 6,920
Retail loans 15 37
Total $ 7,220 $ 27,494 (1) Represents the post-modification net finance receivables balance of loans that have been modified during the period and resulted in a TDR. The following table provides the number of accounts and amortized cost basis of finance receivables that subsequently defaulted within the periods indicated (that were modified as a TDR in the preceding 12 months). The Company defines payment default as 90 days past due for this disclosure. The respective amounts and activity for the period indicated is as follows:
Year Ended December 31, 2022
Dollars in thousands Number of Loans TDR Net Finance Receivables (1)
Large loans 1,307 $ 7,704
Small loans 1,365 2,712
Retail loans 6 16
Total 2,678 $ 10,432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Available-for-Sale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stricted Available-for-Sale Investments</t>
        </is>
      </c>
      <c r="B4" s="4" t="inlineStr">
        <is>
          <t>Note 5. Restricted Available-for-Sale Investments The following tables reconcile the amortized cost, gross unrealized gains and losses included in accumulated other comprehensive income or loss, and estimated fair value of the Company’s restricted AFS investments as of the periods indicated:
December 31, 2024
Dollars in thousands Amortized Cost Gross Unrealized Gains Gross Unrealized Losses Estimated Fair Value
Restricted investments $ 21,633 $ 92 $ ( 13 ) $ 21,712
December 31, 2023
Dollars in thousands Amortized Cost Gross Unrealized Gains Gross Unrealized Losses Estimated Fair Value
Restricted investments $ 23,211 $ 1 $ ( 472 ) $ 22,740 The following tables include the gross unrealized losses and estimated fair values of restricted AFS investments that were in a continuous unrealized loss position, for which no allowance for credit loss has been recorded, as of the periods indicated:
December 31, 2024
Less than 12 Months 12 Months or Longer Total
Dollars in thousands Estimated Fair Value Gross Unrealized Losses Estimated Fair Value Gross Unrealized Losses Estimated Fair Value Gross Unrealized Losses
Restricted investments $ 2,205 $ ( 13 ) $ — $ — $ 2,205 $ ( 13 )
December 31, 2023
Less than 12 Months 12 Months or Longer Total
Dollars in thousands Estimated Fair Value Gross Unrealized Losses Estimated Fair Value Gross Unrealized Losses Estimated Fair Value Gross Unrealized Losses
Restricted investments $ — $ — $ 18,633 $ ( 472 ) $ 18,633 $ ( 472 ) The restricted AFS investments consist of U.S. Treasuries which are measured at fair value and include accrued interest receivables of $ 13 thousand and $ 0.3 million as of December 31, 2024 and 2023 , respectively. The investments consist of highly rated securities backed by the U.S. federal government. As a result, the Company has not recorded an allowance for credit losses related to the restricted AFS investments. The following tables include the amortized cost and estimated fair values of restricted AFS investments by contractual maturity as of the period indicated:
December 31, 2024
Dollars in thousands Amortized Cost Estimated Fair Value
Due in one year $ 19,415 $ 19,507
Due within one year to five years 2,218 2,205
Due within five years to ten years — —
Due after ten years — —
Total $ 21,633 $ 21,712 The Company had no gross realized gains but had gross realized losses of $ 20 thousand during the year ended December 31, 2024 . The Company had no gross realized gains or losses during the years ended December 31, 2023 and 2022 , respectively. For additional information on the Company's restricted AFS investments, see Note 13, "Disclosure About Fair Value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For the periods indicated, property and equipment consisted of the following:
December 31,
Dollars in thousands 2024 2023
Furniture, fixtures, and equipment $ 28,285 $ 27,228
Leasehold improvements 18,033 16,880
Property and equipment cost 46,318 44,108
Less accumulated depreciation 32,641 30,321
Property and equipment, net $ 13,677 $ 13,787 Depreciation expense for the years ended December 31, 2024, 2023, and 2022 totaled $ 4.8 million , $ 4.6 million , and $ 4.1 million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ases The Company maintains lease agreements related to its branch network and for its corporate headquarters. The branch lease agreements range from three to seven years and generally contain options to extend from three to five years . The corporate headquarters lease agreement is for eleven years and contains options to extend for ten years . All of the Company’s lease agreements are considered operating leases. None of the Company’s lease payments are dependent on an index that may change after the commencement date. Future minimum lease payments on the Company’s lease liabilities are as follows:
Dollars in thousands December 31, 2024
2025 $ 11,001
2026 10,516
2027 8,369
2028 5,691
2029 4,214
Thereafter 7,938
Total 47,729
Present value adjustment ( 7,150 )
Lease liability $ 40,579 The Company’s operating and short-term lease expenses are presented below:
Year Ended December 31,
Dollars in thousands 2024 2023 2022
Operating leases $ 11,526 $ 10,587 $ 9,457
Short-term leases 221 447 745
Total $ 11,747 $ 11,034 $ 10,202 The Company’s weighted-average remaining lease term and discount rate for the periods indicated are as follows:
December 31, 2024 December 31, 2023
Weighted-average remaining lease term (in years) 5.1 5.5
Weighted-average discount rate 6.2 % 5.7 % Rent expense for the years ended December 31, 2024, 2023, and 2022 equaled $ 11.7 million , $ 11.0 million , and $ 10.2 million , respectively. In addition to rent, the Company typically pays for all operating expenses, property taxes, and repairs and maintenance on properties that it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8. Intangible Assets The following table provides the gross carrying amount and related accumulated amortization of intangible assets for the periods indicated:
December 31, 2024 December 31, 2023
Dollars in thousands Gross Carrying Amount Accumulated Amortization Net Carrying Amount Gross Carrying Amount Accumulated Amortization Net Carrying Amount
Software $ 43,869 $ ( 20,061 ) $ 23,808 $ 30,825 $ ( 15,695 ) $ 15,130
Other 950 ( 234 ) 716 950 ( 234 ) 716
Total $ 44,819 $ ( 20,295 ) $ 24,524 $ 31,775 $ ( 15,929 ) $ 15,846 Intangible amortization expense for the years ended December 31, 2024, 2023, and 2022 totaled $ 4.4 million , $ 3.7 million , and $ 2.9 million , respectively. As of December 31, 2024, the Company’s weighted-average amortization period for software was 6.0 years. The following table sets forth the future amortization of software:
Dollars in thousands Amount
2025 $ 5,186
2026 5,189
2027 4,033
2028 3,289
2029 2,599
Thereafter 3,512
Total $ 23,8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Other assets include the following as of the periods indicated:
December 31,
Dollars in thousands 2024 2023
Prepaid expenses $ 8,690 $ 9,661
Credit insurance receivable 2,840 2,759
Card payments receivable 2,587 5,666
Warehouse credit facilities debt issue costs 2,236 2,362
Income tax receivable 1,708 7,260
Other 2,805 1,711
Total $ 20,866 $ 29,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3951</v>
      </c>
      <c r="C3" s="5" t="n">
        <v>4509</v>
      </c>
    </row>
    <row r="4">
      <c r="A4" s="4" t="inlineStr">
        <is>
          <t>Net finance receivables</t>
        </is>
      </c>
      <c r="B4" s="6" t="n">
        <v>1892535</v>
      </c>
      <c r="C4" s="6" t="n">
        <v>1771410</v>
      </c>
    </row>
    <row r="5">
      <c r="A5" s="4" t="inlineStr">
        <is>
          <t>Unearned insurance premiums</t>
        </is>
      </c>
      <c r="B5" s="6" t="n">
        <v>-48068</v>
      </c>
      <c r="C5" s="6" t="n">
        <v>-47892</v>
      </c>
    </row>
    <row r="6">
      <c r="A6" s="4" t="inlineStr">
        <is>
          <t>Allowance for credit losses</t>
        </is>
      </c>
      <c r="B6" s="6" t="n">
        <v>-199500</v>
      </c>
      <c r="C6" s="6" t="n">
        <v>-187400</v>
      </c>
    </row>
    <row r="7">
      <c r="A7" s="4" t="inlineStr">
        <is>
          <t>Net finance receivables, less unearned insurance premiums and allowance for credit losses</t>
        </is>
      </c>
      <c r="B7" s="6" t="n">
        <v>1644967</v>
      </c>
      <c r="C7" s="6" t="n">
        <v>1536118</v>
      </c>
    </row>
    <row r="8">
      <c r="A8" s="4" t="inlineStr">
        <is>
          <t>Restricted cash</t>
        </is>
      </c>
      <c r="B8" s="6" t="n">
        <v>131684</v>
      </c>
      <c r="C8" s="6" t="n">
        <v>124164</v>
      </c>
    </row>
    <row r="9">
      <c r="A9" s="4" t="inlineStr">
        <is>
          <t>Lease assets</t>
        </is>
      </c>
      <c r="B9" s="6" t="n">
        <v>38442</v>
      </c>
      <c r="C9" s="6" t="n">
        <v>34303</v>
      </c>
    </row>
    <row r="10">
      <c r="A10" s="4" t="inlineStr">
        <is>
          <t>Intangible assets</t>
        </is>
      </c>
      <c r="B10" s="6" t="n">
        <v>24524</v>
      </c>
      <c r="C10" s="6" t="n">
        <v>15846</v>
      </c>
    </row>
    <row r="11">
      <c r="A11" s="4" t="inlineStr">
        <is>
          <t>Restricted AFS investments</t>
        </is>
      </c>
      <c r="B11" s="6" t="n">
        <v>21712</v>
      </c>
      <c r="C11" s="6" t="n">
        <v>22740</v>
      </c>
    </row>
    <row r="12">
      <c r="A12" s="4" t="inlineStr">
        <is>
          <t>Property and equipment</t>
        </is>
      </c>
      <c r="B12" s="6" t="n">
        <v>13677</v>
      </c>
      <c r="C12" s="6" t="n">
        <v>13787</v>
      </c>
    </row>
    <row r="13">
      <c r="A13" s="4" t="inlineStr">
        <is>
          <t>Deferred tax assets, net</t>
        </is>
      </c>
      <c r="B13" s="6" t="n">
        <v>9286</v>
      </c>
      <c r="C13" s="6" t="n">
        <v>13641</v>
      </c>
    </row>
    <row r="14">
      <c r="A14" s="4" t="inlineStr">
        <is>
          <t>Other assets</t>
        </is>
      </c>
      <c r="B14" s="6" t="n">
        <v>20866</v>
      </c>
      <c r="C14" s="6" t="n">
        <v>29419</v>
      </c>
    </row>
    <row r="15">
      <c r="A15" s="4" t="inlineStr">
        <is>
          <t>Total assets</t>
        </is>
      </c>
      <c r="B15" s="6" t="n">
        <v>1909109</v>
      </c>
      <c r="C15" s="6" t="n">
        <v>1794527</v>
      </c>
    </row>
    <row r="16">
      <c r="A16" s="3" t="inlineStr">
        <is>
          <t>Liabilities:</t>
        </is>
      </c>
      <c r="B16" s="4" t="inlineStr">
        <is>
          <t xml:space="preserve"> </t>
        </is>
      </c>
      <c r="C16" s="4" t="inlineStr">
        <is>
          <t xml:space="preserve"> </t>
        </is>
      </c>
    </row>
    <row r="17">
      <c r="A17" s="4" t="inlineStr">
        <is>
          <t>Debt</t>
        </is>
      </c>
      <c r="B17" s="6" t="n">
        <v>1478336</v>
      </c>
      <c r="C17" s="6" t="n">
        <v>1399814</v>
      </c>
    </row>
    <row r="18">
      <c r="A18" s="4" t="inlineStr">
        <is>
          <t>Unamortized debt issuance costs</t>
        </is>
      </c>
      <c r="B18" s="6" t="n">
        <v>-6338</v>
      </c>
      <c r="C18" s="6" t="n">
        <v>-4578</v>
      </c>
    </row>
    <row r="19">
      <c r="A19" s="4" t="inlineStr">
        <is>
          <t>Net debt</t>
        </is>
      </c>
      <c r="B19" s="6" t="n">
        <v>1471998</v>
      </c>
      <c r="C19" s="6" t="n">
        <v>1395236</v>
      </c>
    </row>
    <row r="20">
      <c r="A20" s="4" t="inlineStr">
        <is>
          <t>Lease liabilities</t>
        </is>
      </c>
      <c r="B20" s="6" t="n">
        <v>40579</v>
      </c>
      <c r="C20" s="6" t="n">
        <v>36576</v>
      </c>
    </row>
    <row r="21">
      <c r="A21" s="4" t="inlineStr">
        <is>
          <t>Accounts payable and accrued expenses</t>
        </is>
      </c>
      <c r="B21" s="6" t="n">
        <v>39454</v>
      </c>
      <c r="C21" s="6" t="n">
        <v>40442</v>
      </c>
    </row>
    <row r="22">
      <c r="A22" s="4" t="inlineStr">
        <is>
          <t>Total liabilities</t>
        </is>
      </c>
      <c r="B22" s="6" t="n">
        <v>1552031</v>
      </c>
      <c r="C22" s="6" t="n">
        <v>1472254</v>
      </c>
    </row>
    <row r="23">
      <c r="A23" s="4" t="inlineStr">
        <is>
          <t>Commitments and contingencies (Notes 7, 18, and 1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0 par value, 100,000 shares authorized, none issued or outstanding)</t>
        </is>
      </c>
      <c r="B25" s="4" t="inlineStr">
        <is>
          <t xml:space="preserve"> </t>
        </is>
      </c>
      <c r="C25" s="4" t="inlineStr">
        <is>
          <t xml:space="preserve"> </t>
        </is>
      </c>
    </row>
    <row r="26">
      <c r="A26" s="4" t="inlineStr">
        <is>
          <t>Common stock ($0.10 par value, 1,000,000 shares authorized, 14,921 shares issued and 10,010 shares outstanding at December 31, 2024 and 14,566 shares issued and 9,759 shares outstanding at December 31, 2023)</t>
        </is>
      </c>
      <c r="B26" s="6" t="n">
        <v>1492</v>
      </c>
      <c r="C26" s="6" t="n">
        <v>1457</v>
      </c>
    </row>
    <row r="27">
      <c r="A27" s="4" t="inlineStr">
        <is>
          <t>Additional paid-in capital</t>
        </is>
      </c>
      <c r="B27" s="6" t="n">
        <v>130725</v>
      </c>
      <c r="C27" s="6" t="n">
        <v>121752</v>
      </c>
    </row>
    <row r="28">
      <c r="A28" s="4" t="inlineStr">
        <is>
          <t>Retained earnings</t>
        </is>
      </c>
      <c r="B28" s="6" t="n">
        <v>378482</v>
      </c>
      <c r="C28" s="6" t="n">
        <v>349579</v>
      </c>
    </row>
    <row r="29">
      <c r="A29" s="4" t="inlineStr">
        <is>
          <t>Accumulated other comprehensive income (loss)</t>
        </is>
      </c>
      <c r="B29" s="6" t="n">
        <v>62</v>
      </c>
      <c r="C29" s="6" t="n">
        <v>-372</v>
      </c>
    </row>
    <row r="30">
      <c r="A30" s="4" t="inlineStr">
        <is>
          <t>Treasury stock (4,911 shares at December 31, 2024 and 4,807 shares at December 31, 2023)</t>
        </is>
      </c>
      <c r="B30" s="6" t="n">
        <v>-153683</v>
      </c>
      <c r="C30" s="6" t="n">
        <v>-150143</v>
      </c>
    </row>
    <row r="31">
      <c r="A31" s="4" t="inlineStr">
        <is>
          <t>Total stockholders’ equity</t>
        </is>
      </c>
      <c r="B31" s="6" t="n">
        <v>357078</v>
      </c>
      <c r="C31" s="6" t="n">
        <v>322273</v>
      </c>
    </row>
    <row r="32">
      <c r="A32" s="4" t="inlineStr">
        <is>
          <t>Total liabilities and stockholders’ equity</t>
        </is>
      </c>
      <c r="B32" s="5" t="n">
        <v>1909109</v>
      </c>
      <c r="C32" s="5" t="n">
        <v>1794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Caps</t>
        </is>
      </c>
      <c r="B4" s="4" t="inlineStr">
        <is>
          <t xml:space="preserve">Note 10. Interest Rate Caps The Company previously purchased interest rate cap contracts to manage the risk associated with LIBOR-based borrowings. Each contract was collateralizable and contained a strike rate against the one-month LIBOR. When the one-month LIBOR exceeded the strike rate, the counterparty remitted to the Company for the excess over the strike rate. No payment was required by the Company or the counterparty when the one-month LIBOR was below the strike rate. As of September 30, 2022, the Company no longer maintained interest rate cap protections. The following is a summary of changes in fair value of the interest rate caps for the periods indicated:
As of and for the Years Ended December 31
Dollars in thousands 2024 2023 2022
Beginning balance $ — $ — $ 6,586
Purchases — — —
Sales — — ( 19,720 )
Fair value adjustment included as a decrease in interest expense — — 13,134
Ending balanc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Note 11. Variable Interest Entities As part of its overall funding strategy, the Company has transferred certain finance receivables to affiliated VIEs for asset-backed financing transactions, including securitizations. The Company’s revolving warehouse credit facilities and securitizations are issued by the Company’s SPEs, which are considered VIEs under GAAP and are consolidated into the financial statements of their primary beneficiary. These debts are supported by the expected cash flows from the underlying collateralized finance receivables. Collections on these finance receivables are remitted to restricted cash collection accounts, which totaled $ 117.1 million and $ 109.9 million as of December 31, 2024 and December 31, 2023,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following table presents the assets and liabilities of our consolidated VIEs:
2024 2023
Assets
Cash $ 378 $ 378
Net finance receivables 1,317,604 1,278,568
Allowance for credit losses ( 136,850 ) ( 133,207 )
Restricted cash 130,970 123,899
Other assets 3,078 2,880
Total assets $ 1,315,180 $ 1,272,518
Liabilities
Net debt 1,253,096 1,200,380
Accounts payable and accrued expenses 19 218
Total liabilities $ 1,253,115 $ 1,200,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2. Debt The following is a summary of the Company’s debt as of the periods indicated:
December 31, 2024 December 31, 2023
Dollars in thousands Debt Unamortized Debt Issuance Costs (1) Net Debt Debt Unamortized Debt Issuance Costs (1) Net Debt
Revolving credit facilities $ 315,904 $ ( 437 ) $ 315,467 $ 245,546 $ ( 606 ) $ 244,940
Securitizations 1,162,432 ( 5,901 ) 1,156,531 1,154,268 ( 3,972 ) 1,150,296
Total $ 1,478,336 $ ( 6,338 ) $ 1,471,998 $ 1,399,814 $ ( 4,578 ) $ 1,395,236
Unused amount of revolving credit facilities (subject to borrowing base) $ 466,164 $ 551,508 (1) Unamortized debt issuance costs related to the revolving warehouse credit facilities are presented within other assets in the consolidated balance sheets. These credit facilities had $ 2.2 million and $ 2.4 million in such costs as of December 31, 2024 and December 31, 2023 , respectively. Revolving Credit Facilities: The Company’s revolving credit facilities are secured by substantially all of the Company’s finance receivables and equity interests of the majority of its subsidiaries. The Company pays unused commitment fees on its revolving credit facilities, generally based upon the average outstanding balance. As of December 31, 2024, the Company held $ 4.0 million in unrestricted cash. The Company had $ 132.9 million of immediate available liquidity to draw down cash under the senior revolving credit facility and had no immediate availability to draw down cash under any of its revolving warehouse credit facilities as of December 31, 2024; however, each of the Company’s revolving warehouse credit facilities holds restricted cash reserves to satisfy provisions of its respective credit agreement. The following table includes the key terms under each of the Company’s revolving credit facilities as of December 31, 2024:
Dollars in thousands Total Credit Facility Debt Balance Restricted Cash Reserves Advance Rate Cap Current Advance Rate Unused Commitment Fee Revolving Period End Date Maturity Date
Senior (1) $ 355,000 $ 219,339 $ — 83 % 75 % 0.5 % - 1.0 % N/A Sep 2025
RMR IV warehouse 125,000 4,792 61 79 % 79 % 0.4 % - 0.7 % May 2025 May 2026
RMR V warehouse (2) 100,000 52,307 325 80 % 80 % 0.4 % - 0.7 % Nov 2026 Nov 2027
RMR VI warehouse (3) (4) 75,000 2,443 32 75 % 75 % 0.5 % Feb 2025 Feb 2026
RMR VII warehouse (5) 125,000 37,023 242 76 % 76 % 0.4 % - 0.7 % N/A Oct 2026
Total $ 780,000 $ 315,904 $ 660 (1) In February 2024, the Company amended its senior revolving credit facility to, among other things, reduce the availability under the facility from $ 420 million to $ 355 million and extend the maturity date to September 2025 . (2) Following a November 2024 amendment, the revolving period end date is now November 2026 (previously November 2024 ). (3) Following a March 2024 amendment, advances on the facility are capped at 75 % of eligible finance receivables (previously 80 %). (4) See Note 21, “Subsequent Events,” for information regarding the amendment of this facility following the end of the fiscal year. (5) In October 2024, the Company amended its RMR VII warehouse credit facility to, among other things, (i) increase the credit facility to $ 125 million (previously $ 75 million); (ii) decrease the advance rate cap to 76 % (previously 80 %); (iii) extend the scheduled commitment termination date to October 2026 (previously October 2024 ); and (iv) align the legal final maturity date and scheduled commitment termination date (previously the revolving period end date). Borrowings under the revolving credit facilities bear interest, payable monthly, at a rate equal to the sum of any applicable floor, benchmark adjustment, margin, and the market rate of each respective rate type that was effective as of December 31, 2024 (as follows):
Floor Benchmark Adjustment Margin Rate Type Effective Interest Rate
Senior 0.5 % 0.1 % 3.0 % 1-month SOFR 7.7 %
RMR IV warehouse — 0.1 % 2.8 % 1-month SOFR 7.5 %
RMR V warehouse — — 2.1 % Conduit 6.9 %
RMR VI warehouse — 0.1 % 2.5 % 1-month SOFR 7.2 %
RMR VII warehouse (1) — — 2.4 % 1-month SOFR 7.0 % (1) Following an October 2024 amendment, the margin was reduced to 2.40 % (previously 3.00 %). Securitizations: From time to time, the Company and its SPE, RMR III, complete private offerings and sales of asset-backed notes through the Company’s Issuance Trusts. The asset-backed notes are secured by finance receivables and other related assets that RMR III purchased from the Company, which RMR III then sells and transfers to the Issuance Trusts. The Issuance Trusts hold restricted cash reserves to satisfy provisions of the transaction documents. Borrowings under the securitizations bear interest, payable monthly, and principal repayments begin the month subsequent to the end of the revolving period. Prior to maturity, the Company may redeem the notes in full, but not in part, at its option on securitization-specific, designated dates. No payments of principal of the notes will be made during the revolving periods. The following table includes the key terms under each of the Company’s securitizations as of December 31, 2024:
Dollars in thousands Issue Date Issue Amount Debt Balance Restricted Cash Reserves Effective Interest Rate Revolving Period End Date Maturity Date
RMIT 2020-1 Sep 2020 $ 180,000 $ 46,769 $ 1,875 4.3 % Sep 2023 Oct 2030
RMIT 2021-1 Feb 2021 248,700 101,550 2,604 2.7 % Feb 2024 Mar 2031
RMIT 2021-2 Jul 2021 200,000 200,191 2,083 2.3 % Jul 2026 Aug 2033
RMIT 2021-3 Oct 2021 125,000 125,202 1,471 3.9 % Sep 2026 Oct 2033
RMIT 2022-1 Feb 2022 250,000 250,374 2,646 3.6 % Feb 2025 Mar 2032
RMIT 2024-1 (1) Jun 2024 187,305 187,788 1,078 6.2 % May 2027 Jul 2036
RMIT 2024-2 (2) Nov 2024 250,000 250,558 1,418 5.3 % Nov 2026 Dec 2033
Total $ 1,441,005 $ 1,162,432 $ 13,175 (1) In June 2024, the Company, its SPE, RMR III, and the Company’s indirect SPE, RMIT 2024-1, completed a private offering and sale of $ 187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July 2036, the Company may redeem the notes in full, but not in part, at its option on any note payment date on or after the payment date occurring in June 2027. No payments of principal of the notes will be made during the revolving period. (2) In November 2024, the Company, its SPE, RMR III, and the Company’s indirect SPE, RMIT 2024-2, completed a private offering and sale of $ 250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December 2033, the Company may redeem the notes in full, but not in part, at its option on any note payment date on or after the payment date occurring in December 2026. No payments of principal of the notes will be made during the revolving period. RMIT 2022-2B Securitization: In October 2022, the Company, its wholly owned SPE, RMR III, and its indirect wholly owned SPE, RMIT 2022-2B, completed a private offering and sale of $ 200 million of asset-backed notes. In November 2024, the Company and RMR III exercised the right to make an optional principal repayment in full, and in connection with such prepayment, the securitization terminated. The Company’s debt arrangements are subject to certain covenants, including monthly and annual reporting, maintenance of specified interest coverage and debt ratios, restrictions on distributions, limitations on other indebtedness, and certain other restrictions. As of December 31, 2024, the Company was in compliance with all debt covenants. The following is a summary of estimated future principal payments required on outstanding debt:
Dollars in thousands Amount
2025 $ 466,626
2026 285,124
2027 499,389
2028 196,828
2029 26,296
Thereafter —
Total $ 1,474,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3. Stockholders’ Equity Stock repurchase program: In December 2024, the Company announced that the Board had authorized a $ 30 million stock repurchase program. The authorization was effective immediately and extends through December 31, 2026 . As of December 31, 2024 , the Company had repurchased 105 thousand shares of common stock at a total cost of $ 3.5 million. The following is a summary of the Company’s repurchased shares of common stock for the periods indicated:
Year Ended December 31,
Dollars in thousands, except per share amounts 2024 2023 2022
Common stock repurchased 105 — 437
Weighted-average cost per share $ 33.86 $ — $ 47.14
Total cost of common stock repurchased $ 3,540 $ — $ 20,613 Quarterly cash dividend: The Board may in its discretion declare and pay cash dividends on the Company’s common stock. The following table presents the dividends declared per share of common stock for the periods indicated:
Year Ended December 31,
2024 2023 2022
Dividends declared per common share $ 1.20 $ 1.20 $ 1.20 See Note 21, “Subsequent Events,” for information regarding the Company’s cash dividend following the end of th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 About Fair Value of Financial Instruments</t>
        </is>
      </c>
      <c r="B4" s="4" t="inlineStr">
        <is>
          <t>Note 14.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highly liquid nature. Restricted AFS investments: The fair value of U.S. Treasury securities is priced using an external pricing service which the Company corroborates using a secondary external vendor. For additional information on the Company's restricted AFS investments, see Note 5, "Restricted Available-for-Sale Investments."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Debt: The Company estimates the fair value of debt using estimated credit marks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following table includes the carrying amounts and estimated fair values of financial assets and liabilities disclosed but not carried at fair value:
December 31, 2024 December 31, 2023
Dollars in thousands Carrying Amount Estimated Fair Value Carrying Amount Estimated Fair Value
Assets
Level 1
Cash $ 3,951 $ 3,951 $ 4,509 $ 4,509
Restricted cash 131,684 131,684 124,164 124,164
Level 3
Net finance receivables, less unearned insurance 1,644,967 1,695,325 1,536,118 1,603,737
Liabilities
Level 3
Debt 1,478,336 1,428,607 1,399,814 1,308,349 The following table includes the carrying amounts and estimated fair values of amounts the Company measures at fair value on a recurring basis:
December 31, 2024 December 31, 2023
Dollars in thousands Carrying Estimated Carrying Estimated
Assets
Level 2
Restricted AFS investments 21,712 21,712 22,740 22,740 As of the periods indicated above, there were no financial assets or liabilities measured at fair value on a non-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21. However, the Company remains subject to examination in Wisconsin for its 2020 tax return and in Texas for its 2018, 2019, and 2020 tax returns. Income tax expense attributable to total income before income taxes consists of the following for the periods indicated:
Year Ended December 31,
Dollars in thousands 2024 2023 2022
Current:
Federal $ 7,886 $ 3,567 $ 7,383
State and local 724 1,146 1,948
8,610 4,713 9,331
Deferred:
Federal 3,821 289 5,247
State and local 417 ( 177 ) ( 481 )
4,238 112 4,766
Total $ 12,848 $ 4,825 $ 14,097 Income tax expense differed from the amount computed by applying the federal income tax rate to total income before income taxes as a result of the following:
Year Ended December 31,
2024 2023 2022
Dollars in thousands $ % $ % $ %
Federal tax expense at statutory rate $ 11,356 21.0 % $ 4,364 21.0 % $ 13,717 21.0 %
Increase (reduction) in income taxes resulting from:
State tax, net of federal benefit 1,124 2.1 % 882 4.2 % 1,134 1.7 %
Non-deductible compensation 1,334 2.5 % 1,021 4.9 % 627 1.0 %
Excess tax (benefits) deficiencies from share-based awards ( 67 ) ( 0.1 )% 301 1.4 % ( 344 ) ( 0.5 )%
Research and development ( 859 ) ( 1.6 )% ( 1,459 ) ( 7.0 )% ( 1,222 ) ( 1.9 )%
Other ( 40 ) ( 0.1 )% ( 284 ) ( 1.3 )% 185 0.3 %
Total $ 12,848 23.8 % $ 4,825 23.2 % $ 14,097 21.6 % Net deferred tax assets and liabilities consist of the following as of the periods indicated:
December 31,
Dollars in thousands 2024 2023
Deferred tax assets:
Allowance for credit losses $ 47,296 $ 44,200
Lease liability 9,716 8,711
Unearned insurance commissions 7,760 7,729
Research and experimental expenditures 4,408 4,100
Share-based compensation 3,011 2,870
Accrued expenses 2,444 2,542
State net operating loss carryforward 1,638 1,548
Unearned premium reserves 234 225
Other 59 134
Deferred tax assets 76,566 72,059
Deferred tax liabilities:
Fair market value adjustment of net finance receivables 49,942 42,713
Lease assets 9,207 8,173
Deferred loan costs 4,162 3,658
Depreciation and software amortization 2,580 2,353
Prepaid expenses 1,305 1,521
Other 84 —
Deferred tax liabilities 67,280 58,418
Deferred tax assets, net $ 9,286 $ 13,641 The Company had a state net operating loss carryforward of approximately $ 52.0 million as of December 31, 2024 . These carryforwards are available to offset future taxable income. If not used, the carryforward will expire beginning in 2032 . Companies are not permitted to recognize the tax benefit attributable to a tax position unless such position is more likely than not to be sustained upon examination by taxing authorities, based solely on the technical merits of the position. At December 31, 2024, the Company had $ 1.0 million of unrecognized tax benefits that, if recognized, would affect the effective tax rate. The Company recognizes interest and penalties accrued related to unrecognized tax benefits in the income tax line of the consolidated statements of comprehensive income. The Company recognized approximately $ 0.1 million , $ 0.1 million , and $ 19 thousand of interest and penalties during the years ended December 31, 2024, 2023, and 2022, respectively. The following schedule reconciles unrecognized tax positions for the periods indicated:
As of and for the Years Ended December 31,
Dollars in thousands 2024 2023 2022
Beginning balance $ 733 $ 414 $ —
Additions based on tax positions related to the current year 247 268 233
Additions for tax positions of prior years 4 51 181
Ending balance $ 984 $ 733 $ 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6. Earnings Per Share The following schedule reconciles the computation of basic and diluted earnings per share for the periods indicated:
Year Ended December 31,
Dollars in thousands, except per share amounts 2024 2023 2022
Numerator:
Net income $ 41,227 $ 15,958 $ 51,224
Denominator:
Weighted-average shares outstanding for basic earnings per share 9,640 9,398 9,296
Effect of dilutive securities 317 195 360
Weighted-average shares adjusted for dilutive securities 9,957 9,593 9,656
Earnings per share:
Basic $ 4.28 $ 1.70 $ 5.51
Diluted $ 4.14 $ 1.66 $ 5.30 The Company excluded outstanding shares of common stock totaling 0.2 million , 0.4 million , and 0.3 million for the years ended December 31, 2024, 2023, and 2022 , respectively, from the computation of diluted earnings per share because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7. Share-Based Compensation The Company previously adopted the 2015 Plan (including re-approval as amended and restated in April 2017 and May 2021). On May 16, 2024, the stockholders of the Company approved the 2024 Plan. As of December 31, 2024 , subject to adjustments as provided in the 2024 Plan, the maximum aggregate number of shares of the Company’s common stock that could be issued under the 2024 Plan could not exceed the sum of (i) 381,000 shares plus (ii) any shares remaining available for the grant of awards as of May 16, 2024 under the 2015 Plan, plus (iii) any shares subject to an award granted under the 2015 Plan which award is forfeited, cash-settled, cancelled, terminated, expires, or lapses for any reason after May 16, 2024 without the issuance of shares or pursuant to which such shares are forfeited (subject to adjustment for anti-dilution purposes as provided in the 2024 Plan). Of the amount described in the preceding sentence, no more than 381,000 shares may be issued under the 2024 Plan pursuant to the grant of incentive stock options (subject to adjustment for anti-dilution purposes). As of May 16, 2024, there were 1.0 million shares available for grant under the 2024 Plan, inclusive of shares previously available for grant under the 2015 Plan that were rolled over to the 2024 Plan. No further grants will be made under the 2015 Plan. However, awards that are outstanding under the 2015 Plan will continue in accordance with their respective terms. As of December 31, 2024, there were 0.5 million shares available for grant under the 2024 Plan. For the years ended December 31, 2024, 2023, and 2022, the Company recorded share-based compensation expense of $ 11.2 million , $ 11.8 million , and $ 10.8 million , respectively. As of December 31, 2024, unrecognized share-based compensation expense to be recognized over future periods approximated $ 11.2 million . This amount will be recognized as expense over a weighted-average period of 1.6 years. Share-based compensation expenses are recognized on a straight-line basis over the requisite service period of the agreement. All share-based compensation is classified as equity awards. During the year ended December 31, 2024, share-based compensation of $ 0.8 million was capitalized as software. There was no capitalization of share-based compensation for the years ended December 31, 2023 and 2022.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PRSUs, service-based RSUs, and RSAs to certain members of senior management under the Company’s LTIP. Recurring annual grants are made at the discretion of the Board. The annual grants are subject to cliff- and graded-vesting, generally concluding at the end of the third calendar year and subject to continued employment or as otherwise provided in the underlying award agreements. Vested PRSUs are subject to an additional one-year holding period following the vesting date. The actual value of the PRSUs that may be earned can range from 0 % to 150 % of target based on positive or negative cumulative total shareholder return concluding at the end of the third calendar year . Prior to 2022, the Company issued NQSOs, performance-contingent RSUs, CSPUs, and RSAs to certain members of senior management under the LTIP. The CSPUs were cash incentive awards, and the associated expense was not based on the market price of the Company’s common stock. These annual grants were subject to cliff- and graded-vesting, generally concluding at the end of the third calendar year and subject to continued employment or as otherwise provided in the underlying award agreements. The actual value of the performance-contingent RSUs and CSPUs that could be earned ranged from 0 % to 150 % of target based on the percentile ranking of the Company’s compound annual growth rate of pre-provision net income and pre-provision net income per share compared to a public company peer group over a three-year performance period. Key team member incentive program: The Company also has a KTIP for certain other members of senior management. Recurring annual participation in the program is at the discretion of the Board and executive management. The annual grants are subject to graded-vesting, generally concluding at the end of the third calendar year and subject to continued employment or as otherwise provided in the underlying award agreements. Prior to 2024, the annual grant was subject to performance over a one-year period. Payout under the program ranged from 0 % to 150 % of target based on the achievement of five Company performance metrics and individual performance goals (subject to continued employment and certain other terms and conditions of the program). If earned, an RSA was issued following the one-year performance period that vested ratably over a subsequent two-year period (subject to continued employment or as otherwise provided in the underlying award agreement).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was estimated on the grant date using the Black-Scholes option-pricing model. Beginning in 2022, the Company no longer issues NQSOs as part of its annual long-term incentive program. The following table summarizes the stock option activity for the year ended December 31, 2024:
Dollars in thousands, except per share amounts Number of Weighted-Average Exercise Price Weighted-Average Remaining Contractual Life (Years) Aggregate Intrinsic Value
Options outstanding at January 1, 2024 509 $ 23.32
Granted — —
Exercised ( 65 ) 21.06
Forfeited — —
Expired — —
Options outstanding at December 31, 2024 444 $ 23.65 4.4 $ 4,584
Options exercisable at December 31, 2024 444 $ 23.65 4.4 $ 4,584 The following table provides additional stock option information for the periods indicated:
Year Ended December 31,
Dollars in thousands, except per share amounts 2024 2023 2022
Weighted-average grant date fair value per share $ — $ — $ —
Intrinsic value of options exercised $ 718 $ 277 $ 2,142
Fair value of stock options that vested $ — $ 544 $ 849 Performance restricted stock units: Compensation expense for PRSUs is based on the fair value of the award estimated on the grant date using the Monte Carlo valuation model. The following are the weighted-average assumptions for the PRSU grants for the periods indicated:
Year Ended December 31,
2024 2023 2022
Expected volatility 42.48 % 40.18 % 39.24 %
Expected dividends 2.30 % 2.24 % —
Risk-free rate 5.21 % 5.21 % 1.05 %
Discount for post-vesting restrictions 9.19 % 8.48 % 11.93 % The following table summarizes PRSU activity for the year ended December 31, 2024:
Dollars and units in thousands, except per unit amounts Units Weighted-Average
Non-vested units at January 1, 2024 175 $ 39.94
Granted 136 26.21
Achieved performance adjustment — —
Vested — —
Forfeited — —
Non-vested units at December 31, 2024 311 $ 33.93 The following table provides additional PRSU information for the periods indicated:
Year Ended December 31,
Dollars in thousands, except per unit amounts 2024 2023 2022
Weighted-average grant date fair value per unit $ 26.21 $ 32.40 $ 52.07
Fair value of PRSUs that vested $ — $ — $ — Performance-contingent restricted stock units: Compensation expense for performance-contingent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performance-contingent RSU activity for the year ended December 31, 2024:
Dollars in thousands, except per unit amounts Units Weighted-Average Grant Date Fair Value Per Unit
Non-vested units at January 1, 2024 45 $ 30.22
Granted (target) — —
Achieved performance adjustment — —
Vested ( 45 ) 30.22
Forfeited — —
Non-vested units at December 31, 2024 — $ — The following table provides additional performance-contingent RSU information for the periods indicated:
Year Ended December 31,
Dollars in thousands, except per unit amounts 2024 2023 2022
Weighted-average grant date fair value per unit $ — $ — $ —
Fair value of RSUs that vested $ 1,371 $ 1,445 $ 513 Restricted stock units: The fair value and compensation expense of the primary portion of the Company’s service-based RSUs are calculated using the Company’s closing stock price on the date of grant. These RSUs include RSUs granted pursuant to the Company’s LTIP. The following table summarizes service-based RSU activity for the year ended December 31, 2024:
Dollars and units in thousands, except per unit amounts Units Weighted-Average
Non-vested units at January 1, 2024 — $ —
Granted (target) 53 28.20
Vested ( 18 ) 28.20
Forfeited — —
Non-vested units at December 31, 2024 35 $ 28.20 The following table provides additional service-based RSU information for the periods indicated:
Year Ended December 31,
Dollars in thousands, except per unit amounts 2024 2023 2022
Weighted-average grant date fair value per unit $ 28.20 $ — $ —
Fair value of RSUs that vested $ 500 $ — $ — Restricted stock awards: The fair value and compensation expense of the primary portion of the Company’s RSAs are calculated using the Company’s closing stock price on the date of grant. These RSAs include director awards, inducement awards, RSAs granted pursuant to the Company’s LTIP, and, beginning in 2024, RSAs granted pursuant to the Company’s KTIP. Prior to 2024, the Company’s KTIP was administered as a performance-based program. The fair value and compensation expense of RSAs granted pursuant to the Company’s performance-based KTIP was calculated using the Company’s closing stock price on the date of grant and the probability that certain financial goals would be achieved over the performance period. Compensation expense was estimated based on expected performance and was adjusted at each reporting period. The following table summarizes RSA activity for the year ended December 31, 2024:
Dollars in thousands, except per share amounts Shares Weighted-Average Grant Date Fair Value Per Share
Non-vested shares at January 1, 2024 190 $ 35.89
Granted 372 28.52
Vested ( 217 ) 34.36
Forfeited ( 11 ) 31.83
Non-vested shares at December 31, 2024 334 $ 28.80 The following table provides additional RSA information for the periods indicated:
Year Ended December 31,
Dollars in thousands, except per share amounts 2024 2023 2022
Weighted-average grant date fair value per share $ 28.52 $ 34.25 $ 40.76
Fair value of RSAs that vested $ 7,467 $ 8,787 $ 7,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Products and Reinsurance of Certain Risks</t>
        </is>
      </c>
      <c r="B1" s="2" t="inlineStr">
        <is>
          <t>12 Months Ended</t>
        </is>
      </c>
    </row>
    <row r="2">
      <c r="B2" s="2" t="inlineStr">
        <is>
          <t>Dec. 31, 2024</t>
        </is>
      </c>
    </row>
    <row r="3">
      <c r="A3" s="3" t="inlineStr">
        <is>
          <t>Insurance [Abstract]</t>
        </is>
      </c>
      <c r="B3" s="4" t="inlineStr">
        <is>
          <t xml:space="preserve"> </t>
        </is>
      </c>
    </row>
    <row r="4">
      <c r="A4" s="4" t="inlineStr">
        <is>
          <t>Insurance Products and Reinsurance of Certain Risks</t>
        </is>
      </c>
      <c r="B4" s="4" t="inlineStr">
        <is>
          <t xml:space="preserve">Note 19. Insurance Products and Reinsurance of Certain Risks RMC Reinsurance, Ltd. is a wholly 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type and terms of our optional insurance products vary from state to state based on applicable laws and regulations. Insurance premiums are remitted to an unaffiliated company that issues the policy to the customer. This unaffiliated company cedes the premiums to RMC Reinsurance, Ltd. Life insurance premiums are ceded to the Company as written and non-life products are ceded as earned. Unearned insurance premiums represent insurance premiums, net of premiums held by the unaffiliated insurance underwriter, that will be earned over the terms of the policies. The Company maintains a restricted reserve comprised of restricted cash and restricted AFS investments for life insurance claims in an amount determined by the ceding company. At December 31, 2024 and 2023, the restricted reserves consisted of $ 21.2 million and $ 21.9 million of unearned premium reserves, respectively, and $ 1.2 million of unpaid claim reserves for both periods. For non-life products, the Company had no unpaid claim reserves at both December 31, 2024 and 2023, as changes in claim reserves are settled between the Company and the unaffiliated insurance underwriter as they are incurred. For the year ended December 31, 2024, non-life unpaid claim reserves, included in insurance income, net as presented in the table below, increased $ 0.8 million . For the year ended December 31, 2023, non-life unpaid claim reserves decreased $ 0.2 million , and increased $ 0.5 million for the year ended December 31, 2022. Insurance income, net consists primarily of earned premiums, net of certain direct costs, from the sale of various optional payment and collateral protection insurance products offered to customers who obtain loans directly from the Company. Earned premiums are accounted for over the period of the underlying reinsured policies using assumptions consistent with the policy terms. Direct costs included in insurance income, net are claims paid, changes in claims reserves, ceding fees, and premium taxes paid. The Company does not allocate to insurance income, net, any other head office or branch administrative costs associated with managing its insurance operations, managing its captive insurance company, marketing and selling insurance products, legal and compliance review, or internal audits. The following table summarizes the components of insurance income, net for the periods indicated:
Insurance Premiums and Direct Expenses
Dollars in thousands 2024 2023 2022
Earned premiums $ 57,312 $ 59,830 $ 60,190
Claims, reserves, and certain direct expenses ( 16,617 ) ( 15,301 ) ( 16,688 )
Insurance income, net $ 40,695 $ 44,529 $ 43,502 Apart from the various optional payment and collateral protection insurance products that the Company offers to customers, on certain loans, the Company also collects a fee from customers and, in turn, purchases non-file insurance from an unaffiliated insurance company for its benefit in lieu of recording and perfecting its security interest in personal property collateral. Non-file insurance protects the Company from credit losses where, following an event of default, it is unable to take possession of personal property collateral because its security interest is not perfected (for example, in certain instances where a customer files for bankruptcy). In such circumstances, non-file insurance generally will pay to the Company an amount equal to the lesser of the loan balance or the collateral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v>
      </c>
      <c r="C7" s="7" t="n">
        <v>0.1</v>
      </c>
    </row>
    <row r="8">
      <c r="A8" s="4" t="inlineStr">
        <is>
          <t>Common stock, shares authorized</t>
        </is>
      </c>
      <c r="B8" s="6" t="n">
        <v>1000000000</v>
      </c>
      <c r="C8" s="6" t="n">
        <v>1000000000</v>
      </c>
    </row>
    <row r="9">
      <c r="A9" s="4" t="inlineStr">
        <is>
          <t>Common stock, shares issued</t>
        </is>
      </c>
      <c r="B9" s="6" t="n">
        <v>14921000</v>
      </c>
      <c r="C9" s="6" t="n">
        <v>14566000</v>
      </c>
    </row>
    <row r="10">
      <c r="A10" s="4" t="inlineStr">
        <is>
          <t>Common stock, shares outstanding</t>
        </is>
      </c>
      <c r="B10" s="6" t="n">
        <v>10010000</v>
      </c>
      <c r="C10" s="6" t="n">
        <v>9759000</v>
      </c>
    </row>
    <row r="11">
      <c r="A11" s="4" t="inlineStr">
        <is>
          <t>Treasury stock, shares</t>
        </is>
      </c>
      <c r="B11" s="6" t="n">
        <v>4911000</v>
      </c>
      <c r="C11" s="6" t="n">
        <v>4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0. Segment Reporting The Company has one reportable segment: consumer finance. The Company allocates resources and assesses financial performance on a consolidated basis because its product offerings require similar technology and marketing strategies, and do not significantly differ on the bases of geographic areas and/or related regulatory environments. The Company’s chief executive officer is the CODM, and is responsible for allocating resources and assessing financial performance. The Company’s consolidated net income is the measure used by the CODM in evaluating the segment profit or loss of the Company. The CODM uses net income results and impacts to assess performance and drive decision-making when allocating resources. The Company’s financial results include the following measures’ amounts for the periods indicated that are either reviewed by the CODM or are otherwise regularly provided to the CODM:
Year Ended December 31,
Dollars in thousands 2024 2023 2022
Interest income $ 491,308 $ 454,856 $ 416,969
Fee income 37,586 34,842 33,885
Insurance income, net 40,695 44,529 43,502
Other income 18,914 17,172 12,831
Provision for credit losses 212,200 220,034 185,115
Share-based compensation expense 11,171 11,755 10,768
Depreciation and amortization expense 9,186 8,218 7,072
Interest expense 74,530 67,463 34,223
Income tax expense 12,848 4,825 14,097 As part of the CODM’s review and evaluation process for allocating resources, the CODM is provided with only the consolidated expenses as noted on the face of the Company’s consolidated statements of comprehensive income. The following table presents the Company’s revenues from external customers for each significant product and service for the periods indicated:
Year Ended December 31,
Dollars in thousands 2024 2023 2022
Large loans $ 337,708 $ 323,898 $ 288,516
Small loans 190,830 164,671 160,419
Retail loans 356 1,129 1,919
Interest and fee income 528,894 489,698 450,854
Insurance income, net 40,695 44,529 43,502
Other income 18,914 17,172 12,831
Total revenue $ 588,503 $ 551,399 $ 507,187 T he Company operates in the consumer finance industry within the United States and, therefore, does not have any customer concentration or international operations. See Note 3, “Concentrations of Credit Risk,” for additional information regarding the risks relating to geographic concentration. During the process for allocating resources for the Company, the CODM also receives asset information, primarily relating to total assets. Total assets were $ 1.9 billion and $ 1.8 billion as of December 31, 2024 and 2023 , respectively. The Company’s balance sheet expenditures for long-lived assets either reviewed by the CODM or are otherwise regularly provided to the CODM are included in the Company’s Consolidated Statements of Cash Flows. These expenditures are represented as “Purchases of intangible assets,” “Purchases of property and equipment,” and “Operating leases paid” within the referenced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RMR VI revolving warehouse credit facility amendment: In January 2025, the Company amended its RMR VI revolving warehouse credit facility to, among other things, (i) address changes to the definitions of “Concentration Limits” and “Level II Trigger Event,” February 2027 , (iv) make certain clarifications to the eligibility criteria for “Eligible Receivables,” (v) add definitions and amend related provisions to allow for interest on the loans to accrue based on the Daily Simple Secured Overnight Financing Rate (as defined therein), and (vi) address amendments to and the incorporation of certain definitions relating to the pledge of receivables representing an undivided fractional participation interests in such receivables originated by a bank partner upon the satisfaction of certain conditions. Certain pricing terms were modified pursuant to an amended and restated fee letter agreement. The terms of the amended and restated fee letter agreement reduced the margin applied in calculating the rate of interest on the advances made pursuant to the RMR VI Credit Agreement to 2.05 % per annum. The amended revolving warehouse credit facility is described in greater detail in the Current Report on Form 8-K filed by the Company with the SEC on February 5, 2025. Quarterly cash dividend: In February 2025 , the Company announced that the Board declared a quarterly cash dividend of $ 0.30 per share. The dividend will be paid on March 13, 2025 to shareholders of record at the close of business on February 20, 2025 . The declaration, amount, and payment of any future cash dividends on shares of the Company’s common stock will be at the discretion of the Bo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segments</t>
        </is>
      </c>
      <c r="B4" s="4" t="inlineStr">
        <is>
          <t xml:space="preserve">Business segments: The Company has one reportable segment, which is the consumer finance segment. </t>
        </is>
      </c>
    </row>
    <row r="5">
      <c r="A5" s="4" t="inlineStr">
        <is>
          <t>Principles of consolidation</t>
        </is>
      </c>
      <c r="B5" s="4" t="inlineStr">
        <is>
          <t xml:space="preserve">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IEs when it is considered to be the primary beneficiary of the VIE because it has (i) power over the significant activities of the VIE and (ii) the obligation to absorb losses or the right to receive returns that could be significant to the VIE. </t>
        </is>
      </c>
    </row>
    <row r="6">
      <c r="A6" s="4" t="inlineStr">
        <is>
          <t>Variable interest entities</t>
        </is>
      </c>
      <c r="B6" s="4" t="inlineStr">
        <is>
          <t xml:space="preserve">Variable interest entities: The Company transfers pools of loans to SPEs to secure debt for general funding purposes. These entities have the limited purpose of acquiring finance receivables, in addition to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is>
      </c>
    </row>
    <row r="7">
      <c r="A7" s="4" t="inlineStr">
        <is>
          <t>Use of estimates</t>
        </is>
      </c>
      <c r="B7" s="4" t="inlineStr">
        <is>
          <t>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t>
        </is>
      </c>
    </row>
    <row r="8">
      <c r="A8" s="4" t="inlineStr">
        <is>
          <t>Recent accounting pronouncements</t>
        </is>
      </c>
      <c r="B8" s="4" t="inlineStr">
        <is>
          <t>Recent accounting pronounc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The Company adopted and applied the update on a retrospective basis for all prior periods presented in the financial statements, and upon transition, the expense categories and amounts disclosed in the prior periods are based on the significant segment expense categories identified and disclosed in the period of adoption if applicable. Implementation of the update did not have a material effect on the Company’s consolidated financial statements. See Note 20, “Segment Reporting,” for the Company’s enhanced disclosures to reflect the adoption of this update.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impact of this update on its consolidated financial statements. In November 2024, the FASB issued ASU 2024-03, enhancing the disclosures about a company’s expenses. The amendment, among other things, improves these disclosures by requiring disaggregated expense information about a company’s expense types. The amendments in this update are effective for annual periods beginning after December 15, 2026, and early adoption is permitted. The enhanced expense guidance can be applied on either a prospective (for financial statements issued during reporting periods after the effective date of this ASU) or retrospective (to any or all prior periods presented) basis. The Company is currently evaluating the impact of this update on its consolidated financial statements.</t>
        </is>
      </c>
    </row>
    <row r="9">
      <c r="A9" s="4" t="inlineStr">
        <is>
          <t>Treasury Stock</t>
        </is>
      </c>
      <c r="B9" s="4" t="inlineStr">
        <is>
          <t xml:space="preserve">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t>
        </is>
      </c>
    </row>
    <row r="10">
      <c r="A10" s="4" t="inlineStr">
        <is>
          <t>Net finance receivables</t>
        </is>
      </c>
      <c r="B10" s="4" t="inlineStr">
        <is>
          <t>Net finance receivables: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t>
        </is>
      </c>
    </row>
    <row r="11">
      <c r="A11" s="4" t="inlineStr">
        <is>
          <t>Delinquency</t>
        </is>
      </c>
      <c r="B11" s="4" t="inlineStr">
        <is>
          <t xml:space="preserve">Delinquency: The Company determines past due status using the contractual terms of the finance receivable. Delinquency is one of the primary credit quality indicators used to evaluate the allowance for credit losses for each class of finance receivables. </t>
        </is>
      </c>
    </row>
    <row r="12">
      <c r="A12" s="4" t="inlineStr">
        <is>
          <t>Finance receivable origination fees and costs</t>
        </is>
      </c>
      <c r="B12" s="4" t="inlineStr">
        <is>
          <t>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t>
        </is>
      </c>
    </row>
    <row r="13">
      <c r="A13" s="4" t="inlineStr">
        <is>
          <t>Nonaccrual status</t>
        </is>
      </c>
      <c r="B13"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row r="14">
      <c r="A14" s="4" t="inlineStr">
        <is>
          <t>Allowance for credit losses</t>
        </is>
      </c>
      <c r="B14" s="4" t="inlineStr">
        <is>
          <t>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D / LGD model to estimate its base allowance for credit losses, in which the estimated loss is equal to the product of PD and LGD. Historical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ICO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5">
      <c r="A15" s="4" t="inlineStr">
        <is>
          <t>Troubled Debt Restructurings</t>
        </is>
      </c>
      <c r="B15" s="4" t="inlineStr">
        <is>
          <t>Troubled Debt Restructurings: Prior to January 1, 2023, the Company classified a finance receivable as a TDR when the Company modified the finance receivable’s contractual terms for economic or other reasons related to the borrower’s financial difficulties and granted a concession that it would not have otherwise considered. Modifications primarily included an interest rate reduction and/or term extension to reduce the borrower’s monthly payment. Once a loan was classified as a TDR, it remained a TDR for the purpose of calculating the allowance for credit losses for the remainder of its contractual term. The Company established its allowance for credit losses related to its TDRs by calculating the present value of all expected cash flows (discounted at the finance receivable’s effective interest rate prior to modification) less the amortized costs of the aggregated pool. The Company used the modified interest rates and certain assumptions, including expected credit losses and recoveries, to estimate the expected cash flows from its TDRs. Following the adoption of ASU 2022-02 on January 1, 2023, as discussed above, the Company no longer separately measures the allowance for credit losses on TDRs, and the impact to the allowance for credit losses of loan modifications made to borrowers experiencing financial difficulties is incorporated into the overall portfolio assessment as further described in the allowance for credit losses significant accounting policy.</t>
        </is>
      </c>
    </row>
    <row r="16">
      <c r="A16" s="4" t="inlineStr">
        <is>
          <t>Property and equipment</t>
        </is>
      </c>
      <c r="B16" s="4" t="inlineStr">
        <is>
          <t xml:space="preserve">Property and equipment: Leasehold improvements are depreciated over the shorter of their useful lives or the remaining term of the lease. Furniture and equipment are depreciated on the straight-line method over their estimated useful lives, generally five to ten years . Maintenance and repairs are charged to expense as incurred. </t>
        </is>
      </c>
    </row>
    <row r="17">
      <c r="A17" s="4" t="inlineStr">
        <is>
          <t>Leases</t>
        </is>
      </c>
      <c r="B17" s="4" t="inlineStr">
        <is>
          <t xml:space="preserve">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t>
        </is>
      </c>
    </row>
    <row r="18">
      <c r="A18" s="4" t="inlineStr">
        <is>
          <t>Restricted cash</t>
        </is>
      </c>
      <c r="B18" s="4" t="inlineStr">
        <is>
          <t>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t>
        </is>
      </c>
    </row>
    <row r="19">
      <c r="A19" s="4" t="inlineStr">
        <is>
          <t>Restricted available-for-sale investments</t>
        </is>
      </c>
      <c r="B19" s="4" t="inlineStr">
        <is>
          <t>Restricted AFS investments: The Company classifies its investments in debt securities that were purchased with the Company’s restricted cash as restricted AFS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FS investments are specifically identified and reclassified from accumulated other comprehensive income or loss and included within earnings on the consolidated statement of income.</t>
        </is>
      </c>
    </row>
    <row r="20">
      <c r="A20" s="4" t="inlineStr">
        <is>
          <t>Derivative instruments</t>
        </is>
      </c>
      <c r="B20" s="4" t="inlineStr">
        <is>
          <t>Derivative instruments: The Company held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t>
        </is>
      </c>
    </row>
    <row r="21">
      <c r="A21" s="4" t="inlineStr">
        <is>
          <t>Offsetting assets and liabilities</t>
        </is>
      </c>
      <c r="B21" s="4" t="inlineStr">
        <is>
          <t>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As of September 30, 2022, the Company no longer held offsetting assets or liabilities.</t>
        </is>
      </c>
    </row>
    <row r="22">
      <c r="A22" s="4" t="inlineStr">
        <is>
          <t>Income recognition</t>
        </is>
      </c>
      <c r="B22" s="4" t="inlineStr">
        <is>
          <t>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ersonal property insurance, and vehicle single interest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t>
        </is>
      </c>
    </row>
    <row r="23">
      <c r="A23" s="4" t="inlineStr">
        <is>
          <t>Share-based compensation</t>
        </is>
      </c>
      <c r="B23"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SAs, performance-contingent RSUs, and service-based RSUs. The fair value of NQSOs is determined using the Black-Scholes valuation model, and the fair value of PRSU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row r="24">
      <c r="A24" s="4" t="inlineStr">
        <is>
          <t>Marketing costs</t>
        </is>
      </c>
      <c r="B24" s="4" t="inlineStr">
        <is>
          <t xml:space="preserve">Marketing costs: Marketing costs are expensed as incurred. </t>
        </is>
      </c>
    </row>
    <row r="25">
      <c r="A25" s="4" t="inlineStr">
        <is>
          <t>Income taxes</t>
        </is>
      </c>
      <c r="B25" s="4" t="inlineStr">
        <is>
          <t>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comprehensive income, in the period of exercise or vesting.</t>
        </is>
      </c>
    </row>
    <row r="26">
      <c r="A26" s="4" t="inlineStr">
        <is>
          <t>Earnings per share</t>
        </is>
      </c>
      <c r="B26" s="4" t="inlineStr">
        <is>
          <t>Earnings per share: Earnings per share have been computed based on dividing net income by the weighted-average number of common shares outstanding during each reporting period presented. Common shares issuable upon the exercise of share-based compensation, which are computed using the treasury stock method, are included in the computation of diluted earnings per share. The Company uses the treasury stock method to calculate the effect of outstanding awards, by computing total employee proceeds as the sum of the amount employees must pay upon exercise of the awards and the amount of unearned share-based compensation costs attributable to future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Net Finance Receivables</t>
        </is>
      </c>
      <c r="B4" s="4" t="inlineStr">
        <is>
          <t xml:space="preserve">Net finance receivables for the periods indicated consisted of the following:
December 31,
Dollars in thousands 2024 2023
Large loans $ 1,336,780 $ 1,274,137
Small loans 554,686 493,473
Retail loans 1,069 3,800
Total $ 1,892,535 $ 1,771,410 </t>
        </is>
      </c>
    </row>
    <row r="5">
      <c r="A5" s="4" t="inlineStr">
        <is>
          <t>Summary of Financing Receivable Credit Quality Indicators</t>
        </is>
      </c>
      <c r="B5" s="4" t="inlineStr">
        <is>
          <t xml:space="preserve">Net finance receivables by product, FICO band at origination, and origination year as of December 31, 2024 are as follows:
Net Finance Receivables by Origination Year
Dollars in thousands 2024 2023 2022 2021 2020 Prior Total Net Finance Receivables
Large Loans:
FICO Band
1 $ 86,776 $ 37,750 $ 12,457 $ 3,950 $ 793 $ 373 $ 142,099
2 55,211 19,464 6,171 1,602 173 92 82,713
3 90,642 35,777 16,579 4,224 339 59 147,620
4 125,867 52,564 25,521 6,140 570 100 210,762
5 137,243 58,604 28,564 8,148 784 36 233,379
6 300,714 140,149 62,303 15,514 1,464 63 520,207
Total $ 796,453 $ 344,308 $ 151,595 $ 39,578 $ 4,123 $ 723 $ 1,336,780
Small Loans:
FICO Band
1 $ 67,809 $ 11,905 $ 1,737 $ 257 $ 40 $ 26 $ 81,774
2 32,851 5,799 689 59 4 2 39,404
3 52,846 9,456 873 49 4 1 63,229
4 67,200 12,903 924 39 5 5 81,076
5 75,458 16,882 1,313 22 3 3 93,681
6 160,551 32,671 2,263 29 5 3 195,522
Total $ 456,715 $ 89,616 $ 7,799 $ 455 $ 61 $ 40 $ 554,686
Retail Loans:
FICO Band
1 $ — $ — $ — $ — $ — $ 2 $ 2
2 — — 66 2 — — 68
3 — — 188 27 — 1 216
4 — — 237 55 4 2 298
5 — — 187 47 — — 234
6 — — 199 51 — 1 251
Total $ — $ — $ 877 $ 182 $ 4 $ 6 $ 1,069
Total Loans:
FICO Band
1 $ 154,585 $ 49,655 $ 14,194 $ 4,207 $ 833 $ 401 $ 223,875
2 88,062 25,263 6,926 1,663 177 94 122,185
3 143,488 45,233 17,640 4,300 343 61 211,065
4 193,067 65,467 26,682 6,234 579 107 292,136
5 212,701 75,486 30,064 8,217 787 39 327,294
6 461,265 172,820 64,765 15,594 1,469 67 715,980
Total $ 1,253,168 $ 433,924 $ 160,271 $ 40,215 $ 4,188 $ 769 $ 1,892,535 Net finance receivables by product, FICO band, and origination year as of December 31, 2023 are as follows:
Net Finance Receivables by Origination Year
Dollars in thousands 2023 2022 2021 2020 2019 Prior Total Net Finance Receivables
Large Loans:
FICO Band
1 $ 83,107 $ 28,068 $ 9,542 $ 2,510 $ 980 $ 347 $ 124,554
2 46,855 16,964 5,342 1,077 309 83 70,630
3 86,191 45,778 14,999 2,201 316 66 149,551
4 120,054 65,753 20,712 3,481 592 55 210,647
5 128,901 69,706 23,779 4,043 496 22 226,947
6 291,795 144,663 46,630 7,936 732 52 491,808
Total $ 756,903 $ 370,932 $ 121,004 $ 21,248 $ 3,425 $ 625 $ 1,274,137
Small Loans:
FICO Band
1 $ 64,664 $ 10,459 $ 1,625 $ 172 $ 68 $ 18 $ 77,006
2 31,289 5,886 724 36 11 9 37,955
3 51,222 8,099 717 31 6 1 60,076
4 65,743 10,074 679 19 10 3 76,528
5 74,207 13,838 632 14 4 1 88,696
6 126,400 25,679 1,111 15 5 2 153,212
Total $ 413,525 $ 74,035 $ 5,488 $ 287 $ 104 $ 34 $ 493,473
Retail Loans:
FICO Band
1 $ 1 $ — $ 2 $ 1 $ 1 $ 5 $ 10
2 — 213 30 — — — 243
3 — 634 211 3 1 1 850
4 — 650 352 36 — 4 1,042
5 — 508 278 24 — 4 814
6 — 524 286 28 2 1 841
Total $ 1 $ 2,529 $ 1,159 $ 92 $ 4 $ 15 $ 3,800
Total Loans:
FICO Band
1 $ 147,772 $ 38,527 $ 11,169 $ 2,683 $ 1,049 $ 370 $ 201,570
2 78,144 23,063 6,096 1,113 320 92 108,828
3 137,413 54,511 15,927 2,235 323 68 210,477
4 185,797 76,477 21,743 3,536 602 62 288,217
5 203,108 84,052 24,689 4,081 500 27 316,457
6 418,195 170,866 48,027 7,979 739 55 645,861
Total $ 1,170,429 $ 447,496 $ 127,651 $ 21,627 $ 3,533 $ 674 $ 1,771,410 Credit losses by product and origination year for the periods indicated are as follows:
Year Ended December 31, 2024
Dollars in thousands 2024 2023 2022 2021 2020 Prior Total Credit Losses
Large loans $ 9,699 $ 67,711 $ 39,070 $ 11,197 $ 1,541 $ 474 $ 129,692
Small loans 13,156 55,584 11,316 822 42 33 80,953
Retail loans — — 441 232 14 10 697
Total $ 22,855 $ 123,295 $ 50,827 $ 12,251 $ 1,597 $ 517 $ 211,342
Year Ended December 31, 2023
Dollars in thousands 2023 2022 2021 2020 2019 Prior Total Credit Losses
Large loans $ 14,529 $ 78,938 $ 33,616 $ 5,116 $ 1,465 $ 254 $ 133,918
Small loans 14,484 60,298 10,244 599 60 7 85,692
Retail loans — 776 431 88 24 4 1,323
Total $ 29,013 $ 140,012 $ 44,291 $ 5,803 $ 1,549 $ 265 $ 220,933 </t>
        </is>
      </c>
    </row>
    <row r="6">
      <c r="A6" s="4" t="inlineStr">
        <is>
          <t>Amortized Cost Basis in Past-Due Loans</t>
        </is>
      </c>
      <c r="B6" s="4" t="inlineStr">
        <is>
          <t xml:space="preserve">The contractual delinquency of the net finance receivable portfolio by product and aging for the periods indicated are as follows:
December 31, 2024
Large Small Retail Total
Dollars in thousands $ % $ % $ % $ %
Current $ 1,139,070 85.2 % $ 450,603 81.2 % $ 708 66.2 % $ 1,590,381 84.0 %
1 to 29 days past due 109,656 8.2 % 46,488 8.4 % 168 15.7 % 156,312 8.3 %
Delinquent accounts:
30 to 59 days 22,909 1.7 % 13,998 2.5 % 41 3.9 % 36,948 1.9 %
60 to 89 days 21,493 1.6 % 13,699 2.5 % 50 4.7 % 35,242 1.9 %
90 to 119 days 16,609 1.3 % 11,443 2.1 % 33 3.1 % 28,085 1.5 %
120 to 149 days 14,357 1.1 % 9,602 1.7 % 28 2.6 % 23,987 1.3 %
150 to 179 days 12,686 0.9 % 8,853 1.6 % 41 3.8 % 21,580 1.1 %
Total delinquency $ 88,054 6.6 % $ 57,595 10.4 % $ 193 18.1 % $ 145,842 7.7 %
Total net finance receivables $ 1,336,780 100.0 % $ 554,686 100.0 % $ 1,069 100.0 % $ 1,892,535 100.0 %
Net finance receivables in nonaccrual status $ 54,228 4.1 % $ 34,465 6.2 % $ 137 12.8 % $ 88,830 4.7 %
December 31, 2023
Large Small Retail Total
Dollars in thousands $ % $ % $ % $ %
Current $ 1,084,518 85.1 % $ 406,203 82.4 % $ 2,620 69.0 % $ 1,493,341 84.3 %
1 to 29 days past due 109,483 8.6 % 45,119 9.1 % 594 15.6 % 155,196 8.8 %
Delinquent accounts:
30 to 59 days 22,587 1.7 % 12,053 2.4 % 116 3.1 % 34,756 1.9 %
60 to 89 days 19,844 1.6 % 11,253 2.3 % 115 3.0 % 31,212 1.8 %
90 to 119 days 16,951 1.3 % 10,030 2.0 % 126 3.2 % 27,107 1.5 %
120 to 149 days 10,938 0.9 % 4,247 0.9 % 132 3.5 % 15,317 0.9 %
150 to 179 days 9,816 0.8 % 4,568 0.9 % 97 2.6 % 14,481 0.8 %
Total delinquency $ 80,136 6.3 % $ 42,151 8.5 % $ 586 15.4 % $ 122,873 6.9 %
Total net finance receivables $ 1,274,137 100.0 % $ 493,473 100.0 % $ 3,800 100.0 % $ 1,771,410 100.0 %
Net finance receivables in nonaccrual status $ 44,627 3.5 % $ 21,850 4.4 % $ 394 10.4 % $ 66,871 3.8 % </t>
        </is>
      </c>
    </row>
    <row r="7">
      <c r="A7" s="4" t="inlineStr">
        <is>
          <t>Reconciliations of Allowance for Credit Losses</t>
        </is>
      </c>
      <c r="B7" s="4" t="inlineStr">
        <is>
          <t>The following are reconciliations of the allowance for credit losses by product for the periods indicated:
As of and for the Year Ended December 31, 2024
Dollars in thousands Large Small Retail Total
Beginning balance $ 127,992 $ 58,736 $ 672 $ 187,400
Provision for credit losses 128,190 83,861 149 212,200
Credit losses ( 129,692 ) ( 80,953 ) ( 697 ) ( 211,342 )
Recoveries 7,016 4,182 44 11,242
Ending balance $ 133,506 $ 65,826 $ 168 $ 199,500
Net finance receivables $ 1,336,780 $ 554,686 $ 1,069 $ 1,892,535
Allowance as percentage of net finance receivables 10.0 % 11.9 % 15.7 % 10.5 %
As of and for the Year Ended December 31, 2023
Dollars in thousands Large Small Retail Total
Beginning balance $ 119,592 $ 57,915 $ 1,293 $ 178,800
Provision for credit losses 136,638 82,745 651 220,034
Credit losses ( 133,918 ) ( 85,692 ) ( 1,323 ) ( 220,933 )
Recoveries 5,680 3,768 51 9,499
Ending balance $ 127,992 $ 58,736 $ 672 $ 187,400
Net finance receivables $ 1,274,137 $ 493,473 $ 3,800 $ 1,771,410
Allowance as percentage of net finance receivables 10.0 % 11.9 % 17.7 % 10.6 %
As of and for the Year Ended December 31, 2022
Dollars in thousands Large Small Retail Total
Beginning balance $ 96,494 $ 61,294 $ 1,512 $ 159,300
Provision for credit losses 106,925 76,513 1,677 185,115
Credit losses ( 87,236 ) ( 82,842 ) ( 1,985 ) ( 172,063 )
Recoveries 3,409 2,950 89 6,448
Ending balance $ 119,592 $ 57,915 $ 1,293 $ 178,800
Net finance receivables $ 1,208,185 $ 481,605 $ 9,603 $ 1,699,393
Allowance as percentage of net finance receivables 9.9 % 12.0 % 13.5 % 10.5 %</t>
        </is>
      </c>
    </row>
    <row r="8">
      <c r="A8" s="4" t="inlineStr">
        <is>
          <t>Modifications Made to Borrowers Experiencing Financial Difficulty</t>
        </is>
      </c>
      <c r="B8" s="4" t="inlineStr">
        <is>
          <t>The information relating to modifications made to borrowers experiencing financial difficulty and their related percentage of applicable net finance receivables for the periods indicated are as follows:
As of and for the Year Ended December 31, 2024
Large Small Total
Dollars in thousands $ % $ % $ %
Interest rate reduction &amp; term extension $ 9,155 0.8 % $ 1,446 0.2 % $ 10,601 0.6 %
Term extension 1,792 0.1 % 386 0.1 % 2,178 0.1 %
Interest rate reduction 5,729 0.4 % 2,545 0.5 % 8,274 0.4 %
Principal forgiveness, interest rate reduction, &amp; term extension 586 — 28 — 614 —
Total $ 17,262 1.3 % $ 4,405 0.8 % $ 21,667 1.1 %
As of and for the Year Ended December 31, 2023
Large Small Total
Dollars in thousands $ % $ % $ %
Interest rate reduction &amp; term extension $ 12,687 1.0 % 2,112 0.4 % $ 14,799 0.8 %
Principal forgiveness, interest rate reduction, &amp; term extension 288 — 37 — 325 —
Term extension 930 0.1 % 346 0.1 % 1,276 0.1 %
Total $ 13,905 1.1 % $ 2,495 0.5 % $ 16,400 0.9 %</t>
        </is>
      </c>
    </row>
    <row r="9">
      <c r="A9" s="4" t="inlineStr">
        <is>
          <t>Summary of Financial Effects of Borrowers Experiencing Financial Difficulty</t>
        </is>
      </c>
      <c r="B9" s="4" t="inlineStr">
        <is>
          <t>The financial effects of the modifications made to borrowers experiencing financial difficulty for the periods indicated are as follows:
Year Ended December 31, 2024
Loan Modification Product Financial Effect
Principal forgiveness Large loans Reduced the amortized cost basis of the loans by $ 1.3 million.
Small loans Reduced the amortized cost basis of the loans by $ 0.5 million.
Interest rate reduction Large loans Reduced the weighted-average contractual interest rate by 12.6 %.
Small loans Reduced the weighted-average contractual interest rate by 24.4 %.
Term extension Large loans Added a weighted-average 1.5 years to the life of loans.
Small loans Added a weighted-average 1.4 years to the life of loans.
Year Ended December 31, 2023
Loan Modification Product Financial Effect
Principal forgiveness Large loans Reduced the amortized cost basis of the loans by $ 1.0 million.
Small loans Reduced the amortized cost basis of the loans by $ 0.5 million.
Interest rate reduction Large loans Reduced the weighted-average contractual interest rate by 10.7 %.
Small loans Reduced the weighted-average contractual interest rate by 13.6 %.
Term extension Large loans Added a weighted-average 1.5 years to the life of loans.
Small loans Added a weighted-average 1.4 years to the life of loans.</t>
        </is>
      </c>
    </row>
    <row r="10">
      <c r="A10" s="4" t="inlineStr">
        <is>
          <t>Summary of Amortized Cost Basis for Modifications Made to Borrowers Experiencing Financial Difficulty Subsequently Defaulted</t>
        </is>
      </c>
      <c r="B10" s="4" t="inlineStr">
        <is>
          <t xml:space="preserve">The following tables provide the amortized cost basis for modifications made to borrowers experiencing financial difficulty within the previous twelve months that subsequently defaulted. The Company defines payment default as 90 days past due for this disclosure. The respective amounts for each modification for the periods indicated are as follows:
As of and for the Year Ended December 31, 2024
Dollars in thousands Large Small Total
Interest rate reduction &amp; term extension $ 1,608 $ 319 $ 1,927
Term extension 231 52 283
Interest rate reduction 858 280 1,138
Principal forgiveness, interest rate reduction, &amp; term extension 30 6 36
Total $ 2,727 $ 657 $ 3,384
As of and for the Year Ended December 31, 2023
Dollars in thousands Large Small Total
Interest rate reduction &amp; term extension $ 1,334 $ 248 $ 1,582
Term extension 27 3 30
Principal forgiveness, interest rate reduction, &amp; term extension 16 3 19
Total $ 1,377 $ 254 $ 1,631 </t>
        </is>
      </c>
    </row>
    <row r="11">
      <c r="A11" s="4" t="inlineStr">
        <is>
          <t>Summary of Contractual Delinquencies of Loans</t>
        </is>
      </c>
      <c r="B11" s="4" t="inlineStr">
        <is>
          <t>The contractual delinquencies of loans that were modified to borrowers experiencing financial difficulty within the previous twelve months for the periods indicated are as follows:
December 31, 2024
Dollars in thousands Large Small Total
Current $ 13,207 $ 3,138 $ 16,345
30 - 89 days past due 2,410 799 3,209
90+ days past due 1,645 468 2,113
Total (1) $ 17,262 $ 4,405 $ 21,667 (1) Excludes modified finance receivables that subsequently charged off of $ 1.4 million and $ 0.2 million in large and small loans, respectively .
December 31, 2023
Dollars in thousands Large Small Total
Current $ 11,289 $ 1,993 $ 13,282
30 - 89 days past due 1,691 325 2,016
90+ days past due 925 177 1,102
Total (1) $ 13,905 $ 2,495 $ 16,400 (1) Excludes modified finance receivables that subsequently charged off of $ 1.8 million and $ 0.4 million in large and small loans, respectively.</t>
        </is>
      </c>
    </row>
    <row r="12">
      <c r="A12" s="4" t="inlineStr">
        <is>
          <t>Summary of Net Finance Receivables Modified and Classified as TDRs</t>
        </is>
      </c>
      <c r="B12" s="4" t="inlineStr">
        <is>
          <t xml:space="preserve">The following table provides the number and amount of net finance receivables modified and classified as TDRs during the period presented:
Year Ended December 31, 2022
Dollars in thousands Number of Loans TDR Net Finance Receivables (1)
Large loans $ 3,554 $ 20,537
Small loans 3,651 6,920
Retail loans 15 37
Total $ 7,220 $ 27,494 (1) Represents the post-modification net finance receivables balance of loans that have been modified during the period and resulted in a TDR. </t>
        </is>
      </c>
    </row>
    <row r="13">
      <c r="A13" s="4" t="inlineStr">
        <is>
          <t>Summary of TDR Finance Receivables that Subsequently Defaulted</t>
        </is>
      </c>
      <c r="B13" s="4" t="inlineStr">
        <is>
          <t>The following table provides the number of accounts and amortized cost basis of finance receivables that subsequently defaulted within the periods indicated (that were modified as a TDR in the preceding 12 months). The Company defines payment default as 90 days past due for this disclosure. The respective amounts and activity for the period indicated is as follows:
Year Ended December 31, 2022
Dollars in thousands Number of Loans TDR Net Finance Receivables (1)
Large loans 1,307 $ 7,704
Small loans 1,365 2,712
Retail loans 6 16
Total 2,678 $ 10,432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Available-for-Sale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conciliation of Restricted AFS Investments</t>
        </is>
      </c>
      <c r="B4" s="4" t="inlineStr">
        <is>
          <t xml:space="preserve">December 31, 2024
Dollars in thousands Amortized Cost Gross Unrealized Gains Gross Unrealized Losses Estimated Fair Value
Restricted investments $ 21,633 $ 92 $ ( 13 ) $ 21,712
December 31, 2023
Dollars in thousands Amortized Cost Gross Unrealized Gains Gross Unrealized Losses Estimated Fair Value
Restricted investments $ 23,211 $ 1 $ ( 472 ) $ 22,740 </t>
        </is>
      </c>
    </row>
    <row r="5">
      <c r="A5" s="4" t="inlineStr">
        <is>
          <t>Summary of Gross Unrealized Losses And Estimated Fair Values of Restricted AFS Investments</t>
        </is>
      </c>
      <c r="B5" s="4" t="inlineStr">
        <is>
          <t>December 31, 2024
Less than 12 Months 12 Months or Longer Total
Dollars in thousands Estimated Fair Value Gross Unrealized Losses Estimated Fair Value Gross Unrealized Losses Estimated Fair Value Gross Unrealized Losses
Restricted investments $ 2,205 $ ( 13 ) $ — $ — $ 2,205 $ ( 13 )
December 31, 2023
Less than 12 Months 12 Months or Longer Total
Dollars in thousands Estimated Fair Value Gross Unrealized Losses Estimated Fair Value Gross Unrealized Losses Estimated Fair Value Gross Unrealized Losses
Restricted investments $ — $ — $ 18,633 $ ( 472 ) $ 18,633 $ ( 472 )</t>
        </is>
      </c>
    </row>
    <row r="6">
      <c r="A6" s="4" t="inlineStr">
        <is>
          <t>Summary of Amortized Cost And Estimated Fair Values of Restricted AFS Investments by Contractual Maturity</t>
        </is>
      </c>
      <c r="B6" s="4" t="inlineStr">
        <is>
          <t xml:space="preserve">The following tables include the amortized cost and estimated fair values of restricted AFS investments by contractual maturity as of the period indicated:
December 31, 2024
Dollars in thousands Amortized Cost Estimated Fair Value
Due in one year $ 19,415 $ 19,507
Due within one year to five years 2,218 2,205
Due within five years to ten years — —
Due after ten years — —
Total $ 21,633 $ 21,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For the periods indicated, property and equipment consisted of the following:
December 31,
Dollars in thousands 2024 2023
Furniture, fixtures, and equipment $ 28,285 $ 27,228
Leasehold improvements 18,033 16,880
Property and equipment cost 46,318 44,108
Less accumulated depreciation 32,641 30,321
Property and equipment, net $ 13,677 $ 13,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s on Lease Liabilities</t>
        </is>
      </c>
      <c r="B4" s="4" t="inlineStr">
        <is>
          <t xml:space="preserve">Future minimum lease payments on the Company’s lease liabilities are as follows:
Dollars in thousands December 31, 2024
2025 $ 11,001
2026 10,516
2027 8,369
2028 5,691
2029 4,214
Thereafter 7,938
Total 47,729
Present value adjustment ( 7,150 )
Lease liability $ 40,579 </t>
        </is>
      </c>
    </row>
    <row r="5">
      <c r="A5" s="4" t="inlineStr">
        <is>
          <t>Summary of Operating and Short-Term Lease Expenses</t>
        </is>
      </c>
      <c r="B5" s="4" t="inlineStr">
        <is>
          <t xml:space="preserve">The Company’s operating and short-term lease expenses are presented below:
Year Ended December 31,
Dollars in thousands 2024 2023 2022
Operating leases $ 11,526 $ 10,587 $ 9,457
Short-term leases 221 447 745
Total $ 11,747 $ 11,034 $ 10,202 </t>
        </is>
      </c>
    </row>
    <row r="6">
      <c r="A6" s="4" t="inlineStr">
        <is>
          <t>Summary of Weighted-average Remaining Lease Term and Discount Rate</t>
        </is>
      </c>
      <c r="B6" s="4" t="inlineStr">
        <is>
          <t>The Company’s weighted-average remaining lease term and discount rate for the periods indicated are as follows:
December 31, 2024 December 31, 2023
Weighted-average remaining lease term (in years) 5.1 5.5
Weighted-average discount rate 6.2 % 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ross Carrying Amount and Related Accumulated Amortization of Intangible Assets</t>
        </is>
      </c>
      <c r="B4" s="4" t="inlineStr">
        <is>
          <t xml:space="preserve">The following table provides the gross carrying amount and related accumulated amortization of intangible assets for the periods indicated:
December 31, 2024 December 31, 2023
Dollars in thousands Gross Carrying Amount Accumulated Amortization Net Carrying Amount Gross Carrying Amount Accumulated Amortization Net Carrying Amount
Software $ 43,869 $ ( 20,061 ) $ 23,808 $ 30,825 $ ( 15,695 ) $ 15,130
Other 950 ( 234 ) 716 950 ( 234 ) 716
Total $ 44,819 $ ( 20,295 ) $ 24,524 $ 31,775 $ ( 15,929 ) $ 15,846 </t>
        </is>
      </c>
    </row>
    <row r="5">
      <c r="A5" s="4" t="inlineStr">
        <is>
          <t>Summary of Future Amortization of Intangible Assets</t>
        </is>
      </c>
      <c r="B5" s="4" t="inlineStr">
        <is>
          <t xml:space="preserve">Intangible amortization expense for the years ended December 31, 2024, 2023, and 2022 totaled $ 4.4 million , $ 3.7 million , and $ 2.9 million , respectively. As of December 31, 2024, the Company’s weighted-average amortization period for software was 6.0 years. The following table sets forth the future amortization of software:
Dollars in thousands Amount
2025 $ 5,186
2026 5,189
2027 4,033
2028 3,289
2029 2,599
Thereafter 3,512
Total $ 23,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include the following as of the periods indicated:
December 31,
Dollars in thousands 2024 2023
Prepaid expenses $ 8,690 $ 9,661
Credit insurance receivable 2,840 2,759
Card payments receivable 2,587 5,666
Warehouse credit facilities debt issue costs 2,236 2,362
Income tax receivable 1,708 7,260
Other 2,805 1,711
Total $ 20,866 $ 29,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hanges in Fair Value of Interest Rate Caps</t>
        </is>
      </c>
      <c r="B4" s="4" t="inlineStr">
        <is>
          <t xml:space="preserve">The following is a summary of changes in fair value of the interest rate caps for the periods indicated:
As of and for the Years Ended December 31
Dollars in thousands 2024 2023 2022
Beginning balance $ — $ — $ 6,586
Purchases — — —
Sales — — ( 19,720 )
Fair value adjustment included as a decrease in interest expense — — 13,134
Ending balance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terest and fee income</t>
        </is>
      </c>
      <c r="B4" s="5" t="n">
        <v>528894</v>
      </c>
      <c r="C4" s="5" t="n">
        <v>489698</v>
      </c>
      <c r="D4" s="5" t="n">
        <v>450854</v>
      </c>
    </row>
    <row r="5">
      <c r="A5" s="4" t="inlineStr">
        <is>
          <t>Insurance income, net</t>
        </is>
      </c>
      <c r="B5" s="6" t="n">
        <v>40695</v>
      </c>
      <c r="C5" s="6" t="n">
        <v>44529</v>
      </c>
      <c r="D5" s="6" t="n">
        <v>43502</v>
      </c>
    </row>
    <row r="6">
      <c r="A6" s="4" t="inlineStr">
        <is>
          <t>Other income</t>
        </is>
      </c>
      <c r="B6" s="6" t="n">
        <v>18914</v>
      </c>
      <c r="C6" s="6" t="n">
        <v>17172</v>
      </c>
      <c r="D6" s="6" t="n">
        <v>12831</v>
      </c>
    </row>
    <row r="7">
      <c r="A7" s="4" t="inlineStr">
        <is>
          <t>Total revenue</t>
        </is>
      </c>
      <c r="B7" s="6" t="n">
        <v>588503</v>
      </c>
      <c r="C7" s="6" t="n">
        <v>551399</v>
      </c>
      <c r="D7" s="6" t="n">
        <v>507187</v>
      </c>
    </row>
    <row r="8">
      <c r="A8" s="3" t="inlineStr">
        <is>
          <t>Expenses</t>
        </is>
      </c>
      <c r="B8" s="4" t="inlineStr">
        <is>
          <t xml:space="preserve"> </t>
        </is>
      </c>
      <c r="C8" s="4" t="inlineStr">
        <is>
          <t xml:space="preserve"> </t>
        </is>
      </c>
      <c r="D8" s="4" t="inlineStr">
        <is>
          <t xml:space="preserve"> </t>
        </is>
      </c>
    </row>
    <row r="9">
      <c r="A9" s="4" t="inlineStr">
        <is>
          <t>Provision for credit losses</t>
        </is>
      </c>
      <c r="B9" s="6" t="n">
        <v>212200</v>
      </c>
      <c r="C9" s="6" t="n">
        <v>220034</v>
      </c>
      <c r="D9" s="6" t="n">
        <v>185115</v>
      </c>
    </row>
    <row r="10">
      <c r="A10" s="4" t="inlineStr">
        <is>
          <t>Personnel</t>
        </is>
      </c>
      <c r="B10" s="6" t="n">
        <v>153789</v>
      </c>
      <c r="C10" s="6" t="n">
        <v>156872</v>
      </c>
      <c r="D10" s="6" t="n">
        <v>141243</v>
      </c>
    </row>
    <row r="11">
      <c r="A11" s="4" t="inlineStr">
        <is>
          <t>Occupancy</t>
        </is>
      </c>
      <c r="B11" s="6" t="n">
        <v>25823</v>
      </c>
      <c r="C11" s="6" t="n">
        <v>25029</v>
      </c>
      <c r="D11" s="6" t="n">
        <v>23809</v>
      </c>
    </row>
    <row r="12">
      <c r="A12" s="4" t="inlineStr">
        <is>
          <t>Marketing</t>
        </is>
      </c>
      <c r="B12" s="6" t="n">
        <v>19006</v>
      </c>
      <c r="C12" s="6" t="n">
        <v>15774</v>
      </c>
      <c r="D12" s="6" t="n">
        <v>15378</v>
      </c>
    </row>
    <row r="13">
      <c r="A13" s="4" t="inlineStr">
        <is>
          <t>Other</t>
        </is>
      </c>
      <c r="B13" s="6" t="n">
        <v>49080</v>
      </c>
      <c r="C13" s="6" t="n">
        <v>45444</v>
      </c>
      <c r="D13" s="6" t="n">
        <v>42098</v>
      </c>
    </row>
    <row r="14">
      <c r="A14" s="4" t="inlineStr">
        <is>
          <t>Total general and administrative expenses</t>
        </is>
      </c>
      <c r="B14" s="6" t="n">
        <v>247698</v>
      </c>
      <c r="C14" s="6" t="n">
        <v>243119</v>
      </c>
      <c r="D14" s="6" t="n">
        <v>222528</v>
      </c>
    </row>
    <row r="15">
      <c r="A15" s="4" t="inlineStr">
        <is>
          <t>Interest expense</t>
        </is>
      </c>
      <c r="B15" s="6" t="n">
        <v>74530</v>
      </c>
      <c r="C15" s="6" t="n">
        <v>67463</v>
      </c>
      <c r="D15" s="6" t="n">
        <v>34223</v>
      </c>
    </row>
    <row r="16">
      <c r="A16" s="4" t="inlineStr">
        <is>
          <t>Income before income taxes</t>
        </is>
      </c>
      <c r="B16" s="6" t="n">
        <v>54075</v>
      </c>
      <c r="C16" s="6" t="n">
        <v>20783</v>
      </c>
      <c r="D16" s="6" t="n">
        <v>65321</v>
      </c>
    </row>
    <row r="17">
      <c r="A17" s="4" t="inlineStr">
        <is>
          <t>Income taxes</t>
        </is>
      </c>
      <c r="B17" s="6" t="n">
        <v>12848</v>
      </c>
      <c r="C17" s="6" t="n">
        <v>4825</v>
      </c>
      <c r="D17" s="6" t="n">
        <v>14097</v>
      </c>
    </row>
    <row r="18">
      <c r="A18" s="4" t="inlineStr">
        <is>
          <t>Net income</t>
        </is>
      </c>
      <c r="B18" s="5" t="n">
        <v>41227</v>
      </c>
      <c r="C18" s="5" t="n">
        <v>15958</v>
      </c>
      <c r="D18" s="5" t="n">
        <v>51224</v>
      </c>
    </row>
    <row r="19">
      <c r="A19" s="3" t="inlineStr">
        <is>
          <t>Net income per common share:</t>
        </is>
      </c>
      <c r="B19" s="4" t="inlineStr">
        <is>
          <t xml:space="preserve"> </t>
        </is>
      </c>
      <c r="C19" s="4" t="inlineStr">
        <is>
          <t xml:space="preserve"> </t>
        </is>
      </c>
      <c r="D19" s="4" t="inlineStr">
        <is>
          <t xml:space="preserve"> </t>
        </is>
      </c>
    </row>
    <row r="20">
      <c r="A20" s="4" t="inlineStr">
        <is>
          <t>Basic</t>
        </is>
      </c>
      <c r="B20" s="7" t="n">
        <v>4.28</v>
      </c>
      <c r="C20" s="7" t="n">
        <v>1.7</v>
      </c>
      <c r="D20" s="7" t="n">
        <v>5.51</v>
      </c>
    </row>
    <row r="21">
      <c r="A21" s="4" t="inlineStr">
        <is>
          <t>Diluted</t>
        </is>
      </c>
      <c r="B21" s="7" t="n">
        <v>4.14</v>
      </c>
      <c r="C21" s="7" t="n">
        <v>1.66</v>
      </c>
      <c r="D21" s="7" t="n">
        <v>5.3</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6" t="n">
        <v>9640000</v>
      </c>
      <c r="C23" s="6" t="n">
        <v>9398000</v>
      </c>
      <c r="D23" s="6" t="n">
        <v>9296000</v>
      </c>
    </row>
    <row r="24">
      <c r="A24" s="4" t="inlineStr">
        <is>
          <t>Diluted</t>
        </is>
      </c>
      <c r="B24" s="6" t="n">
        <v>9957000</v>
      </c>
      <c r="C24" s="6" t="n">
        <v>9593000</v>
      </c>
      <c r="D24" s="6" t="n">
        <v>9656000</v>
      </c>
    </row>
    <row r="25">
      <c r="A25" s="3" t="inlineStr">
        <is>
          <t>Other comprehensive income (loss), net of tax:</t>
        </is>
      </c>
      <c r="B25" s="4" t="inlineStr">
        <is>
          <t xml:space="preserve"> </t>
        </is>
      </c>
      <c r="C25" s="4" t="inlineStr">
        <is>
          <t xml:space="preserve"> </t>
        </is>
      </c>
      <c r="D25" s="4" t="inlineStr">
        <is>
          <t xml:space="preserve"> </t>
        </is>
      </c>
    </row>
    <row r="26">
      <c r="A26" s="4" t="inlineStr">
        <is>
          <t>Unrealized income (loss) on restricted AFS investments</t>
        </is>
      </c>
      <c r="B26" s="5" t="n">
        <v>531</v>
      </c>
      <c r="C26" s="5" t="n">
        <v>271</v>
      </c>
      <c r="D26" s="5" t="n">
        <v>-742</v>
      </c>
    </row>
    <row r="27">
      <c r="A27" s="4" t="inlineStr">
        <is>
          <t>Income taxes on unrealized items</t>
        </is>
      </c>
      <c r="B27" s="6" t="n">
        <v>-112</v>
      </c>
      <c r="C27" s="6" t="n">
        <v>-57</v>
      </c>
      <c r="D27" s="6" t="n">
        <v>156</v>
      </c>
    </row>
    <row r="28">
      <c r="A28" s="4" t="inlineStr">
        <is>
          <t>Unrealized other comprehensive income (loss), net of tax</t>
        </is>
      </c>
      <c r="B28" s="6" t="n">
        <v>419</v>
      </c>
      <c r="C28" s="6" t="n">
        <v>214</v>
      </c>
      <c r="D28" s="6" t="n">
        <v>-586</v>
      </c>
    </row>
    <row r="29">
      <c r="A29" s="4" t="inlineStr">
        <is>
          <t>Net realized loss on restricted AFS investments</t>
        </is>
      </c>
      <c r="B29" s="6" t="n">
        <v>20</v>
      </c>
      <c r="C29" s="4" t="inlineStr">
        <is>
          <t xml:space="preserve"> </t>
        </is>
      </c>
      <c r="D29" s="4" t="inlineStr">
        <is>
          <t xml:space="preserve"> </t>
        </is>
      </c>
    </row>
    <row r="30">
      <c r="A30" s="4" t="inlineStr">
        <is>
          <t>Income taxes on realized items</t>
        </is>
      </c>
      <c r="B30" s="6" t="n">
        <v>-5</v>
      </c>
      <c r="C30" s="4" t="inlineStr">
        <is>
          <t xml:space="preserve"> </t>
        </is>
      </c>
      <c r="D30" s="4" t="inlineStr">
        <is>
          <t xml:space="preserve"> </t>
        </is>
      </c>
    </row>
    <row r="31">
      <c r="A31" s="4" t="inlineStr">
        <is>
          <t>Reclassification adjustments included in net income, net of tax</t>
        </is>
      </c>
      <c r="B31" s="6" t="n">
        <v>15</v>
      </c>
      <c r="C31" s="4" t="inlineStr">
        <is>
          <t xml:space="preserve"> </t>
        </is>
      </c>
      <c r="D31" s="4" t="inlineStr">
        <is>
          <t xml:space="preserve"> </t>
        </is>
      </c>
    </row>
    <row r="32">
      <c r="A32" s="4" t="inlineStr">
        <is>
          <t>Other comprehensive income (loss), net of tax</t>
        </is>
      </c>
      <c r="B32" s="6" t="n">
        <v>434</v>
      </c>
      <c r="C32" s="6" t="n">
        <v>214</v>
      </c>
      <c r="D32" s="6" t="n">
        <v>-586</v>
      </c>
    </row>
    <row r="33">
      <c r="A33" s="4" t="inlineStr">
        <is>
          <t>Total comprehensive income</t>
        </is>
      </c>
      <c r="B33" s="5" t="n">
        <v>41661</v>
      </c>
      <c r="C33" s="5" t="n">
        <v>16172</v>
      </c>
      <c r="D33" s="5" t="n">
        <v>50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ummary of Presents the Assets and Liabilities</t>
        </is>
      </c>
      <c r="B4" s="4" t="inlineStr">
        <is>
          <t xml:space="preserve">The following table presents the assets and liabilities of our consolidated VIEs:
2024 2023
Assets
Cash $ 378 $ 378
Net finance receivables 1,317,604 1,278,568
Allowance for credit losses ( 136,850 ) ( 133,207 )
Restricted cash 130,970 123,899
Other assets 3,078 2,880
Total assets $ 1,315,180 $ 1,272,518
Liabilities
Net debt 1,253,096 1,200,380
Accounts payable and accrued expenses 19 218
Total liabilities $ 1,253,115 $ 1,200,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the Company's Debt</t>
        </is>
      </c>
      <c r="B4" s="4" t="inlineStr">
        <is>
          <t>The following is a summary of the Company’s debt as of the periods indicated:
December 31, 2024 December 31, 2023
Dollars in thousands Debt Unamortized Debt Issuance Costs (1) Net Debt Debt Unamortized Debt Issuance Costs (1) Net Debt
Revolving credit facilities $ 315,904 $ ( 437 ) $ 315,467 $ 245,546 $ ( 606 ) $ 244,940
Securitizations 1,162,432 ( 5,901 ) 1,156,531 1,154,268 ( 3,972 ) 1,150,296
Total $ 1,478,336 $ ( 6,338 ) $ 1,471,998 $ 1,399,814 $ ( 4,578 ) $ 1,395,236
Unused amount of revolving credit facilities (subject to borrowing base) $ 466,164 $ 551,508 (1) Unamortized debt issuance costs related to the revolving warehouse credit facilities are presented within other assets in the consolidated balance sheets. These credit facilities had $ 2.2 million and $ 2.4 million in such costs as of December 31, 2024 and December 31, 2023 , respectively.</t>
        </is>
      </c>
    </row>
    <row r="5">
      <c r="A5" s="4" t="inlineStr">
        <is>
          <t>Summary of Company's Credit Facilities</t>
        </is>
      </c>
      <c r="B5" s="4" t="inlineStr">
        <is>
          <t>The following table includes the key terms under each of the Company’s revolving credit facilities as of December 31, 2024:
Dollars in thousands Total Credit Facility Debt Balance Restricted Cash Reserves Advance Rate Cap Current Advance Rate Unused Commitment Fee Revolving Period End Date Maturity Date
Senior (1) $ 355,000 $ 219,339 $ — 83 % 75 % 0.5 % - 1.0 % N/A Sep 2025
RMR IV warehouse 125,000 4,792 61 79 % 79 % 0.4 % - 0.7 % May 2025 May 2026
RMR V warehouse (2) 100,000 52,307 325 80 % 80 % 0.4 % - 0.7 % Nov 2026 Nov 2027
RMR VI warehouse (3) (4) 75,000 2,443 32 75 % 75 % 0.5 % Feb 2025 Feb 2026
RMR VII warehouse (5) 125,000 37,023 242 76 % 76 % 0.4 % - 0.7 % N/A Oct 2026
Total $ 780,000 $ 315,904 $ 660 (1) In February 2024, the Company amended its senior revolving credit facility to, among other things, reduce the availability under the facility from $ 420 million to $ 355 million and extend the maturity date to September 2025 . (2) Following a November 2024 amendment, the revolving period end date is now November 2026 (previously November 2024 ). (3) Following a March 2024 amendment, advances on the facility are capped at 75 % of eligible finance receivables (previously 80 %). (4) See Note 21, “Subsequent Events,” for information regarding the amendment of this facility following the end of the fiscal year. (5) In October 2024, the Company amended its RMR VII warehouse credit facility to, among other things, (i) increase the credit facility to $ 125 million (previously $ 75 million); (ii) decrease the advance rate cap to 76 % (previously 80 %); (iii) extend the scheduled commitment termination date to October 2026 (previously October 2024 ); and (iv) align the legal final maturity date and scheduled commitment termination date (previously the revolving period end date). Borrowings under the revolving credit facilities bear interest, payable monthly, at a rate equal to the sum of any applicable floor, benchmark adjustment, margin, and the market rate of each respective rate type that was effective as of December 31, 2024 (as follows):
Floor Benchmark Adjustment Margin Rate Type Effective Interest Rate
Senior 0.5 % 0.1 % 3.0 % 1-month SOFR 7.7 %
RMR IV warehouse — 0.1 % 2.8 % 1-month SOFR 7.5 %
RMR V warehouse — — 2.1 % Conduit 6.9 %
RMR VI warehouse — 0.1 % 2.5 % 1-month SOFR 7.2 %
RMR VII warehouse (1) — — 2.4 % 1-month SOFR 7.0 % (1) Following an October 2024 amendment, the margin was reduced to 2.40 % (previously 3.00 %).</t>
        </is>
      </c>
    </row>
    <row r="6">
      <c r="A6" s="4" t="inlineStr">
        <is>
          <t>Summary Of Company's securitizations</t>
        </is>
      </c>
      <c r="B6" s="4" t="inlineStr">
        <is>
          <t>The following table includes the key terms under each of the Company’s securitizations as of December 31, 2024:
Dollars in thousands Issue Date Issue Amount Debt Balance Restricted Cash Reserves Effective Interest Rate Revolving Period End Date Maturity Date
RMIT 2020-1 Sep 2020 $ 180,000 $ 46,769 $ 1,875 4.3 % Sep 2023 Oct 2030
RMIT 2021-1 Feb 2021 248,700 101,550 2,604 2.7 % Feb 2024 Mar 2031
RMIT 2021-2 Jul 2021 200,000 200,191 2,083 2.3 % Jul 2026 Aug 2033
RMIT 2021-3 Oct 2021 125,000 125,202 1,471 3.9 % Sep 2026 Oct 2033
RMIT 2022-1 Feb 2022 250,000 250,374 2,646 3.6 % Feb 2025 Mar 2032
RMIT 2024-1 (1) Jun 2024 187,305 187,788 1,078 6.2 % May 2027 Jul 2036
RMIT 2024-2 (2) Nov 2024 250,000 250,558 1,418 5.3 % Nov 2026 Dec 2033
Total $ 1,441,005 $ 1,162,432 $ 13,175 (1) In June 2024, the Company, its SPE, RMR III, and the Company’s indirect SPE, RMIT 2024-1, completed a private offering and sale of $ 187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July 2036, the Company may redeem the notes in full, but not in part, at its option on any note payment date on or after the payment date occurring in June 2027. No payments of principal of the notes will be made during the revolving period. (2) In November 2024, the Company, its SPE, RMR III, and the Company’s indirect SPE, RMIT 2024-2, completed a private offering and sale of $ 250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December 2033, the Company may redeem the notes in full, but not in part, at its option on any note payment date on or after the payment date occurring in December 2026. No payments of principal of the notes will be made during the revolving period.</t>
        </is>
      </c>
    </row>
    <row r="7">
      <c r="A7" s="4" t="inlineStr">
        <is>
          <t>Summary of Estimated Principal Payments Required on Outstanding Debt</t>
        </is>
      </c>
      <c r="B7" s="4" t="inlineStr">
        <is>
          <t xml:space="preserve">The following is a summary of estimated future principal payments required on outstanding debt:
Dollars in thousands Amount
2025 $ 466,626
2026 285,124
2027 499,389
2028 196,828
2029 26,296
Thereafter —
Total $ 1,474,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purchased Shares of Common Stock</t>
        </is>
      </c>
      <c r="B4" s="4" t="inlineStr">
        <is>
          <t xml:space="preserve">Year Ended December 31,
Dollars in thousands, except per share amounts 2024 2023 2022
Common stock repurchased 105 — 437
Weighted-average cost per share $ 33.86 $ — $ 47.14
Total cost of common stock repurchased $ 3,540 $ — $ 20,613 </t>
        </is>
      </c>
    </row>
    <row r="5">
      <c r="A5" s="4" t="inlineStr">
        <is>
          <t>Schedule of Dividends Declared Per Share of Common Stock</t>
        </is>
      </c>
      <c r="B5" s="4" t="inlineStr">
        <is>
          <t xml:space="preserve">The following table presents the dividends declared per share of common stock for the periods indicated:
Year Ended December 31,
2024 2023 2022
Dividends declared per common share $ 1.20 $ 1.20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12 Months Ended</t>
        </is>
      </c>
    </row>
    <row r="2">
      <c r="B2" s="2" t="inlineStr">
        <is>
          <t>Dec. 31, 2024</t>
        </is>
      </c>
    </row>
    <row r="3">
      <c r="A3" s="4" t="inlineStr">
        <is>
          <t>Carrying Amount and Estimated Fair Values of Company's Financial Instruments</t>
        </is>
      </c>
      <c r="B3" s="4" t="inlineStr">
        <is>
          <t xml:space="preserve">The following table includes the carrying amounts and estimated fair values of financial assets and liabilities disclosed but not carried at fair value:
December 31, 2024 December 31, 2023
Dollars in thousands Carrying Amount Estimated Fair Value Carrying Amount Estimated Fair Value
Assets
Level 1
Cash $ 3,951 $ 3,951 $ 4,509 $ 4,509
Restricted cash 131,684 131,684 124,164 124,164
Level 3
Net finance receivables, less unearned insurance 1,644,967 1,695,325 1,536,118 1,603,737
Liabilities
Level 3
Debt 1,478,336 1,428,607 1,399,814 1,308,349 </t>
        </is>
      </c>
    </row>
    <row r="4">
      <c r="A4" s="4" t="inlineStr">
        <is>
          <t>Fair Value, Recurring</t>
        </is>
      </c>
      <c r="B4" s="4" t="inlineStr">
        <is>
          <t xml:space="preserve"> </t>
        </is>
      </c>
    </row>
    <row r="5">
      <c r="A5" s="4" t="inlineStr">
        <is>
          <t>Carrying Amount and Estimated Fair Values of Company's Financial Instruments</t>
        </is>
      </c>
      <c r="B5" s="4" t="inlineStr">
        <is>
          <t xml:space="preserve">The following table includes the carrying amounts and estimated fair values of amounts the Company measures at fair value on a recurring basis:
December 31, 2024 December 31, 2023
Dollars in thousands Carrying Estimated Carrying Estimated
Assets
Level 2
Restricted AFS investments 21,712 21,712 22,740 22,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Attributable to Total Income Before Income Taxes</t>
        </is>
      </c>
      <c r="B4" s="4" t="inlineStr">
        <is>
          <t xml:space="preserve">Income tax expense attributable to total income before income taxes consists of the following for the periods indicated:
Year Ended December 31,
Dollars in thousands 2024 2023 2022
Current:
Federal $ 7,886 $ 3,567 $ 7,383
State and local 724 1,146 1,948
8,610 4,713 9,331
Deferred:
Federal 3,821 289 5,247
State and local 417 ( 177 ) ( 481 )
4,238 112 4,766
Total $ 12,848 $ 4,825 $ 14,097 </t>
        </is>
      </c>
    </row>
    <row r="5">
      <c r="A5" s="4" t="inlineStr">
        <is>
          <t>Schedule of Effective Income Tax Reconciliation</t>
        </is>
      </c>
      <c r="B5" s="4" t="inlineStr">
        <is>
          <t xml:space="preserve">Income tax expense differed from the amount computed by applying the federal income tax rate to total income before income taxes as a result of the following:
Year Ended December 31,
2024 2023 2022
Dollars in thousands $ % $ % $ %
Federal tax expense at statutory rate $ 11,356 21.0 % $ 4,364 21.0 % $ 13,717 21.0 %
Increase (reduction) in income taxes resulting from:
State tax, net of federal benefit 1,124 2.1 % 882 4.2 % 1,134 1.7 %
Non-deductible compensation 1,334 2.5 % 1,021 4.9 % 627 1.0 %
Excess tax (benefits) deficiencies from share-based awards ( 67 ) ( 0.1 )% 301 1.4 % ( 344 ) ( 0.5 )%
Research and development ( 859 ) ( 1.6 )% ( 1,459 ) ( 7.0 )% ( 1,222 ) ( 1.9 )%
Other ( 40 ) ( 0.1 )% ( 284 ) ( 1.3 )% 185 0.3 %
Total $ 12,848 23.8 % $ 4,825 23.2 % $ 14,097 21.6 % </t>
        </is>
      </c>
    </row>
    <row r="6">
      <c r="A6" s="4" t="inlineStr">
        <is>
          <t>Schedule of Net Deferred Tax Assets and Liabilities</t>
        </is>
      </c>
      <c r="B6" s="4" t="inlineStr">
        <is>
          <t xml:space="preserve">Net deferred tax assets and liabilities consist of the following as of the periods indicated:
December 31,
Dollars in thousands 2024 2023
Deferred tax assets:
Allowance for credit losses $ 47,296 $ 44,200
Lease liability 9,716 8,711
Unearned insurance commissions 7,760 7,729
Research and experimental expenditures 4,408 4,100
Share-based compensation 3,011 2,870
Accrued expenses 2,444 2,542
State net operating loss carryforward 1,638 1,548
Unearned premium reserves 234 225
Other 59 134
Deferred tax assets 76,566 72,059
Deferred tax liabilities:
Fair market value adjustment of net finance receivables 49,942 42,713
Lease assets 9,207 8,173
Deferred loan costs 4,162 3,658
Depreciation and software amortization 2,580 2,353
Prepaid expenses 1,305 1,521
Other 84 —
Deferred tax liabilities 67,280 58,418
Deferred tax assets, net $ 9,286 $ 13,641 </t>
        </is>
      </c>
    </row>
    <row r="7">
      <c r="A7" s="4" t="inlineStr">
        <is>
          <t>Schedule of Unrecognized Tax Positions Reconciliation</t>
        </is>
      </c>
      <c r="B7" s="4" t="inlineStr">
        <is>
          <t xml:space="preserve">The following schedule reconciles unrecognized tax positions for the periods indicated:
As of and for the Years Ended December 31,
Dollars in thousands 2024 2023 2022
Beginning balance $ 733 $ 414 $ —
Additions based on tax positions related to the current year 247 268 233
Additions for tax positions of prior years 4 51 181
Ending balance $ 984 $ 733 $ 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schedule reconciles the computation of basic and diluted earnings per share for the periods indicated:
Year Ended December 31,
Dollars in thousands, except per share amounts 2024 2023 2022
Numerator:
Net income $ 41,227 $ 15,958 $ 51,224
Denominator:
Weighted-average shares outstanding for basic earnings per share 9,640 9,398 9,296
Effect of dilutive securities 317 195 360
Weighted-average shares adjusted for dilutive securities 9,957 9,593 9,656
Earnings per share:
Basic $ 4.28 $ 1.70 $ 5.51
Diluted $ 4.14 $ 1.66 $ 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Stock Option Plan Activity</t>
        </is>
      </c>
      <c r="B4" s="4" t="inlineStr">
        <is>
          <t xml:space="preserve">The following table summarizes the stock option activity for the year ended December 31, 2024:
Dollars in thousands, except per share amounts Number of Weighted-Average Exercise Price Weighted-Average Remaining Contractual Life (Years) Aggregate Intrinsic Value
Options outstanding at January 1, 2024 509 $ 23.32
Granted — —
Exercised ( 65 ) 21.06
Forfeited — —
Expired — —
Options outstanding at December 31, 2024 444 $ 23.65 4.4 $ 4,584
Options exercisable at December 31, 2024 444 $ 23.65 4.4 $ 4,584 </t>
        </is>
      </c>
    </row>
    <row r="5">
      <c r="A5" s="4" t="inlineStr">
        <is>
          <t>Summary of Additional Stock Option Information</t>
        </is>
      </c>
      <c r="B5" s="4" t="inlineStr">
        <is>
          <t xml:space="preserve">The following table provides additional stock option information for the periods indicated:
Year Ended December 31,
Dollars in thousands, except per share amounts 2024 2023 2022
Weighted-average grant date fair value per share $ — $ — $ —
Intrinsic value of options exercised $ 718 $ 277 $ 2,142
Fair value of stock options that vested $ — $ 544 $ 849 </t>
        </is>
      </c>
    </row>
    <row r="6">
      <c r="A6" s="4" t="inlineStr">
        <is>
          <t>Award Grant Fair Value Assumptions</t>
        </is>
      </c>
      <c r="B6" s="4" t="inlineStr">
        <is>
          <t>The following are the weighted-average assumptions for the PRSU grants for the periods indicated:
Year Ended December 31,
2024 2023 2022
Expected volatility 42.48 % 40.18 % 39.24 %
Expected dividends 2.30 % 2.24 % —
Risk-free rate 5.21 % 5.21 % 1.05 %
Discount for post-vesting restrictions 9.19 % 8.48 % 11.93 %</t>
        </is>
      </c>
    </row>
    <row r="7">
      <c r="A7" s="4" t="inlineStr">
        <is>
          <t>Summary of PRSU Activity</t>
        </is>
      </c>
      <c r="B7" s="4" t="inlineStr">
        <is>
          <t xml:space="preserve">The following table summarizes PRSU activity for the year ended December 31, 2024:
Dollars and units in thousands, except per unit amounts Units Weighted-Average
Non-vested units at January 1, 2024 175 $ 39.94
Granted 136 26.21
Achieved performance adjustment — —
Vested — —
Forfeited — —
Non-vested units at December 31, 2024 311 $ 33.93 </t>
        </is>
      </c>
    </row>
    <row r="8">
      <c r="A8" s="4" t="inlineStr">
        <is>
          <t>Summary of Additional PRSU Information</t>
        </is>
      </c>
      <c r="B8" s="4" t="inlineStr">
        <is>
          <t xml:space="preserve">The following table provides additional PRSU information for the periods indicated:
Year Ended December 31,
Dollars in thousands, except per unit amounts 2024 2023 2022
Weighted-average grant date fair value per unit $ 26.21 $ 32.40 $ 52.07
Fair value of PRSUs that vested $ — $ — $ — </t>
        </is>
      </c>
    </row>
    <row r="9">
      <c r="A9" s="4" t="inlineStr">
        <is>
          <t>Summary of Performance-contingent Restricted Stock Units Activity</t>
        </is>
      </c>
      <c r="B9" s="4" t="inlineStr">
        <is>
          <t xml:space="preserve">The following table summarizes performance-contingent RSU activity for the year ended December 31, 2024:
Dollars in thousands, except per unit amounts Units Weighted-Average Grant Date Fair Value Per Unit
Non-vested units at January 1, 2024 45 $ 30.22
Granted (target) — —
Achieved performance adjustment — —
Vested ( 45 ) 30.22
Forfeited — —
Non-vested units at December 31, 2024 — $ — </t>
        </is>
      </c>
    </row>
    <row r="10">
      <c r="A10" s="4" t="inlineStr">
        <is>
          <t>Summary of Additional Performance-contingent Restricted Stock Units Information</t>
        </is>
      </c>
      <c r="B10" s="4" t="inlineStr">
        <is>
          <t xml:space="preserve">The following table provides additional performance-contingent RSU information for the periods indicated:
Year Ended December 31,
Dollars in thousands, except per unit amounts 2024 2023 2022
Weighted-average grant date fair value per unit $ — $ — $ —
Fair value of RSUs that vested $ 1,371 $ 1,445 $ 513 </t>
        </is>
      </c>
    </row>
    <row r="11">
      <c r="A11" s="4" t="inlineStr">
        <is>
          <t>Summary of Service-based RSU Activity</t>
        </is>
      </c>
      <c r="B11" s="4" t="inlineStr">
        <is>
          <t xml:space="preserve">The following table summarizes service-based RSU activity for the year ended December 31, 2024:
Dollars and units in thousands, except per unit amounts Units Weighted-Average
Non-vested units at January 1, 2024 — $ —
Granted (target) 53 28.20
Vested ( 18 ) 28.20
Forfeited — —
Non-vested units at December 31, 2024 35 $ 28.20 </t>
        </is>
      </c>
    </row>
    <row r="12">
      <c r="A12" s="4" t="inlineStr">
        <is>
          <t>Summary of Additional Service-based RSU Information</t>
        </is>
      </c>
      <c r="B12" s="4" t="inlineStr">
        <is>
          <t xml:space="preserve">The following table provides additional service-based RSU information for the periods indicated:
Year Ended December 31,
Dollars in thousands, except per unit amounts 2024 2023 2022
Weighted-average grant date fair value per unit $ 28.20 $ — $ —
Fair value of RSUs that vested $ 500 $ — $ — </t>
        </is>
      </c>
    </row>
    <row r="13">
      <c r="A13" s="4" t="inlineStr">
        <is>
          <t>Summary of RSA Activity</t>
        </is>
      </c>
      <c r="B13" s="4" t="inlineStr">
        <is>
          <t xml:space="preserve">The following table summarizes RSA activity for the year ended December 31, 2024:
Dollars in thousands, except per share amounts Shares Weighted-Average Grant Date Fair Value Per Share
Non-vested shares at January 1, 2024 190 $ 35.89
Granted 372 28.52
Vested ( 217 ) 34.36
Forfeited ( 11 ) 31.83
Non-vested shares at December 31, 2024 334 $ 28.80 </t>
        </is>
      </c>
    </row>
    <row r="14">
      <c r="A14" s="4" t="inlineStr">
        <is>
          <t>Summary of Additional RSA Information</t>
        </is>
      </c>
      <c r="B14" s="4" t="inlineStr">
        <is>
          <t xml:space="preserve">The following table provides additional RSA information for the periods indicated:
Year Ended December 31,
Dollars in thousands, except per share amounts 2024 2023 2022
Weighted-average grant date fair value per share $ 28.52 $ 34.25 $ 40.76
Fair value of RSAs that vested $ 7,467 $ 8,787 $ 7,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surance Products and Reinsurance of Certain Risks (Tables)</t>
        </is>
      </c>
      <c r="B1" s="2" t="inlineStr">
        <is>
          <t>12 Months Ended</t>
        </is>
      </c>
    </row>
    <row r="2">
      <c r="B2" s="2" t="inlineStr">
        <is>
          <t>Dec. 31, 2024</t>
        </is>
      </c>
    </row>
    <row r="3">
      <c r="A3" s="3" t="inlineStr">
        <is>
          <t>Insurance [Abstract]</t>
        </is>
      </c>
      <c r="B3" s="4" t="inlineStr">
        <is>
          <t xml:space="preserve"> </t>
        </is>
      </c>
    </row>
    <row r="4">
      <c r="A4" s="4" t="inlineStr">
        <is>
          <t>Schedule of Components of Insurance Income, Net</t>
        </is>
      </c>
      <c r="B4" s="4" t="inlineStr">
        <is>
          <t xml:space="preserve">The following table summarizes the components of insurance income, net for the periods indicated:
Insurance Premiums and Direct Expenses
Dollars in thousands 2024 2023 2022
Earned premiums $ 57,312 $ 59,830 $ 60,190
Claims, reserves, and certain direct expenses ( 16,617 ) ( 15,301 ) ( 16,688 )
Insurance income, net $ 40,695 $ 44,529 $ 43,5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Profit or Loss</t>
        </is>
      </c>
      <c r="B4" s="4" t="inlineStr">
        <is>
          <t xml:space="preserve">The Company’s financial results include the following measures’ amounts for the periods indicated that are either reviewed by the CODM or are otherwise regularly provided to the CODM:
Year Ended December 31,
Dollars in thousands 2024 2023 2022
Interest income $ 491,308 $ 454,856 $ 416,969
Fee income 37,586 34,842 33,885
Insurance income, net 40,695 44,529 43,502
Other income 18,914 17,172 12,831
Provision for credit losses 212,200 220,034 185,115
Share-based compensation expense 11,171 11,755 10,768
Depreciation and amortization expense 9,186 8,218 7,072
Interest expense 74,530 67,463 34,223
Income tax expense 12,848 4,825 14,097 </t>
        </is>
      </c>
    </row>
    <row r="5">
      <c r="A5" s="4" t="inlineStr">
        <is>
          <t>Summary of Revenues from External Customers Product and Service</t>
        </is>
      </c>
      <c r="B5" s="4" t="inlineStr">
        <is>
          <t>The following table presents the Company’s revenues from external customers for each significant product and service for the periods indicated:
Year Ended December 31,
Dollars in thousands 2024 2023 2022
Large loans $ 337,708 $ 323,898 $ 288,516
Small loans 190,830 164,671 160,419
Retail loans 356 1,129 1,919
Interest and fee income 528,894 489,698 450,854
Insurance income, net 40,695 44,529 43,502
Other income 18,914 17,172 12,831
Total revenue $ 588,503 $ 551,399 $ 507,187 T</t>
        </is>
      </c>
    </row>
    <row r="6">
      <c r="A6" s="4" t="inlineStr">
        <is>
          <t>Summary of Expenditures</t>
        </is>
      </c>
      <c r="B6" s="4" t="inlineStr">
        <is>
          <t>The Company’s balance sheet expenditures for long-lived assets either reviewed by the CODM or are otherwise regularly provided to the CODM are included in the Company’s Consolidated Statements of Cash Flows. These expenditures are represented as “Purchases of intangible assets,” “Purchases of property and equipment,” and “Operating leases paid” within the referenced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Nature of Business - Additional Information (Detail)</t>
        </is>
      </c>
      <c r="B1" s="2" t="inlineStr">
        <is>
          <t>Dec. 31, 2024 State</t>
        </is>
      </c>
    </row>
    <row r="2">
      <c r="A2" s="3" t="inlineStr">
        <is>
          <t>Accounting Policies [Abstract]</t>
        </is>
      </c>
      <c r="B2" s="4" t="inlineStr">
        <is>
          <t xml:space="preserve"> </t>
        </is>
      </c>
    </row>
    <row r="3">
      <c r="A3" s="4" t="inlineStr">
        <is>
          <t>Number of states</t>
        </is>
      </c>
      <c r="B3"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3"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1</t>
        </is>
      </c>
      <c r="B2" s="5" t="n">
        <v>282736</v>
      </c>
      <c r="C2" s="5" t="n">
        <v>1416</v>
      </c>
      <c r="D2" s="5" t="n">
        <v>104745</v>
      </c>
      <c r="E2" s="5" t="n">
        <v>306105</v>
      </c>
      <c r="F2" s="4" t="inlineStr">
        <is>
          <t xml:space="preserve"> </t>
        </is>
      </c>
      <c r="G2" s="5" t="n">
        <v>-129530</v>
      </c>
    </row>
    <row r="3">
      <c r="A3" s="4" t="inlineStr">
        <is>
          <t>Beginning balance, shares at Dec. 31, 2021</t>
        </is>
      </c>
      <c r="B3" s="4" t="inlineStr">
        <is>
          <t xml:space="preserve"> </t>
        </is>
      </c>
      <c r="C3" s="6" t="n">
        <v>14157000</v>
      </c>
      <c r="D3" s="4" t="inlineStr">
        <is>
          <t xml:space="preserve"> </t>
        </is>
      </c>
      <c r="E3" s="4" t="inlineStr">
        <is>
          <t xml:space="preserve"> </t>
        </is>
      </c>
      <c r="F3" s="4" t="inlineStr">
        <is>
          <t xml:space="preserve"> </t>
        </is>
      </c>
      <c r="G3" s="4" t="inlineStr">
        <is>
          <t xml:space="preserve"> </t>
        </is>
      </c>
    </row>
    <row r="4">
      <c r="A4" s="4" t="inlineStr">
        <is>
          <t>Cash dividends</t>
        </is>
      </c>
      <c r="B4" s="6" t="n">
        <v>-11784</v>
      </c>
      <c r="C4" s="4" t="inlineStr">
        <is>
          <t xml:space="preserve"> </t>
        </is>
      </c>
      <c r="D4" s="4" t="inlineStr">
        <is>
          <t xml:space="preserve"> </t>
        </is>
      </c>
      <c r="E4" s="6" t="n">
        <v>-11784</v>
      </c>
      <c r="F4" s="4" t="inlineStr">
        <is>
          <t xml:space="preserve"> </t>
        </is>
      </c>
      <c r="G4" s="4" t="inlineStr">
        <is>
          <t xml:space="preserve"> </t>
        </is>
      </c>
    </row>
    <row r="5">
      <c r="A5" s="4" t="inlineStr">
        <is>
          <t>Issuance of restricted stock awards</t>
        </is>
      </c>
      <c r="B5" s="4" t="inlineStr">
        <is>
          <t xml:space="preserve"> </t>
        </is>
      </c>
      <c r="C5" s="5" t="n">
        <v>22</v>
      </c>
      <c r="D5" s="6" t="n">
        <v>-22</v>
      </c>
      <c r="E5" s="4" t="inlineStr">
        <is>
          <t xml:space="preserve"> </t>
        </is>
      </c>
      <c r="F5" s="4" t="inlineStr">
        <is>
          <t xml:space="preserve"> </t>
        </is>
      </c>
      <c r="G5" s="4" t="inlineStr">
        <is>
          <t xml:space="preserve"> </t>
        </is>
      </c>
    </row>
    <row r="6">
      <c r="A6" s="4" t="inlineStr">
        <is>
          <t>Issuance of restricted stock awards, shares</t>
        </is>
      </c>
      <c r="B6" s="4" t="inlineStr">
        <is>
          <t xml:space="preserve"> </t>
        </is>
      </c>
      <c r="C6" s="6" t="n">
        <v>224000</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6</v>
      </c>
      <c r="C7" s="5" t="n">
        <v>6</v>
      </c>
      <c r="D7" s="4" t="inlineStr">
        <is>
          <t xml:space="preserve"> </t>
        </is>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6" t="n">
        <v>61000</v>
      </c>
      <c r="D8" s="4" t="inlineStr">
        <is>
          <t xml:space="preserve"> </t>
        </is>
      </c>
      <c r="E8" s="4" t="inlineStr">
        <is>
          <t xml:space="preserve"> </t>
        </is>
      </c>
      <c r="F8" s="4" t="inlineStr">
        <is>
          <t xml:space="preserve"> </t>
        </is>
      </c>
      <c r="G8" s="4" t="inlineStr">
        <is>
          <t xml:space="preserve"> </t>
        </is>
      </c>
    </row>
    <row r="9">
      <c r="A9" s="4" t="inlineStr">
        <is>
          <t>Repurchase of common stock</t>
        </is>
      </c>
      <c r="B9" s="6" t="n">
        <v>-20613</v>
      </c>
      <c r="C9" s="4" t="inlineStr">
        <is>
          <t xml:space="preserve"> </t>
        </is>
      </c>
      <c r="D9" s="4" t="inlineStr">
        <is>
          <t xml:space="preserve"> </t>
        </is>
      </c>
      <c r="E9" s="4" t="inlineStr">
        <is>
          <t xml:space="preserve"> </t>
        </is>
      </c>
      <c r="F9" s="4" t="inlineStr">
        <is>
          <t xml:space="preserve"> </t>
        </is>
      </c>
      <c r="G9" s="6" t="n">
        <v>-20613</v>
      </c>
    </row>
    <row r="10">
      <c r="A10" s="4" t="inlineStr">
        <is>
          <t>Shares withheld related to net share settlement</t>
        </is>
      </c>
      <c r="B10" s="6" t="n">
        <v>-3118</v>
      </c>
      <c r="C10" s="5" t="n">
        <v>-11</v>
      </c>
      <c r="D10" s="6" t="n">
        <v>-3107</v>
      </c>
      <c r="E10" s="4" t="inlineStr">
        <is>
          <t xml:space="preserve"> </t>
        </is>
      </c>
      <c r="F10" s="4" t="inlineStr">
        <is>
          <t xml:space="preserve"> </t>
        </is>
      </c>
      <c r="G10" s="4" t="inlineStr">
        <is>
          <t xml:space="preserve"> </t>
        </is>
      </c>
    </row>
    <row r="11">
      <c r="A11" s="4" t="inlineStr">
        <is>
          <t>Shares withheld related to net share settlement, shares</t>
        </is>
      </c>
      <c r="B11" s="4" t="inlineStr">
        <is>
          <t xml:space="preserve"> </t>
        </is>
      </c>
      <c r="C11" s="6" t="n">
        <v>-112000</v>
      </c>
      <c r="D11" s="4" t="inlineStr">
        <is>
          <t xml:space="preserve"> </t>
        </is>
      </c>
      <c r="E11" s="4" t="inlineStr">
        <is>
          <t xml:space="preserve"> </t>
        </is>
      </c>
      <c r="F11" s="4" t="inlineStr">
        <is>
          <t xml:space="preserve"> </t>
        </is>
      </c>
      <c r="G11" s="4" t="inlineStr">
        <is>
          <t xml:space="preserve"> </t>
        </is>
      </c>
    </row>
    <row r="12">
      <c r="A12" s="4" t="inlineStr">
        <is>
          <t>Share-based compensation</t>
        </is>
      </c>
      <c r="B12" s="6" t="n">
        <v>10768</v>
      </c>
      <c r="C12" s="4" t="inlineStr">
        <is>
          <t xml:space="preserve"> </t>
        </is>
      </c>
      <c r="D12" s="6" t="n">
        <v>10768</v>
      </c>
      <c r="E12" s="4" t="inlineStr">
        <is>
          <t xml:space="preserve"> </t>
        </is>
      </c>
      <c r="F12" s="4" t="inlineStr">
        <is>
          <t xml:space="preserve"> </t>
        </is>
      </c>
      <c r="G12" s="4" t="inlineStr">
        <is>
          <t xml:space="preserve"> </t>
        </is>
      </c>
    </row>
    <row r="13">
      <c r="A13" s="4" t="inlineStr">
        <is>
          <t>Net income</t>
        </is>
      </c>
      <c r="B13" s="6" t="n">
        <v>51224</v>
      </c>
      <c r="C13" s="4" t="inlineStr">
        <is>
          <t xml:space="preserve"> </t>
        </is>
      </c>
      <c r="D13" s="4" t="inlineStr">
        <is>
          <t xml:space="preserve"> </t>
        </is>
      </c>
      <c r="E13" s="6" t="n">
        <v>51224</v>
      </c>
      <c r="F13" s="4" t="inlineStr">
        <is>
          <t xml:space="preserve"> </t>
        </is>
      </c>
      <c r="G13" s="4" t="inlineStr">
        <is>
          <t xml:space="preserve"> </t>
        </is>
      </c>
    </row>
    <row r="14">
      <c r="A14" s="4" t="inlineStr">
        <is>
          <t>Other comprehensive income (loss)</t>
        </is>
      </c>
      <c r="B14" s="6" t="n">
        <v>-586</v>
      </c>
      <c r="C14" s="4" t="inlineStr">
        <is>
          <t xml:space="preserve"> </t>
        </is>
      </c>
      <c r="D14" s="4" t="inlineStr">
        <is>
          <t xml:space="preserve"> </t>
        </is>
      </c>
      <c r="E14" s="4" t="inlineStr">
        <is>
          <t xml:space="preserve"> </t>
        </is>
      </c>
      <c r="F14" s="5" t="n">
        <v>-586</v>
      </c>
      <c r="G14" s="4" t="inlineStr">
        <is>
          <t xml:space="preserve"> </t>
        </is>
      </c>
    </row>
    <row r="15">
      <c r="A15" s="4" t="inlineStr">
        <is>
          <t>Ending balance at Dec. 31, 2022</t>
        </is>
      </c>
      <c r="B15" s="6" t="n">
        <v>308633</v>
      </c>
      <c r="C15" s="5" t="n">
        <v>1433</v>
      </c>
      <c r="D15" s="6" t="n">
        <v>112384</v>
      </c>
      <c r="E15" s="6" t="n">
        <v>345545</v>
      </c>
      <c r="F15" s="6" t="n">
        <v>-586</v>
      </c>
      <c r="G15" s="6" t="n">
        <v>-150143</v>
      </c>
    </row>
    <row r="16">
      <c r="A16" s="4" t="inlineStr">
        <is>
          <t>Ending balance, shares at Dec. 31, 2022</t>
        </is>
      </c>
      <c r="B16" s="4" t="inlineStr">
        <is>
          <t xml:space="preserve"> </t>
        </is>
      </c>
      <c r="C16" s="6" t="n">
        <v>14330000</v>
      </c>
      <c r="D16" s="4" t="inlineStr">
        <is>
          <t xml:space="preserve"> </t>
        </is>
      </c>
      <c r="E16" s="4" t="inlineStr">
        <is>
          <t xml:space="preserve"> </t>
        </is>
      </c>
      <c r="F16" s="4" t="inlineStr">
        <is>
          <t xml:space="preserve"> </t>
        </is>
      </c>
      <c r="G16" s="4" t="inlineStr">
        <is>
          <t xml:space="preserve"> </t>
        </is>
      </c>
    </row>
    <row r="17">
      <c r="A17" s="4" t="inlineStr">
        <is>
          <t>Cash dividends</t>
        </is>
      </c>
      <c r="B17" s="6" t="n">
        <v>-11924</v>
      </c>
      <c r="C17" s="4" t="inlineStr">
        <is>
          <t xml:space="preserve"> </t>
        </is>
      </c>
      <c r="D17" s="4" t="inlineStr">
        <is>
          <t xml:space="preserve"> </t>
        </is>
      </c>
      <c r="E17" s="6" t="n">
        <v>-11924</v>
      </c>
      <c r="F17" s="4" t="inlineStr">
        <is>
          <t xml:space="preserve"> </t>
        </is>
      </c>
      <c r="G17" s="4" t="inlineStr">
        <is>
          <t xml:space="preserve"> </t>
        </is>
      </c>
    </row>
    <row r="18">
      <c r="A18" s="4" t="inlineStr">
        <is>
          <t>Issuance of restricted stock awards</t>
        </is>
      </c>
      <c r="B18" s="4" t="inlineStr">
        <is>
          <t xml:space="preserve"> </t>
        </is>
      </c>
      <c r="C18" s="5" t="n">
        <v>32</v>
      </c>
      <c r="D18" s="6" t="n">
        <v>-32</v>
      </c>
      <c r="E18" s="4" t="inlineStr">
        <is>
          <t xml:space="preserve"> </t>
        </is>
      </c>
      <c r="F18" s="4" t="inlineStr">
        <is>
          <t xml:space="preserve"> </t>
        </is>
      </c>
      <c r="G18" s="4" t="inlineStr">
        <is>
          <t xml:space="preserve"> </t>
        </is>
      </c>
    </row>
    <row r="19">
      <c r="A19" s="4" t="inlineStr">
        <is>
          <t>Issuance of restricted stock awards, shares</t>
        </is>
      </c>
      <c r="B19" s="4" t="inlineStr">
        <is>
          <t xml:space="preserve"> </t>
        </is>
      </c>
      <c r="C19" s="6" t="n">
        <v>322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289</v>
      </c>
      <c r="C20" s="5" t="n">
        <v>2</v>
      </c>
      <c r="D20" s="6" t="n">
        <v>287</v>
      </c>
      <c r="E20" s="4" t="inlineStr">
        <is>
          <t xml:space="preserve"> </t>
        </is>
      </c>
      <c r="F20" s="4" t="inlineStr">
        <is>
          <t xml:space="preserve"> </t>
        </is>
      </c>
      <c r="G20" s="4" t="inlineStr">
        <is>
          <t xml:space="preserve"> </t>
        </is>
      </c>
    </row>
    <row r="21">
      <c r="A21" s="4" t="inlineStr">
        <is>
          <t>Exercise of stock options, shares</t>
        </is>
      </c>
      <c r="B21" s="4" t="inlineStr">
        <is>
          <t xml:space="preserve"> </t>
        </is>
      </c>
      <c r="C21" s="6" t="n">
        <v>18000</v>
      </c>
      <c r="D21" s="4" t="inlineStr">
        <is>
          <t xml:space="preserve"> </t>
        </is>
      </c>
      <c r="E21" s="4" t="inlineStr">
        <is>
          <t xml:space="preserve"> </t>
        </is>
      </c>
      <c r="F21" s="4" t="inlineStr">
        <is>
          <t xml:space="preserve"> </t>
        </is>
      </c>
      <c r="G21" s="4" t="inlineStr">
        <is>
          <t xml:space="preserve"> </t>
        </is>
      </c>
    </row>
    <row r="22">
      <c r="A22" s="4" t="inlineStr">
        <is>
          <t>Shares withheld related to net share settlement</t>
        </is>
      </c>
      <c r="B22" s="6" t="n">
        <v>-2652</v>
      </c>
      <c r="C22" s="5" t="n">
        <v>-10</v>
      </c>
      <c r="D22" s="6" t="n">
        <v>-2642</v>
      </c>
      <c r="E22" s="4" t="inlineStr">
        <is>
          <t xml:space="preserve"> </t>
        </is>
      </c>
      <c r="F22" s="4" t="inlineStr">
        <is>
          <t xml:space="preserve"> </t>
        </is>
      </c>
      <c r="G22" s="4" t="inlineStr">
        <is>
          <t xml:space="preserve"> </t>
        </is>
      </c>
    </row>
    <row r="23">
      <c r="A23" s="4" t="inlineStr">
        <is>
          <t>Shares withheld related to net share settlement, shares</t>
        </is>
      </c>
      <c r="B23" s="4" t="inlineStr">
        <is>
          <t xml:space="preserve"> </t>
        </is>
      </c>
      <c r="C23" s="6" t="n">
        <v>-104000</v>
      </c>
      <c r="D23" s="4" t="inlineStr">
        <is>
          <t xml:space="preserve"> </t>
        </is>
      </c>
      <c r="E23" s="4" t="inlineStr">
        <is>
          <t xml:space="preserve"> </t>
        </is>
      </c>
      <c r="F23" s="4" t="inlineStr">
        <is>
          <t xml:space="preserve"> </t>
        </is>
      </c>
      <c r="G23" s="4" t="inlineStr">
        <is>
          <t xml:space="preserve"> </t>
        </is>
      </c>
    </row>
    <row r="24">
      <c r="A24" s="4" t="inlineStr">
        <is>
          <t>Share-based compensation</t>
        </is>
      </c>
      <c r="B24" s="6" t="n">
        <v>11755</v>
      </c>
      <c r="C24" s="4" t="inlineStr">
        <is>
          <t xml:space="preserve"> </t>
        </is>
      </c>
      <c r="D24" s="6" t="n">
        <v>11755</v>
      </c>
      <c r="E24" s="4" t="inlineStr">
        <is>
          <t xml:space="preserve"> </t>
        </is>
      </c>
      <c r="F24" s="4" t="inlineStr">
        <is>
          <t xml:space="preserve"> </t>
        </is>
      </c>
      <c r="G24" s="4" t="inlineStr">
        <is>
          <t xml:space="preserve"> </t>
        </is>
      </c>
    </row>
    <row r="25">
      <c r="A25" s="4" t="inlineStr">
        <is>
          <t>Net income</t>
        </is>
      </c>
      <c r="B25" s="6" t="n">
        <v>15958</v>
      </c>
      <c r="C25" s="4" t="inlineStr">
        <is>
          <t xml:space="preserve"> </t>
        </is>
      </c>
      <c r="D25" s="4" t="inlineStr">
        <is>
          <t xml:space="preserve"> </t>
        </is>
      </c>
      <c r="E25" s="6" t="n">
        <v>15958</v>
      </c>
      <c r="F25" s="4" t="inlineStr">
        <is>
          <t xml:space="preserve"> </t>
        </is>
      </c>
      <c r="G25" s="4" t="inlineStr">
        <is>
          <t xml:space="preserve"> </t>
        </is>
      </c>
    </row>
    <row r="26">
      <c r="A26" s="4" t="inlineStr">
        <is>
          <t>Other comprehensive income (loss)</t>
        </is>
      </c>
      <c r="B26" s="6" t="n">
        <v>214</v>
      </c>
      <c r="C26" s="4" t="inlineStr">
        <is>
          <t xml:space="preserve"> </t>
        </is>
      </c>
      <c r="D26" s="4" t="inlineStr">
        <is>
          <t xml:space="preserve"> </t>
        </is>
      </c>
      <c r="E26" s="4" t="inlineStr">
        <is>
          <t xml:space="preserve"> </t>
        </is>
      </c>
      <c r="F26" s="6" t="n">
        <v>214</v>
      </c>
      <c r="G26" s="4" t="inlineStr">
        <is>
          <t xml:space="preserve"> </t>
        </is>
      </c>
    </row>
    <row r="27">
      <c r="A27" s="4" t="inlineStr">
        <is>
          <t>Ending balance at Dec. 31, 2023</t>
        </is>
      </c>
      <c r="B27" s="6" t="n">
        <v>322273</v>
      </c>
      <c r="C27" s="5" t="n">
        <v>1457</v>
      </c>
      <c r="D27" s="6" t="n">
        <v>121752</v>
      </c>
      <c r="E27" s="6" t="n">
        <v>349579</v>
      </c>
      <c r="F27" s="6" t="n">
        <v>-372</v>
      </c>
      <c r="G27" s="6" t="n">
        <v>-150143</v>
      </c>
    </row>
    <row r="28">
      <c r="A28" s="4" t="inlineStr">
        <is>
          <t>Ending balance, shares at Dec. 31, 2023</t>
        </is>
      </c>
      <c r="B28" s="4" t="inlineStr">
        <is>
          <t xml:space="preserve"> </t>
        </is>
      </c>
      <c r="C28" s="6" t="n">
        <v>14566000</v>
      </c>
      <c r="D28" s="4" t="inlineStr">
        <is>
          <t xml:space="preserve"> </t>
        </is>
      </c>
      <c r="E28" s="4" t="inlineStr">
        <is>
          <t xml:space="preserve"> </t>
        </is>
      </c>
      <c r="F28" s="4" t="inlineStr">
        <is>
          <t xml:space="preserve"> </t>
        </is>
      </c>
      <c r="G28" s="4" t="inlineStr">
        <is>
          <t xml:space="preserve"> </t>
        </is>
      </c>
    </row>
    <row r="29">
      <c r="A29" s="4" t="inlineStr">
        <is>
          <t>Cash dividends</t>
        </is>
      </c>
      <c r="B29" s="6" t="n">
        <v>-12324</v>
      </c>
      <c r="C29" s="4" t="inlineStr">
        <is>
          <t xml:space="preserve"> </t>
        </is>
      </c>
      <c r="D29" s="4" t="inlineStr">
        <is>
          <t xml:space="preserve"> </t>
        </is>
      </c>
      <c r="E29" s="6" t="n">
        <v>-12324</v>
      </c>
      <c r="F29" s="4" t="inlineStr">
        <is>
          <t xml:space="preserve"> </t>
        </is>
      </c>
      <c r="G29" s="4" t="inlineStr">
        <is>
          <t xml:space="preserve"> </t>
        </is>
      </c>
    </row>
    <row r="30">
      <c r="A30" s="4" t="inlineStr">
        <is>
          <t>Issuance of restricted stock awards</t>
        </is>
      </c>
      <c r="B30" s="4" t="inlineStr">
        <is>
          <t xml:space="preserve"> </t>
        </is>
      </c>
      <c r="C30" s="5" t="n">
        <v>41</v>
      </c>
      <c r="D30" s="6" t="n">
        <v>-41</v>
      </c>
      <c r="E30" s="4" t="inlineStr">
        <is>
          <t xml:space="preserve"> </t>
        </is>
      </c>
      <c r="F30" s="4" t="inlineStr">
        <is>
          <t xml:space="preserve"> </t>
        </is>
      </c>
      <c r="G30" s="4" t="inlineStr">
        <is>
          <t xml:space="preserve"> </t>
        </is>
      </c>
    </row>
    <row r="31">
      <c r="A31" s="4" t="inlineStr">
        <is>
          <t>Issuance of restricted stock awards, shares</t>
        </is>
      </c>
      <c r="B31" s="4" t="inlineStr">
        <is>
          <t xml:space="preserve"> </t>
        </is>
      </c>
      <c r="C31" s="6" t="n">
        <v>424000</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7</v>
      </c>
      <c r="C32" s="5" t="n">
        <v>7</v>
      </c>
      <c r="D32" s="4" t="inlineStr">
        <is>
          <t xml:space="preserve"> </t>
        </is>
      </c>
      <c r="E32" s="4" t="inlineStr">
        <is>
          <t xml:space="preserve"> </t>
        </is>
      </c>
      <c r="F32" s="4" t="inlineStr">
        <is>
          <t xml:space="preserve"> </t>
        </is>
      </c>
      <c r="G32" s="4" t="inlineStr">
        <is>
          <t xml:space="preserve"> </t>
        </is>
      </c>
    </row>
    <row r="33">
      <c r="A33" s="4" t="inlineStr">
        <is>
          <t>Exercise of stock options, shares</t>
        </is>
      </c>
      <c r="B33" s="6" t="n">
        <v>65000</v>
      </c>
      <c r="C33" s="6" t="n">
        <v>66000</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5" t="n">
        <v>-3540</v>
      </c>
      <c r="C34" s="4" t="inlineStr">
        <is>
          <t xml:space="preserve"> </t>
        </is>
      </c>
      <c r="D34" s="4" t="inlineStr">
        <is>
          <t xml:space="preserve"> </t>
        </is>
      </c>
      <c r="E34" s="4" t="inlineStr">
        <is>
          <t xml:space="preserve"> </t>
        </is>
      </c>
      <c r="F34" s="4" t="inlineStr">
        <is>
          <t xml:space="preserve"> </t>
        </is>
      </c>
      <c r="G34" s="6" t="n">
        <v>-3540</v>
      </c>
    </row>
    <row r="35">
      <c r="A35" s="4" t="inlineStr">
        <is>
          <t>Shares withheld related to net share settlement</t>
        </is>
      </c>
      <c r="B35" s="6" t="n">
        <v>-2939</v>
      </c>
      <c r="C35" s="5" t="n">
        <v>-13</v>
      </c>
      <c r="D35" s="6" t="n">
        <v>-2926</v>
      </c>
      <c r="E35" s="4" t="inlineStr">
        <is>
          <t xml:space="preserve"> </t>
        </is>
      </c>
      <c r="F35" s="4" t="inlineStr">
        <is>
          <t xml:space="preserve"> </t>
        </is>
      </c>
      <c r="G35" s="4" t="inlineStr">
        <is>
          <t xml:space="preserve"> </t>
        </is>
      </c>
    </row>
    <row r="36">
      <c r="A36" s="4" t="inlineStr">
        <is>
          <t>Shares withheld related to net share settlement, shares</t>
        </is>
      </c>
      <c r="B36" s="4" t="inlineStr">
        <is>
          <t xml:space="preserve"> </t>
        </is>
      </c>
      <c r="C36" s="6" t="n">
        <v>-135000</v>
      </c>
      <c r="D36" s="4" t="inlineStr">
        <is>
          <t xml:space="preserve"> </t>
        </is>
      </c>
      <c r="E36" s="4" t="inlineStr">
        <is>
          <t xml:space="preserve"> </t>
        </is>
      </c>
      <c r="F36" s="4" t="inlineStr">
        <is>
          <t xml:space="preserve"> </t>
        </is>
      </c>
      <c r="G36" s="4" t="inlineStr">
        <is>
          <t xml:space="preserve"> </t>
        </is>
      </c>
    </row>
    <row r="37">
      <c r="A37" s="4" t="inlineStr">
        <is>
          <t>Share-based compensation</t>
        </is>
      </c>
      <c r="B37" s="6" t="n">
        <v>11940</v>
      </c>
      <c r="C37" s="4" t="inlineStr">
        <is>
          <t xml:space="preserve"> </t>
        </is>
      </c>
      <c r="D37" s="6" t="n">
        <v>11940</v>
      </c>
      <c r="E37" s="4" t="inlineStr">
        <is>
          <t xml:space="preserve"> </t>
        </is>
      </c>
      <c r="F37" s="4" t="inlineStr">
        <is>
          <t xml:space="preserve"> </t>
        </is>
      </c>
      <c r="G37" s="4" t="inlineStr">
        <is>
          <t xml:space="preserve"> </t>
        </is>
      </c>
    </row>
    <row r="38">
      <c r="A38" s="4" t="inlineStr">
        <is>
          <t>Net income</t>
        </is>
      </c>
      <c r="B38" s="6" t="n">
        <v>41227</v>
      </c>
      <c r="C38" s="4" t="inlineStr">
        <is>
          <t xml:space="preserve"> </t>
        </is>
      </c>
      <c r="D38" s="4" t="inlineStr">
        <is>
          <t xml:space="preserve"> </t>
        </is>
      </c>
      <c r="E38" s="6" t="n">
        <v>41227</v>
      </c>
      <c r="F38" s="4" t="inlineStr">
        <is>
          <t xml:space="preserve"> </t>
        </is>
      </c>
      <c r="G38" s="4" t="inlineStr">
        <is>
          <t xml:space="preserve"> </t>
        </is>
      </c>
    </row>
    <row r="39">
      <c r="A39" s="4" t="inlineStr">
        <is>
          <t>Other comprehensive income (loss)</t>
        </is>
      </c>
      <c r="B39" s="6" t="n">
        <v>434</v>
      </c>
      <c r="C39" s="4" t="inlineStr">
        <is>
          <t xml:space="preserve"> </t>
        </is>
      </c>
      <c r="D39" s="4" t="inlineStr">
        <is>
          <t xml:space="preserve"> </t>
        </is>
      </c>
      <c r="E39" s="4" t="inlineStr">
        <is>
          <t xml:space="preserve"> </t>
        </is>
      </c>
      <c r="F39" s="6" t="n">
        <v>434</v>
      </c>
      <c r="G39" s="4" t="inlineStr">
        <is>
          <t xml:space="preserve"> </t>
        </is>
      </c>
    </row>
    <row r="40">
      <c r="A40" s="4" t="inlineStr">
        <is>
          <t>Ending balance at Dec. 31, 2024</t>
        </is>
      </c>
      <c r="B40" s="5" t="n">
        <v>357078</v>
      </c>
      <c r="C40" s="5" t="n">
        <v>1492</v>
      </c>
      <c r="D40" s="5" t="n">
        <v>130725</v>
      </c>
      <c r="E40" s="5" t="n">
        <v>378482</v>
      </c>
      <c r="F40" s="5" t="n">
        <v>62</v>
      </c>
      <c r="G40" s="5" t="n">
        <v>-153683</v>
      </c>
    </row>
    <row r="41">
      <c r="A41" s="4" t="inlineStr">
        <is>
          <t>Ending balance, shares at Dec. 31, 2024</t>
        </is>
      </c>
      <c r="B41" s="4" t="inlineStr">
        <is>
          <t xml:space="preserve"> </t>
        </is>
      </c>
      <c r="C41" s="6" t="n">
        <v>1492100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 Additional Information (Detail)</t>
        </is>
      </c>
      <c r="B1" s="2" t="inlineStr">
        <is>
          <t>12 Months Ended</t>
        </is>
      </c>
    </row>
    <row r="2">
      <c r="B2" s="2" t="inlineStr">
        <is>
          <t>Dec. 31, 2024 Segment</t>
        </is>
      </c>
    </row>
    <row r="3">
      <c r="A3" s="3" t="inlineStr">
        <is>
          <t>Significant Accounting Policies [Line Items]</t>
        </is>
      </c>
      <c r="B3" s="4" t="inlineStr">
        <is>
          <t xml:space="preserve"> </t>
        </is>
      </c>
    </row>
    <row r="4">
      <c r="A4" s="4" t="inlineStr">
        <is>
          <t>Number of reportable segment</t>
        </is>
      </c>
      <c r="B4" s="6" t="n">
        <v>1</v>
      </c>
    </row>
    <row r="5">
      <c r="A5" s="4" t="inlineStr">
        <is>
          <t>Contractual delinquent period of loans</t>
        </is>
      </c>
      <c r="B5" s="4" t="inlineStr">
        <is>
          <t>180 days</t>
        </is>
      </c>
    </row>
    <row r="6">
      <c r="A6" s="4" t="inlineStr">
        <is>
          <t>Bankruptcy delinquency threshold</t>
        </is>
      </c>
      <c r="B6" s="4" t="inlineStr">
        <is>
          <t>60 days</t>
        </is>
      </c>
    </row>
    <row r="7">
      <c r="A7" s="4" t="inlineStr">
        <is>
          <t>Delinquency interest accrual cessation</t>
        </is>
      </c>
      <c r="B7" s="4" t="inlineStr">
        <is>
          <t>90 days</t>
        </is>
      </c>
    </row>
    <row r="8">
      <c r="A8" s="4" t="inlineStr">
        <is>
          <t>Threshold period to write off financing receivable</t>
        </is>
      </c>
      <c r="B8" s="4" t="inlineStr">
        <is>
          <t>90 days</t>
        </is>
      </c>
    </row>
    <row r="9">
      <c r="A9" s="4" t="inlineStr">
        <is>
          <t>Minimum [Member]</t>
        </is>
      </c>
      <c r="B9" s="4" t="inlineStr">
        <is>
          <t xml:space="preserve"> </t>
        </is>
      </c>
    </row>
    <row r="10">
      <c r="A10" s="3" t="inlineStr">
        <is>
          <t>Significant Accounting Policies [Line Items]</t>
        </is>
      </c>
      <c r="B10" s="4" t="inlineStr">
        <is>
          <t xml:space="preserve"> </t>
        </is>
      </c>
    </row>
    <row r="11">
      <c r="A11" s="4" t="inlineStr">
        <is>
          <t>Lease agreement term</t>
        </is>
      </c>
      <c r="B11" s="4" t="inlineStr">
        <is>
          <t>3 years</t>
        </is>
      </c>
    </row>
    <row r="12">
      <c r="A12" s="4" t="inlineStr">
        <is>
          <t>Maximum [Member]</t>
        </is>
      </c>
      <c r="B12" s="4" t="inlineStr">
        <is>
          <t xml:space="preserve"> </t>
        </is>
      </c>
    </row>
    <row r="13">
      <c r="A13" s="3" t="inlineStr">
        <is>
          <t>Significant Accounting Policies [Line Items]</t>
        </is>
      </c>
      <c r="B13" s="4" t="inlineStr">
        <is>
          <t xml:space="preserve"> </t>
        </is>
      </c>
    </row>
    <row r="14">
      <c r="A14" s="4" t="inlineStr">
        <is>
          <t>Lease agreement term</t>
        </is>
      </c>
      <c r="B14" s="4" t="inlineStr">
        <is>
          <t>7 years</t>
        </is>
      </c>
    </row>
    <row r="15">
      <c r="A15" s="4" t="inlineStr">
        <is>
          <t>Furniture and Equipment [Member] | Minimum [Member]</t>
        </is>
      </c>
      <c r="B15" s="4" t="inlineStr">
        <is>
          <t xml:space="preserve"> </t>
        </is>
      </c>
    </row>
    <row r="16">
      <c r="A16" s="3" t="inlineStr">
        <is>
          <t>Significant Accounting Policies [Line Items]</t>
        </is>
      </c>
      <c r="B16" s="4" t="inlineStr">
        <is>
          <t xml:space="preserve"> </t>
        </is>
      </c>
    </row>
    <row r="17">
      <c r="A17" s="4" t="inlineStr">
        <is>
          <t>Estimated useful lives</t>
        </is>
      </c>
      <c r="B17" s="4" t="inlineStr">
        <is>
          <t>5 years</t>
        </is>
      </c>
    </row>
    <row r="18">
      <c r="A18" s="4" t="inlineStr">
        <is>
          <t>Furniture and Equipment [Member] | Maximum [Member]</t>
        </is>
      </c>
      <c r="B18" s="4" t="inlineStr">
        <is>
          <t xml:space="preserve"> </t>
        </is>
      </c>
    </row>
    <row r="19">
      <c r="A19" s="3" t="inlineStr">
        <is>
          <t>Significant Accounting Policies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 Additional Information (Detail)</t>
        </is>
      </c>
      <c r="B1" s="2" t="inlineStr">
        <is>
          <t>12 Months Ended</t>
        </is>
      </c>
    </row>
    <row r="2">
      <c r="B2" s="2" t="inlineStr">
        <is>
          <t>Dec. 31, 2024</t>
        </is>
      </c>
    </row>
    <row r="3">
      <c r="A3" s="3" t="inlineStr">
        <is>
          <t>Concentration Risk [Line Items]</t>
        </is>
      </c>
      <c r="B3" s="4" t="inlineStr">
        <is>
          <t xml:space="preserve"> </t>
        </is>
      </c>
    </row>
    <row r="4">
      <c r="A4" s="4" t="inlineStr">
        <is>
          <t>Concentration risk, geographic</t>
        </is>
      </c>
      <c r="B4" s="4" t="inlineStr">
        <is>
          <t>Customers living in Texas, North Carolina, and South Carolina accounted for 30%, 16%, and 10%, respectively, of the Company’s net finance receivables as of December 31, 2024.</t>
        </is>
      </c>
    </row>
    <row r="5">
      <c r="A5" s="4" t="inlineStr">
        <is>
          <t>Finance Receivables [Member] | Credit Concentration Risk [Member] | South Carolina [Member]</t>
        </is>
      </c>
      <c r="B5" s="4" t="inlineStr">
        <is>
          <t xml:space="preserve"> </t>
        </is>
      </c>
    </row>
    <row r="6">
      <c r="A6" s="3" t="inlineStr">
        <is>
          <t>Concentration Risk [Line Items]</t>
        </is>
      </c>
      <c r="B6" s="4" t="inlineStr">
        <is>
          <t xml:space="preserve"> </t>
        </is>
      </c>
    </row>
    <row r="7">
      <c r="A7" s="4" t="inlineStr">
        <is>
          <t>Concentration risk, percentage</t>
        </is>
      </c>
      <c r="B7" s="8" t="n">
        <v>0.1</v>
      </c>
    </row>
    <row r="8">
      <c r="A8" s="4" t="inlineStr">
        <is>
          <t>Finance Receivables [Member] | Credit Concentration Risk [Member] | Texas [Member]</t>
        </is>
      </c>
      <c r="B8" s="4" t="inlineStr">
        <is>
          <t xml:space="preserve"> </t>
        </is>
      </c>
    </row>
    <row r="9">
      <c r="A9" s="3" t="inlineStr">
        <is>
          <t>Concentration Risk [Line Items]</t>
        </is>
      </c>
      <c r="B9" s="4" t="inlineStr">
        <is>
          <t xml:space="preserve"> </t>
        </is>
      </c>
    </row>
    <row r="10">
      <c r="A10" s="4" t="inlineStr">
        <is>
          <t>Concentration risk, percentage</t>
        </is>
      </c>
      <c r="B10" s="8" t="n">
        <v>0.3</v>
      </c>
    </row>
    <row r="11">
      <c r="A11" s="4" t="inlineStr">
        <is>
          <t>Finance Receivables [Member] | Credit Concentration Risk [Member] | North Carolina [Member]</t>
        </is>
      </c>
      <c r="B11" s="4" t="inlineStr">
        <is>
          <t xml:space="preserve"> </t>
        </is>
      </c>
    </row>
    <row r="12">
      <c r="A12" s="3" t="inlineStr">
        <is>
          <t>Concentration Risk [Line Items]</t>
        </is>
      </c>
      <c r="B12" s="4" t="inlineStr">
        <is>
          <t xml:space="preserve"> </t>
        </is>
      </c>
    </row>
    <row r="13">
      <c r="A13" s="4" t="inlineStr">
        <is>
          <t>Concentration risk, percentage</t>
        </is>
      </c>
      <c r="B13" s="8" t="n">
        <v>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1892535</v>
      </c>
      <c r="C3" s="5" t="n">
        <v>1771410</v>
      </c>
      <c r="D3" s="5" t="n">
        <v>1699393</v>
      </c>
    </row>
    <row r="4">
      <c r="A4" s="4" t="inlineStr">
        <is>
          <t>Large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t>
        </is>
      </c>
      <c r="B6" s="6" t="n">
        <v>1336780</v>
      </c>
      <c r="C6" s="6" t="n">
        <v>1274137</v>
      </c>
      <c r="D6" s="6" t="n">
        <v>1208185</v>
      </c>
    </row>
    <row r="7">
      <c r="A7" s="4" t="inlineStr">
        <is>
          <t>Small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6" t="n">
        <v>554686</v>
      </c>
      <c r="C9" s="6" t="n">
        <v>493473</v>
      </c>
      <c r="D9" s="6" t="n">
        <v>481605</v>
      </c>
    </row>
    <row r="10">
      <c r="A10" s="4" t="inlineStr">
        <is>
          <t>Retail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5" t="n">
        <v>1069</v>
      </c>
      <c r="C12" s="5" t="n">
        <v>3800</v>
      </c>
      <c r="D12" s="5" t="n">
        <v>9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e Receivables, Credit Quality Information, and Allowance for Credit Losses - Additional Information (Detail) $ in Millions</t>
        </is>
      </c>
      <c r="B1" s="2" t="inlineStr">
        <is>
          <t>12 Months Ended</t>
        </is>
      </c>
    </row>
    <row r="2">
      <c r="B2" s="2" t="inlineStr">
        <is>
          <t>Dec. 31, 2024 USD ($) Rating</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finance receivables included net deferred origination fees</t>
        </is>
      </c>
      <c r="B4" s="9" t="n">
        <v>15.7</v>
      </c>
      <c r="C4" s="9" t="n">
        <v>15.1</v>
      </c>
      <c r="D4" s="4" t="inlineStr">
        <is>
          <t xml:space="preserve"> </t>
        </is>
      </c>
    </row>
    <row r="5">
      <c r="A5" s="4" t="inlineStr">
        <is>
          <t>Number of FICO band categories | Rating</t>
        </is>
      </c>
      <c r="B5" s="6" t="n">
        <v>6</v>
      </c>
      <c r="C5" s="4" t="inlineStr">
        <is>
          <t xml:space="preserve"> </t>
        </is>
      </c>
      <c r="D5" s="4" t="inlineStr">
        <is>
          <t xml:space="preserve"> </t>
        </is>
      </c>
    </row>
    <row r="6">
      <c r="A6" s="4" t="inlineStr">
        <is>
          <t>Accrued interest reversed as a reduction of interest and fee income</t>
        </is>
      </c>
      <c r="B6" s="9" t="n">
        <v>23.6</v>
      </c>
      <c r="C6" s="9" t="n">
        <v>24.2</v>
      </c>
      <c r="D6" s="9" t="n">
        <v>2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ing Receivable Credit Quality Indicators (Detail)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2024</t>
        </is>
      </c>
      <c r="B3" s="5" t="n">
        <v>1253168</v>
      </c>
      <c r="C3" s="5" t="n">
        <v>1170429</v>
      </c>
      <c r="D3" s="4" t="inlineStr">
        <is>
          <t xml:space="preserve"> </t>
        </is>
      </c>
    </row>
    <row r="4">
      <c r="A4" s="4" t="inlineStr">
        <is>
          <t>2023</t>
        </is>
      </c>
      <c r="B4" s="6" t="n">
        <v>433924</v>
      </c>
      <c r="C4" s="6" t="n">
        <v>447496</v>
      </c>
      <c r="D4" s="4" t="inlineStr">
        <is>
          <t xml:space="preserve"> </t>
        </is>
      </c>
    </row>
    <row r="5">
      <c r="A5" s="4" t="inlineStr">
        <is>
          <t>2022</t>
        </is>
      </c>
      <c r="B5" s="6" t="n">
        <v>160271</v>
      </c>
      <c r="C5" s="6" t="n">
        <v>127651</v>
      </c>
      <c r="D5" s="4" t="inlineStr">
        <is>
          <t xml:space="preserve"> </t>
        </is>
      </c>
    </row>
    <row r="6">
      <c r="A6" s="4" t="inlineStr">
        <is>
          <t>2021</t>
        </is>
      </c>
      <c r="B6" s="6" t="n">
        <v>40215</v>
      </c>
      <c r="C6" s="6" t="n">
        <v>21627</v>
      </c>
      <c r="D6" s="4" t="inlineStr">
        <is>
          <t xml:space="preserve"> </t>
        </is>
      </c>
    </row>
    <row r="7">
      <c r="A7" s="4" t="inlineStr">
        <is>
          <t>2020</t>
        </is>
      </c>
      <c r="B7" s="6" t="n">
        <v>4188</v>
      </c>
      <c r="C7" s="6" t="n">
        <v>3533</v>
      </c>
      <c r="D7" s="4" t="inlineStr">
        <is>
          <t xml:space="preserve"> </t>
        </is>
      </c>
    </row>
    <row r="8">
      <c r="A8" s="4" t="inlineStr">
        <is>
          <t>Prior</t>
        </is>
      </c>
      <c r="B8" s="6" t="n">
        <v>769</v>
      </c>
      <c r="C8" s="6" t="n">
        <v>674</v>
      </c>
      <c r="D8" s="4" t="inlineStr">
        <is>
          <t xml:space="preserve"> </t>
        </is>
      </c>
    </row>
    <row r="9">
      <c r="A9" s="4" t="inlineStr">
        <is>
          <t>Net Finance Receivables</t>
        </is>
      </c>
      <c r="B9" s="6" t="n">
        <v>1892535</v>
      </c>
      <c r="C9" s="6" t="n">
        <v>1771410</v>
      </c>
      <c r="D9" s="5" t="n">
        <v>1699393</v>
      </c>
    </row>
    <row r="10">
      <c r="A10" s="4" t="inlineStr">
        <is>
          <t>FICO Band 1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2024</t>
        </is>
      </c>
      <c r="B12" s="6" t="n">
        <v>154585</v>
      </c>
      <c r="C12" s="6" t="n">
        <v>147772</v>
      </c>
      <c r="D12" s="4" t="inlineStr">
        <is>
          <t xml:space="preserve"> </t>
        </is>
      </c>
    </row>
    <row r="13">
      <c r="A13" s="4" t="inlineStr">
        <is>
          <t>2023</t>
        </is>
      </c>
      <c r="B13" s="6" t="n">
        <v>49655</v>
      </c>
      <c r="C13" s="6" t="n">
        <v>38527</v>
      </c>
      <c r="D13" s="4" t="inlineStr">
        <is>
          <t xml:space="preserve"> </t>
        </is>
      </c>
    </row>
    <row r="14">
      <c r="A14" s="4" t="inlineStr">
        <is>
          <t>2022</t>
        </is>
      </c>
      <c r="B14" s="6" t="n">
        <v>14194</v>
      </c>
      <c r="C14" s="6" t="n">
        <v>11169</v>
      </c>
      <c r="D14" s="4" t="inlineStr">
        <is>
          <t xml:space="preserve"> </t>
        </is>
      </c>
    </row>
    <row r="15">
      <c r="A15" s="4" t="inlineStr">
        <is>
          <t>2021</t>
        </is>
      </c>
      <c r="B15" s="6" t="n">
        <v>4207</v>
      </c>
      <c r="C15" s="6" t="n">
        <v>2683</v>
      </c>
      <c r="D15" s="4" t="inlineStr">
        <is>
          <t xml:space="preserve"> </t>
        </is>
      </c>
    </row>
    <row r="16">
      <c r="A16" s="4" t="inlineStr">
        <is>
          <t>2020</t>
        </is>
      </c>
      <c r="B16" s="6" t="n">
        <v>833</v>
      </c>
      <c r="C16" s="6" t="n">
        <v>1049</v>
      </c>
      <c r="D16" s="4" t="inlineStr">
        <is>
          <t xml:space="preserve"> </t>
        </is>
      </c>
    </row>
    <row r="17">
      <c r="A17" s="4" t="inlineStr">
        <is>
          <t>Prior</t>
        </is>
      </c>
      <c r="B17" s="6" t="n">
        <v>401</v>
      </c>
      <c r="C17" s="6" t="n">
        <v>370</v>
      </c>
      <c r="D17" s="4" t="inlineStr">
        <is>
          <t xml:space="preserve"> </t>
        </is>
      </c>
    </row>
    <row r="18">
      <c r="A18" s="4" t="inlineStr">
        <is>
          <t>Net Finance Receivables</t>
        </is>
      </c>
      <c r="B18" s="6" t="n">
        <v>223875</v>
      </c>
      <c r="C18" s="6" t="n">
        <v>201570</v>
      </c>
      <c r="D18" s="4" t="inlineStr">
        <is>
          <t xml:space="preserve"> </t>
        </is>
      </c>
    </row>
    <row r="19">
      <c r="A19" s="4" t="inlineStr">
        <is>
          <t>FICO Band 2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2024</t>
        </is>
      </c>
      <c r="B21" s="6" t="n">
        <v>88062</v>
      </c>
      <c r="C21" s="6" t="n">
        <v>78144</v>
      </c>
      <c r="D21" s="4" t="inlineStr">
        <is>
          <t xml:space="preserve"> </t>
        </is>
      </c>
    </row>
    <row r="22">
      <c r="A22" s="4" t="inlineStr">
        <is>
          <t>2023</t>
        </is>
      </c>
      <c r="B22" s="6" t="n">
        <v>25263</v>
      </c>
      <c r="C22" s="6" t="n">
        <v>23063</v>
      </c>
      <c r="D22" s="4" t="inlineStr">
        <is>
          <t xml:space="preserve"> </t>
        </is>
      </c>
    </row>
    <row r="23">
      <c r="A23" s="4" t="inlineStr">
        <is>
          <t>2022</t>
        </is>
      </c>
      <c r="B23" s="6" t="n">
        <v>6926</v>
      </c>
      <c r="C23" s="6" t="n">
        <v>6096</v>
      </c>
      <c r="D23" s="4" t="inlineStr">
        <is>
          <t xml:space="preserve"> </t>
        </is>
      </c>
    </row>
    <row r="24">
      <c r="A24" s="4" t="inlineStr">
        <is>
          <t>2021</t>
        </is>
      </c>
      <c r="B24" s="6" t="n">
        <v>1663</v>
      </c>
      <c r="C24" s="6" t="n">
        <v>1113</v>
      </c>
      <c r="D24" s="4" t="inlineStr">
        <is>
          <t xml:space="preserve"> </t>
        </is>
      </c>
    </row>
    <row r="25">
      <c r="A25" s="4" t="inlineStr">
        <is>
          <t>2020</t>
        </is>
      </c>
      <c r="B25" s="6" t="n">
        <v>177</v>
      </c>
      <c r="C25" s="6" t="n">
        <v>320</v>
      </c>
      <c r="D25" s="4" t="inlineStr">
        <is>
          <t xml:space="preserve"> </t>
        </is>
      </c>
    </row>
    <row r="26">
      <c r="A26" s="4" t="inlineStr">
        <is>
          <t>Prior</t>
        </is>
      </c>
      <c r="B26" s="6" t="n">
        <v>94</v>
      </c>
      <c r="C26" s="6" t="n">
        <v>92</v>
      </c>
      <c r="D26" s="4" t="inlineStr">
        <is>
          <t xml:space="preserve"> </t>
        </is>
      </c>
    </row>
    <row r="27">
      <c r="A27" s="4" t="inlineStr">
        <is>
          <t>Net Finance Receivables</t>
        </is>
      </c>
      <c r="B27" s="6" t="n">
        <v>122185</v>
      </c>
      <c r="C27" s="6" t="n">
        <v>108828</v>
      </c>
      <c r="D27" s="4" t="inlineStr">
        <is>
          <t xml:space="preserve"> </t>
        </is>
      </c>
    </row>
    <row r="28">
      <c r="A28" s="4" t="inlineStr">
        <is>
          <t>FICO Band 3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2024</t>
        </is>
      </c>
      <c r="B30" s="6" t="n">
        <v>143488</v>
      </c>
      <c r="C30" s="6" t="n">
        <v>137413</v>
      </c>
      <c r="D30" s="4" t="inlineStr">
        <is>
          <t xml:space="preserve"> </t>
        </is>
      </c>
    </row>
    <row r="31">
      <c r="A31" s="4" t="inlineStr">
        <is>
          <t>2023</t>
        </is>
      </c>
      <c r="B31" s="6" t="n">
        <v>45233</v>
      </c>
      <c r="C31" s="6" t="n">
        <v>54511</v>
      </c>
      <c r="D31" s="4" t="inlineStr">
        <is>
          <t xml:space="preserve"> </t>
        </is>
      </c>
    </row>
    <row r="32">
      <c r="A32" s="4" t="inlineStr">
        <is>
          <t>2022</t>
        </is>
      </c>
      <c r="B32" s="6" t="n">
        <v>17640</v>
      </c>
      <c r="C32" s="6" t="n">
        <v>15927</v>
      </c>
      <c r="D32" s="4" t="inlineStr">
        <is>
          <t xml:space="preserve"> </t>
        </is>
      </c>
    </row>
    <row r="33">
      <c r="A33" s="4" t="inlineStr">
        <is>
          <t>2021</t>
        </is>
      </c>
      <c r="B33" s="6" t="n">
        <v>4300</v>
      </c>
      <c r="C33" s="6" t="n">
        <v>2235</v>
      </c>
      <c r="D33" s="4" t="inlineStr">
        <is>
          <t xml:space="preserve"> </t>
        </is>
      </c>
    </row>
    <row r="34">
      <c r="A34" s="4" t="inlineStr">
        <is>
          <t>2020</t>
        </is>
      </c>
      <c r="B34" s="6" t="n">
        <v>343</v>
      </c>
      <c r="C34" s="6" t="n">
        <v>323</v>
      </c>
      <c r="D34" s="4" t="inlineStr">
        <is>
          <t xml:space="preserve"> </t>
        </is>
      </c>
    </row>
    <row r="35">
      <c r="A35" s="4" t="inlineStr">
        <is>
          <t>Prior</t>
        </is>
      </c>
      <c r="B35" s="6" t="n">
        <v>61</v>
      </c>
      <c r="C35" s="6" t="n">
        <v>68</v>
      </c>
      <c r="D35" s="4" t="inlineStr">
        <is>
          <t xml:space="preserve"> </t>
        </is>
      </c>
    </row>
    <row r="36">
      <c r="A36" s="4" t="inlineStr">
        <is>
          <t>Net Finance Receivables</t>
        </is>
      </c>
      <c r="B36" s="6" t="n">
        <v>211065</v>
      </c>
      <c r="C36" s="6" t="n">
        <v>210477</v>
      </c>
      <c r="D36" s="4" t="inlineStr">
        <is>
          <t xml:space="preserve"> </t>
        </is>
      </c>
    </row>
    <row r="37">
      <c r="A37" s="4" t="inlineStr">
        <is>
          <t>FICO Band 4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2024</t>
        </is>
      </c>
      <c r="B39" s="6" t="n">
        <v>193067</v>
      </c>
      <c r="C39" s="6" t="n">
        <v>185797</v>
      </c>
      <c r="D39" s="4" t="inlineStr">
        <is>
          <t xml:space="preserve"> </t>
        </is>
      </c>
    </row>
    <row r="40">
      <c r="A40" s="4" t="inlineStr">
        <is>
          <t>2023</t>
        </is>
      </c>
      <c r="B40" s="6" t="n">
        <v>65467</v>
      </c>
      <c r="C40" s="6" t="n">
        <v>76477</v>
      </c>
      <c r="D40" s="4" t="inlineStr">
        <is>
          <t xml:space="preserve"> </t>
        </is>
      </c>
    </row>
    <row r="41">
      <c r="A41" s="4" t="inlineStr">
        <is>
          <t>2022</t>
        </is>
      </c>
      <c r="B41" s="6" t="n">
        <v>26682</v>
      </c>
      <c r="C41" s="6" t="n">
        <v>21743</v>
      </c>
      <c r="D41" s="4" t="inlineStr">
        <is>
          <t xml:space="preserve"> </t>
        </is>
      </c>
    </row>
    <row r="42">
      <c r="A42" s="4" t="inlineStr">
        <is>
          <t>2021</t>
        </is>
      </c>
      <c r="B42" s="6" t="n">
        <v>6234</v>
      </c>
      <c r="C42" s="6" t="n">
        <v>3536</v>
      </c>
      <c r="D42" s="4" t="inlineStr">
        <is>
          <t xml:space="preserve"> </t>
        </is>
      </c>
    </row>
    <row r="43">
      <c r="A43" s="4" t="inlineStr">
        <is>
          <t>2020</t>
        </is>
      </c>
      <c r="B43" s="6" t="n">
        <v>579</v>
      </c>
      <c r="C43" s="6" t="n">
        <v>602</v>
      </c>
      <c r="D43" s="4" t="inlineStr">
        <is>
          <t xml:space="preserve"> </t>
        </is>
      </c>
    </row>
    <row r="44">
      <c r="A44" s="4" t="inlineStr">
        <is>
          <t>Prior</t>
        </is>
      </c>
      <c r="B44" s="6" t="n">
        <v>107</v>
      </c>
      <c r="C44" s="6" t="n">
        <v>62</v>
      </c>
      <c r="D44" s="4" t="inlineStr">
        <is>
          <t xml:space="preserve"> </t>
        </is>
      </c>
    </row>
    <row r="45">
      <c r="A45" s="4" t="inlineStr">
        <is>
          <t>Net Finance Receivables</t>
        </is>
      </c>
      <c r="B45" s="6" t="n">
        <v>292136</v>
      </c>
      <c r="C45" s="6" t="n">
        <v>288217</v>
      </c>
      <c r="D45" s="4" t="inlineStr">
        <is>
          <t xml:space="preserve"> </t>
        </is>
      </c>
    </row>
    <row r="46">
      <c r="A46" s="4" t="inlineStr">
        <is>
          <t>FICO Band 5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2024</t>
        </is>
      </c>
      <c r="B48" s="6" t="n">
        <v>212701</v>
      </c>
      <c r="C48" s="6" t="n">
        <v>203108</v>
      </c>
      <c r="D48" s="4" t="inlineStr">
        <is>
          <t xml:space="preserve"> </t>
        </is>
      </c>
    </row>
    <row r="49">
      <c r="A49" s="4" t="inlineStr">
        <is>
          <t>2023</t>
        </is>
      </c>
      <c r="B49" s="6" t="n">
        <v>75486</v>
      </c>
      <c r="C49" s="6" t="n">
        <v>84052</v>
      </c>
      <c r="D49" s="4" t="inlineStr">
        <is>
          <t xml:space="preserve"> </t>
        </is>
      </c>
    </row>
    <row r="50">
      <c r="A50" s="4" t="inlineStr">
        <is>
          <t>2022</t>
        </is>
      </c>
      <c r="B50" s="6" t="n">
        <v>30064</v>
      </c>
      <c r="C50" s="6" t="n">
        <v>24689</v>
      </c>
      <c r="D50" s="4" t="inlineStr">
        <is>
          <t xml:space="preserve"> </t>
        </is>
      </c>
    </row>
    <row r="51">
      <c r="A51" s="4" t="inlineStr">
        <is>
          <t>2021</t>
        </is>
      </c>
      <c r="B51" s="6" t="n">
        <v>8217</v>
      </c>
      <c r="C51" s="6" t="n">
        <v>4081</v>
      </c>
      <c r="D51" s="4" t="inlineStr">
        <is>
          <t xml:space="preserve"> </t>
        </is>
      </c>
    </row>
    <row r="52">
      <c r="A52" s="4" t="inlineStr">
        <is>
          <t>2020</t>
        </is>
      </c>
      <c r="B52" s="6" t="n">
        <v>787</v>
      </c>
      <c r="C52" s="6" t="n">
        <v>500</v>
      </c>
      <c r="D52" s="4" t="inlineStr">
        <is>
          <t xml:space="preserve"> </t>
        </is>
      </c>
    </row>
    <row r="53">
      <c r="A53" s="4" t="inlineStr">
        <is>
          <t>Prior</t>
        </is>
      </c>
      <c r="B53" s="6" t="n">
        <v>39</v>
      </c>
      <c r="C53" s="6" t="n">
        <v>27</v>
      </c>
      <c r="D53" s="4" t="inlineStr">
        <is>
          <t xml:space="preserve"> </t>
        </is>
      </c>
    </row>
    <row r="54">
      <c r="A54" s="4" t="inlineStr">
        <is>
          <t>Net Finance Receivables</t>
        </is>
      </c>
      <c r="B54" s="6" t="n">
        <v>327294</v>
      </c>
      <c r="C54" s="6" t="n">
        <v>316457</v>
      </c>
      <c r="D54" s="4" t="inlineStr">
        <is>
          <t xml:space="preserve"> </t>
        </is>
      </c>
    </row>
    <row r="55">
      <c r="A55" s="4" t="inlineStr">
        <is>
          <t>FICO Band 6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2024</t>
        </is>
      </c>
      <c r="B57" s="6" t="n">
        <v>461265</v>
      </c>
      <c r="C57" s="6" t="n">
        <v>418195</v>
      </c>
      <c r="D57" s="4" t="inlineStr">
        <is>
          <t xml:space="preserve"> </t>
        </is>
      </c>
    </row>
    <row r="58">
      <c r="A58" s="4" t="inlineStr">
        <is>
          <t>2023</t>
        </is>
      </c>
      <c r="B58" s="6" t="n">
        <v>172820</v>
      </c>
      <c r="C58" s="6" t="n">
        <v>170866</v>
      </c>
      <c r="D58" s="4" t="inlineStr">
        <is>
          <t xml:space="preserve"> </t>
        </is>
      </c>
    </row>
    <row r="59">
      <c r="A59" s="4" t="inlineStr">
        <is>
          <t>2022</t>
        </is>
      </c>
      <c r="B59" s="6" t="n">
        <v>64765</v>
      </c>
      <c r="C59" s="6" t="n">
        <v>48027</v>
      </c>
      <c r="D59" s="4" t="inlineStr">
        <is>
          <t xml:space="preserve"> </t>
        </is>
      </c>
    </row>
    <row r="60">
      <c r="A60" s="4" t="inlineStr">
        <is>
          <t>2021</t>
        </is>
      </c>
      <c r="B60" s="6" t="n">
        <v>15594</v>
      </c>
      <c r="C60" s="6" t="n">
        <v>7979</v>
      </c>
      <c r="D60" s="4" t="inlineStr">
        <is>
          <t xml:space="preserve"> </t>
        </is>
      </c>
    </row>
    <row r="61">
      <c r="A61" s="4" t="inlineStr">
        <is>
          <t>2020</t>
        </is>
      </c>
      <c r="B61" s="6" t="n">
        <v>1469</v>
      </c>
      <c r="C61" s="6" t="n">
        <v>739</v>
      </c>
      <c r="D61" s="4" t="inlineStr">
        <is>
          <t xml:space="preserve"> </t>
        </is>
      </c>
    </row>
    <row r="62">
      <c r="A62" s="4" t="inlineStr">
        <is>
          <t>Prior</t>
        </is>
      </c>
      <c r="B62" s="6" t="n">
        <v>67</v>
      </c>
      <c r="C62" s="6" t="n">
        <v>55</v>
      </c>
      <c r="D62" s="4" t="inlineStr">
        <is>
          <t xml:space="preserve"> </t>
        </is>
      </c>
    </row>
    <row r="63">
      <c r="A63" s="4" t="inlineStr">
        <is>
          <t>Net Finance Receivables</t>
        </is>
      </c>
      <c r="B63" s="6" t="n">
        <v>715980</v>
      </c>
      <c r="C63" s="6" t="n">
        <v>645861</v>
      </c>
      <c r="D63" s="4" t="inlineStr">
        <is>
          <t xml:space="preserve"> </t>
        </is>
      </c>
    </row>
    <row r="64">
      <c r="A64" s="4" t="inlineStr">
        <is>
          <t>Large Loan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2024</t>
        </is>
      </c>
      <c r="B66" s="6" t="n">
        <v>796453</v>
      </c>
      <c r="C66" s="6" t="n">
        <v>756903</v>
      </c>
      <c r="D66" s="4" t="inlineStr">
        <is>
          <t xml:space="preserve"> </t>
        </is>
      </c>
    </row>
    <row r="67">
      <c r="A67" s="4" t="inlineStr">
        <is>
          <t>2023</t>
        </is>
      </c>
      <c r="B67" s="6" t="n">
        <v>344308</v>
      </c>
      <c r="C67" s="6" t="n">
        <v>370932</v>
      </c>
      <c r="D67" s="4" t="inlineStr">
        <is>
          <t xml:space="preserve"> </t>
        </is>
      </c>
    </row>
    <row r="68">
      <c r="A68" s="4" t="inlineStr">
        <is>
          <t>2022</t>
        </is>
      </c>
      <c r="B68" s="6" t="n">
        <v>151595</v>
      </c>
      <c r="C68" s="6" t="n">
        <v>121004</v>
      </c>
      <c r="D68" s="4" t="inlineStr">
        <is>
          <t xml:space="preserve"> </t>
        </is>
      </c>
    </row>
    <row r="69">
      <c r="A69" s="4" t="inlineStr">
        <is>
          <t>2021</t>
        </is>
      </c>
      <c r="B69" s="6" t="n">
        <v>39578</v>
      </c>
      <c r="C69" s="6" t="n">
        <v>21248</v>
      </c>
      <c r="D69" s="4" t="inlineStr">
        <is>
          <t xml:space="preserve"> </t>
        </is>
      </c>
    </row>
    <row r="70">
      <c r="A70" s="4" t="inlineStr">
        <is>
          <t>2020</t>
        </is>
      </c>
      <c r="B70" s="6" t="n">
        <v>4123</v>
      </c>
      <c r="C70" s="6" t="n">
        <v>3425</v>
      </c>
      <c r="D70" s="4" t="inlineStr">
        <is>
          <t xml:space="preserve"> </t>
        </is>
      </c>
    </row>
    <row r="71">
      <c r="A71" s="4" t="inlineStr">
        <is>
          <t>Prior</t>
        </is>
      </c>
      <c r="B71" s="6" t="n">
        <v>723</v>
      </c>
      <c r="C71" s="6" t="n">
        <v>625</v>
      </c>
      <c r="D71" s="4" t="inlineStr">
        <is>
          <t xml:space="preserve"> </t>
        </is>
      </c>
    </row>
    <row r="72">
      <c r="A72" s="4" t="inlineStr">
        <is>
          <t>Net Finance Receivables</t>
        </is>
      </c>
      <c r="B72" s="6" t="n">
        <v>1336780</v>
      </c>
      <c r="C72" s="6" t="n">
        <v>1274137</v>
      </c>
      <c r="D72" s="6" t="n">
        <v>1208185</v>
      </c>
    </row>
    <row r="73">
      <c r="A73" s="4" t="inlineStr">
        <is>
          <t>Large Loans [Member] | FICO Band 1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2024</t>
        </is>
      </c>
      <c r="B75" s="6" t="n">
        <v>86776</v>
      </c>
      <c r="C75" s="6" t="n">
        <v>83107</v>
      </c>
      <c r="D75" s="4" t="inlineStr">
        <is>
          <t xml:space="preserve"> </t>
        </is>
      </c>
    </row>
    <row r="76">
      <c r="A76" s="4" t="inlineStr">
        <is>
          <t>2023</t>
        </is>
      </c>
      <c r="B76" s="6" t="n">
        <v>37750</v>
      </c>
      <c r="C76" s="6" t="n">
        <v>28068</v>
      </c>
      <c r="D76" s="4" t="inlineStr">
        <is>
          <t xml:space="preserve"> </t>
        </is>
      </c>
    </row>
    <row r="77">
      <c r="A77" s="4" t="inlineStr">
        <is>
          <t>2022</t>
        </is>
      </c>
      <c r="B77" s="6" t="n">
        <v>12457</v>
      </c>
      <c r="C77" s="6" t="n">
        <v>9542</v>
      </c>
      <c r="D77" s="4" t="inlineStr">
        <is>
          <t xml:space="preserve"> </t>
        </is>
      </c>
    </row>
    <row r="78">
      <c r="A78" s="4" t="inlineStr">
        <is>
          <t>2021</t>
        </is>
      </c>
      <c r="B78" s="6" t="n">
        <v>3950</v>
      </c>
      <c r="C78" s="6" t="n">
        <v>2510</v>
      </c>
      <c r="D78" s="4" t="inlineStr">
        <is>
          <t xml:space="preserve"> </t>
        </is>
      </c>
    </row>
    <row r="79">
      <c r="A79" s="4" t="inlineStr">
        <is>
          <t>2020</t>
        </is>
      </c>
      <c r="B79" s="6" t="n">
        <v>793</v>
      </c>
      <c r="C79" s="6" t="n">
        <v>980</v>
      </c>
      <c r="D79" s="4" t="inlineStr">
        <is>
          <t xml:space="preserve"> </t>
        </is>
      </c>
    </row>
    <row r="80">
      <c r="A80" s="4" t="inlineStr">
        <is>
          <t>Prior</t>
        </is>
      </c>
      <c r="B80" s="6" t="n">
        <v>373</v>
      </c>
      <c r="C80" s="6" t="n">
        <v>347</v>
      </c>
      <c r="D80" s="4" t="inlineStr">
        <is>
          <t xml:space="preserve"> </t>
        </is>
      </c>
    </row>
    <row r="81">
      <c r="A81" s="4" t="inlineStr">
        <is>
          <t>Net Finance Receivables</t>
        </is>
      </c>
      <c r="B81" s="6" t="n">
        <v>142099</v>
      </c>
      <c r="C81" s="6" t="n">
        <v>124554</v>
      </c>
      <c r="D81" s="4" t="inlineStr">
        <is>
          <t xml:space="preserve"> </t>
        </is>
      </c>
    </row>
    <row r="82">
      <c r="A82" s="4" t="inlineStr">
        <is>
          <t>Large Loans [Member] | FICO Band 2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2024</t>
        </is>
      </c>
      <c r="B84" s="6" t="n">
        <v>55211</v>
      </c>
      <c r="C84" s="6" t="n">
        <v>46855</v>
      </c>
      <c r="D84" s="4" t="inlineStr">
        <is>
          <t xml:space="preserve"> </t>
        </is>
      </c>
    </row>
    <row r="85">
      <c r="A85" s="4" t="inlineStr">
        <is>
          <t>2023</t>
        </is>
      </c>
      <c r="B85" s="6" t="n">
        <v>19464</v>
      </c>
      <c r="C85" s="6" t="n">
        <v>16964</v>
      </c>
      <c r="D85" s="4" t="inlineStr">
        <is>
          <t xml:space="preserve"> </t>
        </is>
      </c>
    </row>
    <row r="86">
      <c r="A86" s="4" t="inlineStr">
        <is>
          <t>2022</t>
        </is>
      </c>
      <c r="B86" s="6" t="n">
        <v>6171</v>
      </c>
      <c r="C86" s="6" t="n">
        <v>5342</v>
      </c>
      <c r="D86" s="4" t="inlineStr">
        <is>
          <t xml:space="preserve"> </t>
        </is>
      </c>
    </row>
    <row r="87">
      <c r="A87" s="4" t="inlineStr">
        <is>
          <t>2021</t>
        </is>
      </c>
      <c r="B87" s="6" t="n">
        <v>1602</v>
      </c>
      <c r="C87" s="6" t="n">
        <v>1077</v>
      </c>
      <c r="D87" s="4" t="inlineStr">
        <is>
          <t xml:space="preserve"> </t>
        </is>
      </c>
    </row>
    <row r="88">
      <c r="A88" s="4" t="inlineStr">
        <is>
          <t>2020</t>
        </is>
      </c>
      <c r="B88" s="6" t="n">
        <v>173</v>
      </c>
      <c r="C88" s="6" t="n">
        <v>309</v>
      </c>
      <c r="D88" s="4" t="inlineStr">
        <is>
          <t xml:space="preserve"> </t>
        </is>
      </c>
    </row>
    <row r="89">
      <c r="A89" s="4" t="inlineStr">
        <is>
          <t>Prior</t>
        </is>
      </c>
      <c r="B89" s="6" t="n">
        <v>92</v>
      </c>
      <c r="C89" s="6" t="n">
        <v>83</v>
      </c>
      <c r="D89" s="4" t="inlineStr">
        <is>
          <t xml:space="preserve"> </t>
        </is>
      </c>
    </row>
    <row r="90">
      <c r="A90" s="4" t="inlineStr">
        <is>
          <t>Net Finance Receivables</t>
        </is>
      </c>
      <c r="B90" s="6" t="n">
        <v>82713</v>
      </c>
      <c r="C90" s="6" t="n">
        <v>70630</v>
      </c>
      <c r="D90" s="4" t="inlineStr">
        <is>
          <t xml:space="preserve"> </t>
        </is>
      </c>
    </row>
    <row r="91">
      <c r="A91" s="4" t="inlineStr">
        <is>
          <t>Large Loans [Member] | FICO Band 3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2024</t>
        </is>
      </c>
      <c r="B93" s="6" t="n">
        <v>90642</v>
      </c>
      <c r="C93" s="6" t="n">
        <v>86191</v>
      </c>
      <c r="D93" s="4" t="inlineStr">
        <is>
          <t xml:space="preserve"> </t>
        </is>
      </c>
    </row>
    <row r="94">
      <c r="A94" s="4" t="inlineStr">
        <is>
          <t>2023</t>
        </is>
      </c>
      <c r="B94" s="6" t="n">
        <v>35777</v>
      </c>
      <c r="C94" s="6" t="n">
        <v>45778</v>
      </c>
      <c r="D94" s="4" t="inlineStr">
        <is>
          <t xml:space="preserve"> </t>
        </is>
      </c>
    </row>
    <row r="95">
      <c r="A95" s="4" t="inlineStr">
        <is>
          <t>2022</t>
        </is>
      </c>
      <c r="B95" s="6" t="n">
        <v>16579</v>
      </c>
      <c r="C95" s="6" t="n">
        <v>14999</v>
      </c>
      <c r="D95" s="4" t="inlineStr">
        <is>
          <t xml:space="preserve"> </t>
        </is>
      </c>
    </row>
    <row r="96">
      <c r="A96" s="4" t="inlineStr">
        <is>
          <t>2021</t>
        </is>
      </c>
      <c r="B96" s="6" t="n">
        <v>4224</v>
      </c>
      <c r="C96" s="6" t="n">
        <v>2201</v>
      </c>
      <c r="D96" s="4" t="inlineStr">
        <is>
          <t xml:space="preserve"> </t>
        </is>
      </c>
    </row>
    <row r="97">
      <c r="A97" s="4" t="inlineStr">
        <is>
          <t>2020</t>
        </is>
      </c>
      <c r="B97" s="6" t="n">
        <v>339</v>
      </c>
      <c r="C97" s="6" t="n">
        <v>316</v>
      </c>
      <c r="D97" s="4" t="inlineStr">
        <is>
          <t xml:space="preserve"> </t>
        </is>
      </c>
    </row>
    <row r="98">
      <c r="A98" s="4" t="inlineStr">
        <is>
          <t>Prior</t>
        </is>
      </c>
      <c r="B98" s="6" t="n">
        <v>59</v>
      </c>
      <c r="C98" s="6" t="n">
        <v>66</v>
      </c>
      <c r="D98" s="4" t="inlineStr">
        <is>
          <t xml:space="preserve"> </t>
        </is>
      </c>
    </row>
    <row r="99">
      <c r="A99" s="4" t="inlineStr">
        <is>
          <t>Net Finance Receivables</t>
        </is>
      </c>
      <c r="B99" s="6" t="n">
        <v>147620</v>
      </c>
      <c r="C99" s="6" t="n">
        <v>149551</v>
      </c>
      <c r="D99" s="4" t="inlineStr">
        <is>
          <t xml:space="preserve"> </t>
        </is>
      </c>
    </row>
    <row r="100">
      <c r="A100" s="4" t="inlineStr">
        <is>
          <t>Large Loans [Member] | FICO Band 4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2024</t>
        </is>
      </c>
      <c r="B102" s="6" t="n">
        <v>125867</v>
      </c>
      <c r="C102" s="6" t="n">
        <v>120054</v>
      </c>
      <c r="D102" s="4" t="inlineStr">
        <is>
          <t xml:space="preserve"> </t>
        </is>
      </c>
    </row>
    <row r="103">
      <c r="A103" s="4" t="inlineStr">
        <is>
          <t>2023</t>
        </is>
      </c>
      <c r="B103" s="6" t="n">
        <v>52564</v>
      </c>
      <c r="C103" s="6" t="n">
        <v>65753</v>
      </c>
      <c r="D103" s="4" t="inlineStr">
        <is>
          <t xml:space="preserve"> </t>
        </is>
      </c>
    </row>
    <row r="104">
      <c r="A104" s="4" t="inlineStr">
        <is>
          <t>2022</t>
        </is>
      </c>
      <c r="B104" s="6" t="n">
        <v>25521</v>
      </c>
      <c r="C104" s="6" t="n">
        <v>20712</v>
      </c>
      <c r="D104" s="4" t="inlineStr">
        <is>
          <t xml:space="preserve"> </t>
        </is>
      </c>
    </row>
    <row r="105">
      <c r="A105" s="4" t="inlineStr">
        <is>
          <t>2021</t>
        </is>
      </c>
      <c r="B105" s="6" t="n">
        <v>6140</v>
      </c>
      <c r="C105" s="6" t="n">
        <v>3481</v>
      </c>
      <c r="D105" s="4" t="inlineStr">
        <is>
          <t xml:space="preserve"> </t>
        </is>
      </c>
    </row>
    <row r="106">
      <c r="A106" s="4" t="inlineStr">
        <is>
          <t>2020</t>
        </is>
      </c>
      <c r="B106" s="6" t="n">
        <v>570</v>
      </c>
      <c r="C106" s="6" t="n">
        <v>592</v>
      </c>
      <c r="D106" s="4" t="inlineStr">
        <is>
          <t xml:space="preserve"> </t>
        </is>
      </c>
    </row>
    <row r="107">
      <c r="A107" s="4" t="inlineStr">
        <is>
          <t>Prior</t>
        </is>
      </c>
      <c r="B107" s="6" t="n">
        <v>100</v>
      </c>
      <c r="C107" s="6" t="n">
        <v>55</v>
      </c>
      <c r="D107" s="4" t="inlineStr">
        <is>
          <t xml:space="preserve"> </t>
        </is>
      </c>
    </row>
    <row r="108">
      <c r="A108" s="4" t="inlineStr">
        <is>
          <t>Net Finance Receivables</t>
        </is>
      </c>
      <c r="B108" s="6" t="n">
        <v>210762</v>
      </c>
      <c r="C108" s="6" t="n">
        <v>210647</v>
      </c>
      <c r="D108" s="4" t="inlineStr">
        <is>
          <t xml:space="preserve"> </t>
        </is>
      </c>
    </row>
    <row r="109">
      <c r="A109" s="4" t="inlineStr">
        <is>
          <t>Large Loans [Member] | FICO Band 5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2024</t>
        </is>
      </c>
      <c r="B111" s="6" t="n">
        <v>137243</v>
      </c>
      <c r="C111" s="6" t="n">
        <v>128901</v>
      </c>
      <c r="D111" s="4" t="inlineStr">
        <is>
          <t xml:space="preserve"> </t>
        </is>
      </c>
    </row>
    <row r="112">
      <c r="A112" s="4" t="inlineStr">
        <is>
          <t>2023</t>
        </is>
      </c>
      <c r="B112" s="6" t="n">
        <v>58604</v>
      </c>
      <c r="C112" s="6" t="n">
        <v>69706</v>
      </c>
      <c r="D112" s="4" t="inlineStr">
        <is>
          <t xml:space="preserve"> </t>
        </is>
      </c>
    </row>
    <row r="113">
      <c r="A113" s="4" t="inlineStr">
        <is>
          <t>2022</t>
        </is>
      </c>
      <c r="B113" s="6" t="n">
        <v>28564</v>
      </c>
      <c r="C113" s="6" t="n">
        <v>23779</v>
      </c>
      <c r="D113" s="4" t="inlineStr">
        <is>
          <t xml:space="preserve"> </t>
        </is>
      </c>
    </row>
    <row r="114">
      <c r="A114" s="4" t="inlineStr">
        <is>
          <t>2021</t>
        </is>
      </c>
      <c r="B114" s="6" t="n">
        <v>8148</v>
      </c>
      <c r="C114" s="6" t="n">
        <v>4043</v>
      </c>
      <c r="D114" s="4" t="inlineStr">
        <is>
          <t xml:space="preserve"> </t>
        </is>
      </c>
    </row>
    <row r="115">
      <c r="A115" s="4" t="inlineStr">
        <is>
          <t>2020</t>
        </is>
      </c>
      <c r="B115" s="6" t="n">
        <v>784</v>
      </c>
      <c r="C115" s="6" t="n">
        <v>496</v>
      </c>
      <c r="D115" s="4" t="inlineStr">
        <is>
          <t xml:space="preserve"> </t>
        </is>
      </c>
    </row>
    <row r="116">
      <c r="A116" s="4" t="inlineStr">
        <is>
          <t>Prior</t>
        </is>
      </c>
      <c r="B116" s="6" t="n">
        <v>36</v>
      </c>
      <c r="C116" s="6" t="n">
        <v>22</v>
      </c>
      <c r="D116" s="4" t="inlineStr">
        <is>
          <t xml:space="preserve"> </t>
        </is>
      </c>
    </row>
    <row r="117">
      <c r="A117" s="4" t="inlineStr">
        <is>
          <t>Net Finance Receivables</t>
        </is>
      </c>
      <c r="B117" s="6" t="n">
        <v>233379</v>
      </c>
      <c r="C117" s="6" t="n">
        <v>226947</v>
      </c>
      <c r="D117" s="4" t="inlineStr">
        <is>
          <t xml:space="preserve"> </t>
        </is>
      </c>
    </row>
    <row r="118">
      <c r="A118" s="4" t="inlineStr">
        <is>
          <t>Large Loans [Member] | FICO Band 6 [Memb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2024</t>
        </is>
      </c>
      <c r="B120" s="6" t="n">
        <v>300714</v>
      </c>
      <c r="C120" s="6" t="n">
        <v>291795</v>
      </c>
      <c r="D120" s="4" t="inlineStr">
        <is>
          <t xml:space="preserve"> </t>
        </is>
      </c>
    </row>
    <row r="121">
      <c r="A121" s="4" t="inlineStr">
        <is>
          <t>2023</t>
        </is>
      </c>
      <c r="B121" s="6" t="n">
        <v>140149</v>
      </c>
      <c r="C121" s="6" t="n">
        <v>144663</v>
      </c>
      <c r="D121" s="4" t="inlineStr">
        <is>
          <t xml:space="preserve"> </t>
        </is>
      </c>
    </row>
    <row r="122">
      <c r="A122" s="4" t="inlineStr">
        <is>
          <t>2022</t>
        </is>
      </c>
      <c r="B122" s="6" t="n">
        <v>62303</v>
      </c>
      <c r="C122" s="6" t="n">
        <v>46630</v>
      </c>
      <c r="D122" s="4" t="inlineStr">
        <is>
          <t xml:space="preserve"> </t>
        </is>
      </c>
    </row>
    <row r="123">
      <c r="A123" s="4" t="inlineStr">
        <is>
          <t>2021</t>
        </is>
      </c>
      <c r="B123" s="6" t="n">
        <v>15514</v>
      </c>
      <c r="C123" s="6" t="n">
        <v>7936</v>
      </c>
      <c r="D123" s="4" t="inlineStr">
        <is>
          <t xml:space="preserve"> </t>
        </is>
      </c>
    </row>
    <row r="124">
      <c r="A124" s="4" t="inlineStr">
        <is>
          <t>2020</t>
        </is>
      </c>
      <c r="B124" s="6" t="n">
        <v>1464</v>
      </c>
      <c r="C124" s="6" t="n">
        <v>732</v>
      </c>
      <c r="D124" s="4" t="inlineStr">
        <is>
          <t xml:space="preserve"> </t>
        </is>
      </c>
    </row>
    <row r="125">
      <c r="A125" s="4" t="inlineStr">
        <is>
          <t>Prior</t>
        </is>
      </c>
      <c r="B125" s="6" t="n">
        <v>63</v>
      </c>
      <c r="C125" s="6" t="n">
        <v>52</v>
      </c>
      <c r="D125" s="4" t="inlineStr">
        <is>
          <t xml:space="preserve"> </t>
        </is>
      </c>
    </row>
    <row r="126">
      <c r="A126" s="4" t="inlineStr">
        <is>
          <t>Net Finance Receivables</t>
        </is>
      </c>
      <c r="B126" s="6" t="n">
        <v>520207</v>
      </c>
      <c r="C126" s="6" t="n">
        <v>491808</v>
      </c>
      <c r="D126" s="4" t="inlineStr">
        <is>
          <t xml:space="preserve"> </t>
        </is>
      </c>
    </row>
    <row r="127">
      <c r="A127" s="4" t="inlineStr">
        <is>
          <t>Small Loans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2024</t>
        </is>
      </c>
      <c r="B129" s="6" t="n">
        <v>456715</v>
      </c>
      <c r="C129" s="6" t="n">
        <v>413525</v>
      </c>
      <c r="D129" s="4" t="inlineStr">
        <is>
          <t xml:space="preserve"> </t>
        </is>
      </c>
    </row>
    <row r="130">
      <c r="A130" s="4" t="inlineStr">
        <is>
          <t>2023</t>
        </is>
      </c>
      <c r="B130" s="6" t="n">
        <v>89616</v>
      </c>
      <c r="C130" s="6" t="n">
        <v>74035</v>
      </c>
      <c r="D130" s="4" t="inlineStr">
        <is>
          <t xml:space="preserve"> </t>
        </is>
      </c>
    </row>
    <row r="131">
      <c r="A131" s="4" t="inlineStr">
        <is>
          <t>2022</t>
        </is>
      </c>
      <c r="B131" s="6" t="n">
        <v>7799</v>
      </c>
      <c r="C131" s="6" t="n">
        <v>5488</v>
      </c>
      <c r="D131" s="4" t="inlineStr">
        <is>
          <t xml:space="preserve"> </t>
        </is>
      </c>
    </row>
    <row r="132">
      <c r="A132" s="4" t="inlineStr">
        <is>
          <t>2021</t>
        </is>
      </c>
      <c r="B132" s="6" t="n">
        <v>455</v>
      </c>
      <c r="C132" s="6" t="n">
        <v>287</v>
      </c>
      <c r="D132" s="4" t="inlineStr">
        <is>
          <t xml:space="preserve"> </t>
        </is>
      </c>
    </row>
    <row r="133">
      <c r="A133" s="4" t="inlineStr">
        <is>
          <t>2020</t>
        </is>
      </c>
      <c r="B133" s="6" t="n">
        <v>61</v>
      </c>
      <c r="C133" s="6" t="n">
        <v>104</v>
      </c>
      <c r="D133" s="4" t="inlineStr">
        <is>
          <t xml:space="preserve"> </t>
        </is>
      </c>
    </row>
    <row r="134">
      <c r="A134" s="4" t="inlineStr">
        <is>
          <t>Prior</t>
        </is>
      </c>
      <c r="B134" s="6" t="n">
        <v>40</v>
      </c>
      <c r="C134" s="6" t="n">
        <v>34</v>
      </c>
      <c r="D134" s="4" t="inlineStr">
        <is>
          <t xml:space="preserve"> </t>
        </is>
      </c>
    </row>
    <row r="135">
      <c r="A135" s="4" t="inlineStr">
        <is>
          <t>Net Finance Receivables</t>
        </is>
      </c>
      <c r="B135" s="6" t="n">
        <v>554686</v>
      </c>
      <c r="C135" s="6" t="n">
        <v>493473</v>
      </c>
      <c r="D135" s="6" t="n">
        <v>481605</v>
      </c>
    </row>
    <row r="136">
      <c r="A136" s="4" t="inlineStr">
        <is>
          <t>Small Loans [Member] | FICO Band 1 [Member]</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2024</t>
        </is>
      </c>
      <c r="B138" s="6" t="n">
        <v>67809</v>
      </c>
      <c r="C138" s="6" t="n">
        <v>64664</v>
      </c>
      <c r="D138" s="4" t="inlineStr">
        <is>
          <t xml:space="preserve"> </t>
        </is>
      </c>
    </row>
    <row r="139">
      <c r="A139" s="4" t="inlineStr">
        <is>
          <t>2023</t>
        </is>
      </c>
      <c r="B139" s="6" t="n">
        <v>11905</v>
      </c>
      <c r="C139" s="6" t="n">
        <v>10459</v>
      </c>
      <c r="D139" s="4" t="inlineStr">
        <is>
          <t xml:space="preserve"> </t>
        </is>
      </c>
    </row>
    <row r="140">
      <c r="A140" s="4" t="inlineStr">
        <is>
          <t>2022</t>
        </is>
      </c>
      <c r="B140" s="6" t="n">
        <v>1737</v>
      </c>
      <c r="C140" s="6" t="n">
        <v>1625</v>
      </c>
      <c r="D140" s="4" t="inlineStr">
        <is>
          <t xml:space="preserve"> </t>
        </is>
      </c>
    </row>
    <row r="141">
      <c r="A141" s="4" t="inlineStr">
        <is>
          <t>2021</t>
        </is>
      </c>
      <c r="B141" s="6" t="n">
        <v>257</v>
      </c>
      <c r="C141" s="6" t="n">
        <v>172</v>
      </c>
      <c r="D141" s="4" t="inlineStr">
        <is>
          <t xml:space="preserve"> </t>
        </is>
      </c>
    </row>
    <row r="142">
      <c r="A142" s="4" t="inlineStr">
        <is>
          <t>2020</t>
        </is>
      </c>
      <c r="B142" s="6" t="n">
        <v>40</v>
      </c>
      <c r="C142" s="6" t="n">
        <v>68</v>
      </c>
      <c r="D142" s="4" t="inlineStr">
        <is>
          <t xml:space="preserve"> </t>
        </is>
      </c>
    </row>
    <row r="143">
      <c r="A143" s="4" t="inlineStr">
        <is>
          <t>Prior</t>
        </is>
      </c>
      <c r="B143" s="6" t="n">
        <v>26</v>
      </c>
      <c r="C143" s="6" t="n">
        <v>18</v>
      </c>
      <c r="D143" s="4" t="inlineStr">
        <is>
          <t xml:space="preserve"> </t>
        </is>
      </c>
    </row>
    <row r="144">
      <c r="A144" s="4" t="inlineStr">
        <is>
          <t>Net Finance Receivables</t>
        </is>
      </c>
      <c r="B144" s="6" t="n">
        <v>81774</v>
      </c>
      <c r="C144" s="6" t="n">
        <v>77006</v>
      </c>
      <c r="D144" s="4" t="inlineStr">
        <is>
          <t xml:space="preserve"> </t>
        </is>
      </c>
    </row>
    <row r="145">
      <c r="A145" s="4" t="inlineStr">
        <is>
          <t>Small Loans [Member] | FICO Band 2 [Member]</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2024</t>
        </is>
      </c>
      <c r="B147" s="6" t="n">
        <v>32851</v>
      </c>
      <c r="C147" s="6" t="n">
        <v>31289</v>
      </c>
      <c r="D147" s="4" t="inlineStr">
        <is>
          <t xml:space="preserve"> </t>
        </is>
      </c>
    </row>
    <row r="148">
      <c r="A148" s="4" t="inlineStr">
        <is>
          <t>2023</t>
        </is>
      </c>
      <c r="B148" s="6" t="n">
        <v>5799</v>
      </c>
      <c r="C148" s="6" t="n">
        <v>5886</v>
      </c>
      <c r="D148" s="4" t="inlineStr">
        <is>
          <t xml:space="preserve"> </t>
        </is>
      </c>
    </row>
    <row r="149">
      <c r="A149" s="4" t="inlineStr">
        <is>
          <t>2022</t>
        </is>
      </c>
      <c r="B149" s="6" t="n">
        <v>689</v>
      </c>
      <c r="C149" s="6" t="n">
        <v>724</v>
      </c>
      <c r="D149" s="4" t="inlineStr">
        <is>
          <t xml:space="preserve"> </t>
        </is>
      </c>
    </row>
    <row r="150">
      <c r="A150" s="4" t="inlineStr">
        <is>
          <t>2021</t>
        </is>
      </c>
      <c r="B150" s="6" t="n">
        <v>59</v>
      </c>
      <c r="C150" s="6" t="n">
        <v>36</v>
      </c>
      <c r="D150" s="4" t="inlineStr">
        <is>
          <t xml:space="preserve"> </t>
        </is>
      </c>
    </row>
    <row r="151">
      <c r="A151" s="4" t="inlineStr">
        <is>
          <t>2020</t>
        </is>
      </c>
      <c r="B151" s="6" t="n">
        <v>4</v>
      </c>
      <c r="C151" s="6" t="n">
        <v>11</v>
      </c>
      <c r="D151" s="4" t="inlineStr">
        <is>
          <t xml:space="preserve"> </t>
        </is>
      </c>
    </row>
    <row r="152">
      <c r="A152" s="4" t="inlineStr">
        <is>
          <t>Prior</t>
        </is>
      </c>
      <c r="B152" s="6" t="n">
        <v>2</v>
      </c>
      <c r="C152" s="6" t="n">
        <v>9</v>
      </c>
      <c r="D152" s="4" t="inlineStr">
        <is>
          <t xml:space="preserve"> </t>
        </is>
      </c>
    </row>
    <row r="153">
      <c r="A153" s="4" t="inlineStr">
        <is>
          <t>Net Finance Receivables</t>
        </is>
      </c>
      <c r="B153" s="6" t="n">
        <v>39404</v>
      </c>
      <c r="C153" s="6" t="n">
        <v>37955</v>
      </c>
      <c r="D153" s="4" t="inlineStr">
        <is>
          <t xml:space="preserve"> </t>
        </is>
      </c>
    </row>
    <row r="154">
      <c r="A154" s="4" t="inlineStr">
        <is>
          <t>Small Loans [Member] | FICO Band 3 [Member]</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2024</t>
        </is>
      </c>
      <c r="B156" s="6" t="n">
        <v>52846</v>
      </c>
      <c r="C156" s="6" t="n">
        <v>51222</v>
      </c>
      <c r="D156" s="4" t="inlineStr">
        <is>
          <t xml:space="preserve"> </t>
        </is>
      </c>
    </row>
    <row r="157">
      <c r="A157" s="4" t="inlineStr">
        <is>
          <t>2023</t>
        </is>
      </c>
      <c r="B157" s="6" t="n">
        <v>9456</v>
      </c>
      <c r="C157" s="6" t="n">
        <v>8099</v>
      </c>
      <c r="D157" s="4" t="inlineStr">
        <is>
          <t xml:space="preserve"> </t>
        </is>
      </c>
    </row>
    <row r="158">
      <c r="A158" s="4" t="inlineStr">
        <is>
          <t>2022</t>
        </is>
      </c>
      <c r="B158" s="6" t="n">
        <v>873</v>
      </c>
      <c r="C158" s="6" t="n">
        <v>717</v>
      </c>
      <c r="D158" s="4" t="inlineStr">
        <is>
          <t xml:space="preserve"> </t>
        </is>
      </c>
    </row>
    <row r="159">
      <c r="A159" s="4" t="inlineStr">
        <is>
          <t>2021</t>
        </is>
      </c>
      <c r="B159" s="6" t="n">
        <v>49</v>
      </c>
      <c r="C159" s="6" t="n">
        <v>31</v>
      </c>
      <c r="D159" s="4" t="inlineStr">
        <is>
          <t xml:space="preserve"> </t>
        </is>
      </c>
    </row>
    <row r="160">
      <c r="A160" s="4" t="inlineStr">
        <is>
          <t>2020</t>
        </is>
      </c>
      <c r="B160" s="6" t="n">
        <v>4</v>
      </c>
      <c r="C160" s="6" t="n">
        <v>6</v>
      </c>
      <c r="D160" s="4" t="inlineStr">
        <is>
          <t xml:space="preserve"> </t>
        </is>
      </c>
    </row>
    <row r="161">
      <c r="A161" s="4" t="inlineStr">
        <is>
          <t>Prior</t>
        </is>
      </c>
      <c r="B161" s="6" t="n">
        <v>1</v>
      </c>
      <c r="C161" s="6" t="n">
        <v>1</v>
      </c>
      <c r="D161" s="4" t="inlineStr">
        <is>
          <t xml:space="preserve"> </t>
        </is>
      </c>
    </row>
    <row r="162">
      <c r="A162" s="4" t="inlineStr">
        <is>
          <t>Net Finance Receivables</t>
        </is>
      </c>
      <c r="B162" s="6" t="n">
        <v>63229</v>
      </c>
      <c r="C162" s="6" t="n">
        <v>60076</v>
      </c>
      <c r="D162" s="4" t="inlineStr">
        <is>
          <t xml:space="preserve"> </t>
        </is>
      </c>
    </row>
    <row r="163">
      <c r="A163" s="4" t="inlineStr">
        <is>
          <t>Small Loans [Member] | FICO Band 4 [Member]</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2024</t>
        </is>
      </c>
      <c r="B165" s="6" t="n">
        <v>67200</v>
      </c>
      <c r="C165" s="6" t="n">
        <v>65743</v>
      </c>
      <c r="D165" s="4" t="inlineStr">
        <is>
          <t xml:space="preserve"> </t>
        </is>
      </c>
    </row>
    <row r="166">
      <c r="A166" s="4" t="inlineStr">
        <is>
          <t>2023</t>
        </is>
      </c>
      <c r="B166" s="6" t="n">
        <v>12903</v>
      </c>
      <c r="C166" s="6" t="n">
        <v>10074</v>
      </c>
      <c r="D166" s="4" t="inlineStr">
        <is>
          <t xml:space="preserve"> </t>
        </is>
      </c>
    </row>
    <row r="167">
      <c r="A167" s="4" t="inlineStr">
        <is>
          <t>2022</t>
        </is>
      </c>
      <c r="B167" s="6" t="n">
        <v>924</v>
      </c>
      <c r="C167" s="6" t="n">
        <v>679</v>
      </c>
      <c r="D167" s="4" t="inlineStr">
        <is>
          <t xml:space="preserve"> </t>
        </is>
      </c>
    </row>
    <row r="168">
      <c r="A168" s="4" t="inlineStr">
        <is>
          <t>2021</t>
        </is>
      </c>
      <c r="B168" s="6" t="n">
        <v>39</v>
      </c>
      <c r="C168" s="6" t="n">
        <v>19</v>
      </c>
      <c r="D168" s="4" t="inlineStr">
        <is>
          <t xml:space="preserve"> </t>
        </is>
      </c>
    </row>
    <row r="169">
      <c r="A169" s="4" t="inlineStr">
        <is>
          <t>2020</t>
        </is>
      </c>
      <c r="B169" s="6" t="n">
        <v>5</v>
      </c>
      <c r="C169" s="6" t="n">
        <v>10</v>
      </c>
      <c r="D169" s="4" t="inlineStr">
        <is>
          <t xml:space="preserve"> </t>
        </is>
      </c>
    </row>
    <row r="170">
      <c r="A170" s="4" t="inlineStr">
        <is>
          <t>Prior</t>
        </is>
      </c>
      <c r="B170" s="6" t="n">
        <v>5</v>
      </c>
      <c r="C170" s="6" t="n">
        <v>3</v>
      </c>
      <c r="D170" s="4" t="inlineStr">
        <is>
          <t xml:space="preserve"> </t>
        </is>
      </c>
    </row>
    <row r="171">
      <c r="A171" s="4" t="inlineStr">
        <is>
          <t>Net Finance Receivables</t>
        </is>
      </c>
      <c r="B171" s="6" t="n">
        <v>81076</v>
      </c>
      <c r="C171" s="6" t="n">
        <v>76528</v>
      </c>
      <c r="D171" s="4" t="inlineStr">
        <is>
          <t xml:space="preserve"> </t>
        </is>
      </c>
    </row>
    <row r="172">
      <c r="A172" s="4" t="inlineStr">
        <is>
          <t>Small Loans [Member] | FICO Band 5 [Member]</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2024</t>
        </is>
      </c>
      <c r="B174" s="6" t="n">
        <v>75458</v>
      </c>
      <c r="C174" s="6" t="n">
        <v>74207</v>
      </c>
      <c r="D174" s="4" t="inlineStr">
        <is>
          <t xml:space="preserve"> </t>
        </is>
      </c>
    </row>
    <row r="175">
      <c r="A175" s="4" t="inlineStr">
        <is>
          <t>2023</t>
        </is>
      </c>
      <c r="B175" s="6" t="n">
        <v>16882</v>
      </c>
      <c r="C175" s="6" t="n">
        <v>13838</v>
      </c>
      <c r="D175" s="4" t="inlineStr">
        <is>
          <t xml:space="preserve"> </t>
        </is>
      </c>
    </row>
    <row r="176">
      <c r="A176" s="4" t="inlineStr">
        <is>
          <t>2022</t>
        </is>
      </c>
      <c r="B176" s="6" t="n">
        <v>1313</v>
      </c>
      <c r="C176" s="6" t="n">
        <v>632</v>
      </c>
      <c r="D176" s="4" t="inlineStr">
        <is>
          <t xml:space="preserve"> </t>
        </is>
      </c>
    </row>
    <row r="177">
      <c r="A177" s="4" t="inlineStr">
        <is>
          <t>2021</t>
        </is>
      </c>
      <c r="B177" s="6" t="n">
        <v>22</v>
      </c>
      <c r="C177" s="6" t="n">
        <v>14</v>
      </c>
      <c r="D177" s="4" t="inlineStr">
        <is>
          <t xml:space="preserve"> </t>
        </is>
      </c>
    </row>
    <row r="178">
      <c r="A178" s="4" t="inlineStr">
        <is>
          <t>2020</t>
        </is>
      </c>
      <c r="B178" s="6" t="n">
        <v>3</v>
      </c>
      <c r="C178" s="6" t="n">
        <v>4</v>
      </c>
      <c r="D178" s="4" t="inlineStr">
        <is>
          <t xml:space="preserve"> </t>
        </is>
      </c>
    </row>
    <row r="179">
      <c r="A179" s="4" t="inlineStr">
        <is>
          <t>Prior</t>
        </is>
      </c>
      <c r="B179" s="6" t="n">
        <v>3</v>
      </c>
      <c r="C179" s="6" t="n">
        <v>1</v>
      </c>
      <c r="D179" s="4" t="inlineStr">
        <is>
          <t xml:space="preserve"> </t>
        </is>
      </c>
    </row>
    <row r="180">
      <c r="A180" s="4" t="inlineStr">
        <is>
          <t>Net Finance Receivables</t>
        </is>
      </c>
      <c r="B180" s="6" t="n">
        <v>93681</v>
      </c>
      <c r="C180" s="6" t="n">
        <v>88696</v>
      </c>
      <c r="D180" s="4" t="inlineStr">
        <is>
          <t xml:space="preserve"> </t>
        </is>
      </c>
    </row>
    <row r="181">
      <c r="A181" s="4" t="inlineStr">
        <is>
          <t>Small Loans [Member] | FICO Band 6 [Member]</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2024</t>
        </is>
      </c>
      <c r="B183" s="6" t="n">
        <v>160551</v>
      </c>
      <c r="C183" s="6" t="n">
        <v>126400</v>
      </c>
      <c r="D183" s="4" t="inlineStr">
        <is>
          <t xml:space="preserve"> </t>
        </is>
      </c>
    </row>
    <row r="184">
      <c r="A184" s="4" t="inlineStr">
        <is>
          <t>2023</t>
        </is>
      </c>
      <c r="B184" s="6" t="n">
        <v>32671</v>
      </c>
      <c r="C184" s="6" t="n">
        <v>25679</v>
      </c>
      <c r="D184" s="4" t="inlineStr">
        <is>
          <t xml:space="preserve"> </t>
        </is>
      </c>
    </row>
    <row r="185">
      <c r="A185" s="4" t="inlineStr">
        <is>
          <t>2022</t>
        </is>
      </c>
      <c r="B185" s="6" t="n">
        <v>2263</v>
      </c>
      <c r="C185" s="6" t="n">
        <v>1111</v>
      </c>
      <c r="D185" s="4" t="inlineStr">
        <is>
          <t xml:space="preserve"> </t>
        </is>
      </c>
    </row>
    <row r="186">
      <c r="A186" s="4" t="inlineStr">
        <is>
          <t>2021</t>
        </is>
      </c>
      <c r="B186" s="6" t="n">
        <v>29</v>
      </c>
      <c r="C186" s="6" t="n">
        <v>15</v>
      </c>
      <c r="D186" s="4" t="inlineStr">
        <is>
          <t xml:space="preserve"> </t>
        </is>
      </c>
    </row>
    <row r="187">
      <c r="A187" s="4" t="inlineStr">
        <is>
          <t>2020</t>
        </is>
      </c>
      <c r="B187" s="6" t="n">
        <v>5</v>
      </c>
      <c r="C187" s="6" t="n">
        <v>5</v>
      </c>
      <c r="D187" s="4" t="inlineStr">
        <is>
          <t xml:space="preserve"> </t>
        </is>
      </c>
    </row>
    <row r="188">
      <c r="A188" s="4" t="inlineStr">
        <is>
          <t>Prior</t>
        </is>
      </c>
      <c r="B188" s="6" t="n">
        <v>3</v>
      </c>
      <c r="C188" s="6" t="n">
        <v>2</v>
      </c>
      <c r="D188" s="4" t="inlineStr">
        <is>
          <t xml:space="preserve"> </t>
        </is>
      </c>
    </row>
    <row r="189">
      <c r="A189" s="4" t="inlineStr">
        <is>
          <t>Net Finance Receivables</t>
        </is>
      </c>
      <c r="B189" s="6" t="n">
        <v>195522</v>
      </c>
      <c r="C189" s="6" t="n">
        <v>153212</v>
      </c>
      <c r="D189" s="4" t="inlineStr">
        <is>
          <t xml:space="preserve"> </t>
        </is>
      </c>
    </row>
    <row r="190">
      <c r="A190" s="4" t="inlineStr">
        <is>
          <t>Retail Loans [Member]</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2024</t>
        </is>
      </c>
      <c r="B192" s="4" t="inlineStr">
        <is>
          <t xml:space="preserve"> </t>
        </is>
      </c>
      <c r="C192" s="6" t="n">
        <v>1</v>
      </c>
      <c r="D192" s="4" t="inlineStr">
        <is>
          <t xml:space="preserve"> </t>
        </is>
      </c>
    </row>
    <row r="193">
      <c r="A193" s="4" t="inlineStr">
        <is>
          <t>2023</t>
        </is>
      </c>
      <c r="B193" s="4" t="inlineStr">
        <is>
          <t xml:space="preserve"> </t>
        </is>
      </c>
      <c r="C193" s="6" t="n">
        <v>2529</v>
      </c>
      <c r="D193" s="4" t="inlineStr">
        <is>
          <t xml:space="preserve"> </t>
        </is>
      </c>
    </row>
    <row r="194">
      <c r="A194" s="4" t="inlineStr">
        <is>
          <t>2022</t>
        </is>
      </c>
      <c r="B194" s="6" t="n">
        <v>877</v>
      </c>
      <c r="C194" s="6" t="n">
        <v>1159</v>
      </c>
      <c r="D194" s="4" t="inlineStr">
        <is>
          <t xml:space="preserve"> </t>
        </is>
      </c>
    </row>
    <row r="195">
      <c r="A195" s="4" t="inlineStr">
        <is>
          <t>2021</t>
        </is>
      </c>
      <c r="B195" s="6" t="n">
        <v>182</v>
      </c>
      <c r="C195" s="6" t="n">
        <v>92</v>
      </c>
      <c r="D195" s="4" t="inlineStr">
        <is>
          <t xml:space="preserve"> </t>
        </is>
      </c>
    </row>
    <row r="196">
      <c r="A196" s="4" t="inlineStr">
        <is>
          <t>2020</t>
        </is>
      </c>
      <c r="B196" s="6" t="n">
        <v>4</v>
      </c>
      <c r="C196" s="6" t="n">
        <v>4</v>
      </c>
      <c r="D196" s="4" t="inlineStr">
        <is>
          <t xml:space="preserve"> </t>
        </is>
      </c>
    </row>
    <row r="197">
      <c r="A197" s="4" t="inlineStr">
        <is>
          <t>Prior</t>
        </is>
      </c>
      <c r="B197" s="6" t="n">
        <v>6</v>
      </c>
      <c r="C197" s="6" t="n">
        <v>15</v>
      </c>
      <c r="D197" s="4" t="inlineStr">
        <is>
          <t xml:space="preserve"> </t>
        </is>
      </c>
    </row>
    <row r="198">
      <c r="A198" s="4" t="inlineStr">
        <is>
          <t>Net Finance Receivables</t>
        </is>
      </c>
      <c r="B198" s="6" t="n">
        <v>1069</v>
      </c>
      <c r="C198" s="6" t="n">
        <v>3800</v>
      </c>
      <c r="D198" s="5" t="n">
        <v>9603</v>
      </c>
    </row>
    <row r="199">
      <c r="A199" s="4" t="inlineStr">
        <is>
          <t>Retail Loans [Member] | FICO Band 1 [Memb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2024</t>
        </is>
      </c>
      <c r="B201" s="4" t="inlineStr">
        <is>
          <t xml:space="preserve"> </t>
        </is>
      </c>
      <c r="C201" s="6" t="n">
        <v>1</v>
      </c>
      <c r="D201" s="4" t="inlineStr">
        <is>
          <t xml:space="preserve"> </t>
        </is>
      </c>
    </row>
    <row r="202">
      <c r="A202" s="4" t="inlineStr">
        <is>
          <t>2022</t>
        </is>
      </c>
      <c r="B202" s="4" t="inlineStr">
        <is>
          <t xml:space="preserve"> </t>
        </is>
      </c>
      <c r="C202" s="6" t="n">
        <v>2</v>
      </c>
      <c r="D202" s="4" t="inlineStr">
        <is>
          <t xml:space="preserve"> </t>
        </is>
      </c>
    </row>
    <row r="203">
      <c r="A203" s="4" t="inlineStr">
        <is>
          <t>2021</t>
        </is>
      </c>
      <c r="B203" s="4" t="inlineStr">
        <is>
          <t xml:space="preserve"> </t>
        </is>
      </c>
      <c r="C203" s="6" t="n">
        <v>1</v>
      </c>
      <c r="D203" s="4" t="inlineStr">
        <is>
          <t xml:space="preserve"> </t>
        </is>
      </c>
    </row>
    <row r="204">
      <c r="A204" s="4" t="inlineStr">
        <is>
          <t>2020</t>
        </is>
      </c>
      <c r="B204" s="4" t="inlineStr">
        <is>
          <t xml:space="preserve"> </t>
        </is>
      </c>
      <c r="C204" s="6" t="n">
        <v>1</v>
      </c>
      <c r="D204" s="4" t="inlineStr">
        <is>
          <t xml:space="preserve"> </t>
        </is>
      </c>
    </row>
    <row r="205">
      <c r="A205" s="4" t="inlineStr">
        <is>
          <t>Prior</t>
        </is>
      </c>
      <c r="B205" s="6" t="n">
        <v>2</v>
      </c>
      <c r="C205" s="6" t="n">
        <v>5</v>
      </c>
      <c r="D205" s="4" t="inlineStr">
        <is>
          <t xml:space="preserve"> </t>
        </is>
      </c>
    </row>
    <row r="206">
      <c r="A206" s="4" t="inlineStr">
        <is>
          <t>Net Finance Receivables</t>
        </is>
      </c>
      <c r="B206" s="6" t="n">
        <v>2</v>
      </c>
      <c r="C206" s="6" t="n">
        <v>10</v>
      </c>
      <c r="D206" s="4" t="inlineStr">
        <is>
          <t xml:space="preserve"> </t>
        </is>
      </c>
    </row>
    <row r="207">
      <c r="A207" s="4" t="inlineStr">
        <is>
          <t>Retail Loans [Member] | FICO Band 2 [Member]</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2023</t>
        </is>
      </c>
      <c r="B209" s="4" t="inlineStr">
        <is>
          <t xml:space="preserve"> </t>
        </is>
      </c>
      <c r="C209" s="6" t="n">
        <v>213</v>
      </c>
      <c r="D209" s="4" t="inlineStr">
        <is>
          <t xml:space="preserve"> </t>
        </is>
      </c>
    </row>
    <row r="210">
      <c r="A210" s="4" t="inlineStr">
        <is>
          <t>2022</t>
        </is>
      </c>
      <c r="B210" s="6" t="n">
        <v>66</v>
      </c>
      <c r="C210" s="6" t="n">
        <v>30</v>
      </c>
      <c r="D210" s="4" t="inlineStr">
        <is>
          <t xml:space="preserve"> </t>
        </is>
      </c>
    </row>
    <row r="211">
      <c r="A211" s="4" t="inlineStr">
        <is>
          <t>2021</t>
        </is>
      </c>
      <c r="B211" s="6" t="n">
        <v>2</v>
      </c>
      <c r="C211" s="4" t="inlineStr">
        <is>
          <t xml:space="preserve"> </t>
        </is>
      </c>
      <c r="D211" s="4" t="inlineStr">
        <is>
          <t xml:space="preserve"> </t>
        </is>
      </c>
    </row>
    <row r="212">
      <c r="A212" s="4" t="inlineStr">
        <is>
          <t>Net Finance Receivables</t>
        </is>
      </c>
      <c r="B212" s="6" t="n">
        <v>68</v>
      </c>
      <c r="C212" s="6" t="n">
        <v>243</v>
      </c>
      <c r="D212" s="4" t="inlineStr">
        <is>
          <t xml:space="preserve"> </t>
        </is>
      </c>
    </row>
    <row r="213">
      <c r="A213" s="4" t="inlineStr">
        <is>
          <t>Retail Loans [Member] | FICO Band 3 [Member]</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2023</t>
        </is>
      </c>
      <c r="B215" s="4" t="inlineStr">
        <is>
          <t xml:space="preserve"> </t>
        </is>
      </c>
      <c r="C215" s="6" t="n">
        <v>634</v>
      </c>
      <c r="D215" s="4" t="inlineStr">
        <is>
          <t xml:space="preserve"> </t>
        </is>
      </c>
    </row>
    <row r="216">
      <c r="A216" s="4" t="inlineStr">
        <is>
          <t>2022</t>
        </is>
      </c>
      <c r="B216" s="6" t="n">
        <v>188</v>
      </c>
      <c r="C216" s="6" t="n">
        <v>211</v>
      </c>
      <c r="D216" s="4" t="inlineStr">
        <is>
          <t xml:space="preserve"> </t>
        </is>
      </c>
    </row>
    <row r="217">
      <c r="A217" s="4" t="inlineStr">
        <is>
          <t>2021</t>
        </is>
      </c>
      <c r="B217" s="6" t="n">
        <v>27</v>
      </c>
      <c r="C217" s="6" t="n">
        <v>3</v>
      </c>
      <c r="D217" s="4" t="inlineStr">
        <is>
          <t xml:space="preserve"> </t>
        </is>
      </c>
    </row>
    <row r="218">
      <c r="A218" s="4" t="inlineStr">
        <is>
          <t>2020</t>
        </is>
      </c>
      <c r="B218" s="4" t="inlineStr">
        <is>
          <t xml:space="preserve"> </t>
        </is>
      </c>
      <c r="C218" s="6" t="n">
        <v>1</v>
      </c>
      <c r="D218" s="4" t="inlineStr">
        <is>
          <t xml:space="preserve"> </t>
        </is>
      </c>
    </row>
    <row r="219">
      <c r="A219" s="4" t="inlineStr">
        <is>
          <t>Prior</t>
        </is>
      </c>
      <c r="B219" s="6" t="n">
        <v>1</v>
      </c>
      <c r="C219" s="6" t="n">
        <v>1</v>
      </c>
      <c r="D219" s="4" t="inlineStr">
        <is>
          <t xml:space="preserve"> </t>
        </is>
      </c>
    </row>
    <row r="220">
      <c r="A220" s="4" t="inlineStr">
        <is>
          <t>Net Finance Receivables</t>
        </is>
      </c>
      <c r="B220" s="6" t="n">
        <v>216</v>
      </c>
      <c r="C220" s="6" t="n">
        <v>850</v>
      </c>
      <c r="D220" s="4" t="inlineStr">
        <is>
          <t xml:space="preserve"> </t>
        </is>
      </c>
    </row>
    <row r="221">
      <c r="A221" s="4" t="inlineStr">
        <is>
          <t>Retail Loans [Member] | FICO Band 4 [Member]</t>
        </is>
      </c>
      <c r="B221" s="4" t="inlineStr">
        <is>
          <t xml:space="preserve"> </t>
        </is>
      </c>
      <c r="C221" s="4" t="inlineStr">
        <is>
          <t xml:space="preserve"> </t>
        </is>
      </c>
      <c r="D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row>
    <row r="223">
      <c r="A223" s="4" t="inlineStr">
        <is>
          <t>2023</t>
        </is>
      </c>
      <c r="B223" s="4" t="inlineStr">
        <is>
          <t xml:space="preserve"> </t>
        </is>
      </c>
      <c r="C223" s="6" t="n">
        <v>650</v>
      </c>
      <c r="D223" s="4" t="inlineStr">
        <is>
          <t xml:space="preserve"> </t>
        </is>
      </c>
    </row>
    <row r="224">
      <c r="A224" s="4" t="inlineStr">
        <is>
          <t>2022</t>
        </is>
      </c>
      <c r="B224" s="6" t="n">
        <v>237</v>
      </c>
      <c r="C224" s="6" t="n">
        <v>352</v>
      </c>
      <c r="D224" s="4" t="inlineStr">
        <is>
          <t xml:space="preserve"> </t>
        </is>
      </c>
    </row>
    <row r="225">
      <c r="A225" s="4" t="inlineStr">
        <is>
          <t>2021</t>
        </is>
      </c>
      <c r="B225" s="6" t="n">
        <v>55</v>
      </c>
      <c r="C225" s="6" t="n">
        <v>36</v>
      </c>
      <c r="D225" s="4" t="inlineStr">
        <is>
          <t xml:space="preserve"> </t>
        </is>
      </c>
    </row>
    <row r="226">
      <c r="A226" s="4" t="inlineStr">
        <is>
          <t>2020</t>
        </is>
      </c>
      <c r="B226" s="6" t="n">
        <v>4</v>
      </c>
      <c r="C226" s="4" t="inlineStr">
        <is>
          <t xml:space="preserve"> </t>
        </is>
      </c>
      <c r="D226" s="4" t="inlineStr">
        <is>
          <t xml:space="preserve"> </t>
        </is>
      </c>
    </row>
    <row r="227">
      <c r="A227" s="4" t="inlineStr">
        <is>
          <t>Prior</t>
        </is>
      </c>
      <c r="B227" s="6" t="n">
        <v>2</v>
      </c>
      <c r="C227" s="6" t="n">
        <v>4</v>
      </c>
      <c r="D227" s="4" t="inlineStr">
        <is>
          <t xml:space="preserve"> </t>
        </is>
      </c>
    </row>
    <row r="228">
      <c r="A228" s="4" t="inlineStr">
        <is>
          <t>Net Finance Receivables</t>
        </is>
      </c>
      <c r="B228" s="6" t="n">
        <v>298</v>
      </c>
      <c r="C228" s="6" t="n">
        <v>1042</v>
      </c>
      <c r="D228" s="4" t="inlineStr">
        <is>
          <t xml:space="preserve"> </t>
        </is>
      </c>
    </row>
    <row r="229">
      <c r="A229" s="4" t="inlineStr">
        <is>
          <t>Retail Loans [Member] | FICO Band 5 [Member]</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2023</t>
        </is>
      </c>
      <c r="B231" s="4" t="inlineStr">
        <is>
          <t xml:space="preserve"> </t>
        </is>
      </c>
      <c r="C231" s="6" t="n">
        <v>508</v>
      </c>
      <c r="D231" s="4" t="inlineStr">
        <is>
          <t xml:space="preserve"> </t>
        </is>
      </c>
    </row>
    <row r="232">
      <c r="A232" s="4" t="inlineStr">
        <is>
          <t>2022</t>
        </is>
      </c>
      <c r="B232" s="6" t="n">
        <v>187</v>
      </c>
      <c r="C232" s="6" t="n">
        <v>278</v>
      </c>
      <c r="D232" s="4" t="inlineStr">
        <is>
          <t xml:space="preserve"> </t>
        </is>
      </c>
    </row>
    <row r="233">
      <c r="A233" s="4" t="inlineStr">
        <is>
          <t>2021</t>
        </is>
      </c>
      <c r="B233" s="6" t="n">
        <v>47</v>
      </c>
      <c r="C233" s="6" t="n">
        <v>24</v>
      </c>
      <c r="D233" s="4" t="inlineStr">
        <is>
          <t xml:space="preserve"> </t>
        </is>
      </c>
    </row>
    <row r="234">
      <c r="A234" s="4" t="inlineStr">
        <is>
          <t>Prior</t>
        </is>
      </c>
      <c r="B234" s="4" t="inlineStr">
        <is>
          <t xml:space="preserve"> </t>
        </is>
      </c>
      <c r="C234" s="6" t="n">
        <v>4</v>
      </c>
      <c r="D234" s="4" t="inlineStr">
        <is>
          <t xml:space="preserve"> </t>
        </is>
      </c>
    </row>
    <row r="235">
      <c r="A235" s="4" t="inlineStr">
        <is>
          <t>Net Finance Receivables</t>
        </is>
      </c>
      <c r="B235" s="6" t="n">
        <v>234</v>
      </c>
      <c r="C235" s="6" t="n">
        <v>814</v>
      </c>
      <c r="D235" s="4" t="inlineStr">
        <is>
          <t xml:space="preserve"> </t>
        </is>
      </c>
    </row>
    <row r="236">
      <c r="A236" s="4" t="inlineStr">
        <is>
          <t>Retail Loans [Member] | FICO Band 6 [Member]</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2023</t>
        </is>
      </c>
      <c r="B238" s="4" t="inlineStr">
        <is>
          <t xml:space="preserve"> </t>
        </is>
      </c>
      <c r="C238" s="6" t="n">
        <v>524</v>
      </c>
      <c r="D238" s="4" t="inlineStr">
        <is>
          <t xml:space="preserve"> </t>
        </is>
      </c>
    </row>
    <row r="239">
      <c r="A239" s="4" t="inlineStr">
        <is>
          <t>2022</t>
        </is>
      </c>
      <c r="B239" s="6" t="n">
        <v>199</v>
      </c>
      <c r="C239" s="6" t="n">
        <v>286</v>
      </c>
      <c r="D239" s="4" t="inlineStr">
        <is>
          <t xml:space="preserve"> </t>
        </is>
      </c>
    </row>
    <row r="240">
      <c r="A240" s="4" t="inlineStr">
        <is>
          <t>2021</t>
        </is>
      </c>
      <c r="B240" s="6" t="n">
        <v>51</v>
      </c>
      <c r="C240" s="6" t="n">
        <v>28</v>
      </c>
      <c r="D240" s="4" t="inlineStr">
        <is>
          <t xml:space="preserve"> </t>
        </is>
      </c>
    </row>
    <row r="241">
      <c r="A241" s="4" t="inlineStr">
        <is>
          <t>2020</t>
        </is>
      </c>
      <c r="B241" s="4" t="inlineStr">
        <is>
          <t xml:space="preserve"> </t>
        </is>
      </c>
      <c r="C241" s="6" t="n">
        <v>2</v>
      </c>
      <c r="D241" s="4" t="inlineStr">
        <is>
          <t xml:space="preserve"> </t>
        </is>
      </c>
    </row>
    <row r="242">
      <c r="A242" s="4" t="inlineStr">
        <is>
          <t>Prior</t>
        </is>
      </c>
      <c r="B242" s="6" t="n">
        <v>1</v>
      </c>
      <c r="C242" s="6" t="n">
        <v>1</v>
      </c>
      <c r="D242" s="4" t="inlineStr">
        <is>
          <t xml:space="preserve"> </t>
        </is>
      </c>
    </row>
    <row r="243">
      <c r="A243" s="4" t="inlineStr">
        <is>
          <t>Net Finance Receivables</t>
        </is>
      </c>
      <c r="B243" s="5" t="n">
        <v>251</v>
      </c>
      <c r="C243" s="5" t="n">
        <v>841</v>
      </c>
      <c r="D2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Summary of Credit Losses by Product and Origination Year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redit losses, 2024</t>
        </is>
      </c>
      <c r="B4" s="5" t="n">
        <v>22855</v>
      </c>
      <c r="C4" s="5" t="n">
        <v>29013</v>
      </c>
      <c r="D4" s="4" t="inlineStr">
        <is>
          <t xml:space="preserve"> </t>
        </is>
      </c>
    </row>
    <row r="5">
      <c r="A5" s="4" t="inlineStr">
        <is>
          <t>Credit losses, 2023</t>
        </is>
      </c>
      <c r="B5" s="6" t="n">
        <v>123295</v>
      </c>
      <c r="C5" s="6" t="n">
        <v>140012</v>
      </c>
      <c r="D5" s="4" t="inlineStr">
        <is>
          <t xml:space="preserve"> </t>
        </is>
      </c>
    </row>
    <row r="6">
      <c r="A6" s="4" t="inlineStr">
        <is>
          <t>Credit losses, 2022</t>
        </is>
      </c>
      <c r="B6" s="6" t="n">
        <v>50827</v>
      </c>
      <c r="C6" s="6" t="n">
        <v>44291</v>
      </c>
      <c r="D6" s="4" t="inlineStr">
        <is>
          <t xml:space="preserve"> </t>
        </is>
      </c>
    </row>
    <row r="7">
      <c r="A7" s="4" t="inlineStr">
        <is>
          <t>Credit losses, 2021</t>
        </is>
      </c>
      <c r="B7" s="6" t="n">
        <v>12251</v>
      </c>
      <c r="C7" s="6" t="n">
        <v>5803</v>
      </c>
      <c r="D7" s="4" t="inlineStr">
        <is>
          <t xml:space="preserve"> </t>
        </is>
      </c>
    </row>
    <row r="8">
      <c r="A8" s="4" t="inlineStr">
        <is>
          <t>Credit losses, 2020</t>
        </is>
      </c>
      <c r="B8" s="6" t="n">
        <v>1597</v>
      </c>
      <c r="C8" s="6" t="n">
        <v>1549</v>
      </c>
      <c r="D8" s="4" t="inlineStr">
        <is>
          <t xml:space="preserve"> </t>
        </is>
      </c>
    </row>
    <row r="9">
      <c r="A9" s="4" t="inlineStr">
        <is>
          <t>Credit losses, prior</t>
        </is>
      </c>
      <c r="B9" s="6" t="n">
        <v>517</v>
      </c>
      <c r="C9" s="6" t="n">
        <v>265</v>
      </c>
      <c r="D9" s="4" t="inlineStr">
        <is>
          <t xml:space="preserve"> </t>
        </is>
      </c>
    </row>
    <row r="10">
      <c r="A10" s="4" t="inlineStr">
        <is>
          <t>Credit losses, Total Credit Losses</t>
        </is>
      </c>
      <c r="B10" s="6" t="n">
        <v>211342</v>
      </c>
      <c r="C10" s="6" t="n">
        <v>220933</v>
      </c>
      <c r="D10" s="5" t="n">
        <v>172063</v>
      </c>
    </row>
    <row r="11">
      <c r="A11" s="4" t="inlineStr">
        <is>
          <t>Large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redit losses, 2024</t>
        </is>
      </c>
      <c r="B13" s="6" t="n">
        <v>9699</v>
      </c>
      <c r="C13" s="6" t="n">
        <v>14529</v>
      </c>
      <c r="D13" s="4" t="inlineStr">
        <is>
          <t xml:space="preserve"> </t>
        </is>
      </c>
    </row>
    <row r="14">
      <c r="A14" s="4" t="inlineStr">
        <is>
          <t>Credit losses, 2023</t>
        </is>
      </c>
      <c r="B14" s="6" t="n">
        <v>67711</v>
      </c>
      <c r="C14" s="6" t="n">
        <v>78938</v>
      </c>
      <c r="D14" s="4" t="inlineStr">
        <is>
          <t xml:space="preserve"> </t>
        </is>
      </c>
    </row>
    <row r="15">
      <c r="A15" s="4" t="inlineStr">
        <is>
          <t>Credit losses, 2022</t>
        </is>
      </c>
      <c r="B15" s="6" t="n">
        <v>39070</v>
      </c>
      <c r="C15" s="6" t="n">
        <v>33616</v>
      </c>
      <c r="D15" s="4" t="inlineStr">
        <is>
          <t xml:space="preserve"> </t>
        </is>
      </c>
    </row>
    <row r="16">
      <c r="A16" s="4" t="inlineStr">
        <is>
          <t>Credit losses, 2021</t>
        </is>
      </c>
      <c r="B16" s="6" t="n">
        <v>11197</v>
      </c>
      <c r="C16" s="6" t="n">
        <v>5116</v>
      </c>
      <c r="D16" s="4" t="inlineStr">
        <is>
          <t xml:space="preserve"> </t>
        </is>
      </c>
    </row>
    <row r="17">
      <c r="A17" s="4" t="inlineStr">
        <is>
          <t>Credit losses, 2020</t>
        </is>
      </c>
      <c r="B17" s="6" t="n">
        <v>1541</v>
      </c>
      <c r="C17" s="6" t="n">
        <v>1465</v>
      </c>
      <c r="D17" s="4" t="inlineStr">
        <is>
          <t xml:space="preserve"> </t>
        </is>
      </c>
    </row>
    <row r="18">
      <c r="A18" s="4" t="inlineStr">
        <is>
          <t>Credit losses, prior</t>
        </is>
      </c>
      <c r="B18" s="6" t="n">
        <v>474</v>
      </c>
      <c r="C18" s="6" t="n">
        <v>254</v>
      </c>
      <c r="D18" s="4" t="inlineStr">
        <is>
          <t xml:space="preserve"> </t>
        </is>
      </c>
    </row>
    <row r="19">
      <c r="A19" s="4" t="inlineStr">
        <is>
          <t>Credit losses, Total Credit Losses</t>
        </is>
      </c>
      <c r="B19" s="6" t="n">
        <v>129692</v>
      </c>
      <c r="C19" s="6" t="n">
        <v>133918</v>
      </c>
      <c r="D19" s="6" t="n">
        <v>87236</v>
      </c>
    </row>
    <row r="20">
      <c r="A20" s="4" t="inlineStr">
        <is>
          <t>Small Loan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redit losses, 2024</t>
        </is>
      </c>
      <c r="B22" s="6" t="n">
        <v>13156</v>
      </c>
      <c r="C22" s="6" t="n">
        <v>14484</v>
      </c>
      <c r="D22" s="4" t="inlineStr">
        <is>
          <t xml:space="preserve"> </t>
        </is>
      </c>
    </row>
    <row r="23">
      <c r="A23" s="4" t="inlineStr">
        <is>
          <t>Credit losses, 2023</t>
        </is>
      </c>
      <c r="B23" s="6" t="n">
        <v>55584</v>
      </c>
      <c r="C23" s="6" t="n">
        <v>60298</v>
      </c>
      <c r="D23" s="4" t="inlineStr">
        <is>
          <t xml:space="preserve"> </t>
        </is>
      </c>
    </row>
    <row r="24">
      <c r="A24" s="4" t="inlineStr">
        <is>
          <t>Credit losses, 2022</t>
        </is>
      </c>
      <c r="B24" s="6" t="n">
        <v>11316</v>
      </c>
      <c r="C24" s="6" t="n">
        <v>10244</v>
      </c>
      <c r="D24" s="4" t="inlineStr">
        <is>
          <t xml:space="preserve"> </t>
        </is>
      </c>
    </row>
    <row r="25">
      <c r="A25" s="4" t="inlineStr">
        <is>
          <t>Credit losses, 2021</t>
        </is>
      </c>
      <c r="B25" s="6" t="n">
        <v>822</v>
      </c>
      <c r="C25" s="6" t="n">
        <v>599</v>
      </c>
      <c r="D25" s="4" t="inlineStr">
        <is>
          <t xml:space="preserve"> </t>
        </is>
      </c>
    </row>
    <row r="26">
      <c r="A26" s="4" t="inlineStr">
        <is>
          <t>Credit losses, 2020</t>
        </is>
      </c>
      <c r="B26" s="6" t="n">
        <v>42</v>
      </c>
      <c r="C26" s="6" t="n">
        <v>60</v>
      </c>
      <c r="D26" s="4" t="inlineStr">
        <is>
          <t xml:space="preserve"> </t>
        </is>
      </c>
    </row>
    <row r="27">
      <c r="A27" s="4" t="inlineStr">
        <is>
          <t>Credit losses, prior</t>
        </is>
      </c>
      <c r="B27" s="6" t="n">
        <v>33</v>
      </c>
      <c r="C27" s="6" t="n">
        <v>7</v>
      </c>
      <c r="D27" s="4" t="inlineStr">
        <is>
          <t xml:space="preserve"> </t>
        </is>
      </c>
    </row>
    <row r="28">
      <c r="A28" s="4" t="inlineStr">
        <is>
          <t>Credit losses, Total Credit Losses</t>
        </is>
      </c>
      <c r="B28" s="6" t="n">
        <v>80953</v>
      </c>
      <c r="C28" s="6" t="n">
        <v>85692</v>
      </c>
      <c r="D28" s="6" t="n">
        <v>82842</v>
      </c>
    </row>
    <row r="29">
      <c r="A29" s="4" t="inlineStr">
        <is>
          <t>Retail Loan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redit losses, 2023</t>
        </is>
      </c>
      <c r="B31" s="4" t="inlineStr">
        <is>
          <t xml:space="preserve"> </t>
        </is>
      </c>
      <c r="C31" s="6" t="n">
        <v>776</v>
      </c>
      <c r="D31" s="4" t="inlineStr">
        <is>
          <t xml:space="preserve"> </t>
        </is>
      </c>
    </row>
    <row r="32">
      <c r="A32" s="4" t="inlineStr">
        <is>
          <t>Credit losses, 2022</t>
        </is>
      </c>
      <c r="B32" s="6" t="n">
        <v>441</v>
      </c>
      <c r="C32" s="6" t="n">
        <v>431</v>
      </c>
      <c r="D32" s="4" t="inlineStr">
        <is>
          <t xml:space="preserve"> </t>
        </is>
      </c>
    </row>
    <row r="33">
      <c r="A33" s="4" t="inlineStr">
        <is>
          <t>Credit losses, 2021</t>
        </is>
      </c>
      <c r="B33" s="6" t="n">
        <v>232</v>
      </c>
      <c r="C33" s="6" t="n">
        <v>88</v>
      </c>
      <c r="D33" s="4" t="inlineStr">
        <is>
          <t xml:space="preserve"> </t>
        </is>
      </c>
    </row>
    <row r="34">
      <c r="A34" s="4" t="inlineStr">
        <is>
          <t>Credit losses, 2020</t>
        </is>
      </c>
      <c r="B34" s="6" t="n">
        <v>14</v>
      </c>
      <c r="C34" s="6" t="n">
        <v>24</v>
      </c>
      <c r="D34" s="4" t="inlineStr">
        <is>
          <t xml:space="preserve"> </t>
        </is>
      </c>
    </row>
    <row r="35">
      <c r="A35" s="4" t="inlineStr">
        <is>
          <t>Credit losses, prior</t>
        </is>
      </c>
      <c r="B35" s="6" t="n">
        <v>10</v>
      </c>
      <c r="C35" s="6" t="n">
        <v>4</v>
      </c>
      <c r="D35" s="4" t="inlineStr">
        <is>
          <t xml:space="preserve"> </t>
        </is>
      </c>
    </row>
    <row r="36">
      <c r="A36" s="4" t="inlineStr">
        <is>
          <t>Credit losses, Total Credit Losses</t>
        </is>
      </c>
      <c r="B36" s="5" t="n">
        <v>697</v>
      </c>
      <c r="C36" s="5" t="n">
        <v>1323</v>
      </c>
      <c r="D36" s="5" t="n">
        <v>19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Dec. 31, 2024</t>
        </is>
      </c>
      <c r="C1" s="2" t="inlineStr">
        <is>
          <t>Dec. 31, 2023</t>
        </is>
      </c>
      <c r="D1" s="2" t="inlineStr">
        <is>
          <t>Dec.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Net finance receivables</t>
        </is>
      </c>
      <c r="B3" s="5" t="n">
        <v>1892535</v>
      </c>
      <c r="C3" s="5" t="n">
        <v>1771410</v>
      </c>
      <c r="D3" s="5" t="n">
        <v>1699393</v>
      </c>
    </row>
    <row r="4">
      <c r="A4" s="4" t="inlineStr">
        <is>
          <t>Net finance receivables in nonaccrual status</t>
        </is>
      </c>
      <c r="B4" s="5" t="n">
        <v>88830</v>
      </c>
      <c r="C4" s="5" t="n">
        <v>66871</v>
      </c>
      <c r="D4" s="4" t="inlineStr">
        <is>
          <t xml:space="preserve"> </t>
        </is>
      </c>
    </row>
    <row r="5">
      <c r="A5" s="4" t="inlineStr">
        <is>
          <t>Total net finance receivables</t>
        </is>
      </c>
      <c r="B5" s="8" t="n">
        <v>1</v>
      </c>
      <c r="C5" s="8" t="n">
        <v>1</v>
      </c>
      <c r="D5" s="4" t="inlineStr">
        <is>
          <t xml:space="preserve"> </t>
        </is>
      </c>
    </row>
    <row r="6">
      <c r="A6" s="4" t="inlineStr">
        <is>
          <t>Net finance receivables in nonaccrual status</t>
        </is>
      </c>
      <c r="B6" s="10" t="n">
        <v>0.047</v>
      </c>
      <c r="C6" s="10" t="n">
        <v>0.038</v>
      </c>
      <c r="D6" s="4" t="inlineStr">
        <is>
          <t xml:space="preserve"> </t>
        </is>
      </c>
    </row>
    <row r="7">
      <c r="A7" s="4" t="inlineStr">
        <is>
          <t>Financing Receivables, Current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Net finance receivables</t>
        </is>
      </c>
      <c r="B9" s="5" t="n">
        <v>1590381</v>
      </c>
      <c r="C9" s="5" t="n">
        <v>1493341</v>
      </c>
      <c r="D9" s="4" t="inlineStr">
        <is>
          <t xml:space="preserve"> </t>
        </is>
      </c>
    </row>
    <row r="10">
      <c r="A10" s="4" t="inlineStr">
        <is>
          <t>Current,Percent</t>
        </is>
      </c>
      <c r="B10" s="8" t="n">
        <v>0.84</v>
      </c>
      <c r="C10" s="10" t="n">
        <v>0.843</v>
      </c>
      <c r="D10" s="4" t="inlineStr">
        <is>
          <t xml:space="preserve"> </t>
        </is>
      </c>
    </row>
    <row r="11">
      <c r="A11" s="4" t="inlineStr">
        <is>
          <t>1 to 29 Days Past Due [Member]</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Net finance receivables</t>
        </is>
      </c>
      <c r="B13" s="5" t="n">
        <v>156312</v>
      </c>
      <c r="C13" s="5" t="n">
        <v>155196</v>
      </c>
      <c r="D13" s="4" t="inlineStr">
        <is>
          <t xml:space="preserve"> </t>
        </is>
      </c>
    </row>
    <row r="14">
      <c r="A14" s="4" t="inlineStr">
        <is>
          <t>Past due, Percent</t>
        </is>
      </c>
      <c r="B14" s="10" t="n">
        <v>0.083</v>
      </c>
      <c r="C14" s="10" t="n">
        <v>0.08799999999999999</v>
      </c>
      <c r="D14" s="4" t="inlineStr">
        <is>
          <t xml:space="preserve"> </t>
        </is>
      </c>
    </row>
    <row r="15">
      <c r="A15" s="4" t="inlineStr">
        <is>
          <t>Delinquent Accounts 30 to 59 Days [Member]</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Net finance receivables</t>
        </is>
      </c>
      <c r="B17" s="5" t="n">
        <v>36948</v>
      </c>
      <c r="C17" s="5" t="n">
        <v>34756</v>
      </c>
      <c r="D17" s="4" t="inlineStr">
        <is>
          <t xml:space="preserve"> </t>
        </is>
      </c>
    </row>
    <row r="18">
      <c r="A18" s="4" t="inlineStr">
        <is>
          <t>Past due, Percent</t>
        </is>
      </c>
      <c r="B18" s="10" t="n">
        <v>0.019</v>
      </c>
      <c r="C18" s="10" t="n">
        <v>0.019</v>
      </c>
      <c r="D18" s="4" t="inlineStr">
        <is>
          <t xml:space="preserve"> </t>
        </is>
      </c>
    </row>
    <row r="19">
      <c r="A19" s="4" t="inlineStr">
        <is>
          <t>Delinquent Accounts 60 to 89 Day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Net finance receivables</t>
        </is>
      </c>
      <c r="B21" s="5" t="n">
        <v>35242</v>
      </c>
      <c r="C21" s="5" t="n">
        <v>31212</v>
      </c>
      <c r="D21" s="4" t="inlineStr">
        <is>
          <t xml:space="preserve"> </t>
        </is>
      </c>
    </row>
    <row r="22">
      <c r="A22" s="4" t="inlineStr">
        <is>
          <t>Past due, Percent</t>
        </is>
      </c>
      <c r="B22" s="10" t="n">
        <v>0.019</v>
      </c>
      <c r="C22" s="10" t="n">
        <v>0.018</v>
      </c>
      <c r="D22" s="4" t="inlineStr">
        <is>
          <t xml:space="preserve"> </t>
        </is>
      </c>
    </row>
    <row r="23">
      <c r="A23" s="4" t="inlineStr">
        <is>
          <t>Delinquent Accounts 90 to 119 Days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Net finance receivables</t>
        </is>
      </c>
      <c r="B25" s="5" t="n">
        <v>28085</v>
      </c>
      <c r="C25" s="5" t="n">
        <v>27107</v>
      </c>
      <c r="D25" s="4" t="inlineStr">
        <is>
          <t xml:space="preserve"> </t>
        </is>
      </c>
    </row>
    <row r="26">
      <c r="A26" s="4" t="inlineStr">
        <is>
          <t>Past due, Percent</t>
        </is>
      </c>
      <c r="B26" s="10" t="n">
        <v>0.015</v>
      </c>
      <c r="C26" s="10" t="n">
        <v>0.015</v>
      </c>
      <c r="D26" s="4" t="inlineStr">
        <is>
          <t xml:space="preserve"> </t>
        </is>
      </c>
    </row>
    <row r="27">
      <c r="A27" s="4" t="inlineStr">
        <is>
          <t>Delinquent Accounts 120 to 149 Days [Member]</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Net finance receivables</t>
        </is>
      </c>
      <c r="B29" s="5" t="n">
        <v>23987</v>
      </c>
      <c r="C29" s="5" t="n">
        <v>15317</v>
      </c>
      <c r="D29" s="4" t="inlineStr">
        <is>
          <t xml:space="preserve"> </t>
        </is>
      </c>
    </row>
    <row r="30">
      <c r="A30" s="4" t="inlineStr">
        <is>
          <t>Past due, Percent</t>
        </is>
      </c>
      <c r="B30" s="10" t="n">
        <v>0.013</v>
      </c>
      <c r="C30" s="10" t="n">
        <v>0.008999999999999999</v>
      </c>
      <c r="D30" s="4" t="inlineStr">
        <is>
          <t xml:space="preserve"> </t>
        </is>
      </c>
    </row>
    <row r="31">
      <c r="A31" s="4" t="inlineStr">
        <is>
          <t>Delinquent Accounts 150 to 179 Days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Net finance receivables</t>
        </is>
      </c>
      <c r="B33" s="5" t="n">
        <v>21580</v>
      </c>
      <c r="C33" s="5" t="n">
        <v>14481</v>
      </c>
      <c r="D33" s="4" t="inlineStr">
        <is>
          <t xml:space="preserve"> </t>
        </is>
      </c>
    </row>
    <row r="34">
      <c r="A34" s="4" t="inlineStr">
        <is>
          <t>Past due, Percent</t>
        </is>
      </c>
      <c r="B34" s="10" t="n">
        <v>0.011</v>
      </c>
      <c r="C34" s="10" t="n">
        <v>0.008</v>
      </c>
      <c r="D34" s="4" t="inlineStr">
        <is>
          <t xml:space="preserve"> </t>
        </is>
      </c>
    </row>
    <row r="35">
      <c r="A35" s="4" t="inlineStr">
        <is>
          <t>Total Delinquency Accounts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Net finance receivables</t>
        </is>
      </c>
      <c r="B37" s="5" t="n">
        <v>145842</v>
      </c>
      <c r="C37" s="5" t="n">
        <v>122873</v>
      </c>
      <c r="D37" s="4" t="inlineStr">
        <is>
          <t xml:space="preserve"> </t>
        </is>
      </c>
    </row>
    <row r="38">
      <c r="A38" s="4" t="inlineStr">
        <is>
          <t>Past due, Percent</t>
        </is>
      </c>
      <c r="B38" s="10" t="n">
        <v>0.077</v>
      </c>
      <c r="C38" s="10" t="n">
        <v>0.06900000000000001</v>
      </c>
      <c r="D38" s="4" t="inlineStr">
        <is>
          <t xml:space="preserve"> </t>
        </is>
      </c>
    </row>
    <row r="39">
      <c r="A39" s="4" t="inlineStr">
        <is>
          <t>Large Loans [Member]</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Net finance receivables</t>
        </is>
      </c>
      <c r="B41" s="5" t="n">
        <v>1336780</v>
      </c>
      <c r="C41" s="5" t="n">
        <v>1274137</v>
      </c>
      <c r="D41" s="6" t="n">
        <v>1208185</v>
      </c>
    </row>
    <row r="42">
      <c r="A42" s="4" t="inlineStr">
        <is>
          <t>Net finance receivables in nonaccrual status</t>
        </is>
      </c>
      <c r="B42" s="5" t="n">
        <v>54228</v>
      </c>
      <c r="C42" s="5" t="n">
        <v>44627</v>
      </c>
      <c r="D42" s="4" t="inlineStr">
        <is>
          <t xml:space="preserve"> </t>
        </is>
      </c>
    </row>
    <row r="43">
      <c r="A43" s="4" t="inlineStr">
        <is>
          <t>Total net finance receivables</t>
        </is>
      </c>
      <c r="B43" s="8" t="n">
        <v>1</v>
      </c>
      <c r="C43" s="8" t="n">
        <v>1</v>
      </c>
      <c r="D43" s="4" t="inlineStr">
        <is>
          <t xml:space="preserve"> </t>
        </is>
      </c>
    </row>
    <row r="44">
      <c r="A44" s="4" t="inlineStr">
        <is>
          <t>Net finance receivables in nonaccrual status</t>
        </is>
      </c>
      <c r="B44" s="10" t="n">
        <v>0.041</v>
      </c>
      <c r="C44" s="10" t="n">
        <v>0.035</v>
      </c>
      <c r="D44" s="4" t="inlineStr">
        <is>
          <t xml:space="preserve"> </t>
        </is>
      </c>
    </row>
    <row r="45">
      <c r="A45" s="4" t="inlineStr">
        <is>
          <t>Large Loans [Member] | Financing Receivables, Current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Net finance receivables</t>
        </is>
      </c>
      <c r="B47" s="5" t="n">
        <v>1139070</v>
      </c>
      <c r="C47" s="5" t="n">
        <v>1084518</v>
      </c>
      <c r="D47" s="4" t="inlineStr">
        <is>
          <t xml:space="preserve"> </t>
        </is>
      </c>
    </row>
    <row r="48">
      <c r="A48" s="4" t="inlineStr">
        <is>
          <t>Current,Percent</t>
        </is>
      </c>
      <c r="B48" s="10" t="n">
        <v>0.852</v>
      </c>
      <c r="C48" s="10" t="n">
        <v>0.851</v>
      </c>
      <c r="D48" s="4" t="inlineStr">
        <is>
          <t xml:space="preserve"> </t>
        </is>
      </c>
    </row>
    <row r="49">
      <c r="A49" s="4" t="inlineStr">
        <is>
          <t>Large Loans [Member] | 1 to 29 Days Past Due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Net finance receivables</t>
        </is>
      </c>
      <c r="B51" s="5" t="n">
        <v>109656</v>
      </c>
      <c r="C51" s="5" t="n">
        <v>109483</v>
      </c>
      <c r="D51" s="4" t="inlineStr">
        <is>
          <t xml:space="preserve"> </t>
        </is>
      </c>
    </row>
    <row r="52">
      <c r="A52" s="4" t="inlineStr">
        <is>
          <t>Past due, Percent</t>
        </is>
      </c>
      <c r="B52" s="10" t="n">
        <v>0.082</v>
      </c>
      <c r="C52" s="10" t="n">
        <v>0.08599999999999999</v>
      </c>
      <c r="D52" s="4" t="inlineStr">
        <is>
          <t xml:space="preserve"> </t>
        </is>
      </c>
    </row>
    <row r="53">
      <c r="A53" s="4" t="inlineStr">
        <is>
          <t>Large Loans [Member] | Delinquent Accounts 30 to 59 Days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Net finance receivables</t>
        </is>
      </c>
      <c r="B55" s="5" t="n">
        <v>22909</v>
      </c>
      <c r="C55" s="5" t="n">
        <v>22587</v>
      </c>
      <c r="D55" s="4" t="inlineStr">
        <is>
          <t xml:space="preserve"> </t>
        </is>
      </c>
    </row>
    <row r="56">
      <c r="A56" s="4" t="inlineStr">
        <is>
          <t>Past due, Percent</t>
        </is>
      </c>
      <c r="B56" s="10" t="n">
        <v>0.017</v>
      </c>
      <c r="C56" s="10" t="n">
        <v>0.017</v>
      </c>
      <c r="D56" s="4" t="inlineStr">
        <is>
          <t xml:space="preserve"> </t>
        </is>
      </c>
    </row>
    <row r="57">
      <c r="A57" s="4" t="inlineStr">
        <is>
          <t>Large Loans [Member] | Delinquent Accounts 60 to 89 Days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Net finance receivables</t>
        </is>
      </c>
      <c r="B59" s="5" t="n">
        <v>21493</v>
      </c>
      <c r="C59" s="5" t="n">
        <v>19844</v>
      </c>
      <c r="D59" s="4" t="inlineStr">
        <is>
          <t xml:space="preserve"> </t>
        </is>
      </c>
    </row>
    <row r="60">
      <c r="A60" s="4" t="inlineStr">
        <is>
          <t>Past due, Percent</t>
        </is>
      </c>
      <c r="B60" s="10" t="n">
        <v>0.016</v>
      </c>
      <c r="C60" s="10" t="n">
        <v>0.016</v>
      </c>
      <c r="D60" s="4" t="inlineStr">
        <is>
          <t xml:space="preserve"> </t>
        </is>
      </c>
    </row>
    <row r="61">
      <c r="A61" s="4" t="inlineStr">
        <is>
          <t>Large Loans [Member] | Delinquent Accounts 90 to 119 Days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Net finance receivables</t>
        </is>
      </c>
      <c r="B63" s="5" t="n">
        <v>16609</v>
      </c>
      <c r="C63" s="5" t="n">
        <v>16951</v>
      </c>
      <c r="D63" s="4" t="inlineStr">
        <is>
          <t xml:space="preserve"> </t>
        </is>
      </c>
    </row>
    <row r="64">
      <c r="A64" s="4" t="inlineStr">
        <is>
          <t>Past due, Percent</t>
        </is>
      </c>
      <c r="B64" s="10" t="n">
        <v>0.013</v>
      </c>
      <c r="C64" s="10" t="n">
        <v>0.013</v>
      </c>
      <c r="D64" s="4" t="inlineStr">
        <is>
          <t xml:space="preserve"> </t>
        </is>
      </c>
    </row>
    <row r="65">
      <c r="A65" s="4" t="inlineStr">
        <is>
          <t>Large Loans [Member] | Delinquent Accounts 120 to 149 Days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Net finance receivables</t>
        </is>
      </c>
      <c r="B67" s="5" t="n">
        <v>14357</v>
      </c>
      <c r="C67" s="5" t="n">
        <v>10938</v>
      </c>
      <c r="D67" s="4" t="inlineStr">
        <is>
          <t xml:space="preserve"> </t>
        </is>
      </c>
    </row>
    <row r="68">
      <c r="A68" s="4" t="inlineStr">
        <is>
          <t>Past due, Percent</t>
        </is>
      </c>
      <c r="B68" s="10" t="n">
        <v>0.011</v>
      </c>
      <c r="C68" s="10" t="n">
        <v>0.008999999999999999</v>
      </c>
      <c r="D68" s="4" t="inlineStr">
        <is>
          <t xml:space="preserve"> </t>
        </is>
      </c>
    </row>
    <row r="69">
      <c r="A69" s="4" t="inlineStr">
        <is>
          <t>Large Loans [Member] | Delinquent Accounts 150 to 179 Day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Net finance receivables</t>
        </is>
      </c>
      <c r="B71" s="5" t="n">
        <v>12686</v>
      </c>
      <c r="C71" s="5" t="n">
        <v>9816</v>
      </c>
      <c r="D71" s="4" t="inlineStr">
        <is>
          <t xml:space="preserve"> </t>
        </is>
      </c>
    </row>
    <row r="72">
      <c r="A72" s="4" t="inlineStr">
        <is>
          <t>Past due, Percent</t>
        </is>
      </c>
      <c r="B72" s="10" t="n">
        <v>0.008999999999999999</v>
      </c>
      <c r="C72" s="10" t="n">
        <v>0.008</v>
      </c>
      <c r="D72" s="4" t="inlineStr">
        <is>
          <t xml:space="preserve"> </t>
        </is>
      </c>
    </row>
    <row r="73">
      <c r="A73" s="4" t="inlineStr">
        <is>
          <t>Large Loans [Member] | Total Delinquency Accounts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Net finance receivables</t>
        </is>
      </c>
      <c r="B75" s="5" t="n">
        <v>88054</v>
      </c>
      <c r="C75" s="5" t="n">
        <v>80136</v>
      </c>
      <c r="D75" s="4" t="inlineStr">
        <is>
          <t xml:space="preserve"> </t>
        </is>
      </c>
    </row>
    <row r="76">
      <c r="A76" s="4" t="inlineStr">
        <is>
          <t>Past due, Percent</t>
        </is>
      </c>
      <c r="B76" s="10" t="n">
        <v>0.066</v>
      </c>
      <c r="C76" s="10" t="n">
        <v>0.063</v>
      </c>
      <c r="D76" s="4" t="inlineStr">
        <is>
          <t xml:space="preserve"> </t>
        </is>
      </c>
    </row>
    <row r="77">
      <c r="A77" s="4" t="inlineStr">
        <is>
          <t>Small Loans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Net finance receivables</t>
        </is>
      </c>
      <c r="B79" s="5" t="n">
        <v>554686</v>
      </c>
      <c r="C79" s="5" t="n">
        <v>493473</v>
      </c>
      <c r="D79" s="6" t="n">
        <v>481605</v>
      </c>
    </row>
    <row r="80">
      <c r="A80" s="4" t="inlineStr">
        <is>
          <t>Net finance receivables in nonaccrual status</t>
        </is>
      </c>
      <c r="B80" s="5" t="n">
        <v>34465</v>
      </c>
      <c r="C80" s="5" t="n">
        <v>21850</v>
      </c>
      <c r="D80" s="4" t="inlineStr">
        <is>
          <t xml:space="preserve"> </t>
        </is>
      </c>
    </row>
    <row r="81">
      <c r="A81" s="4" t="inlineStr">
        <is>
          <t>Total net finance receivables</t>
        </is>
      </c>
      <c r="B81" s="8" t="n">
        <v>1</v>
      </c>
      <c r="C81" s="8" t="n">
        <v>1</v>
      </c>
      <c r="D81" s="4" t="inlineStr">
        <is>
          <t xml:space="preserve"> </t>
        </is>
      </c>
    </row>
    <row r="82">
      <c r="A82" s="4" t="inlineStr">
        <is>
          <t>Net finance receivables in nonaccrual status</t>
        </is>
      </c>
      <c r="B82" s="10" t="n">
        <v>0.062</v>
      </c>
      <c r="C82" s="10" t="n">
        <v>0.044</v>
      </c>
      <c r="D82" s="4" t="inlineStr">
        <is>
          <t xml:space="preserve"> </t>
        </is>
      </c>
    </row>
    <row r="83">
      <c r="A83" s="4" t="inlineStr">
        <is>
          <t>Small Loans [Member] | Financing Receivables, Current [Member]</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Net finance receivables</t>
        </is>
      </c>
      <c r="B85" s="5" t="n">
        <v>450603</v>
      </c>
      <c r="C85" s="5" t="n">
        <v>406203</v>
      </c>
      <c r="D85" s="4" t="inlineStr">
        <is>
          <t xml:space="preserve"> </t>
        </is>
      </c>
    </row>
    <row r="86">
      <c r="A86" s="4" t="inlineStr">
        <is>
          <t>Current,Percent</t>
        </is>
      </c>
      <c r="B86" s="10" t="n">
        <v>0.8120000000000001</v>
      </c>
      <c r="C86" s="10" t="n">
        <v>0.824</v>
      </c>
      <c r="D86" s="4" t="inlineStr">
        <is>
          <t xml:space="preserve"> </t>
        </is>
      </c>
    </row>
    <row r="87">
      <c r="A87" s="4" t="inlineStr">
        <is>
          <t>Small Loans [Member] | 1 to 29 Days Past Due [Member]</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Net finance receivables</t>
        </is>
      </c>
      <c r="B89" s="5" t="n">
        <v>46488</v>
      </c>
      <c r="C89" s="5" t="n">
        <v>45119</v>
      </c>
      <c r="D89" s="4" t="inlineStr">
        <is>
          <t xml:space="preserve"> </t>
        </is>
      </c>
    </row>
    <row r="90">
      <c r="A90" s="4" t="inlineStr">
        <is>
          <t>Past due, Percent</t>
        </is>
      </c>
      <c r="B90" s="10" t="n">
        <v>0.08400000000000001</v>
      </c>
      <c r="C90" s="10" t="n">
        <v>0.091</v>
      </c>
      <c r="D90" s="4" t="inlineStr">
        <is>
          <t xml:space="preserve"> </t>
        </is>
      </c>
    </row>
    <row r="91">
      <c r="A91" s="4" t="inlineStr">
        <is>
          <t>Small Loans [Member] | Delinquent Accounts 30 to 59 Days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Net finance receivables</t>
        </is>
      </c>
      <c r="B93" s="5" t="n">
        <v>13998</v>
      </c>
      <c r="C93" s="5" t="n">
        <v>12053</v>
      </c>
      <c r="D93" s="4" t="inlineStr">
        <is>
          <t xml:space="preserve"> </t>
        </is>
      </c>
    </row>
    <row r="94">
      <c r="A94" s="4" t="inlineStr">
        <is>
          <t>Past due, Percent</t>
        </is>
      </c>
      <c r="B94" s="10" t="n">
        <v>0.025</v>
      </c>
      <c r="C94" s="10" t="n">
        <v>0.024</v>
      </c>
      <c r="D94" s="4" t="inlineStr">
        <is>
          <t xml:space="preserve"> </t>
        </is>
      </c>
    </row>
    <row r="95">
      <c r="A95" s="4" t="inlineStr">
        <is>
          <t>Small Loans [Member] | Delinquent Accounts 60 to 89 Days [Member]</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Net finance receivables</t>
        </is>
      </c>
      <c r="B97" s="5" t="n">
        <v>13699</v>
      </c>
      <c r="C97" s="5" t="n">
        <v>11253</v>
      </c>
      <c r="D97" s="4" t="inlineStr">
        <is>
          <t xml:space="preserve"> </t>
        </is>
      </c>
    </row>
    <row r="98">
      <c r="A98" s="4" t="inlineStr">
        <is>
          <t>Past due, Percent</t>
        </is>
      </c>
      <c r="B98" s="10" t="n">
        <v>0.025</v>
      </c>
      <c r="C98" s="10" t="n">
        <v>0.023</v>
      </c>
      <c r="D98" s="4" t="inlineStr">
        <is>
          <t xml:space="preserve"> </t>
        </is>
      </c>
    </row>
    <row r="99">
      <c r="A99" s="4" t="inlineStr">
        <is>
          <t>Small Loans [Member] | Delinquent Accounts 90 to 119 Days [Member]</t>
        </is>
      </c>
      <c r="B99" s="4" t="inlineStr">
        <is>
          <t xml:space="preserve"> </t>
        </is>
      </c>
      <c r="C99" s="4" t="inlineStr">
        <is>
          <t xml:space="preserve"> </t>
        </is>
      </c>
      <c r="D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row>
    <row r="101">
      <c r="A101" s="4" t="inlineStr">
        <is>
          <t>Net finance receivables</t>
        </is>
      </c>
      <c r="B101" s="5" t="n">
        <v>11443</v>
      </c>
      <c r="C101" s="5" t="n">
        <v>10030</v>
      </c>
      <c r="D101" s="4" t="inlineStr">
        <is>
          <t xml:space="preserve"> </t>
        </is>
      </c>
    </row>
    <row r="102">
      <c r="A102" s="4" t="inlineStr">
        <is>
          <t>Past due, Percent</t>
        </is>
      </c>
      <c r="B102" s="10" t="n">
        <v>0.021</v>
      </c>
      <c r="C102" s="8" t="n">
        <v>0.02</v>
      </c>
      <c r="D102" s="4" t="inlineStr">
        <is>
          <t xml:space="preserve"> </t>
        </is>
      </c>
    </row>
    <row r="103">
      <c r="A103" s="4" t="inlineStr">
        <is>
          <t>Small Loans [Member] | Delinquent Accounts 120 to 149 Days [Member]</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Net finance receivables</t>
        </is>
      </c>
      <c r="B105" s="5" t="n">
        <v>9602</v>
      </c>
      <c r="C105" s="5" t="n">
        <v>4247</v>
      </c>
      <c r="D105" s="4" t="inlineStr">
        <is>
          <t xml:space="preserve"> </t>
        </is>
      </c>
    </row>
    <row r="106">
      <c r="A106" s="4" t="inlineStr">
        <is>
          <t>Past due, Percent</t>
        </is>
      </c>
      <c r="B106" s="10" t="n">
        <v>0.017</v>
      </c>
      <c r="C106" s="10" t="n">
        <v>0.008999999999999999</v>
      </c>
      <c r="D106" s="4" t="inlineStr">
        <is>
          <t xml:space="preserve"> </t>
        </is>
      </c>
    </row>
    <row r="107">
      <c r="A107" s="4" t="inlineStr">
        <is>
          <t>Small Loans [Member] | Delinquent Accounts 150 to 179 Days [Member]</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Net finance receivables</t>
        </is>
      </c>
      <c r="B109" s="5" t="n">
        <v>8853</v>
      </c>
      <c r="C109" s="5" t="n">
        <v>4568</v>
      </c>
      <c r="D109" s="4" t="inlineStr">
        <is>
          <t xml:space="preserve"> </t>
        </is>
      </c>
    </row>
    <row r="110">
      <c r="A110" s="4" t="inlineStr">
        <is>
          <t>Past due, Percent</t>
        </is>
      </c>
      <c r="B110" s="10" t="n">
        <v>0.016</v>
      </c>
      <c r="C110" s="10" t="n">
        <v>0.008999999999999999</v>
      </c>
      <c r="D110" s="4" t="inlineStr">
        <is>
          <t xml:space="preserve"> </t>
        </is>
      </c>
    </row>
    <row r="111">
      <c r="A111" s="4" t="inlineStr">
        <is>
          <t>Small Loans [Member] | Total Delinquency Accounts [Member]</t>
        </is>
      </c>
      <c r="B111" s="4" t="inlineStr">
        <is>
          <t xml:space="preserve"> </t>
        </is>
      </c>
      <c r="C111" s="4" t="inlineStr">
        <is>
          <t xml:space="preserve"> </t>
        </is>
      </c>
      <c r="D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row>
    <row r="113">
      <c r="A113" s="4" t="inlineStr">
        <is>
          <t>Net finance receivables</t>
        </is>
      </c>
      <c r="B113" s="5" t="n">
        <v>57595</v>
      </c>
      <c r="C113" s="5" t="n">
        <v>42151</v>
      </c>
      <c r="D113" s="4" t="inlineStr">
        <is>
          <t xml:space="preserve"> </t>
        </is>
      </c>
    </row>
    <row r="114">
      <c r="A114" s="4" t="inlineStr">
        <is>
          <t>Past due, Percent</t>
        </is>
      </c>
      <c r="B114" s="10" t="n">
        <v>0.104</v>
      </c>
      <c r="C114" s="10" t="n">
        <v>0.08500000000000001</v>
      </c>
      <c r="D114" s="4" t="inlineStr">
        <is>
          <t xml:space="preserve"> </t>
        </is>
      </c>
    </row>
    <row r="115">
      <c r="A115" s="4" t="inlineStr">
        <is>
          <t>Retail Loan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Net finance receivables</t>
        </is>
      </c>
      <c r="B117" s="5" t="n">
        <v>1069</v>
      </c>
      <c r="C117" s="5" t="n">
        <v>3800</v>
      </c>
      <c r="D117" s="5" t="n">
        <v>9603</v>
      </c>
    </row>
    <row r="118">
      <c r="A118" s="4" t="inlineStr">
        <is>
          <t>Net finance receivables in nonaccrual status</t>
        </is>
      </c>
      <c r="B118" s="5" t="n">
        <v>137</v>
      </c>
      <c r="C118" s="5" t="n">
        <v>394</v>
      </c>
      <c r="D118" s="4" t="inlineStr">
        <is>
          <t xml:space="preserve"> </t>
        </is>
      </c>
    </row>
    <row r="119">
      <c r="A119" s="4" t="inlineStr">
        <is>
          <t>Total net finance receivables</t>
        </is>
      </c>
      <c r="B119" s="8" t="n">
        <v>1</v>
      </c>
      <c r="C119" s="8" t="n">
        <v>1</v>
      </c>
      <c r="D119" s="4" t="inlineStr">
        <is>
          <t xml:space="preserve"> </t>
        </is>
      </c>
    </row>
    <row r="120">
      <c r="A120" s="4" t="inlineStr">
        <is>
          <t>Net finance receivables in nonaccrual status</t>
        </is>
      </c>
      <c r="B120" s="10" t="n">
        <v>0.128</v>
      </c>
      <c r="C120" s="10" t="n">
        <v>0.104</v>
      </c>
      <c r="D120" s="4" t="inlineStr">
        <is>
          <t xml:space="preserve"> </t>
        </is>
      </c>
    </row>
    <row r="121">
      <c r="A121" s="4" t="inlineStr">
        <is>
          <t>Retail Loans [Member] | Financing Receivables, Current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Net finance receivables</t>
        </is>
      </c>
      <c r="B123" s="5" t="n">
        <v>708</v>
      </c>
      <c r="C123" s="5" t="n">
        <v>2620</v>
      </c>
      <c r="D123" s="4" t="inlineStr">
        <is>
          <t xml:space="preserve"> </t>
        </is>
      </c>
    </row>
    <row r="124">
      <c r="A124" s="4" t="inlineStr">
        <is>
          <t>Current,Percent</t>
        </is>
      </c>
      <c r="B124" s="10" t="n">
        <v>0.662</v>
      </c>
      <c r="C124" s="8" t="n">
        <v>0.6899999999999999</v>
      </c>
      <c r="D124" s="4" t="inlineStr">
        <is>
          <t xml:space="preserve"> </t>
        </is>
      </c>
    </row>
    <row r="125">
      <c r="A125" s="4" t="inlineStr">
        <is>
          <t>Retail Loans [Member] | 1 to 29 Days Past Due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Net finance receivables</t>
        </is>
      </c>
      <c r="B127" s="5" t="n">
        <v>168</v>
      </c>
      <c r="C127" s="5" t="n">
        <v>594</v>
      </c>
      <c r="D127" s="4" t="inlineStr">
        <is>
          <t xml:space="preserve"> </t>
        </is>
      </c>
    </row>
    <row r="128">
      <c r="A128" s="4" t="inlineStr">
        <is>
          <t>Past due, Percent</t>
        </is>
      </c>
      <c r="B128" s="10" t="n">
        <v>0.157</v>
      </c>
      <c r="C128" s="10" t="n">
        <v>0.156</v>
      </c>
      <c r="D128" s="4" t="inlineStr">
        <is>
          <t xml:space="preserve"> </t>
        </is>
      </c>
    </row>
    <row r="129">
      <c r="A129" s="4" t="inlineStr">
        <is>
          <t>Retail Loans [Member] | Delinquent Accounts 30 to 59 Days [Member]</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Net finance receivables</t>
        </is>
      </c>
      <c r="B131" s="5" t="n">
        <v>41</v>
      </c>
      <c r="C131" s="5" t="n">
        <v>116</v>
      </c>
      <c r="D131" s="4" t="inlineStr">
        <is>
          <t xml:space="preserve"> </t>
        </is>
      </c>
    </row>
    <row r="132">
      <c r="A132" s="4" t="inlineStr">
        <is>
          <t>Past due, Percent</t>
        </is>
      </c>
      <c r="B132" s="10" t="n">
        <v>0.039</v>
      </c>
      <c r="C132" s="10" t="n">
        <v>0.031</v>
      </c>
      <c r="D132" s="4" t="inlineStr">
        <is>
          <t xml:space="preserve"> </t>
        </is>
      </c>
    </row>
    <row r="133">
      <c r="A133" s="4" t="inlineStr">
        <is>
          <t>Retail Loans [Member] | Delinquent Accounts 60 to 89 Days [Member]</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Net finance receivables</t>
        </is>
      </c>
      <c r="B135" s="5" t="n">
        <v>50</v>
      </c>
      <c r="C135" s="5" t="n">
        <v>115</v>
      </c>
      <c r="D135" s="4" t="inlineStr">
        <is>
          <t xml:space="preserve"> </t>
        </is>
      </c>
    </row>
    <row r="136">
      <c r="A136" s="4" t="inlineStr">
        <is>
          <t>Past due, Percent</t>
        </is>
      </c>
      <c r="B136" s="10" t="n">
        <v>0.047</v>
      </c>
      <c r="C136" s="8" t="n">
        <v>0.03</v>
      </c>
      <c r="D136" s="4" t="inlineStr">
        <is>
          <t xml:space="preserve"> </t>
        </is>
      </c>
    </row>
    <row r="137">
      <c r="A137" s="4" t="inlineStr">
        <is>
          <t>Retail Loans [Member] | Delinquent Accounts 90 to 119 Days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Net finance receivables</t>
        </is>
      </c>
      <c r="B139" s="5" t="n">
        <v>33</v>
      </c>
      <c r="C139" s="5" t="n">
        <v>126</v>
      </c>
      <c r="D139" s="4" t="inlineStr">
        <is>
          <t xml:space="preserve"> </t>
        </is>
      </c>
    </row>
    <row r="140">
      <c r="A140" s="4" t="inlineStr">
        <is>
          <t>Past due, Percent</t>
        </is>
      </c>
      <c r="B140" s="10" t="n">
        <v>0.031</v>
      </c>
      <c r="C140" s="10" t="n">
        <v>0.032</v>
      </c>
      <c r="D140" s="4" t="inlineStr">
        <is>
          <t xml:space="preserve"> </t>
        </is>
      </c>
    </row>
    <row r="141">
      <c r="A141" s="4" t="inlineStr">
        <is>
          <t>Retail Loans [Member] | Delinquent Accounts 120 to 149 Days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Net finance receivables</t>
        </is>
      </c>
      <c r="B143" s="5" t="n">
        <v>28</v>
      </c>
      <c r="C143" s="5" t="n">
        <v>132</v>
      </c>
      <c r="D143" s="4" t="inlineStr">
        <is>
          <t xml:space="preserve"> </t>
        </is>
      </c>
    </row>
    <row r="144">
      <c r="A144" s="4" t="inlineStr">
        <is>
          <t>Past due, Percent</t>
        </is>
      </c>
      <c r="B144" s="10" t="n">
        <v>0.026</v>
      </c>
      <c r="C144" s="10" t="n">
        <v>0.035</v>
      </c>
      <c r="D144" s="4" t="inlineStr">
        <is>
          <t xml:space="preserve"> </t>
        </is>
      </c>
    </row>
    <row r="145">
      <c r="A145" s="4" t="inlineStr">
        <is>
          <t>Retail Loans [Member] | Delinquent Accounts 150 to 179 Days [Member]</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Net finance receivables</t>
        </is>
      </c>
      <c r="B147" s="5" t="n">
        <v>41</v>
      </c>
      <c r="C147" s="5" t="n">
        <v>97</v>
      </c>
      <c r="D147" s="4" t="inlineStr">
        <is>
          <t xml:space="preserve"> </t>
        </is>
      </c>
    </row>
    <row r="148">
      <c r="A148" s="4" t="inlineStr">
        <is>
          <t>Past due, Percent</t>
        </is>
      </c>
      <c r="B148" s="10" t="n">
        <v>0.038</v>
      </c>
      <c r="C148" s="10" t="n">
        <v>0.026</v>
      </c>
      <c r="D148" s="4" t="inlineStr">
        <is>
          <t xml:space="preserve"> </t>
        </is>
      </c>
    </row>
    <row r="149">
      <c r="A149" s="4" t="inlineStr">
        <is>
          <t>Retail Loans [Member] | Total Delinquency Accounts [Member]</t>
        </is>
      </c>
      <c r="B149" s="4" t="inlineStr">
        <is>
          <t xml:space="preserve"> </t>
        </is>
      </c>
      <c r="C149" s="4" t="inlineStr">
        <is>
          <t xml:space="preserve"> </t>
        </is>
      </c>
      <c r="D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row>
    <row r="151">
      <c r="A151" s="4" t="inlineStr">
        <is>
          <t>Net finance receivables</t>
        </is>
      </c>
      <c r="B151" s="5" t="n">
        <v>193</v>
      </c>
      <c r="C151" s="5" t="n">
        <v>586</v>
      </c>
      <c r="D151" s="4" t="inlineStr">
        <is>
          <t xml:space="preserve"> </t>
        </is>
      </c>
    </row>
    <row r="152">
      <c r="A152" s="4" t="inlineStr">
        <is>
          <t>Past due, Percent</t>
        </is>
      </c>
      <c r="B152" s="10" t="n">
        <v>0.181</v>
      </c>
      <c r="C152" s="10" t="n">
        <v>0.154</v>
      </c>
      <c r="D1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Reconciliations of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5" t="n">
        <v>187400</v>
      </c>
      <c r="C4" s="5" t="n">
        <v>178800</v>
      </c>
      <c r="D4" s="5" t="n">
        <v>159300</v>
      </c>
    </row>
    <row r="5">
      <c r="A5" s="4" t="inlineStr">
        <is>
          <t>Provision for credit losses</t>
        </is>
      </c>
      <c r="B5" s="6" t="n">
        <v>212200</v>
      </c>
      <c r="C5" s="6" t="n">
        <v>220034</v>
      </c>
      <c r="D5" s="6" t="n">
        <v>185115</v>
      </c>
    </row>
    <row r="6">
      <c r="A6" s="4" t="inlineStr">
        <is>
          <t>Credit losses</t>
        </is>
      </c>
      <c r="B6" s="6" t="n">
        <v>-211342</v>
      </c>
      <c r="C6" s="6" t="n">
        <v>-220933</v>
      </c>
      <c r="D6" s="6" t="n">
        <v>-172063</v>
      </c>
    </row>
    <row r="7">
      <c r="A7" s="4" t="inlineStr">
        <is>
          <t>Recoveries</t>
        </is>
      </c>
      <c r="B7" s="6" t="n">
        <v>11242</v>
      </c>
      <c r="C7" s="6" t="n">
        <v>9499</v>
      </c>
      <c r="D7" s="6" t="n">
        <v>6448</v>
      </c>
    </row>
    <row r="8">
      <c r="A8" s="4" t="inlineStr">
        <is>
          <t>Ending balance</t>
        </is>
      </c>
      <c r="B8" s="6" t="n">
        <v>199500</v>
      </c>
      <c r="C8" s="6" t="n">
        <v>187400</v>
      </c>
      <c r="D8" s="6" t="n">
        <v>178800</v>
      </c>
    </row>
    <row r="9">
      <c r="A9" s="4" t="inlineStr">
        <is>
          <t>Net finance receivables</t>
        </is>
      </c>
      <c r="B9" s="5" t="n">
        <v>1892535</v>
      </c>
      <c r="C9" s="5" t="n">
        <v>1771410</v>
      </c>
      <c r="D9" s="5" t="n">
        <v>1699393</v>
      </c>
    </row>
    <row r="10">
      <c r="A10" s="4" t="inlineStr">
        <is>
          <t>Allowance as Percentage of Finance Receivables</t>
        </is>
      </c>
      <c r="B10" s="10" t="n">
        <v>0.105</v>
      </c>
      <c r="C10" s="10" t="n">
        <v>0.106</v>
      </c>
      <c r="D10" s="10" t="n">
        <v>0.105</v>
      </c>
    </row>
    <row r="11">
      <c r="A11" s="4" t="inlineStr">
        <is>
          <t>Larg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eginning balance</t>
        </is>
      </c>
      <c r="B13" s="5" t="n">
        <v>127992</v>
      </c>
      <c r="C13" s="5" t="n">
        <v>119592</v>
      </c>
      <c r="D13" s="5" t="n">
        <v>96494</v>
      </c>
    </row>
    <row r="14">
      <c r="A14" s="4" t="inlineStr">
        <is>
          <t>Provision for credit losses</t>
        </is>
      </c>
      <c r="B14" s="6" t="n">
        <v>128190</v>
      </c>
      <c r="C14" s="6" t="n">
        <v>136638</v>
      </c>
      <c r="D14" s="6" t="n">
        <v>106925</v>
      </c>
    </row>
    <row r="15">
      <c r="A15" s="4" t="inlineStr">
        <is>
          <t>Credit losses</t>
        </is>
      </c>
      <c r="B15" s="6" t="n">
        <v>-129692</v>
      </c>
      <c r="C15" s="6" t="n">
        <v>-133918</v>
      </c>
      <c r="D15" s="6" t="n">
        <v>-87236</v>
      </c>
    </row>
    <row r="16">
      <c r="A16" s="4" t="inlineStr">
        <is>
          <t>Recoveries</t>
        </is>
      </c>
      <c r="B16" s="6" t="n">
        <v>7016</v>
      </c>
      <c r="C16" s="6" t="n">
        <v>5680</v>
      </c>
      <c r="D16" s="6" t="n">
        <v>3409</v>
      </c>
    </row>
    <row r="17">
      <c r="A17" s="4" t="inlineStr">
        <is>
          <t>Ending balance</t>
        </is>
      </c>
      <c r="B17" s="6" t="n">
        <v>133506</v>
      </c>
      <c r="C17" s="6" t="n">
        <v>127992</v>
      </c>
      <c r="D17" s="6" t="n">
        <v>119592</v>
      </c>
    </row>
    <row r="18">
      <c r="A18" s="4" t="inlineStr">
        <is>
          <t>Net finance receivables</t>
        </is>
      </c>
      <c r="B18" s="5" t="n">
        <v>1336780</v>
      </c>
      <c r="C18" s="5" t="n">
        <v>1274137</v>
      </c>
      <c r="D18" s="5" t="n">
        <v>1208185</v>
      </c>
    </row>
    <row r="19">
      <c r="A19" s="4" t="inlineStr">
        <is>
          <t>Allowance as Percentage of Finance Receivables</t>
        </is>
      </c>
      <c r="B19" s="8" t="n">
        <v>0.1</v>
      </c>
      <c r="C19" s="8" t="n">
        <v>0.1</v>
      </c>
      <c r="D19" s="10" t="n">
        <v>0.099</v>
      </c>
    </row>
    <row r="20">
      <c r="A20" s="4" t="inlineStr">
        <is>
          <t>Small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eginning balance</t>
        </is>
      </c>
      <c r="B22" s="5" t="n">
        <v>58736</v>
      </c>
      <c r="C22" s="5" t="n">
        <v>57915</v>
      </c>
      <c r="D22" s="5" t="n">
        <v>61294</v>
      </c>
    </row>
    <row r="23">
      <c r="A23" s="4" t="inlineStr">
        <is>
          <t>Provision for credit losses</t>
        </is>
      </c>
      <c r="B23" s="6" t="n">
        <v>83861</v>
      </c>
      <c r="C23" s="6" t="n">
        <v>82745</v>
      </c>
      <c r="D23" s="6" t="n">
        <v>76513</v>
      </c>
    </row>
    <row r="24">
      <c r="A24" s="4" t="inlineStr">
        <is>
          <t>Credit losses</t>
        </is>
      </c>
      <c r="B24" s="6" t="n">
        <v>-80953</v>
      </c>
      <c r="C24" s="6" t="n">
        <v>-85692</v>
      </c>
      <c r="D24" s="6" t="n">
        <v>-82842</v>
      </c>
    </row>
    <row r="25">
      <c r="A25" s="4" t="inlineStr">
        <is>
          <t>Recoveries</t>
        </is>
      </c>
      <c r="B25" s="6" t="n">
        <v>4182</v>
      </c>
      <c r="C25" s="6" t="n">
        <v>3768</v>
      </c>
      <c r="D25" s="6" t="n">
        <v>2950</v>
      </c>
    </row>
    <row r="26">
      <c r="A26" s="4" t="inlineStr">
        <is>
          <t>Ending balance</t>
        </is>
      </c>
      <c r="B26" s="6" t="n">
        <v>65826</v>
      </c>
      <c r="C26" s="6" t="n">
        <v>58736</v>
      </c>
      <c r="D26" s="6" t="n">
        <v>57915</v>
      </c>
    </row>
    <row r="27">
      <c r="A27" s="4" t="inlineStr">
        <is>
          <t>Net finance receivables</t>
        </is>
      </c>
      <c r="B27" s="5" t="n">
        <v>554686</v>
      </c>
      <c r="C27" s="5" t="n">
        <v>493473</v>
      </c>
      <c r="D27" s="5" t="n">
        <v>481605</v>
      </c>
    </row>
    <row r="28">
      <c r="A28" s="4" t="inlineStr">
        <is>
          <t>Allowance as Percentage of Finance Receivables</t>
        </is>
      </c>
      <c r="B28" s="10" t="n">
        <v>0.119</v>
      </c>
      <c r="C28" s="10" t="n">
        <v>0.119</v>
      </c>
      <c r="D28" s="8" t="n">
        <v>0.12</v>
      </c>
    </row>
    <row r="29">
      <c r="A29" s="4" t="inlineStr">
        <is>
          <t>Retail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Beginning balance</t>
        </is>
      </c>
      <c r="B31" s="5" t="n">
        <v>672</v>
      </c>
      <c r="C31" s="5" t="n">
        <v>1293</v>
      </c>
      <c r="D31" s="5" t="n">
        <v>1512</v>
      </c>
    </row>
    <row r="32">
      <c r="A32" s="4" t="inlineStr">
        <is>
          <t>Provision for credit losses</t>
        </is>
      </c>
      <c r="B32" s="6" t="n">
        <v>149</v>
      </c>
      <c r="C32" s="6" t="n">
        <v>651</v>
      </c>
      <c r="D32" s="6" t="n">
        <v>1677</v>
      </c>
    </row>
    <row r="33">
      <c r="A33" s="4" t="inlineStr">
        <is>
          <t>Credit losses</t>
        </is>
      </c>
      <c r="B33" s="6" t="n">
        <v>-697</v>
      </c>
      <c r="C33" s="6" t="n">
        <v>-1323</v>
      </c>
      <c r="D33" s="6" t="n">
        <v>-1985</v>
      </c>
    </row>
    <row r="34">
      <c r="A34" s="4" t="inlineStr">
        <is>
          <t>Recoveries</t>
        </is>
      </c>
      <c r="B34" s="6" t="n">
        <v>44</v>
      </c>
      <c r="C34" s="6" t="n">
        <v>51</v>
      </c>
      <c r="D34" s="6" t="n">
        <v>89</v>
      </c>
    </row>
    <row r="35">
      <c r="A35" s="4" t="inlineStr">
        <is>
          <t>Ending balance</t>
        </is>
      </c>
      <c r="B35" s="6" t="n">
        <v>168</v>
      </c>
      <c r="C35" s="6" t="n">
        <v>672</v>
      </c>
      <c r="D35" s="6" t="n">
        <v>1293</v>
      </c>
    </row>
    <row r="36">
      <c r="A36" s="4" t="inlineStr">
        <is>
          <t>Net finance receivables</t>
        </is>
      </c>
      <c r="B36" s="5" t="n">
        <v>1069</v>
      </c>
      <c r="C36" s="5" t="n">
        <v>3800</v>
      </c>
      <c r="D36" s="5" t="n">
        <v>9603</v>
      </c>
    </row>
    <row r="37">
      <c r="A37" s="4" t="inlineStr">
        <is>
          <t>Allowance as Percentage of Finance Receivables</t>
        </is>
      </c>
      <c r="B37" s="10" t="n">
        <v>0.157</v>
      </c>
      <c r="C37" s="10" t="n">
        <v>0.177</v>
      </c>
      <c r="D37" s="10" t="n">
        <v>0.1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Credit Quality Information, and Allowance for Credit Losses - Summary of Modification Made to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 basis</t>
        </is>
      </c>
      <c r="B4" s="5" t="n">
        <v>21667</v>
      </c>
      <c r="C4" s="5" t="n">
        <v>16400</v>
      </c>
    </row>
    <row r="5">
      <c r="A5" s="4" t="inlineStr">
        <is>
          <t>% of Net finance receivables</t>
        </is>
      </c>
      <c r="B5" s="10" t="n">
        <v>0.011</v>
      </c>
      <c r="C5" s="10" t="n">
        <v>0.008999999999999999</v>
      </c>
    </row>
    <row r="6">
      <c r="A6" s="4" t="inlineStr">
        <is>
          <t>Principal Forgiveness, Interest Rate Reduction, &amp; Term Extens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basis</t>
        </is>
      </c>
      <c r="B8" s="5" t="n">
        <v>614</v>
      </c>
      <c r="C8" s="5" t="n">
        <v>325</v>
      </c>
    </row>
    <row r="9">
      <c r="A9" s="4" t="inlineStr">
        <is>
          <t>Interest Rate Reduction and Term Extension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basis</t>
        </is>
      </c>
      <c r="B11" s="5" t="n">
        <v>10601</v>
      </c>
      <c r="C11" s="5" t="n">
        <v>14799</v>
      </c>
    </row>
    <row r="12">
      <c r="A12" s="4" t="inlineStr">
        <is>
          <t>% of Net finance receivables</t>
        </is>
      </c>
      <c r="B12" s="10" t="n">
        <v>0.006</v>
      </c>
      <c r="C12" s="10" t="n">
        <v>0.008</v>
      </c>
    </row>
    <row r="13">
      <c r="A13" s="4" t="inlineStr">
        <is>
          <t>Term Extension [Member]</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t>
        </is>
      </c>
      <c r="B15" s="5" t="n">
        <v>2178</v>
      </c>
      <c r="C15" s="5" t="n">
        <v>1276</v>
      </c>
    </row>
    <row r="16">
      <c r="A16" s="4" t="inlineStr">
        <is>
          <t>% of Net finance receivables</t>
        </is>
      </c>
      <c r="B16" s="10" t="n">
        <v>0.001</v>
      </c>
      <c r="C16" s="10" t="n">
        <v>0.001</v>
      </c>
    </row>
    <row r="17">
      <c r="A17" s="4" t="inlineStr">
        <is>
          <t>Interest Rate Reduction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basis</t>
        </is>
      </c>
      <c r="B19" s="5" t="n">
        <v>8274</v>
      </c>
      <c r="C19" s="4" t="inlineStr">
        <is>
          <t xml:space="preserve"> </t>
        </is>
      </c>
    </row>
    <row r="20">
      <c r="A20" s="4" t="inlineStr">
        <is>
          <t>% of Net finance receivables</t>
        </is>
      </c>
      <c r="B20" s="10" t="n">
        <v>0.004</v>
      </c>
      <c r="C20" s="4" t="inlineStr">
        <is>
          <t xml:space="preserve"> </t>
        </is>
      </c>
    </row>
    <row r="21">
      <c r="A21" s="4" t="inlineStr">
        <is>
          <t>Large Loans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 basis</t>
        </is>
      </c>
      <c r="B23" s="5" t="n">
        <v>17262</v>
      </c>
      <c r="C23" s="5" t="n">
        <v>13905</v>
      </c>
    </row>
    <row r="24">
      <c r="A24" s="4" t="inlineStr">
        <is>
          <t>% of Net finance receivables</t>
        </is>
      </c>
      <c r="B24" s="10" t="n">
        <v>0.013</v>
      </c>
      <c r="C24" s="10" t="n">
        <v>0.011</v>
      </c>
    </row>
    <row r="25">
      <c r="A25" s="4" t="inlineStr">
        <is>
          <t>Large Loans [Member] | Principal Forgiveness, Interest Rate Reduction, &amp; Term Extension [Member]</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 basis</t>
        </is>
      </c>
      <c r="B27" s="5" t="n">
        <v>586</v>
      </c>
      <c r="C27" s="5" t="n">
        <v>288</v>
      </c>
    </row>
    <row r="28">
      <c r="A28" s="4" t="inlineStr">
        <is>
          <t>Large Loans [Member] | Interest Rate Reduction and Term Extension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mortized cost basis</t>
        </is>
      </c>
      <c r="B30" s="5" t="n">
        <v>9155</v>
      </c>
      <c r="C30" s="5" t="n">
        <v>12687</v>
      </c>
    </row>
    <row r="31">
      <c r="A31" s="4" t="inlineStr">
        <is>
          <t>% of Net finance receivables</t>
        </is>
      </c>
      <c r="B31" s="10" t="n">
        <v>0.008</v>
      </c>
      <c r="C31" s="8" t="n">
        <v>0.01</v>
      </c>
    </row>
    <row r="32">
      <c r="A32" s="4" t="inlineStr">
        <is>
          <t>Large Loans [Member] | Term Extension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basis</t>
        </is>
      </c>
      <c r="B34" s="5" t="n">
        <v>1792</v>
      </c>
      <c r="C34" s="5" t="n">
        <v>930</v>
      </c>
    </row>
    <row r="35">
      <c r="A35" s="4" t="inlineStr">
        <is>
          <t>% of Net finance receivables</t>
        </is>
      </c>
      <c r="B35" s="10" t="n">
        <v>0.001</v>
      </c>
      <c r="C35" s="10" t="n">
        <v>0.001</v>
      </c>
    </row>
    <row r="36">
      <c r="A36" s="4" t="inlineStr">
        <is>
          <t>Large Loans [Member] | Interest Rate Reduction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Amortized cost basis</t>
        </is>
      </c>
      <c r="B38" s="5" t="n">
        <v>5729</v>
      </c>
      <c r="C38" s="4" t="inlineStr">
        <is>
          <t xml:space="preserve"> </t>
        </is>
      </c>
    </row>
    <row r="39">
      <c r="A39" s="4" t="inlineStr">
        <is>
          <t>% of Net finance receivables</t>
        </is>
      </c>
      <c r="B39" s="10" t="n">
        <v>0.004</v>
      </c>
      <c r="C39" s="4" t="inlineStr">
        <is>
          <t xml:space="preserve"> </t>
        </is>
      </c>
    </row>
    <row r="40">
      <c r="A40" s="4" t="inlineStr">
        <is>
          <t>Small Loans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mortized cost basis</t>
        </is>
      </c>
      <c r="B42" s="5" t="n">
        <v>4405</v>
      </c>
      <c r="C42" s="5" t="n">
        <v>2495</v>
      </c>
    </row>
    <row r="43">
      <c r="A43" s="4" t="inlineStr">
        <is>
          <t>% of Net finance receivables</t>
        </is>
      </c>
      <c r="B43" s="10" t="n">
        <v>0.008</v>
      </c>
      <c r="C43" s="10" t="n">
        <v>0.005</v>
      </c>
    </row>
    <row r="44">
      <c r="A44" s="4" t="inlineStr">
        <is>
          <t>Small Loans [Member] | Principal Forgiveness, Interest Rate Reduction, &amp; Term Extension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basis</t>
        </is>
      </c>
      <c r="B46" s="5" t="n">
        <v>28</v>
      </c>
      <c r="C46" s="5" t="n">
        <v>37</v>
      </c>
    </row>
    <row r="47">
      <c r="A47" s="4" t="inlineStr">
        <is>
          <t>Small Loans [Member] | Interest Rate Reduction and Term Extension [Memb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t>
        </is>
      </c>
      <c r="B49" s="5" t="n">
        <v>1446</v>
      </c>
      <c r="C49" s="5" t="n">
        <v>2112</v>
      </c>
    </row>
    <row r="50">
      <c r="A50" s="4" t="inlineStr">
        <is>
          <t>% of Net finance receivables</t>
        </is>
      </c>
      <c r="B50" s="10" t="n">
        <v>0.002</v>
      </c>
      <c r="C50" s="10" t="n">
        <v>0.004</v>
      </c>
    </row>
    <row r="51">
      <c r="A51" s="4" t="inlineStr">
        <is>
          <t>Small Loans [Member] | Term Extension [Memb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Amortized cost basis</t>
        </is>
      </c>
      <c r="B53" s="5" t="n">
        <v>386</v>
      </c>
      <c r="C53" s="5" t="n">
        <v>346</v>
      </c>
    </row>
    <row r="54">
      <c r="A54" s="4" t="inlineStr">
        <is>
          <t>% of Net finance receivables</t>
        </is>
      </c>
      <c r="B54" s="10" t="n">
        <v>0.001</v>
      </c>
      <c r="C54" s="10" t="n">
        <v>0.001</v>
      </c>
    </row>
    <row r="55">
      <c r="A55" s="4" t="inlineStr">
        <is>
          <t>Small Loans [Member] | Interest Rate Reduction [Member]</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Amortized cost basis</t>
        </is>
      </c>
      <c r="B57" s="5" t="n">
        <v>2545</v>
      </c>
      <c r="C57" s="4" t="inlineStr">
        <is>
          <t xml:space="preserve"> </t>
        </is>
      </c>
    </row>
    <row r="58">
      <c r="A58" s="4" t="inlineStr">
        <is>
          <t>% of Net finance receivables</t>
        </is>
      </c>
      <c r="B58" s="10" t="n">
        <v>0.005</v>
      </c>
      <c r="C5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e Receivables, Credit Quality Information, and Allowance for Credit Losses - Summary of Financial Effects of Borrowers Experiencing Financial Difficulty (Details) - USD ($) $ in Millions</t>
        </is>
      </c>
      <c r="B1" s="2" t="inlineStr">
        <is>
          <t>12 Months Ended</t>
        </is>
      </c>
    </row>
    <row r="2">
      <c r="B2" s="2" t="inlineStr">
        <is>
          <t>Dec. 31, 2024</t>
        </is>
      </c>
      <c r="C2" s="2" t="inlineStr">
        <is>
          <t>Dec. 31, 2023</t>
        </is>
      </c>
    </row>
    <row r="3">
      <c r="A3" s="4" t="inlineStr">
        <is>
          <t>Large Loans [Member] | Principal Forgivenes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duced amortized cost basis</t>
        </is>
      </c>
      <c r="B5" s="9" t="n">
        <v>1.3</v>
      </c>
      <c r="C5" s="5" t="n">
        <v>1</v>
      </c>
    </row>
    <row r="6">
      <c r="A6" s="4" t="inlineStr">
        <is>
          <t>Large Loans [Member] | Interest Rate Reductio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duced weighted-average contractual interest</t>
        </is>
      </c>
      <c r="B8" s="10" t="n">
        <v>0.126</v>
      </c>
      <c r="C8" s="10" t="n">
        <v>0.107</v>
      </c>
    </row>
    <row r="9">
      <c r="A9" s="4" t="inlineStr">
        <is>
          <t>Large Loans [Member] | Term Extens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dded weighted-average period to loans</t>
        </is>
      </c>
      <c r="B11" s="4" t="inlineStr">
        <is>
          <t>1 year 6 months</t>
        </is>
      </c>
      <c r="C11" s="4" t="inlineStr">
        <is>
          <t>1 year 6 months</t>
        </is>
      </c>
    </row>
    <row r="12">
      <c r="A12" s="4" t="inlineStr">
        <is>
          <t>Small Loans [Member] | Principal Forgivenes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duced amortized cost basis</t>
        </is>
      </c>
      <c r="B14" s="9" t="n">
        <v>0.5</v>
      </c>
      <c r="C14" s="9" t="n">
        <v>0.5</v>
      </c>
    </row>
    <row r="15">
      <c r="A15" s="4" t="inlineStr">
        <is>
          <t>Small Loans [Member] | Interest Rate Red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duced weighted-average contractual interest</t>
        </is>
      </c>
      <c r="B17" s="10" t="n">
        <v>0.244</v>
      </c>
      <c r="C17" s="10" t="n">
        <v>0.136</v>
      </c>
    </row>
    <row r="18">
      <c r="A18" s="4" t="inlineStr">
        <is>
          <t>Small Loans [Member] | Term Extens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dded weighted-average period to loans</t>
        </is>
      </c>
      <c r="B20" s="4" t="inlineStr">
        <is>
          <t>1 year 4 months 24 days</t>
        </is>
      </c>
      <c r="C20" s="4" t="inlineStr">
        <is>
          <t>1 year 4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227</v>
      </c>
      <c r="C4" s="5" t="n">
        <v>15958</v>
      </c>
      <c r="D4" s="5" t="n">
        <v>51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12200</v>
      </c>
      <c r="C6" s="6" t="n">
        <v>220034</v>
      </c>
      <c r="D6" s="6" t="n">
        <v>185115</v>
      </c>
    </row>
    <row r="7">
      <c r="A7" s="4" t="inlineStr">
        <is>
          <t>Depreciation and amortization</t>
        </is>
      </c>
      <c r="B7" s="6" t="n">
        <v>14070</v>
      </c>
      <c r="C7" s="6" t="n">
        <v>14634</v>
      </c>
      <c r="D7" s="6" t="n">
        <v>12689</v>
      </c>
    </row>
    <row r="8">
      <c r="A8" s="4" t="inlineStr">
        <is>
          <t>Amortization of deferred originations fees and costs</t>
        </is>
      </c>
      <c r="B8" s="6" t="n">
        <v>-15613</v>
      </c>
      <c r="C8" s="6" t="n">
        <v>-14644</v>
      </c>
      <c r="D8" s="6" t="n">
        <v>-15843</v>
      </c>
    </row>
    <row r="9">
      <c r="A9" s="4" t="inlineStr">
        <is>
          <t>Loss on disposal of property and equipment</t>
        </is>
      </c>
      <c r="B9" s="6" t="n">
        <v>407</v>
      </c>
      <c r="C9" s="6" t="n">
        <v>867</v>
      </c>
      <c r="D9" s="6" t="n">
        <v>143</v>
      </c>
    </row>
    <row r="10">
      <c r="A10" s="4" t="inlineStr">
        <is>
          <t>Loss on sale of restricted AFS investments</t>
        </is>
      </c>
      <c r="B10" s="6" t="n">
        <v>20</v>
      </c>
      <c r="C10" s="4" t="inlineStr">
        <is>
          <t xml:space="preserve"> </t>
        </is>
      </c>
      <c r="D10" s="4" t="inlineStr">
        <is>
          <t xml:space="preserve"> </t>
        </is>
      </c>
    </row>
    <row r="11">
      <c r="A11" s="4" t="inlineStr">
        <is>
          <t>Share-based compensation</t>
        </is>
      </c>
      <c r="B11" s="6" t="n">
        <v>11171</v>
      </c>
      <c r="C11" s="6" t="n">
        <v>11755</v>
      </c>
      <c r="D11" s="6" t="n">
        <v>10768</v>
      </c>
    </row>
    <row r="12">
      <c r="A12" s="4" t="inlineStr">
        <is>
          <t>Deferred income taxes, net</t>
        </is>
      </c>
      <c r="B12" s="6" t="n">
        <v>4238</v>
      </c>
      <c r="C12" s="6" t="n">
        <v>112</v>
      </c>
      <c r="D12" s="6" t="n">
        <v>4766</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decrease) in unearned insurance premiums</t>
        </is>
      </c>
      <c r="B14" s="6" t="n">
        <v>176</v>
      </c>
      <c r="C14" s="6" t="n">
        <v>-3116</v>
      </c>
      <c r="D14" s="6" t="n">
        <v>3171</v>
      </c>
    </row>
    <row r="15">
      <c r="A15" s="4" t="inlineStr">
        <is>
          <t>(Increase) decrease in lease assets</t>
        </is>
      </c>
      <c r="B15" s="6" t="n">
        <v>-4139</v>
      </c>
      <c r="C15" s="6" t="n">
        <v>218</v>
      </c>
      <c r="D15" s="6" t="n">
        <v>-5800</v>
      </c>
    </row>
    <row r="16">
      <c r="A16" s="4" t="inlineStr">
        <is>
          <t>(Increase) decrease in other assets</t>
        </is>
      </c>
      <c r="B16" s="6" t="n">
        <v>2553</v>
      </c>
      <c r="C16" s="6" t="n">
        <v>-4144</v>
      </c>
      <c r="D16" s="6" t="n">
        <v>-13271</v>
      </c>
    </row>
    <row r="17">
      <c r="A17" s="4" t="inlineStr">
        <is>
          <t>Increase (decrease) in accounts payable and accrued expenses</t>
        </is>
      </c>
      <c r="B17" s="6" t="n">
        <v>-1386</v>
      </c>
      <c r="C17" s="6" t="n">
        <v>7628</v>
      </c>
      <c r="D17" s="6" t="n">
        <v>-14642</v>
      </c>
    </row>
    <row r="18">
      <c r="A18" s="4" t="inlineStr">
        <is>
          <t>Increase (decrease) in lease liabilities</t>
        </is>
      </c>
      <c r="B18" s="6" t="n">
        <v>4003</v>
      </c>
      <c r="C18" s="6" t="n">
        <v>-136</v>
      </c>
      <c r="D18" s="6" t="n">
        <v>6012</v>
      </c>
    </row>
    <row r="19">
      <c r="A19" s="4" t="inlineStr">
        <is>
          <t>Net cash provided by operating activities</t>
        </is>
      </c>
      <c r="B19" s="6" t="n">
        <v>268927</v>
      </c>
      <c r="C19" s="6" t="n">
        <v>249166</v>
      </c>
      <c r="D19" s="6" t="n">
        <v>224332</v>
      </c>
    </row>
    <row r="20">
      <c r="A20" s="3" t="inlineStr">
        <is>
          <t>Cash flows from investing activities:</t>
        </is>
      </c>
      <c r="B20" s="4" t="inlineStr">
        <is>
          <t xml:space="preserve"> </t>
        </is>
      </c>
      <c r="C20" s="4" t="inlineStr">
        <is>
          <t xml:space="preserve"> </t>
        </is>
      </c>
      <c r="D20" s="4" t="inlineStr">
        <is>
          <t xml:space="preserve"> </t>
        </is>
      </c>
    </row>
    <row r="21">
      <c r="A21" s="4" t="inlineStr">
        <is>
          <t>Originations of finance receivables</t>
        </is>
      </c>
      <c r="B21" s="6" t="n">
        <v>-1654761</v>
      </c>
      <c r="C21" s="6" t="n">
        <v>-1544948</v>
      </c>
      <c r="D21" s="6" t="n">
        <v>-1643537</v>
      </c>
    </row>
    <row r="22">
      <c r="A22" s="4" t="inlineStr">
        <is>
          <t>Repayments of finance receivables</t>
        </is>
      </c>
      <c r="B22" s="6" t="n">
        <v>1355266</v>
      </c>
      <c r="C22" s="6" t="n">
        <v>1280134</v>
      </c>
      <c r="D22" s="6" t="n">
        <v>1228495</v>
      </c>
    </row>
    <row r="23">
      <c r="A23" s="4" t="inlineStr">
        <is>
          <t>Purchases of intangible assets</t>
        </is>
      </c>
      <c r="B23" s="6" t="n">
        <v>-12338</v>
      </c>
      <c r="C23" s="6" t="n">
        <v>-7378</v>
      </c>
      <c r="D23" s="6" t="n">
        <v>-5534</v>
      </c>
    </row>
    <row r="24">
      <c r="A24" s="4" t="inlineStr">
        <is>
          <t>Purchases of property and equipment</t>
        </is>
      </c>
      <c r="B24" s="6" t="n">
        <v>-5054</v>
      </c>
      <c r="C24" s="6" t="n">
        <v>-4692</v>
      </c>
      <c r="D24" s="6" t="n">
        <v>-5874</v>
      </c>
    </row>
    <row r="25">
      <c r="A25" s="4" t="inlineStr">
        <is>
          <t>Purchases of restricted AFS investments</t>
        </is>
      </c>
      <c r="B25" s="6" t="n">
        <v>-25408</v>
      </c>
      <c r="C25" s="6" t="n">
        <v>-5900</v>
      </c>
      <c r="D25" s="6" t="n">
        <v>-23974</v>
      </c>
    </row>
    <row r="26">
      <c r="A26" s="4" t="inlineStr">
        <is>
          <t>Proceeds from sale of restricted AFS investments</t>
        </is>
      </c>
      <c r="B26" s="6" t="n">
        <v>2206</v>
      </c>
      <c r="C26" s="4" t="inlineStr">
        <is>
          <t xml:space="preserve"> </t>
        </is>
      </c>
      <c r="D26" s="6" t="n">
        <v>3130</v>
      </c>
    </row>
    <row r="27">
      <c r="A27" s="4" t="inlineStr">
        <is>
          <t>Proceeds from maturities of restricted AFS investments</t>
        </is>
      </c>
      <c r="B27" s="6" t="n">
        <v>24715</v>
      </c>
      <c r="C27" s="6" t="n">
        <v>4061</v>
      </c>
      <c r="D27" s="4" t="inlineStr">
        <is>
          <t xml:space="preserve"> </t>
        </is>
      </c>
    </row>
    <row r="28">
      <c r="A28" s="4" t="inlineStr">
        <is>
          <t>Net cash used in investing activities</t>
        </is>
      </c>
      <c r="B28" s="6" t="n">
        <v>-315374</v>
      </c>
      <c r="C28" s="6" t="n">
        <v>-278723</v>
      </c>
      <c r="D28" s="6" t="n">
        <v>-447294</v>
      </c>
    </row>
    <row r="29">
      <c r="A29" s="3" t="inlineStr">
        <is>
          <t>Cash flows from financing activities:</t>
        </is>
      </c>
      <c r="B29" s="4" t="inlineStr">
        <is>
          <t xml:space="preserve"> </t>
        </is>
      </c>
      <c r="C29" s="4" t="inlineStr">
        <is>
          <t xml:space="preserve"> </t>
        </is>
      </c>
      <c r="D29" s="4" t="inlineStr">
        <is>
          <t xml:space="preserve"> </t>
        </is>
      </c>
    </row>
    <row r="30">
      <c r="A30" s="4" t="inlineStr">
        <is>
          <t>Advances on revolving credit facilities</t>
        </is>
      </c>
      <c r="B30" s="6" t="n">
        <v>1764971</v>
      </c>
      <c r="C30" s="6" t="n">
        <v>1645346</v>
      </c>
      <c r="D30" s="6" t="n">
        <v>1832412</v>
      </c>
    </row>
    <row r="31">
      <c r="A31" s="4" t="inlineStr">
        <is>
          <t>Payments on revolving credit facilities</t>
        </is>
      </c>
      <c r="B31" s="6" t="n">
        <v>-1694628</v>
      </c>
      <c r="C31" s="6" t="n">
        <v>-1566736</v>
      </c>
      <c r="D31" s="6" t="n">
        <v>-1910717</v>
      </c>
    </row>
    <row r="32">
      <c r="A32" s="4" t="inlineStr">
        <is>
          <t>Advances on securitizations</t>
        </is>
      </c>
      <c r="B32" s="6" t="n">
        <v>437305</v>
      </c>
      <c r="C32" s="4" t="inlineStr">
        <is>
          <t xml:space="preserve"> </t>
        </is>
      </c>
      <c r="D32" s="6" t="n">
        <v>433720</v>
      </c>
    </row>
    <row r="33">
      <c r="A33" s="4" t="inlineStr">
        <is>
          <t>Payments on securitizations</t>
        </is>
      </c>
      <c r="B33" s="6" t="n">
        <v>-429408</v>
      </c>
      <c r="C33" s="6" t="n">
        <v>-34890</v>
      </c>
      <c r="D33" s="6" t="n">
        <v>-109228</v>
      </c>
    </row>
    <row r="34">
      <c r="A34" s="4" t="inlineStr">
        <is>
          <t>Payments for debt issuance costs</t>
        </is>
      </c>
      <c r="B34" s="6" t="n">
        <v>-6699</v>
      </c>
      <c r="C34" s="6" t="n">
        <v>-2769</v>
      </c>
      <c r="D34" s="6" t="n">
        <v>-5656</v>
      </c>
    </row>
    <row r="35">
      <c r="A35" s="4" t="inlineStr">
        <is>
          <t>Taxes paid related to net share settlement of equity awards</t>
        </is>
      </c>
      <c r="B35" s="6" t="n">
        <v>-2450</v>
      </c>
      <c r="C35" s="6" t="n">
        <v>-2923</v>
      </c>
      <c r="D35" s="6" t="n">
        <v>-2993</v>
      </c>
    </row>
    <row r="36">
      <c r="A36" s="4" t="inlineStr">
        <is>
          <t>Cash dividends</t>
        </is>
      </c>
      <c r="B36" s="6" t="n">
        <v>-12142</v>
      </c>
      <c r="C36" s="6" t="n">
        <v>-11886</v>
      </c>
      <c r="D36" s="6" t="n">
        <v>-11353</v>
      </c>
    </row>
    <row r="37">
      <c r="A37" s="4" t="inlineStr">
        <is>
          <t>Repurchases of common stock</t>
        </is>
      </c>
      <c r="B37" s="6" t="n">
        <v>-3540</v>
      </c>
      <c r="C37" s="4" t="inlineStr">
        <is>
          <t xml:space="preserve"> </t>
        </is>
      </c>
      <c r="D37" s="6" t="n">
        <v>-20613</v>
      </c>
    </row>
    <row r="38">
      <c r="A38" s="4" t="inlineStr">
        <is>
          <t>Proceeds from exercise of stock options</t>
        </is>
      </c>
      <c r="B38" s="4" t="inlineStr">
        <is>
          <t xml:space="preserve"> </t>
        </is>
      </c>
      <c r="C38" s="6" t="n">
        <v>289</v>
      </c>
      <c r="D38" s="4" t="inlineStr">
        <is>
          <t xml:space="preserve"> </t>
        </is>
      </c>
    </row>
    <row r="39">
      <c r="A39" s="4" t="inlineStr">
        <is>
          <t>Net cash provided by financing activities</t>
        </is>
      </c>
      <c r="B39" s="6" t="n">
        <v>53409</v>
      </c>
      <c r="C39" s="6" t="n">
        <v>26431</v>
      </c>
      <c r="D39" s="6" t="n">
        <v>205572</v>
      </c>
    </row>
    <row r="40">
      <c r="A40" s="4" t="inlineStr">
        <is>
          <t>Net change in cash and restricted cash</t>
        </is>
      </c>
      <c r="B40" s="6" t="n">
        <v>6962</v>
      </c>
      <c r="C40" s="6" t="n">
        <v>-3126</v>
      </c>
      <c r="D40" s="6" t="n">
        <v>-17390</v>
      </c>
    </row>
    <row r="41">
      <c r="A41" s="4" t="inlineStr">
        <is>
          <t>Cash and restricted cash at beginning of period</t>
        </is>
      </c>
      <c r="B41" s="6" t="n">
        <v>128673</v>
      </c>
      <c r="C41" s="6" t="n">
        <v>131799</v>
      </c>
      <c r="D41" s="6" t="n">
        <v>149189</v>
      </c>
    </row>
    <row r="42">
      <c r="A42" s="4" t="inlineStr">
        <is>
          <t>Cash and restricted cash at end of period</t>
        </is>
      </c>
      <c r="B42" s="6" t="n">
        <v>135635</v>
      </c>
      <c r="C42" s="6" t="n">
        <v>128673</v>
      </c>
      <c r="D42" s="6" t="n">
        <v>131799</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69170</v>
      </c>
      <c r="C44" s="6" t="n">
        <v>60083</v>
      </c>
      <c r="D44" s="6" t="n">
        <v>40475</v>
      </c>
    </row>
    <row r="45">
      <c r="A45" s="4" t="inlineStr">
        <is>
          <t>Income taxes paid</t>
        </is>
      </c>
      <c r="B45" s="6" t="n">
        <v>2734</v>
      </c>
      <c r="C45" s="6" t="n">
        <v>3050</v>
      </c>
      <c r="D45" s="6" t="n">
        <v>26963</v>
      </c>
    </row>
    <row r="46">
      <c r="A46" s="4" t="inlineStr">
        <is>
          <t>Operating leases paid</t>
        </is>
      </c>
      <c r="B46" s="6" t="n">
        <v>11541</v>
      </c>
      <c r="C46" s="6" t="n">
        <v>10193</v>
      </c>
      <c r="D46" s="6" t="n">
        <v>9071</v>
      </c>
    </row>
    <row r="47">
      <c r="A47" s="4" t="inlineStr">
        <is>
          <t>Non-cash lease assets and liabilities acquired</t>
        </is>
      </c>
      <c r="B47" s="5" t="n">
        <v>13238</v>
      </c>
      <c r="C47" s="5" t="n">
        <v>8084</v>
      </c>
      <c r="D47" s="5" t="n">
        <v>134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e Receivables, Credit Quality Information, and Allowance for Credit Losses - Summary of Amortized Cost Basis for Modifications Made to Borrowers Experiencing Financial Difficulty Subsequently Defaulted (Details) - USD ($) $ in Thousands</t>
        </is>
      </c>
      <c r="B1" s="2" t="inlineStr">
        <is>
          <t>12 Months Ended</t>
        </is>
      </c>
    </row>
    <row r="2">
      <c r="B2" s="2" t="inlineStr">
        <is>
          <t>Dec. 31, 2024</t>
        </is>
      </c>
      <c r="C2" s="2" t="inlineStr">
        <is>
          <t>Dec. 31, 2023</t>
        </is>
      </c>
      <c r="D2" s="2" t="inlineStr">
        <is>
          <t>Dec. 31, 2022</t>
        </is>
      </c>
      <c r="E2" s="2" t="inlineStr">
        <is>
          <t>[1]</t>
        </is>
      </c>
    </row>
    <row r="3">
      <c r="A3" s="3" t="inlineStr">
        <is>
          <t>Financing Receivable, Modified [Line Items]</t>
        </is>
      </c>
      <c r="B3" s="4" t="inlineStr">
        <is>
          <t xml:space="preserve"> </t>
        </is>
      </c>
      <c r="C3" s="4" t="inlineStr">
        <is>
          <t xml:space="preserve"> </t>
        </is>
      </c>
      <c r="D3" s="4" t="inlineStr">
        <is>
          <t xml:space="preserve"> </t>
        </is>
      </c>
    </row>
    <row r="4">
      <c r="A4" s="4" t="inlineStr">
        <is>
          <t>Financial receivable subsequent default</t>
        </is>
      </c>
      <c r="B4" s="5" t="n">
        <v>3384</v>
      </c>
      <c r="C4" s="5" t="n">
        <v>1631</v>
      </c>
      <c r="D4" s="5" t="n">
        <v>27494</v>
      </c>
    </row>
    <row r="5">
      <c r="A5" s="4" t="inlineStr">
        <is>
          <t>Principal Forgiveness [Member]</t>
        </is>
      </c>
      <c r="B5" s="4" t="inlineStr">
        <is>
          <t xml:space="preserve"> </t>
        </is>
      </c>
      <c r="C5" s="4" t="inlineStr">
        <is>
          <t xml:space="preserve"> </t>
        </is>
      </c>
      <c r="D5" s="4" t="inlineStr">
        <is>
          <t xml:space="preserve"> </t>
        </is>
      </c>
    </row>
    <row r="6">
      <c r="A6" s="3" t="inlineStr">
        <is>
          <t>Financing Receivable, Modified [Line Items]</t>
        </is>
      </c>
      <c r="B6" s="4" t="inlineStr">
        <is>
          <t xml:space="preserve"> </t>
        </is>
      </c>
      <c r="C6" s="4" t="inlineStr">
        <is>
          <t xml:space="preserve"> </t>
        </is>
      </c>
      <c r="D6" s="4" t="inlineStr">
        <is>
          <t xml:space="preserve"> </t>
        </is>
      </c>
    </row>
    <row r="7">
      <c r="A7" s="4" t="inlineStr">
        <is>
          <t>Financial receivable subsequent default</t>
        </is>
      </c>
      <c r="B7" s="6" t="n">
        <v>36</v>
      </c>
      <c r="C7" s="6" t="n">
        <v>19</v>
      </c>
      <c r="D7" s="4" t="inlineStr">
        <is>
          <t xml:space="preserve"> </t>
        </is>
      </c>
    </row>
    <row r="8">
      <c r="A8" s="4" t="inlineStr">
        <is>
          <t>Term Extension [Member]</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Financial receivable subsequent default</t>
        </is>
      </c>
      <c r="B10" s="6" t="n">
        <v>283</v>
      </c>
      <c r="C10" s="6" t="n">
        <v>30</v>
      </c>
      <c r="D10" s="4" t="inlineStr">
        <is>
          <t xml:space="preserve"> </t>
        </is>
      </c>
    </row>
    <row r="11">
      <c r="A11" s="4" t="inlineStr">
        <is>
          <t>Interest Rate Reduction and Term Extension [Member]</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Financial receivable subsequent default</t>
        </is>
      </c>
      <c r="B13" s="6" t="n">
        <v>1927</v>
      </c>
      <c r="C13" s="6" t="n">
        <v>1582</v>
      </c>
      <c r="D13" s="4" t="inlineStr">
        <is>
          <t xml:space="preserve"> </t>
        </is>
      </c>
    </row>
    <row r="14">
      <c r="A14" s="4" t="inlineStr">
        <is>
          <t>Interest Rate Reduction [Member]</t>
        </is>
      </c>
      <c r="B14" s="4" t="inlineStr">
        <is>
          <t xml:space="preserve"> </t>
        </is>
      </c>
      <c r="C14" s="4" t="inlineStr">
        <is>
          <t xml:space="preserve"> </t>
        </is>
      </c>
      <c r="D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row>
    <row r="16">
      <c r="A16" s="4" t="inlineStr">
        <is>
          <t>Financial receivable subsequent default</t>
        </is>
      </c>
      <c r="B16" s="6" t="n">
        <v>1138</v>
      </c>
      <c r="C16" s="4" t="inlineStr">
        <is>
          <t xml:space="preserve"> </t>
        </is>
      </c>
      <c r="D16" s="4" t="inlineStr">
        <is>
          <t xml:space="preserve"> </t>
        </is>
      </c>
    </row>
    <row r="17">
      <c r="A17" s="4" t="inlineStr">
        <is>
          <t>Large Loans [Member]</t>
        </is>
      </c>
      <c r="B17" s="4" t="inlineStr">
        <is>
          <t xml:space="preserve"> </t>
        </is>
      </c>
      <c r="C17" s="4" t="inlineStr">
        <is>
          <t xml:space="preserve"> </t>
        </is>
      </c>
      <c r="D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row>
    <row r="19">
      <c r="A19" s="4" t="inlineStr">
        <is>
          <t>Financial receivable subsequent default</t>
        </is>
      </c>
      <c r="B19" s="6" t="n">
        <v>2727</v>
      </c>
      <c r="C19" s="6" t="n">
        <v>1377</v>
      </c>
      <c r="D19" s="6" t="n">
        <v>20537</v>
      </c>
    </row>
    <row r="20">
      <c r="A20" s="4" t="inlineStr">
        <is>
          <t>Large Loans [Member] | Principal Forgiveness [Member]</t>
        </is>
      </c>
      <c r="B20" s="4" t="inlineStr">
        <is>
          <t xml:space="preserve"> </t>
        </is>
      </c>
      <c r="C20" s="4" t="inlineStr">
        <is>
          <t xml:space="preserve"> </t>
        </is>
      </c>
      <c r="D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row>
    <row r="22">
      <c r="A22" s="4" t="inlineStr">
        <is>
          <t>Financial receivable subsequent default</t>
        </is>
      </c>
      <c r="B22" s="6" t="n">
        <v>30</v>
      </c>
      <c r="C22" s="6" t="n">
        <v>16</v>
      </c>
      <c r="D22" s="4" t="inlineStr">
        <is>
          <t xml:space="preserve"> </t>
        </is>
      </c>
    </row>
    <row r="23">
      <c r="A23" s="4" t="inlineStr">
        <is>
          <t>Large Loans [Member] | Term Extension [Member]</t>
        </is>
      </c>
      <c r="B23" s="4" t="inlineStr">
        <is>
          <t xml:space="preserve"> </t>
        </is>
      </c>
      <c r="C23" s="4" t="inlineStr">
        <is>
          <t xml:space="preserve"> </t>
        </is>
      </c>
      <c r="D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row>
    <row r="25">
      <c r="A25" s="4" t="inlineStr">
        <is>
          <t>Financial receivable subsequent default</t>
        </is>
      </c>
      <c r="B25" s="6" t="n">
        <v>231</v>
      </c>
      <c r="C25" s="6" t="n">
        <v>27</v>
      </c>
      <c r="D25" s="4" t="inlineStr">
        <is>
          <t xml:space="preserve"> </t>
        </is>
      </c>
    </row>
    <row r="26">
      <c r="A26" s="4" t="inlineStr">
        <is>
          <t>Large Loans [Member] | Interest Rate Reduction and Term Extension [Member]</t>
        </is>
      </c>
      <c r="B26" s="4" t="inlineStr">
        <is>
          <t xml:space="preserve"> </t>
        </is>
      </c>
      <c r="C26" s="4" t="inlineStr">
        <is>
          <t xml:space="preserve"> </t>
        </is>
      </c>
      <c r="D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row>
    <row r="28">
      <c r="A28" s="4" t="inlineStr">
        <is>
          <t>Financial receivable subsequent default</t>
        </is>
      </c>
      <c r="B28" s="6" t="n">
        <v>1608</v>
      </c>
      <c r="C28" s="6" t="n">
        <v>1334</v>
      </c>
      <c r="D28" s="4" t="inlineStr">
        <is>
          <t xml:space="preserve"> </t>
        </is>
      </c>
    </row>
    <row r="29">
      <c r="A29" s="4" t="inlineStr">
        <is>
          <t>Large Loans [Member] | Interest Rate Reduction [Member]</t>
        </is>
      </c>
      <c r="B29" s="4" t="inlineStr">
        <is>
          <t xml:space="preserve"> </t>
        </is>
      </c>
      <c r="C29" s="4" t="inlineStr">
        <is>
          <t xml:space="preserve"> </t>
        </is>
      </c>
      <c r="D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row>
    <row r="31">
      <c r="A31" s="4" t="inlineStr">
        <is>
          <t>Financial receivable subsequent default</t>
        </is>
      </c>
      <c r="B31" s="6" t="n">
        <v>858</v>
      </c>
      <c r="C31" s="4" t="inlineStr">
        <is>
          <t xml:space="preserve"> </t>
        </is>
      </c>
      <c r="D31" s="4" t="inlineStr">
        <is>
          <t xml:space="preserve"> </t>
        </is>
      </c>
    </row>
    <row r="32">
      <c r="A32" s="4" t="inlineStr">
        <is>
          <t>Small Loans [Member]</t>
        </is>
      </c>
      <c r="B32" s="4" t="inlineStr">
        <is>
          <t xml:space="preserve"> </t>
        </is>
      </c>
      <c r="C32" s="4" t="inlineStr">
        <is>
          <t xml:space="preserve"> </t>
        </is>
      </c>
      <c r="D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row>
    <row r="34">
      <c r="A34" s="4" t="inlineStr">
        <is>
          <t>Financial receivable subsequent default</t>
        </is>
      </c>
      <c r="B34" s="6" t="n">
        <v>657</v>
      </c>
      <c r="C34" s="6" t="n">
        <v>254</v>
      </c>
      <c r="D34" s="5" t="n">
        <v>6920</v>
      </c>
    </row>
    <row r="35">
      <c r="A35" s="4" t="inlineStr">
        <is>
          <t>Small Loans [Member] | Principal Forgiveness [Member]</t>
        </is>
      </c>
      <c r="B35" s="4" t="inlineStr">
        <is>
          <t xml:space="preserve"> </t>
        </is>
      </c>
      <c r="C35" s="4" t="inlineStr">
        <is>
          <t xml:space="preserve"> </t>
        </is>
      </c>
      <c r="D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row>
    <row r="37">
      <c r="A37" s="4" t="inlineStr">
        <is>
          <t>Financial receivable subsequent default</t>
        </is>
      </c>
      <c r="B37" s="6" t="n">
        <v>6</v>
      </c>
      <c r="C37" s="6" t="n">
        <v>3</v>
      </c>
      <c r="D37" s="4" t="inlineStr">
        <is>
          <t xml:space="preserve"> </t>
        </is>
      </c>
    </row>
    <row r="38">
      <c r="A38" s="4" t="inlineStr">
        <is>
          <t>Small Loans [Member] | Term Extension [Member]</t>
        </is>
      </c>
      <c r="B38" s="4" t="inlineStr">
        <is>
          <t xml:space="preserve"> </t>
        </is>
      </c>
      <c r="C38" s="4" t="inlineStr">
        <is>
          <t xml:space="preserve"> </t>
        </is>
      </c>
      <c r="D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row>
    <row r="40">
      <c r="A40" s="4" t="inlineStr">
        <is>
          <t>Financial receivable subsequent default</t>
        </is>
      </c>
      <c r="B40" s="6" t="n">
        <v>52</v>
      </c>
      <c r="C40" s="6" t="n">
        <v>3</v>
      </c>
      <c r="D40" s="4" t="inlineStr">
        <is>
          <t xml:space="preserve"> </t>
        </is>
      </c>
    </row>
    <row r="41">
      <c r="A41" s="4" t="inlineStr">
        <is>
          <t>Small Loans [Member] | Interest Rate Reduction and Term Extension [Member]</t>
        </is>
      </c>
      <c r="B41" s="4" t="inlineStr">
        <is>
          <t xml:space="preserve"> </t>
        </is>
      </c>
      <c r="C41" s="4" t="inlineStr">
        <is>
          <t xml:space="preserve"> </t>
        </is>
      </c>
      <c r="D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row>
    <row r="43">
      <c r="A43" s="4" t="inlineStr">
        <is>
          <t>Financial receivable subsequent default</t>
        </is>
      </c>
      <c r="B43" s="6" t="n">
        <v>319</v>
      </c>
      <c r="C43" s="5" t="n">
        <v>248</v>
      </c>
      <c r="D43" s="4" t="inlineStr">
        <is>
          <t xml:space="preserve"> </t>
        </is>
      </c>
    </row>
    <row r="44">
      <c r="A44" s="4" t="inlineStr">
        <is>
          <t>Small Loans [Member] | Interest Rate Reduction [Member]</t>
        </is>
      </c>
      <c r="B44" s="4" t="inlineStr">
        <is>
          <t xml:space="preserve"> </t>
        </is>
      </c>
      <c r="C44" s="4" t="inlineStr">
        <is>
          <t xml:space="preserve"> </t>
        </is>
      </c>
      <c r="D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row>
    <row r="46">
      <c r="A46" s="4" t="inlineStr">
        <is>
          <t>Financial receivable subsequent default</t>
        </is>
      </c>
      <c r="B46" s="5" t="n">
        <v>280</v>
      </c>
      <c r="C46" s="4" t="inlineStr">
        <is>
          <t xml:space="preserve"> </t>
        </is>
      </c>
      <c r="D46" s="4" t="inlineStr">
        <is>
          <t xml:space="preserve"> </t>
        </is>
      </c>
    </row>
    <row r="47"/>
    <row r="48">
      <c r="A48" s="4" t="inlineStr">
        <is>
          <t>[1] Represents the post-modification net finance receivables balance of loans that have been modified during the period and resulted in a TDR.</t>
        </is>
      </c>
    </row>
  </sheetData>
  <mergeCells count="4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E47"/>
    <mergeCell ref="A48:E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e Receivables, Credit Quality Information, and Allowance for Credit Losses - Summary of Contractual Delinquencies of Loans that were Modified to Borrowers Experiencing Financial Difficulty (Details) - USD ($) $ in Thousands</t>
        </is>
      </c>
      <c r="B1" s="2" t="inlineStr">
        <is>
          <t>Dec. 31, 2024</t>
        </is>
      </c>
      <c r="D1" s="2" t="inlineStr">
        <is>
          <t>Dec. 31, 2023</t>
        </is>
      </c>
    </row>
    <row r="2">
      <c r="A2" s="3" t="inlineStr">
        <is>
          <t>Financing Receivable, Credit Quality Indicator [Line Items]</t>
        </is>
      </c>
      <c r="B2" s="4" t="inlineStr">
        <is>
          <t xml:space="preserve"> </t>
        </is>
      </c>
      <c r="D2" s="4" t="inlineStr">
        <is>
          <t xml:space="preserve"> </t>
        </is>
      </c>
    </row>
    <row r="3">
      <c r="A3" s="4" t="inlineStr">
        <is>
          <t>Contractual delinquencies of loans</t>
        </is>
      </c>
      <c r="B3" s="5" t="n">
        <v>88830</v>
      </c>
      <c r="D3" s="5" t="n">
        <v>66871</v>
      </c>
    </row>
    <row r="4">
      <c r="A4" s="4" t="inlineStr">
        <is>
          <t>Contractual Delinquencies of Loans that were Modified to Borrowers [Member]</t>
        </is>
      </c>
      <c r="B4" s="4" t="inlineStr">
        <is>
          <t xml:space="preserve"> </t>
        </is>
      </c>
      <c r="D4" s="4" t="inlineStr">
        <is>
          <t xml:space="preserve"> </t>
        </is>
      </c>
    </row>
    <row r="5">
      <c r="A5" s="3" t="inlineStr">
        <is>
          <t>Financing Receivable, Credit Quality Indicator [Line Items]</t>
        </is>
      </c>
      <c r="B5" s="4" t="inlineStr">
        <is>
          <t xml:space="preserve"> </t>
        </is>
      </c>
      <c r="D5" s="4" t="inlineStr">
        <is>
          <t xml:space="preserve"> </t>
        </is>
      </c>
    </row>
    <row r="6">
      <c r="A6" s="4" t="inlineStr">
        <is>
          <t>Contractual delinquencies of loans</t>
        </is>
      </c>
      <c r="B6" s="6" t="n">
        <v>21667</v>
      </c>
      <c r="C6" s="4" t="inlineStr">
        <is>
          <t>[1]</t>
        </is>
      </c>
      <c r="D6" s="6" t="n">
        <v>16400</v>
      </c>
      <c r="E6" s="4" t="inlineStr">
        <is>
          <t>[2]</t>
        </is>
      </c>
    </row>
    <row r="7">
      <c r="A7" s="4" t="inlineStr">
        <is>
          <t>Contractual Delinquencies of Loans that were Modified to Borrowers [Member] | Financing Receivables, Current [Member]</t>
        </is>
      </c>
      <c r="B7" s="4" t="inlineStr">
        <is>
          <t xml:space="preserve"> </t>
        </is>
      </c>
      <c r="D7" s="4" t="inlineStr">
        <is>
          <t xml:space="preserve"> </t>
        </is>
      </c>
    </row>
    <row r="8">
      <c r="A8" s="3" t="inlineStr">
        <is>
          <t>Financing Receivable, Credit Quality Indicator [Line Items]</t>
        </is>
      </c>
      <c r="B8" s="4" t="inlineStr">
        <is>
          <t xml:space="preserve"> </t>
        </is>
      </c>
      <c r="D8" s="4" t="inlineStr">
        <is>
          <t xml:space="preserve"> </t>
        </is>
      </c>
    </row>
    <row r="9">
      <c r="A9" s="4" t="inlineStr">
        <is>
          <t>Contractual delinquencies of loans</t>
        </is>
      </c>
      <c r="B9" s="6" t="n">
        <v>16345</v>
      </c>
      <c r="D9" s="6" t="n">
        <v>13282</v>
      </c>
    </row>
    <row r="10">
      <c r="A10" s="4" t="inlineStr">
        <is>
          <t>Contractual Delinquencies of Loans that were Modified to Borrowers [Member] | Financing Receivables, 30 - 89 Days Past Due [Member]</t>
        </is>
      </c>
      <c r="B10" s="4" t="inlineStr">
        <is>
          <t xml:space="preserve"> </t>
        </is>
      </c>
      <c r="D10" s="4" t="inlineStr">
        <is>
          <t xml:space="preserve"> </t>
        </is>
      </c>
    </row>
    <row r="11">
      <c r="A11" s="3" t="inlineStr">
        <is>
          <t>Financing Receivable, Credit Quality Indicator [Line Items]</t>
        </is>
      </c>
      <c r="B11" s="4" t="inlineStr">
        <is>
          <t xml:space="preserve"> </t>
        </is>
      </c>
      <c r="D11" s="4" t="inlineStr">
        <is>
          <t xml:space="preserve"> </t>
        </is>
      </c>
    </row>
    <row r="12">
      <c r="A12" s="4" t="inlineStr">
        <is>
          <t>Contractual delinquencies of loans</t>
        </is>
      </c>
      <c r="B12" s="6" t="n">
        <v>3209</v>
      </c>
      <c r="D12" s="6" t="n">
        <v>2016</v>
      </c>
    </row>
    <row r="13">
      <c r="A13" s="4" t="inlineStr">
        <is>
          <t>Contractual Delinquencies of Loans that were Modified to Borrowers [Member] | Financing Receivables, 90+ Days Past Due [Member]</t>
        </is>
      </c>
      <c r="B13" s="4" t="inlineStr">
        <is>
          <t xml:space="preserve"> </t>
        </is>
      </c>
      <c r="D13" s="4" t="inlineStr">
        <is>
          <t xml:space="preserve"> </t>
        </is>
      </c>
    </row>
    <row r="14">
      <c r="A14" s="3" t="inlineStr">
        <is>
          <t>Financing Receivable, Credit Quality Indicator [Line Items]</t>
        </is>
      </c>
      <c r="B14" s="4" t="inlineStr">
        <is>
          <t xml:space="preserve"> </t>
        </is>
      </c>
      <c r="D14" s="4" t="inlineStr">
        <is>
          <t xml:space="preserve"> </t>
        </is>
      </c>
    </row>
    <row r="15">
      <c r="A15" s="4" t="inlineStr">
        <is>
          <t>Contractual delinquencies of loans</t>
        </is>
      </c>
      <c r="B15" s="6" t="n">
        <v>2113</v>
      </c>
      <c r="D15" s="6" t="n">
        <v>1102</v>
      </c>
    </row>
    <row r="16">
      <c r="A16" s="4" t="inlineStr">
        <is>
          <t>Small Loans [Member]</t>
        </is>
      </c>
      <c r="B16" s="4" t="inlineStr">
        <is>
          <t xml:space="preserve"> </t>
        </is>
      </c>
      <c r="D16" s="4" t="inlineStr">
        <is>
          <t xml:space="preserve"> </t>
        </is>
      </c>
    </row>
    <row r="17">
      <c r="A17" s="3" t="inlineStr">
        <is>
          <t>Financing Receivable, Credit Quality Indicator [Line Items]</t>
        </is>
      </c>
      <c r="B17" s="4" t="inlineStr">
        <is>
          <t xml:space="preserve"> </t>
        </is>
      </c>
      <c r="D17" s="4" t="inlineStr">
        <is>
          <t xml:space="preserve"> </t>
        </is>
      </c>
    </row>
    <row r="18">
      <c r="A18" s="4" t="inlineStr">
        <is>
          <t>Contractual delinquencies of loans</t>
        </is>
      </c>
      <c r="B18" s="6" t="n">
        <v>34465</v>
      </c>
      <c r="D18" s="6" t="n">
        <v>21850</v>
      </c>
    </row>
    <row r="19">
      <c r="A19" s="4" t="inlineStr">
        <is>
          <t>Small Loans [Member] | Contractual Delinquencies of Loans that were Modified to Borrowers [Member]</t>
        </is>
      </c>
      <c r="B19" s="4" t="inlineStr">
        <is>
          <t xml:space="preserve"> </t>
        </is>
      </c>
      <c r="D19" s="4" t="inlineStr">
        <is>
          <t xml:space="preserve"> </t>
        </is>
      </c>
    </row>
    <row r="20">
      <c r="A20" s="3" t="inlineStr">
        <is>
          <t>Financing Receivable, Credit Quality Indicator [Line Items]</t>
        </is>
      </c>
      <c r="B20" s="4" t="inlineStr">
        <is>
          <t xml:space="preserve"> </t>
        </is>
      </c>
      <c r="D20" s="4" t="inlineStr">
        <is>
          <t xml:space="preserve"> </t>
        </is>
      </c>
    </row>
    <row r="21">
      <c r="A21" s="4" t="inlineStr">
        <is>
          <t>Contractual delinquencies of loans</t>
        </is>
      </c>
      <c r="B21" s="6" t="n">
        <v>4405</v>
      </c>
      <c r="C21" s="4" t="inlineStr">
        <is>
          <t>[1]</t>
        </is>
      </c>
      <c r="D21" s="6" t="n">
        <v>2495</v>
      </c>
      <c r="E21" s="4" t="inlineStr">
        <is>
          <t>[2]</t>
        </is>
      </c>
    </row>
    <row r="22">
      <c r="A22" s="4" t="inlineStr">
        <is>
          <t>Small Loans [Member] | Contractual Delinquencies of Loans that were Modified to Borrowers [Member] | Financing Receivables, Current [Member]</t>
        </is>
      </c>
      <c r="B22" s="4" t="inlineStr">
        <is>
          <t xml:space="preserve"> </t>
        </is>
      </c>
      <c r="D22" s="4" t="inlineStr">
        <is>
          <t xml:space="preserve"> </t>
        </is>
      </c>
    </row>
    <row r="23">
      <c r="A23" s="3" t="inlineStr">
        <is>
          <t>Financing Receivable, Credit Quality Indicator [Line Items]</t>
        </is>
      </c>
      <c r="B23" s="4" t="inlineStr">
        <is>
          <t xml:space="preserve"> </t>
        </is>
      </c>
      <c r="D23" s="4" t="inlineStr">
        <is>
          <t xml:space="preserve"> </t>
        </is>
      </c>
    </row>
    <row r="24">
      <c r="A24" s="4" t="inlineStr">
        <is>
          <t>Contractual delinquencies of loans</t>
        </is>
      </c>
      <c r="B24" s="6" t="n">
        <v>3138</v>
      </c>
      <c r="D24" s="6" t="n">
        <v>1993</v>
      </c>
    </row>
    <row r="25">
      <c r="A25" s="4" t="inlineStr">
        <is>
          <t>Small Loans [Member] | Contractual Delinquencies of Loans that were Modified to Borrowers [Member] | Financing Receivables, 30 - 89 Days Past Due [Member]</t>
        </is>
      </c>
      <c r="B25" s="4" t="inlineStr">
        <is>
          <t xml:space="preserve"> </t>
        </is>
      </c>
      <c r="D25" s="4" t="inlineStr">
        <is>
          <t xml:space="preserve"> </t>
        </is>
      </c>
    </row>
    <row r="26">
      <c r="A26" s="3" t="inlineStr">
        <is>
          <t>Financing Receivable, Credit Quality Indicator [Line Items]</t>
        </is>
      </c>
      <c r="B26" s="4" t="inlineStr">
        <is>
          <t xml:space="preserve"> </t>
        </is>
      </c>
      <c r="D26" s="4" t="inlineStr">
        <is>
          <t xml:space="preserve"> </t>
        </is>
      </c>
    </row>
    <row r="27">
      <c r="A27" s="4" t="inlineStr">
        <is>
          <t>Contractual delinquencies of loans</t>
        </is>
      </c>
      <c r="B27" s="6" t="n">
        <v>799</v>
      </c>
      <c r="D27" s="6" t="n">
        <v>325</v>
      </c>
    </row>
    <row r="28">
      <c r="A28" s="4" t="inlineStr">
        <is>
          <t>Small Loans [Member] | Contractual Delinquencies of Loans that were Modified to Borrowers [Member] | Financing Receivables, 90+ Days Past Due [Member]</t>
        </is>
      </c>
      <c r="B28" s="4" t="inlineStr">
        <is>
          <t xml:space="preserve"> </t>
        </is>
      </c>
      <c r="D28" s="4" t="inlineStr">
        <is>
          <t xml:space="preserve"> </t>
        </is>
      </c>
    </row>
    <row r="29">
      <c r="A29" s="3" t="inlineStr">
        <is>
          <t>Financing Receivable, Credit Quality Indicator [Line Items]</t>
        </is>
      </c>
      <c r="B29" s="4" t="inlineStr">
        <is>
          <t xml:space="preserve"> </t>
        </is>
      </c>
      <c r="D29" s="4" t="inlineStr">
        <is>
          <t xml:space="preserve"> </t>
        </is>
      </c>
    </row>
    <row r="30">
      <c r="A30" s="4" t="inlineStr">
        <is>
          <t>Contractual delinquencies of loans</t>
        </is>
      </c>
      <c r="B30" s="6" t="n">
        <v>468</v>
      </c>
      <c r="D30" s="6" t="n">
        <v>177</v>
      </c>
    </row>
    <row r="31">
      <c r="A31" s="4" t="inlineStr">
        <is>
          <t>Large Loans [Member]</t>
        </is>
      </c>
      <c r="B31" s="4" t="inlineStr">
        <is>
          <t xml:space="preserve"> </t>
        </is>
      </c>
      <c r="D31" s="4" t="inlineStr">
        <is>
          <t xml:space="preserve"> </t>
        </is>
      </c>
    </row>
    <row r="32">
      <c r="A32" s="3" t="inlineStr">
        <is>
          <t>Financing Receivable, Credit Quality Indicator [Line Items]</t>
        </is>
      </c>
      <c r="B32" s="4" t="inlineStr">
        <is>
          <t xml:space="preserve"> </t>
        </is>
      </c>
      <c r="D32" s="4" t="inlineStr">
        <is>
          <t xml:space="preserve"> </t>
        </is>
      </c>
    </row>
    <row r="33">
      <c r="A33" s="4" t="inlineStr">
        <is>
          <t>Contractual delinquencies of loans</t>
        </is>
      </c>
      <c r="B33" s="6" t="n">
        <v>54228</v>
      </c>
      <c r="D33" s="6" t="n">
        <v>44627</v>
      </c>
    </row>
    <row r="34">
      <c r="A34" s="4" t="inlineStr">
        <is>
          <t>Large Loans [Member] | Contractual Delinquencies of Loans that were Modified to Borrowers [Member]</t>
        </is>
      </c>
      <c r="B34" s="4" t="inlineStr">
        <is>
          <t xml:space="preserve"> </t>
        </is>
      </c>
      <c r="D34" s="4" t="inlineStr">
        <is>
          <t xml:space="preserve"> </t>
        </is>
      </c>
    </row>
    <row r="35">
      <c r="A35" s="3" t="inlineStr">
        <is>
          <t>Financing Receivable, Credit Quality Indicator [Line Items]</t>
        </is>
      </c>
      <c r="B35" s="4" t="inlineStr">
        <is>
          <t xml:space="preserve"> </t>
        </is>
      </c>
      <c r="D35" s="4" t="inlineStr">
        <is>
          <t xml:space="preserve"> </t>
        </is>
      </c>
    </row>
    <row r="36">
      <c r="A36" s="4" t="inlineStr">
        <is>
          <t>Contractual delinquencies of loans</t>
        </is>
      </c>
      <c r="B36" s="6" t="n">
        <v>17262</v>
      </c>
      <c r="C36" s="4" t="inlineStr">
        <is>
          <t>[1]</t>
        </is>
      </c>
      <c r="D36" s="6" t="n">
        <v>13905</v>
      </c>
      <c r="E36" s="4" t="inlineStr">
        <is>
          <t>[2]</t>
        </is>
      </c>
    </row>
    <row r="37">
      <c r="A37" s="4" t="inlineStr">
        <is>
          <t>Large Loans [Member] | Contractual Delinquencies of Loans that were Modified to Borrowers [Member] | Financing Receivables, Current [Member]</t>
        </is>
      </c>
      <c r="B37" s="4" t="inlineStr">
        <is>
          <t xml:space="preserve"> </t>
        </is>
      </c>
      <c r="D37" s="4" t="inlineStr">
        <is>
          <t xml:space="preserve"> </t>
        </is>
      </c>
    </row>
    <row r="38">
      <c r="A38" s="3" t="inlineStr">
        <is>
          <t>Financing Receivable, Credit Quality Indicator [Line Items]</t>
        </is>
      </c>
      <c r="B38" s="4" t="inlineStr">
        <is>
          <t xml:space="preserve"> </t>
        </is>
      </c>
      <c r="D38" s="4" t="inlineStr">
        <is>
          <t xml:space="preserve"> </t>
        </is>
      </c>
    </row>
    <row r="39">
      <c r="A39" s="4" t="inlineStr">
        <is>
          <t>Contractual delinquencies of loans</t>
        </is>
      </c>
      <c r="B39" s="6" t="n">
        <v>13207</v>
      </c>
      <c r="D39" s="6" t="n">
        <v>11289</v>
      </c>
    </row>
    <row r="40">
      <c r="A40" s="4" t="inlineStr">
        <is>
          <t>Large Loans [Member] | Contractual Delinquencies of Loans that were Modified to Borrowers [Member] | Financing Receivables, 30 - 89 Days Past Due [Member]</t>
        </is>
      </c>
      <c r="B40" s="4" t="inlineStr">
        <is>
          <t xml:space="preserve"> </t>
        </is>
      </c>
      <c r="D40" s="4" t="inlineStr">
        <is>
          <t xml:space="preserve"> </t>
        </is>
      </c>
    </row>
    <row r="41">
      <c r="A41" s="3" t="inlineStr">
        <is>
          <t>Financing Receivable, Credit Quality Indicator [Line Items]</t>
        </is>
      </c>
      <c r="B41" s="4" t="inlineStr">
        <is>
          <t xml:space="preserve"> </t>
        </is>
      </c>
      <c r="D41" s="4" t="inlineStr">
        <is>
          <t xml:space="preserve"> </t>
        </is>
      </c>
    </row>
    <row r="42">
      <c r="A42" s="4" t="inlineStr">
        <is>
          <t>Contractual delinquencies of loans</t>
        </is>
      </c>
      <c r="B42" s="6" t="n">
        <v>2410</v>
      </c>
      <c r="D42" s="6" t="n">
        <v>1691</v>
      </c>
    </row>
    <row r="43">
      <c r="A43" s="4" t="inlineStr">
        <is>
          <t>Large Loans [Member] | Contractual Delinquencies of Loans that were Modified to Borrowers [Member] | Financing Receivables, 90+ Days Past Due [Member]</t>
        </is>
      </c>
      <c r="B43" s="4" t="inlineStr">
        <is>
          <t xml:space="preserve"> </t>
        </is>
      </c>
      <c r="D43" s="4" t="inlineStr">
        <is>
          <t xml:space="preserve"> </t>
        </is>
      </c>
    </row>
    <row r="44">
      <c r="A44" s="3" t="inlineStr">
        <is>
          <t>Financing Receivable, Credit Quality Indicator [Line Items]</t>
        </is>
      </c>
      <c r="B44" s="4" t="inlineStr">
        <is>
          <t xml:space="preserve"> </t>
        </is>
      </c>
      <c r="D44" s="4" t="inlineStr">
        <is>
          <t xml:space="preserve"> </t>
        </is>
      </c>
    </row>
    <row r="45">
      <c r="A45" s="4" t="inlineStr">
        <is>
          <t>Contractual delinquencies of loans</t>
        </is>
      </c>
      <c r="B45" s="5" t="n">
        <v>1645</v>
      </c>
      <c r="D45" s="5" t="n">
        <v>925</v>
      </c>
    </row>
    <row r="46"/>
    <row r="47">
      <c r="A47" s="4" t="inlineStr">
        <is>
          <t>[1] Excludes modified finance receivables that subsequently charged off of $ 1.4 million and $ 0.2 million in large and small loans, respectively . Excludes modified finance receivables that subsequently charged off of $ 1.8 million and $ 0.4 million in large and small loans, respectively.</t>
        </is>
      </c>
    </row>
  </sheetData>
  <mergeCells count="4">
    <mergeCell ref="B1:C1"/>
    <mergeCell ref="D1:E1"/>
    <mergeCell ref="A46:E46"/>
    <mergeCell ref="A47:E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Summary of Contractual Delinquencies of Loans that were Modified to Borrowers Experiencing Financial Difficulty (Parenthetical)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Modified finance receivables charged off</t>
        </is>
      </c>
      <c r="B4" s="5" t="n">
        <v>211342</v>
      </c>
      <c r="C4" s="5" t="n">
        <v>220933</v>
      </c>
      <c r="D4" s="5" t="n">
        <v>172063</v>
      </c>
    </row>
    <row r="5">
      <c r="A5" s="4" t="inlineStr">
        <is>
          <t>Small Loans [Member]</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Modified finance receivables charged off</t>
        </is>
      </c>
      <c r="B7" s="6" t="n">
        <v>80953</v>
      </c>
      <c r="C7" s="6" t="n">
        <v>85692</v>
      </c>
      <c r="D7" s="6" t="n">
        <v>82842</v>
      </c>
    </row>
    <row r="8">
      <c r="A8" s="4" t="inlineStr">
        <is>
          <t>Small Loans [Member] | Contractual Delinquencies of Loans that were Modified to Borrowers [Member]</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Modified finance receivables charged off</t>
        </is>
      </c>
      <c r="B10" s="6" t="n">
        <v>200</v>
      </c>
      <c r="C10" s="6" t="n">
        <v>400</v>
      </c>
      <c r="D10" s="4" t="inlineStr">
        <is>
          <t xml:space="preserve"> </t>
        </is>
      </c>
    </row>
    <row r="11">
      <c r="A11" s="4" t="inlineStr">
        <is>
          <t>Large Loans [Member]</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Modified finance receivables charged off</t>
        </is>
      </c>
      <c r="B13" s="6" t="n">
        <v>129692</v>
      </c>
      <c r="C13" s="6" t="n">
        <v>133918</v>
      </c>
      <c r="D13" s="5" t="n">
        <v>87236</v>
      </c>
    </row>
    <row r="14">
      <c r="A14" s="4" t="inlineStr">
        <is>
          <t>Large Loans [Member] | Contractual Delinquencies of Loans that were Modified to Borrowers [Member]</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Modified finance receivables charged off</t>
        </is>
      </c>
      <c r="B16" s="5" t="n">
        <v>1400</v>
      </c>
      <c r="C16" s="5" t="n">
        <v>1800</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13" customWidth="1" min="6" max="6"/>
  </cols>
  <sheetData>
    <row r="1">
      <c r="A1" s="1" t="inlineStr">
        <is>
          <t>Finance Receivables, Credit Quality Information, and Allowance for Credit Losses - Summary of Net Finance Receivables Modified And Classified As TDRs (Detail) $ in Thousands</t>
        </is>
      </c>
      <c r="C1" s="2" t="inlineStr">
        <is>
          <t>12 Months Ended</t>
        </is>
      </c>
    </row>
    <row r="2">
      <c r="C2" s="2" t="inlineStr">
        <is>
          <t>Dec. 31, 2024 USD ($)</t>
        </is>
      </c>
      <c r="D2" s="2" t="inlineStr">
        <is>
          <t>Dec. 31, 2023 USD ($)</t>
        </is>
      </c>
      <c r="E2" s="2" t="inlineStr">
        <is>
          <t>Dec. 31, 2022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Number of Loans | Loan</t>
        </is>
      </c>
      <c r="C4" s="4" t="inlineStr">
        <is>
          <t xml:space="preserve"> </t>
        </is>
      </c>
      <c r="D4" s="4" t="inlineStr">
        <is>
          <t xml:space="preserve"> </t>
        </is>
      </c>
      <c r="E4" s="6" t="n">
        <v>7220</v>
      </c>
    </row>
    <row r="5">
      <c r="A5" s="4" t="inlineStr">
        <is>
          <t>TDR Net Finance Receivables | $</t>
        </is>
      </c>
      <c r="C5" s="5" t="n">
        <v>3384</v>
      </c>
      <c r="D5" s="5" t="n">
        <v>1631</v>
      </c>
      <c r="E5" s="5" t="n">
        <v>27494</v>
      </c>
      <c r="F5" s="4" t="inlineStr">
        <is>
          <t>[1]</t>
        </is>
      </c>
    </row>
    <row r="6">
      <c r="A6" s="4" t="inlineStr">
        <is>
          <t>Small Loans [Member]</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Number of Loans | Loan</t>
        </is>
      </c>
      <c r="C8" s="4" t="inlineStr">
        <is>
          <t xml:space="preserve"> </t>
        </is>
      </c>
      <c r="D8" s="4" t="inlineStr">
        <is>
          <t xml:space="preserve"> </t>
        </is>
      </c>
      <c r="E8" s="6" t="n">
        <v>3651</v>
      </c>
    </row>
    <row r="9">
      <c r="A9" s="4" t="inlineStr">
        <is>
          <t>TDR Net Finance Receivables | $</t>
        </is>
      </c>
      <c r="C9" s="6" t="n">
        <v>657</v>
      </c>
      <c r="D9" s="6" t="n">
        <v>254</v>
      </c>
      <c r="E9" s="5" t="n">
        <v>6920</v>
      </c>
      <c r="F9" s="4" t="inlineStr">
        <is>
          <t>[1]</t>
        </is>
      </c>
    </row>
    <row r="10">
      <c r="A10" s="4" t="inlineStr">
        <is>
          <t>Large Loans [Member]</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Number of Loans | Loan</t>
        </is>
      </c>
      <c r="C12" s="4" t="inlineStr">
        <is>
          <t xml:space="preserve"> </t>
        </is>
      </c>
      <c r="D12" s="4" t="inlineStr">
        <is>
          <t xml:space="preserve"> </t>
        </is>
      </c>
      <c r="E12" s="6" t="n">
        <v>3554</v>
      </c>
    </row>
    <row r="13">
      <c r="A13" s="4" t="inlineStr">
        <is>
          <t>TDR Net Finance Receivables | $</t>
        </is>
      </c>
      <c r="C13" s="5" t="n">
        <v>2727</v>
      </c>
      <c r="D13" s="5" t="n">
        <v>1377</v>
      </c>
      <c r="E13" s="5" t="n">
        <v>20537</v>
      </c>
      <c r="F13" s="4" t="inlineStr">
        <is>
          <t>[1]</t>
        </is>
      </c>
    </row>
    <row r="14">
      <c r="A14" s="4" t="inlineStr">
        <is>
          <t>Retail Loans [Member]</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Number of Loans | Loan</t>
        </is>
      </c>
      <c r="C16" s="4" t="inlineStr">
        <is>
          <t xml:space="preserve"> </t>
        </is>
      </c>
      <c r="D16" s="4" t="inlineStr">
        <is>
          <t xml:space="preserve"> </t>
        </is>
      </c>
      <c r="E16" s="6" t="n">
        <v>15</v>
      </c>
    </row>
    <row r="17">
      <c r="A17" s="4" t="inlineStr">
        <is>
          <t>TDR Net Finance Receivables | $</t>
        </is>
      </c>
      <c r="B17" s="4" t="inlineStr">
        <is>
          <t>[1]</t>
        </is>
      </c>
      <c r="C17" s="4" t="inlineStr">
        <is>
          <t xml:space="preserve"> </t>
        </is>
      </c>
      <c r="D17" s="4" t="inlineStr">
        <is>
          <t xml:space="preserve"> </t>
        </is>
      </c>
      <c r="E17" s="5" t="n">
        <v>37</v>
      </c>
    </row>
    <row r="18"/>
    <row r="19">
      <c r="A19" s="4" t="inlineStr">
        <is>
          <t>[1] Represents the post-modification net finance receivables balance of loans that have been modified during the period and resulted in a TDR.</t>
        </is>
      </c>
    </row>
  </sheetData>
  <mergeCells count="5">
    <mergeCell ref="A1:B2"/>
    <mergeCell ref="C1:F1"/>
    <mergeCell ref="E2:F2"/>
    <mergeCell ref="A18:E18"/>
    <mergeCell ref="A19:E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Finance Receivables, Credit Quality Information, and Allowance for Credit Losses - Summary of TDR Finance Receivables that Subsequently Defaulted (Detail) $ in Thousands</t>
        </is>
      </c>
      <c r="B1" s="2" t="inlineStr">
        <is>
          <t>12 Months Ended</t>
        </is>
      </c>
    </row>
    <row r="2">
      <c r="B2" s="2" t="inlineStr">
        <is>
          <t>Dec. 31, 2022 USD ($) Loan</t>
        </is>
      </c>
    </row>
    <row r="3">
      <c r="A3" s="3" t="inlineStr">
        <is>
          <t>Accounts, Notes, Loans and Financing Receivable [Line Items]</t>
        </is>
      </c>
      <c r="B3" s="4" t="inlineStr">
        <is>
          <t xml:space="preserve"> </t>
        </is>
      </c>
    </row>
    <row r="4">
      <c r="A4" s="4" t="inlineStr">
        <is>
          <t>Number of Loans | Loan</t>
        </is>
      </c>
      <c r="B4" s="6" t="n">
        <v>2678</v>
      </c>
    </row>
    <row r="5">
      <c r="A5" s="4" t="inlineStr">
        <is>
          <t>TDR Net Finance Receivables | $</t>
        </is>
      </c>
      <c r="B5" s="5" t="n">
        <v>10432</v>
      </c>
      <c r="C5" s="4" t="inlineStr">
        <is>
          <t>[1]</t>
        </is>
      </c>
    </row>
    <row r="6">
      <c r="A6" s="4" t="inlineStr">
        <is>
          <t>Small Loans [Member]</t>
        </is>
      </c>
      <c r="B6" s="4" t="inlineStr">
        <is>
          <t xml:space="preserve"> </t>
        </is>
      </c>
    </row>
    <row r="7">
      <c r="A7" s="3" t="inlineStr">
        <is>
          <t>Accounts, Notes, Loans and Financing Receivable [Line Items]</t>
        </is>
      </c>
      <c r="B7" s="4" t="inlineStr">
        <is>
          <t xml:space="preserve"> </t>
        </is>
      </c>
    </row>
    <row r="8">
      <c r="A8" s="4" t="inlineStr">
        <is>
          <t>Number of Loans | Loan</t>
        </is>
      </c>
      <c r="B8" s="6" t="n">
        <v>1365</v>
      </c>
    </row>
    <row r="9">
      <c r="A9" s="4" t="inlineStr">
        <is>
          <t>TDR Net Finance Receivables | $</t>
        </is>
      </c>
      <c r="B9" s="5" t="n">
        <v>2712</v>
      </c>
      <c r="C9" s="4" t="inlineStr">
        <is>
          <t>[1]</t>
        </is>
      </c>
    </row>
    <row r="10">
      <c r="A10" s="4" t="inlineStr">
        <is>
          <t>Large Loans [Member]</t>
        </is>
      </c>
      <c r="B10" s="4" t="inlineStr">
        <is>
          <t xml:space="preserve"> </t>
        </is>
      </c>
    </row>
    <row r="11">
      <c r="A11" s="3" t="inlineStr">
        <is>
          <t>Accounts, Notes, Loans and Financing Receivable [Line Items]</t>
        </is>
      </c>
      <c r="B11" s="4" t="inlineStr">
        <is>
          <t xml:space="preserve"> </t>
        </is>
      </c>
    </row>
    <row r="12">
      <c r="A12" s="4" t="inlineStr">
        <is>
          <t>Number of Loans | Loan</t>
        </is>
      </c>
      <c r="B12" s="6" t="n">
        <v>1307</v>
      </c>
    </row>
    <row r="13">
      <c r="A13" s="4" t="inlineStr">
        <is>
          <t>TDR Net Finance Receivables | $</t>
        </is>
      </c>
      <c r="B13" s="5" t="n">
        <v>7704</v>
      </c>
      <c r="C13" s="4" t="inlineStr">
        <is>
          <t>[1]</t>
        </is>
      </c>
    </row>
    <row r="14">
      <c r="A14" s="4" t="inlineStr">
        <is>
          <t>Retail Loans [Member]</t>
        </is>
      </c>
      <c r="B14" s="4" t="inlineStr">
        <is>
          <t xml:space="preserve"> </t>
        </is>
      </c>
    </row>
    <row r="15">
      <c r="A15" s="3" t="inlineStr">
        <is>
          <t>Accounts, Notes, Loans and Financing Receivable [Line Items]</t>
        </is>
      </c>
      <c r="B15" s="4" t="inlineStr">
        <is>
          <t xml:space="preserve"> </t>
        </is>
      </c>
    </row>
    <row r="16">
      <c r="A16" s="4" t="inlineStr">
        <is>
          <t>Number of Loans | Loan</t>
        </is>
      </c>
      <c r="B16" s="6" t="n">
        <v>6</v>
      </c>
    </row>
    <row r="17">
      <c r="A17" s="4" t="inlineStr">
        <is>
          <t>TDR Net Finance Receivables | $</t>
        </is>
      </c>
      <c r="B17" s="5" t="n">
        <v>16</v>
      </c>
      <c r="C17" s="4" t="inlineStr">
        <is>
          <t>[1]</t>
        </is>
      </c>
    </row>
    <row r="18"/>
    <row r="19">
      <c r="A19" s="4" t="inlineStr">
        <is>
          <t>[1] Only includes defaults occurring within 12 months of a loan being designated as a TDR. Represents the corresponding balance of TDR net finance receivables at the end of the month in which they defaulted.</t>
        </is>
      </c>
    </row>
  </sheetData>
  <mergeCells count="5">
    <mergeCell ref="A1:A2"/>
    <mergeCell ref="B1:C1"/>
    <mergeCell ref="B2:C2"/>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Reconciliation of Restricted AFS Investment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Estimated Fair Value</t>
        </is>
      </c>
      <c r="B3" s="5" t="n">
        <v>21712</v>
      </c>
      <c r="C3" s="5" t="n">
        <v>22740</v>
      </c>
    </row>
    <row r="4">
      <c r="A4" s="4" t="inlineStr">
        <is>
          <t>Restricted Investment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mortized Cost</t>
        </is>
      </c>
      <c r="B6" s="6" t="n">
        <v>21633</v>
      </c>
      <c r="C6" s="6" t="n">
        <v>23211</v>
      </c>
    </row>
    <row r="7">
      <c r="A7" s="4" t="inlineStr">
        <is>
          <t>Gross Unrealized Gains</t>
        </is>
      </c>
      <c r="B7" s="6" t="n">
        <v>92</v>
      </c>
      <c r="C7" s="6" t="n">
        <v>1</v>
      </c>
    </row>
    <row r="8">
      <c r="A8" s="4" t="inlineStr">
        <is>
          <t>Gross Unrealized Losses</t>
        </is>
      </c>
      <c r="B8" s="6" t="n">
        <v>-13</v>
      </c>
      <c r="C8" s="6" t="n">
        <v>-472</v>
      </c>
    </row>
    <row r="9">
      <c r="A9" s="4" t="inlineStr">
        <is>
          <t>Estimated Fair Value</t>
        </is>
      </c>
      <c r="B9" s="5" t="n">
        <v>21712</v>
      </c>
      <c r="C9" s="5" t="n">
        <v>22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Gross Unrealized Losses And Estimated Fair Values of Restricted AFS Investments (Details) - Restricted Investment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5" t="n">
        <v>2205</v>
      </c>
      <c r="C3" s="5" t="n">
        <v>0</v>
      </c>
    </row>
    <row r="4">
      <c r="A4" s="4" t="inlineStr">
        <is>
          <t>Less than 12 Months, Gross Unrealized Losses</t>
        </is>
      </c>
      <c r="B4" s="6" t="n">
        <v>-13</v>
      </c>
      <c r="C4" s="6" t="n">
        <v>0</v>
      </c>
    </row>
    <row r="5">
      <c r="A5" s="4" t="inlineStr">
        <is>
          <t>12 Months or Longer, Estimated Fair Value</t>
        </is>
      </c>
      <c r="B5" s="6" t="n">
        <v>0</v>
      </c>
      <c r="C5" s="6" t="n">
        <v>18633</v>
      </c>
    </row>
    <row r="6">
      <c r="A6" s="4" t="inlineStr">
        <is>
          <t>12 Months or Longer, Gross Unrealized Losses</t>
        </is>
      </c>
      <c r="B6" s="6" t="n">
        <v>0</v>
      </c>
      <c r="C6" s="6" t="n">
        <v>-472</v>
      </c>
    </row>
    <row r="7">
      <c r="A7" s="4" t="inlineStr">
        <is>
          <t>Total Estimated Fair Value</t>
        </is>
      </c>
      <c r="B7" s="6" t="n">
        <v>2205</v>
      </c>
      <c r="C7" s="6" t="n">
        <v>18633</v>
      </c>
    </row>
    <row r="8">
      <c r="A8" s="4" t="inlineStr">
        <is>
          <t>Total Gross Unrealized Losses</t>
        </is>
      </c>
      <c r="B8" s="5" t="n">
        <v>-13</v>
      </c>
      <c r="C8" s="5" t="n">
        <v>-4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Available-for-Sale Investments - Additional Information (Details) - USD ($)</t>
        </is>
      </c>
      <c r="B1" s="2" t="inlineStr">
        <is>
          <t>12 Months Ended</t>
        </is>
      </c>
    </row>
    <row r="2">
      <c r="B2" s="2" t="inlineStr">
        <is>
          <t>Dec. 31, 2024</t>
        </is>
      </c>
      <c r="C2" s="2" t="inlineStr">
        <is>
          <t>Dec. 31, 2023</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5" t="n">
        <v>13000</v>
      </c>
      <c r="C4" s="5" t="n">
        <v>300000</v>
      </c>
      <c r="D4" s="4" t="inlineStr">
        <is>
          <t xml:space="preserve"> </t>
        </is>
      </c>
    </row>
    <row r="5">
      <c r="A5" s="4" t="inlineStr">
        <is>
          <t>Debt securities available for sale accrued interest after allowance for credit loss statement of financial position extensible list not disclosed flag</t>
        </is>
      </c>
      <c r="B5" s="4" t="inlineStr">
        <is>
          <t>true</t>
        </is>
      </c>
      <c r="C5" s="4" t="inlineStr">
        <is>
          <t>true</t>
        </is>
      </c>
      <c r="D5" s="4" t="inlineStr">
        <is>
          <t xml:space="preserve"> </t>
        </is>
      </c>
    </row>
    <row r="6">
      <c r="A6" s="4" t="inlineStr">
        <is>
          <t>Restricted Investments</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Gross realized gains or losses</t>
        </is>
      </c>
      <c r="B8" s="5" t="n">
        <v>-20000</v>
      </c>
      <c r="C8" s="5" t="n">
        <v>0</v>
      </c>
      <c r="D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Amortized Cost And Estimated Fair Values of Restricted AFS Investments by Contractual Maturity (Detail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Total restricted available-for-sale investments</t>
        </is>
      </c>
      <c r="B3" s="5" t="n">
        <v>21712</v>
      </c>
      <c r="C3" s="5" t="n">
        <v>22740</v>
      </c>
    </row>
    <row r="4">
      <c r="A4" s="4" t="inlineStr">
        <is>
          <t>Restricted Investment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in one year</t>
        </is>
      </c>
      <c r="B6" s="6" t="n">
        <v>19415</v>
      </c>
      <c r="C6" s="4" t="inlineStr">
        <is>
          <t xml:space="preserve"> </t>
        </is>
      </c>
    </row>
    <row r="7">
      <c r="A7" s="4" t="inlineStr">
        <is>
          <t>Due within one year to five years</t>
        </is>
      </c>
      <c r="B7" s="6" t="n">
        <v>2218</v>
      </c>
      <c r="C7" s="4" t="inlineStr">
        <is>
          <t xml:space="preserve"> </t>
        </is>
      </c>
    </row>
    <row r="8">
      <c r="A8" s="4" t="inlineStr">
        <is>
          <t>Due within five years to ten years</t>
        </is>
      </c>
      <c r="B8" s="6" t="n">
        <v>0</v>
      </c>
      <c r="C8" s="4" t="inlineStr">
        <is>
          <t xml:space="preserve"> </t>
        </is>
      </c>
    </row>
    <row r="9">
      <c r="A9" s="4" t="inlineStr">
        <is>
          <t>Due after ten years</t>
        </is>
      </c>
      <c r="B9" s="6" t="n">
        <v>0</v>
      </c>
      <c r="C9" s="4" t="inlineStr">
        <is>
          <t xml:space="preserve"> </t>
        </is>
      </c>
    </row>
    <row r="10">
      <c r="A10" s="4" t="inlineStr">
        <is>
          <t>Total restricted available-for-sale investments</t>
        </is>
      </c>
      <c r="B10" s="6" t="n">
        <v>21633</v>
      </c>
      <c r="C10" s="6" t="n">
        <v>23211</v>
      </c>
    </row>
    <row r="11">
      <c r="A11" s="3" t="inlineStr">
        <is>
          <t>Estimated Fair Value</t>
        </is>
      </c>
      <c r="B11" s="4" t="inlineStr">
        <is>
          <t xml:space="preserve"> </t>
        </is>
      </c>
      <c r="C11" s="4" t="inlineStr">
        <is>
          <t xml:space="preserve"> </t>
        </is>
      </c>
    </row>
    <row r="12">
      <c r="A12" s="4" t="inlineStr">
        <is>
          <t>Due in one year</t>
        </is>
      </c>
      <c r="B12" s="6" t="n">
        <v>19507</v>
      </c>
      <c r="C12" s="4" t="inlineStr">
        <is>
          <t xml:space="preserve"> </t>
        </is>
      </c>
    </row>
    <row r="13">
      <c r="A13" s="4" t="inlineStr">
        <is>
          <t>Due within one year to five years</t>
        </is>
      </c>
      <c r="B13" s="6" t="n">
        <v>2205</v>
      </c>
      <c r="C13" s="4" t="inlineStr">
        <is>
          <t xml:space="preserve"> </t>
        </is>
      </c>
    </row>
    <row r="14">
      <c r="A14" s="4" t="inlineStr">
        <is>
          <t>Due within five years to ten years</t>
        </is>
      </c>
      <c r="B14" s="6" t="n">
        <v>0</v>
      </c>
      <c r="C14" s="4" t="inlineStr">
        <is>
          <t xml:space="preserve"> </t>
        </is>
      </c>
    </row>
    <row r="15">
      <c r="A15" s="4" t="inlineStr">
        <is>
          <t>Due after ten years</t>
        </is>
      </c>
      <c r="B15" s="6" t="n">
        <v>0</v>
      </c>
      <c r="C15" s="4" t="inlineStr">
        <is>
          <t xml:space="preserve"> </t>
        </is>
      </c>
    </row>
    <row r="16">
      <c r="A16" s="4" t="inlineStr">
        <is>
          <t>Total restricted available-for-sale investments</t>
        </is>
      </c>
      <c r="B16" s="5" t="n">
        <v>21712</v>
      </c>
      <c r="C16" s="5" t="n">
        <v>227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6318</v>
      </c>
      <c r="C3" s="5" t="n">
        <v>44108</v>
      </c>
    </row>
    <row r="4">
      <c r="A4" s="4" t="inlineStr">
        <is>
          <t>Less accumulated depreciation</t>
        </is>
      </c>
      <c r="B4" s="6" t="n">
        <v>32641</v>
      </c>
      <c r="C4" s="6" t="n">
        <v>30321</v>
      </c>
    </row>
    <row r="5">
      <c r="A5" s="4" t="inlineStr">
        <is>
          <t>Property and equipment, net</t>
        </is>
      </c>
      <c r="B5" s="6" t="n">
        <v>13677</v>
      </c>
      <c r="C5" s="6" t="n">
        <v>13787</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285</v>
      </c>
      <c r="C8" s="6" t="n">
        <v>2722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033</v>
      </c>
      <c r="C11" s="5" t="n">
        <v>16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t>
        </is>
      </c>
      <c r="B3" s="5" t="n">
        <v>3951</v>
      </c>
      <c r="C3" s="5" t="n">
        <v>4509</v>
      </c>
      <c r="D3" s="5" t="n">
        <v>3873</v>
      </c>
      <c r="E3" s="4" t="inlineStr">
        <is>
          <t xml:space="preserve"> </t>
        </is>
      </c>
    </row>
    <row r="4">
      <c r="A4" s="4" t="inlineStr">
        <is>
          <t>Restricted cash</t>
        </is>
      </c>
      <c r="B4" s="6" t="n">
        <v>131684</v>
      </c>
      <c r="C4" s="6" t="n">
        <v>124164</v>
      </c>
      <c r="D4" s="6" t="n">
        <v>127926</v>
      </c>
      <c r="E4" s="4" t="inlineStr">
        <is>
          <t xml:space="preserve"> </t>
        </is>
      </c>
    </row>
    <row r="5">
      <c r="A5" s="4" t="inlineStr">
        <is>
          <t>Total</t>
        </is>
      </c>
      <c r="B5" s="5" t="n">
        <v>135635</v>
      </c>
      <c r="C5" s="5" t="n">
        <v>128673</v>
      </c>
      <c r="D5" s="5" t="n">
        <v>131799</v>
      </c>
      <c r="E5" s="5" t="n">
        <v>149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4.8</v>
      </c>
      <c r="C4" s="9" t="n">
        <v>4.6</v>
      </c>
      <c r="D4" s="9" t="n">
        <v>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Rent expense</t>
        </is>
      </c>
      <c r="B4" s="9" t="n">
        <v>11.7</v>
      </c>
      <c r="C4" s="5" t="n">
        <v>11</v>
      </c>
      <c r="D4" s="9" t="n">
        <v>10.2</v>
      </c>
    </row>
    <row r="5">
      <c r="A5" s="4" t="inlineStr">
        <is>
          <t>Minimum [Member]</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Lease agreement term</t>
        </is>
      </c>
      <c r="B7" s="4" t="inlineStr">
        <is>
          <t>3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Lease agreement term</t>
        </is>
      </c>
      <c r="B10" s="4" t="inlineStr">
        <is>
          <t>7 years</t>
        </is>
      </c>
      <c r="C10" s="4" t="inlineStr">
        <is>
          <t xml:space="preserve"> </t>
        </is>
      </c>
      <c r="D10" s="4" t="inlineStr">
        <is>
          <t xml:space="preserve"> </t>
        </is>
      </c>
    </row>
    <row r="11">
      <c r="A11" s="4" t="inlineStr">
        <is>
          <t>Branch [Member] | Minimum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Lease agreement term</t>
        </is>
      </c>
      <c r="B13" s="4" t="inlineStr">
        <is>
          <t>3 years</t>
        </is>
      </c>
      <c r="C13" s="4" t="inlineStr">
        <is>
          <t xml:space="preserve"> </t>
        </is>
      </c>
      <c r="D13" s="4" t="inlineStr">
        <is>
          <t xml:space="preserve"> </t>
        </is>
      </c>
    </row>
    <row r="14">
      <c r="A14" s="4" t="inlineStr">
        <is>
          <t>Extend lease agreement term</t>
        </is>
      </c>
      <c r="B14" s="4" t="inlineStr">
        <is>
          <t>3 years</t>
        </is>
      </c>
      <c r="C14" s="4" t="inlineStr">
        <is>
          <t xml:space="preserve"> </t>
        </is>
      </c>
      <c r="D14" s="4" t="inlineStr">
        <is>
          <t xml:space="preserve"> </t>
        </is>
      </c>
    </row>
    <row r="15">
      <c r="A15" s="4" t="inlineStr">
        <is>
          <t>Branch [Member] | Maximum [Memb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ase agreement term</t>
        </is>
      </c>
      <c r="B17" s="4" t="inlineStr">
        <is>
          <t>7 years</t>
        </is>
      </c>
      <c r="C17" s="4" t="inlineStr">
        <is>
          <t xml:space="preserve"> </t>
        </is>
      </c>
      <c r="D17" s="4" t="inlineStr">
        <is>
          <t xml:space="preserve"> </t>
        </is>
      </c>
    </row>
    <row r="18">
      <c r="A18" s="4" t="inlineStr">
        <is>
          <t>Extend lease agreement term</t>
        </is>
      </c>
      <c r="B18" s="4" t="inlineStr">
        <is>
          <t>5 years</t>
        </is>
      </c>
      <c r="C18" s="4" t="inlineStr">
        <is>
          <t xml:space="preserve"> </t>
        </is>
      </c>
      <c r="D18" s="4" t="inlineStr">
        <is>
          <t xml:space="preserve"> </t>
        </is>
      </c>
    </row>
    <row r="19">
      <c r="A19" s="4" t="inlineStr">
        <is>
          <t>Corporate Headquarters [Member]</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ase agreement term</t>
        </is>
      </c>
      <c r="B21" s="4" t="inlineStr">
        <is>
          <t>11 years</t>
        </is>
      </c>
      <c r="C21" s="4" t="inlineStr">
        <is>
          <t xml:space="preserve"> </t>
        </is>
      </c>
      <c r="D21" s="4" t="inlineStr">
        <is>
          <t xml:space="preserve"> </t>
        </is>
      </c>
    </row>
    <row r="22">
      <c r="A22" s="4" t="inlineStr">
        <is>
          <t>Extend lease agreement term</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Lease Liabilities (Detail)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5" t="n">
        <v>11001</v>
      </c>
      <c r="C3" s="4" t="inlineStr">
        <is>
          <t xml:space="preserve"> </t>
        </is>
      </c>
    </row>
    <row r="4">
      <c r="A4" s="4" t="inlineStr">
        <is>
          <t>2026</t>
        </is>
      </c>
      <c r="B4" s="6" t="n">
        <v>10516</v>
      </c>
      <c r="C4" s="4" t="inlineStr">
        <is>
          <t xml:space="preserve"> </t>
        </is>
      </c>
    </row>
    <row r="5">
      <c r="A5" s="4" t="inlineStr">
        <is>
          <t>2027</t>
        </is>
      </c>
      <c r="B5" s="6" t="n">
        <v>8369</v>
      </c>
      <c r="C5" s="4" t="inlineStr">
        <is>
          <t xml:space="preserve"> </t>
        </is>
      </c>
    </row>
    <row r="6">
      <c r="A6" s="4" t="inlineStr">
        <is>
          <t>2028</t>
        </is>
      </c>
      <c r="B6" s="6" t="n">
        <v>5691</v>
      </c>
      <c r="C6" s="4" t="inlineStr">
        <is>
          <t xml:space="preserve"> </t>
        </is>
      </c>
    </row>
    <row r="7">
      <c r="A7" s="4" t="inlineStr">
        <is>
          <t>2029</t>
        </is>
      </c>
      <c r="B7" s="6" t="n">
        <v>4214</v>
      </c>
      <c r="C7" s="4" t="inlineStr">
        <is>
          <t xml:space="preserve"> </t>
        </is>
      </c>
    </row>
    <row r="8">
      <c r="A8" s="4" t="inlineStr">
        <is>
          <t>Thereafter</t>
        </is>
      </c>
      <c r="B8" s="6" t="n">
        <v>7938</v>
      </c>
      <c r="C8" s="4" t="inlineStr">
        <is>
          <t xml:space="preserve"> </t>
        </is>
      </c>
    </row>
    <row r="9">
      <c r="A9" s="4" t="inlineStr">
        <is>
          <t>Total</t>
        </is>
      </c>
      <c r="B9" s="6" t="n">
        <v>47729</v>
      </c>
      <c r="C9" s="4" t="inlineStr">
        <is>
          <t xml:space="preserve"> </t>
        </is>
      </c>
    </row>
    <row r="10">
      <c r="A10" s="4" t="inlineStr">
        <is>
          <t>Present value adjustment</t>
        </is>
      </c>
      <c r="B10" s="6" t="n">
        <v>-7150</v>
      </c>
      <c r="C10" s="4" t="inlineStr">
        <is>
          <t xml:space="preserve"> </t>
        </is>
      </c>
    </row>
    <row r="11">
      <c r="A11" s="4" t="inlineStr">
        <is>
          <t>Lease liability</t>
        </is>
      </c>
      <c r="B11" s="5" t="n">
        <v>40579</v>
      </c>
      <c r="C11" s="5" t="n">
        <v>36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and Short-Term Lease Expenses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s</t>
        </is>
      </c>
      <c r="B4" s="5" t="n">
        <v>11526</v>
      </c>
      <c r="C4" s="5" t="n">
        <v>10587</v>
      </c>
      <c r="D4" s="5" t="n">
        <v>9457</v>
      </c>
    </row>
    <row r="5">
      <c r="A5" s="4" t="inlineStr">
        <is>
          <t>Short-term leases</t>
        </is>
      </c>
      <c r="B5" s="6" t="n">
        <v>221</v>
      </c>
      <c r="C5" s="6" t="n">
        <v>447</v>
      </c>
      <c r="D5" s="6" t="n">
        <v>745</v>
      </c>
    </row>
    <row r="6">
      <c r="A6" s="4" t="inlineStr">
        <is>
          <t>Total</t>
        </is>
      </c>
      <c r="B6" s="5" t="n">
        <v>11747</v>
      </c>
      <c r="C6" s="5" t="n">
        <v>11034</v>
      </c>
      <c r="D6" s="5" t="n">
        <v>102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mmary of Weighted-average Remaining Lease Term and Discount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1 month 6 days</t>
        </is>
      </c>
      <c r="C3" s="4" t="inlineStr">
        <is>
          <t>5 years 6 months</t>
        </is>
      </c>
    </row>
    <row r="4">
      <c r="A4" s="4" t="inlineStr">
        <is>
          <t>Weighted-average discount rate</t>
        </is>
      </c>
      <c r="B4" s="10" t="n">
        <v>0.062</v>
      </c>
      <c r="C4" s="10" t="n">
        <v>0.0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ross Carrying Amount and Related Accumulated Amortization of Intangible Assets (Detail) - USD ($) $ in Thousands</t>
        </is>
      </c>
      <c r="B1" s="2" t="inlineStr">
        <is>
          <t>Dec. 31, 2024</t>
        </is>
      </c>
      <c r="C1" s="2" t="inlineStr">
        <is>
          <t>Dec. 31, 2023</t>
        </is>
      </c>
    </row>
    <row r="2">
      <c r="A2" s="3" t="inlineStr">
        <is>
          <t>Intangible Assets Including Goodwill [Line Items]</t>
        </is>
      </c>
      <c r="B2" s="4" t="inlineStr">
        <is>
          <t xml:space="preserve"> </t>
        </is>
      </c>
      <c r="C2" s="4" t="inlineStr">
        <is>
          <t xml:space="preserve"> </t>
        </is>
      </c>
    </row>
    <row r="3">
      <c r="A3" s="4" t="inlineStr">
        <is>
          <t>Total intangible assets, Gross Carrying Amount</t>
        </is>
      </c>
      <c r="B3" s="5" t="n">
        <v>44819</v>
      </c>
      <c r="C3" s="5" t="n">
        <v>31775</v>
      </c>
    </row>
    <row r="4">
      <c r="A4" s="4" t="inlineStr">
        <is>
          <t>Total intangible assets, Accumulated Amortization</t>
        </is>
      </c>
      <c r="B4" s="6" t="n">
        <v>-20295</v>
      </c>
      <c r="C4" s="6" t="n">
        <v>-15929</v>
      </c>
    </row>
    <row r="5">
      <c r="A5" s="4" t="inlineStr">
        <is>
          <t>Total intangible assets, Net Carrying Amount</t>
        </is>
      </c>
      <c r="B5" s="6" t="n">
        <v>24524</v>
      </c>
      <c r="C5" s="6" t="n">
        <v>15846</v>
      </c>
    </row>
    <row r="6">
      <c r="A6" s="4" t="inlineStr">
        <is>
          <t>Software [Member]</t>
        </is>
      </c>
      <c r="B6" s="4" t="inlineStr">
        <is>
          <t xml:space="preserve"> </t>
        </is>
      </c>
      <c r="C6" s="4" t="inlineStr">
        <is>
          <t xml:space="preserve"> </t>
        </is>
      </c>
    </row>
    <row r="7">
      <c r="A7" s="3" t="inlineStr">
        <is>
          <t>Intangible Assets Including Goodwill [Line Items]</t>
        </is>
      </c>
      <c r="B7" s="4" t="inlineStr">
        <is>
          <t xml:space="preserve"> </t>
        </is>
      </c>
      <c r="C7" s="4" t="inlineStr">
        <is>
          <t xml:space="preserve"> </t>
        </is>
      </c>
    </row>
    <row r="8">
      <c r="A8" s="4" t="inlineStr">
        <is>
          <t>Total intangible assets, Gross Carrying Amount</t>
        </is>
      </c>
      <c r="B8" s="6" t="n">
        <v>43869</v>
      </c>
      <c r="C8" s="6" t="n">
        <v>30825</v>
      </c>
    </row>
    <row r="9">
      <c r="A9" s="4" t="inlineStr">
        <is>
          <t>Total intangible assets, Accumulated Amortization</t>
        </is>
      </c>
      <c r="B9" s="6" t="n">
        <v>-20061</v>
      </c>
      <c r="C9" s="6" t="n">
        <v>-15695</v>
      </c>
    </row>
    <row r="10">
      <c r="A10" s="4" t="inlineStr">
        <is>
          <t>Total intangible assets, Net Carrying Amount</t>
        </is>
      </c>
      <c r="B10" s="6" t="n">
        <v>23808</v>
      </c>
      <c r="C10" s="6" t="n">
        <v>15130</v>
      </c>
    </row>
    <row r="11">
      <c r="A11" s="4" t="inlineStr">
        <is>
          <t>Other [Member]</t>
        </is>
      </c>
      <c r="B11" s="4" t="inlineStr">
        <is>
          <t xml:space="preserve"> </t>
        </is>
      </c>
      <c r="C11" s="4" t="inlineStr">
        <is>
          <t xml:space="preserve"> </t>
        </is>
      </c>
    </row>
    <row r="12">
      <c r="A12" s="3" t="inlineStr">
        <is>
          <t>Intangible Assets Including Goodwill [Line Items]</t>
        </is>
      </c>
      <c r="B12" s="4" t="inlineStr">
        <is>
          <t xml:space="preserve"> </t>
        </is>
      </c>
      <c r="C12" s="4" t="inlineStr">
        <is>
          <t xml:space="preserve"> </t>
        </is>
      </c>
    </row>
    <row r="13">
      <c r="A13" s="4" t="inlineStr">
        <is>
          <t>Total intangible assets, Gross Carrying Amount</t>
        </is>
      </c>
      <c r="B13" s="6" t="n">
        <v>950</v>
      </c>
      <c r="C13" s="6" t="n">
        <v>950</v>
      </c>
    </row>
    <row r="14">
      <c r="A14" s="4" t="inlineStr">
        <is>
          <t>Total intangible assets, Accumulated Amortization</t>
        </is>
      </c>
      <c r="B14" s="6" t="n">
        <v>-234</v>
      </c>
      <c r="C14" s="6" t="n">
        <v>-234</v>
      </c>
    </row>
    <row r="15">
      <c r="A15" s="4" t="inlineStr">
        <is>
          <t>Total intangible assets, Net Carrying Amount</t>
        </is>
      </c>
      <c r="B15" s="5" t="n">
        <v>716</v>
      </c>
      <c r="C15" s="5" t="n">
        <v>7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Intangible Assets Including Goodwill [Line Items]</t>
        </is>
      </c>
      <c r="B3" s="4" t="inlineStr">
        <is>
          <t xml:space="preserve"> </t>
        </is>
      </c>
      <c r="C3" s="4" t="inlineStr">
        <is>
          <t xml:space="preserve"> </t>
        </is>
      </c>
      <c r="D3" s="4" t="inlineStr">
        <is>
          <t xml:space="preserve"> </t>
        </is>
      </c>
    </row>
    <row r="4">
      <c r="A4" s="4" t="inlineStr">
        <is>
          <t>Amortization expense for intangible assets</t>
        </is>
      </c>
      <c r="B4" s="9" t="n">
        <v>4.4</v>
      </c>
      <c r="C4" s="9" t="n">
        <v>3.7</v>
      </c>
      <c r="D4" s="9" t="n">
        <v>2.9</v>
      </c>
    </row>
    <row r="5">
      <c r="A5" s="4" t="inlineStr">
        <is>
          <t>Software [Member]</t>
        </is>
      </c>
      <c r="B5" s="4" t="inlineStr">
        <is>
          <t xml:space="preserve"> </t>
        </is>
      </c>
      <c r="C5" s="4" t="inlineStr">
        <is>
          <t xml:space="preserve"> </t>
        </is>
      </c>
      <c r="D5" s="4" t="inlineStr">
        <is>
          <t xml:space="preserve"> </t>
        </is>
      </c>
    </row>
    <row r="6">
      <c r="A6" s="3" t="inlineStr">
        <is>
          <t>Intangible Assets Including Goodwill [Line Items]</t>
        </is>
      </c>
      <c r="B6" s="4" t="inlineStr">
        <is>
          <t xml:space="preserve"> </t>
        </is>
      </c>
      <c r="C6" s="4" t="inlineStr">
        <is>
          <t xml:space="preserve"> </t>
        </is>
      </c>
      <c r="D6" s="4" t="inlineStr">
        <is>
          <t xml:space="preserve"> </t>
        </is>
      </c>
    </row>
    <row r="7">
      <c r="A7" s="4" t="inlineStr">
        <is>
          <t>Weighted-average amortization period</t>
        </is>
      </c>
      <c r="B7" s="4" t="inlineStr">
        <is>
          <t>6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Net Carrying Amount</t>
        </is>
      </c>
      <c r="B3" s="5" t="n">
        <v>24524</v>
      </c>
      <c r="C3" s="5" t="n">
        <v>15846</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5186</v>
      </c>
      <c r="C6" s="4" t="inlineStr">
        <is>
          <t xml:space="preserve"> </t>
        </is>
      </c>
    </row>
    <row r="7">
      <c r="A7" s="4" t="inlineStr">
        <is>
          <t>2026</t>
        </is>
      </c>
      <c r="B7" s="6" t="n">
        <v>5189</v>
      </c>
      <c r="C7" s="4" t="inlineStr">
        <is>
          <t xml:space="preserve"> </t>
        </is>
      </c>
    </row>
    <row r="8">
      <c r="A8" s="4" t="inlineStr">
        <is>
          <t>2027</t>
        </is>
      </c>
      <c r="B8" s="6" t="n">
        <v>4033</v>
      </c>
      <c r="C8" s="4" t="inlineStr">
        <is>
          <t xml:space="preserve"> </t>
        </is>
      </c>
    </row>
    <row r="9">
      <c r="A9" s="4" t="inlineStr">
        <is>
          <t>2028</t>
        </is>
      </c>
      <c r="B9" s="6" t="n">
        <v>3289</v>
      </c>
      <c r="C9" s="4" t="inlineStr">
        <is>
          <t xml:space="preserve"> </t>
        </is>
      </c>
    </row>
    <row r="10">
      <c r="A10" s="4" t="inlineStr">
        <is>
          <t>2029</t>
        </is>
      </c>
      <c r="B10" s="6" t="n">
        <v>2599</v>
      </c>
      <c r="C10" s="4" t="inlineStr">
        <is>
          <t xml:space="preserve"> </t>
        </is>
      </c>
    </row>
    <row r="11">
      <c r="A11" s="4" t="inlineStr">
        <is>
          <t>Thereafter</t>
        </is>
      </c>
      <c r="B11" s="6" t="n">
        <v>3512</v>
      </c>
      <c r="C11" s="4" t="inlineStr">
        <is>
          <t xml:space="preserve"> </t>
        </is>
      </c>
    </row>
    <row r="12">
      <c r="A12" s="4" t="inlineStr">
        <is>
          <t>Total intangible assets, Net Carrying Amount</t>
        </is>
      </c>
      <c r="B12" s="5" t="n">
        <v>23808</v>
      </c>
      <c r="C12" s="5" t="n">
        <v>151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8690</v>
      </c>
      <c r="C3" s="5" t="n">
        <v>9661</v>
      </c>
    </row>
    <row r="4">
      <c r="A4" s="4" t="inlineStr">
        <is>
          <t>Credit insurance receivable</t>
        </is>
      </c>
      <c r="B4" s="6" t="n">
        <v>2840</v>
      </c>
      <c r="C4" s="6" t="n">
        <v>2759</v>
      </c>
    </row>
    <row r="5">
      <c r="A5" s="4" t="inlineStr">
        <is>
          <t>Card payments receivable</t>
        </is>
      </c>
      <c r="B5" s="6" t="n">
        <v>2587</v>
      </c>
      <c r="C5" s="6" t="n">
        <v>5666</v>
      </c>
    </row>
    <row r="6">
      <c r="A6" s="4" t="inlineStr">
        <is>
          <t>Warehouse credit facilities debt issue costs</t>
        </is>
      </c>
      <c r="B6" s="6" t="n">
        <v>2236</v>
      </c>
      <c r="C6" s="6" t="n">
        <v>2362</v>
      </c>
    </row>
    <row r="7">
      <c r="A7" s="4" t="inlineStr">
        <is>
          <t>Income tax receivable</t>
        </is>
      </c>
      <c r="B7" s="6" t="n">
        <v>1708</v>
      </c>
      <c r="C7" s="6" t="n">
        <v>7260</v>
      </c>
    </row>
    <row r="8">
      <c r="A8" s="4" t="inlineStr">
        <is>
          <t>Other</t>
        </is>
      </c>
      <c r="B8" s="6" t="n">
        <v>2805</v>
      </c>
      <c r="C8" s="6" t="n">
        <v>1711</v>
      </c>
    </row>
    <row r="9">
      <c r="A9" s="4" t="inlineStr">
        <is>
          <t>Total</t>
        </is>
      </c>
      <c r="B9" s="5" t="n">
        <v>20866</v>
      </c>
      <c r="C9" s="5" t="n">
        <v>294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est Rate Caps - Additional Information (Detail)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Remaining interest rate cap contracts</t>
        </is>
      </c>
      <c r="B3" s="4" t="inlineStr">
        <is>
          <t xml:space="preserve"> </t>
        </is>
      </c>
      <c r="C3" s="5" t="n">
        <v>6586000</v>
      </c>
    </row>
    <row r="4">
      <c r="A4" s="4" t="inlineStr">
        <is>
          <t>Interest Rate C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maining interest rate cap contracts</t>
        </is>
      </c>
      <c r="B6" s="5" t="n">
        <v>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importance of maintaining the security of our electronic networks, information systems, and data. We face significant and persistent cybersecurity threats, including risks heightened by the numerous geographies that we serve; our reliance on complex information networks; remote work among certain of our employees; reliance on digital operations to service certain of our customers; and our use of third-party software and services . Our vendors and customers also face cybersecurity threats. A cybersecurity incident impacting our company or any of our vendors or customers could materially adversely affect our operations and/or financial condition. To protect against and prevent cybersecurity incidents, we employ a comprehensive approach where our Board and management teams work together to oversee our cybersecurity program. We are committed to maintaining robust cybersecurity oversight, controls, and strategies that are designed to help us assess, identify, and manage cybersecurity risks. Our Board includes members with skills and experience in cybersecurity, technology, and innovation. The Board ultimately oversees cybersecurity risks and evaluates such risks as part of our ERM program. As part of our ERM processes, we utilize a formal corporate risk and governance structure that sets out the roles, responsibilities, and expectations of the various parties involved throughout our company in risk mitigation and management. The Risk Committee of the Board is responsible for approving and periodically reviewing and assessing the effectiveness of our ERM policies and procedures. The Risk Committee also assists the Board in its oversight of risks related to cybersecurity by regularly engaging with management and/or third-party consultants to assess the cyber threat landscape; evaluate our information security program; review the results of penetration testing; and analyze the design, effectiveness, and ongoing enhancement of our capabilities to monitor, prevent, and respond to cyber threats and events. The Risk Committee generally meets with management and/or third-party consultants regarding cybersecurity matters on a quarterly basis. Any material developments are reported by the Risk Committee to the Board. Further, any cybersecurity incidents deemed to have a high impact on our business are also generally reported to the Board, regardless of materiality. Our SDIS, who holds a graduate degree in cybersecurity and several industry leading cybersecurity certifications, is the management position responsible for our overall information security program including strategy, security engineering, cyber threat detection, and response. The information security team managed by our SDIS contains certified cybersecurity professionals with broad experience and expertise in cybersecurity threat assessment and detection, mitigation technologies, cybersecurity training, incident response, cyber forensics, insider threats, and regulatory compliance, among other areas. The information security team continually evaluates our cybersecurity posture, which aligns with the National Institute of Standards and Technology Cybersecurity Framework (NIST CSF) industry standard, and makes on-going investments in our networks, in addition to performing regular testing of our environment. In addition, we engage third-party consultants to conduct evaluations of the operational effectiveness of our security controls. These consultants perform penetration testing on our cybersecurity practices and procedures on an annual basis. Third-party risk is assessed as part of our information security program and includes risk-tiered criteria for due diligence. Contractually, data handling third parties are required to uphold all applicable rules, laws, and regulations in addition to, when applicable, notifying us of cybersecurity events that may negatively impact us or our data. We also require all employees to perform annual cybersecurity training. We expect our employees to follow our company-wide policies and procedures relating to cybersecurity matters, which include policies related to IT security, remote access, multifactor authentication, use of the internet and social media, and handling of confidential information, among other items. Additionally, while we have insurance coverage in place designed to address certain aspects of cyber risks, such insurance coverage may be insufficient to cover all insured losses or all types of claims that may arise. While we have not, as of the date of this Form 10-K, experienced a cybersecurity incident that has materially affected our business strategy, results of operations, or financial condition , we may not be successful in preventing or mitigating a cybersecurity incident that could have a material adverse effect on us in the future. See Item 1A. “Risk Factors” for information about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o protect against and prevent cybersecurity incidents, we employ a comprehensive approach where our Board and management teams work together to oversee our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includes members with skills and experience in cybersecurity, technology, and innovation. The Board ultimately oversees cybersecurity risks and evaluates such risks as part of our ERM program. As part of our ERM processes, we utilize a formal corporate risk and governance structure that sets out the roles, responsibilities, and expectations of the various parties involved throughout our company in risk mitigation and management. The Risk Committee of the Board is responsible for approving and periodically reviewing and assessing the effectiveness of our ERM policies and procedures. The Risk Committee also assists the Board in its oversight of risks related to cybersecurity by regularly engaging with management and/or third-party consultants to assess the cyber threat landscape; evaluate our information security program; review the results of penetration testing; and analyze the design, effectiveness, and ongoing enhancement of our capabilities to monitor, prevent, and respond to cyber threats and events. The Risk Committee generally meets with management and/or third-party consultants regarding cybersecurity matters on a quarterly basis. Any material developments are reported by the Risk Committee to the Board. Further, any cybersecurity incidents deemed to have a high impact on our business are also generally reported to the Board, regardless of materiality. Our SDIS, who holds a graduate degree in cybersecurity and several industry leading cybersecurity certifications, is the management position responsible for our overall information security program including strategy, security engineering, cyber threat detection, and response. The information security team managed by our SDIS contains certified cybersecurity professionals with broad experience and expertise in cybersecurity threat assessment and detection, mitigation technologies, cybersecurity training, incident response, cyber forensics, insider threats, and regulatory compliance, among other areas. The information security team continually evaluates our cybersecurity posture, which aligns with the National Institute of Standards and Technology Cybersecurity Framework (NIST CSF) industry standard, and makes on-going investments in our networks, in addition to performing regular testing of our environment. </t>
        </is>
      </c>
    </row>
    <row r="11">
      <c r="A11" s="4" t="inlineStr">
        <is>
          <t>Cybersecurity Risk Board Committee or Subcommittee Responsible for Oversight [Text Block]</t>
        </is>
      </c>
      <c r="B11" s="4" t="inlineStr">
        <is>
          <t xml:space="preserve">The Risk Committee also assists the Board in its oversight of risks related to cybersecurity by regularly engaging with management and/or third-party consultants to assess the cyber threat landscape; evaluate our information security program; review the results of penetration testing; and analyze the design, effectiveness, and ongoing enhancement of our capabilities to monitor, prevent, and respond to cyber threats and events. </t>
        </is>
      </c>
    </row>
    <row r="12">
      <c r="A12" s="4" t="inlineStr">
        <is>
          <t>Cybersecurity Risk Process for Informing Board Committee or Subcommittee Responsible for Oversight [Text Block]</t>
        </is>
      </c>
      <c r="B12" s="4" t="inlineStr">
        <is>
          <t>The Risk Committee generally meets with management and/or third-party consultants regarding cybersecurity matters on a quarterly basis. Any material developments are reported by the Risk Committee to the Board. Further, any cybersecurity incidents deemed to have a high impact on our business are also generally reported to the Board, regardless of materiality.</t>
        </is>
      </c>
    </row>
    <row r="13">
      <c r="A13" s="4" t="inlineStr">
        <is>
          <t>Cybersecurity Risk Role of Management [Text Block]</t>
        </is>
      </c>
      <c r="B13" s="4" t="inlineStr">
        <is>
          <t>Our Board includes members with skills and experience in cybersecurity, technology, and innovation. The Board ultimately oversees cybersecurity risks and evaluates such risks as part of our ERM program. As part of our ERM processes, we utilize a formal corporate risk and governance structure that sets out the roles, responsibilities, and expectations of the various parties involved throughout our company in risk mitigation and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SDIS, who holds a graduate degree in cybersecurity and several industry leading cybersecurity certifications, is the management position responsible for our overall information security program including strategy, security engineering, cyber threat detection, and response. </t>
        </is>
      </c>
    </row>
    <row r="16">
      <c r="A16" s="4" t="inlineStr">
        <is>
          <t>Cybersecurity Risk Management Expertise of Management Responsible [Text Block]</t>
        </is>
      </c>
      <c r="B16" s="4" t="inlineStr">
        <is>
          <t>The information security team managed by our SDIS contains certified cybersecurity professionals with broad experience and expertise in cybersecurity threat assessment and detection, mitigation technologies, cybersecurity training, incident response, cyber forensics, insider threats, and regulatory compliance, among other areas.</t>
        </is>
      </c>
    </row>
    <row r="17">
      <c r="A17" s="4" t="inlineStr">
        <is>
          <t>Cybersecurity Risk Process for Informing Management or Committees Responsible [Text Block]</t>
        </is>
      </c>
      <c r="B17" s="4" t="inlineStr">
        <is>
          <t>The information security team continually evaluates our cybersecurity posture, which aligns with the National Institute of Standards and Technology Cybersecurity Framework (NIST CSF) industry standard, and makes on-going investments in our networks, in addition to performing regular testing of our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Rate Caps - Summary of Change in Fair Value of Interest Rate Caps (Detail) $ in Thousands</t>
        </is>
      </c>
      <c r="B1" s="2" t="inlineStr">
        <is>
          <t>12 Months Ended</t>
        </is>
      </c>
    </row>
    <row r="2">
      <c r="B2" s="2" t="inlineStr">
        <is>
          <t>Dec. 31, 2022 USD ($)</t>
        </is>
      </c>
    </row>
    <row r="3">
      <c r="A3" s="3" t="inlineStr">
        <is>
          <t>Offsetting [Abstract]</t>
        </is>
      </c>
      <c r="B3" s="4" t="inlineStr">
        <is>
          <t xml:space="preserve"> </t>
        </is>
      </c>
    </row>
    <row r="4">
      <c r="A4" s="4" t="inlineStr">
        <is>
          <t>Beginning balance</t>
        </is>
      </c>
      <c r="B4" s="5" t="n">
        <v>6586</v>
      </c>
    </row>
    <row r="5">
      <c r="A5" s="4" t="inlineStr">
        <is>
          <t>Sales</t>
        </is>
      </c>
      <c r="B5" s="6" t="n">
        <v>-19720</v>
      </c>
    </row>
    <row r="6">
      <c r="A6" s="4" t="inlineStr">
        <is>
          <t>Fair value adjustment included as a decrease in interest expense</t>
        </is>
      </c>
      <c r="B6" s="5" t="n">
        <v>131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ash deposited to restricted cash reserve account</t>
        </is>
      </c>
      <c r="B3" s="5" t="n">
        <v>131684</v>
      </c>
      <c r="C3" s="5" t="n">
        <v>124164</v>
      </c>
      <c r="D3" s="5" t="n">
        <v>127926</v>
      </c>
    </row>
    <row r="4">
      <c r="A4" s="4" t="inlineStr">
        <is>
          <t>Contractual Priority Payments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sh deposited to restricted cash reserve account</t>
        </is>
      </c>
      <c r="B6" s="5" t="n">
        <v>117100</v>
      </c>
      <c r="C6" s="5" t="n">
        <v>109900</v>
      </c>
      <c r="D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Presents the Assets and Liabiliti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5" t="n">
        <v>3951</v>
      </c>
      <c r="C3" s="5" t="n">
        <v>4509</v>
      </c>
      <c r="D3" s="5" t="n">
        <v>3873</v>
      </c>
      <c r="E3" s="4" t="inlineStr">
        <is>
          <t xml:space="preserve"> </t>
        </is>
      </c>
    </row>
    <row r="4">
      <c r="A4" s="4" t="inlineStr">
        <is>
          <t>Net finance receivables</t>
        </is>
      </c>
      <c r="B4" s="6" t="n">
        <v>1892535</v>
      </c>
      <c r="C4" s="6" t="n">
        <v>1771410</v>
      </c>
      <c r="D4" s="6" t="n">
        <v>1699393</v>
      </c>
      <c r="E4" s="4" t="inlineStr">
        <is>
          <t xml:space="preserve"> </t>
        </is>
      </c>
    </row>
    <row r="5">
      <c r="A5" s="4" t="inlineStr">
        <is>
          <t>Allowance for credit losses</t>
        </is>
      </c>
      <c r="B5" s="6" t="n">
        <v>-199500</v>
      </c>
      <c r="C5" s="6" t="n">
        <v>-187400</v>
      </c>
      <c r="D5" s="6" t="n">
        <v>-178800</v>
      </c>
      <c r="E5" s="5" t="n">
        <v>-159300</v>
      </c>
    </row>
    <row r="6">
      <c r="A6" s="4" t="inlineStr">
        <is>
          <t>Restricted cash</t>
        </is>
      </c>
      <c r="B6" s="6" t="n">
        <v>131684</v>
      </c>
      <c r="C6" s="6" t="n">
        <v>124164</v>
      </c>
      <c r="D6" s="5" t="n">
        <v>127926</v>
      </c>
      <c r="E6" s="4" t="inlineStr">
        <is>
          <t xml:space="preserve"> </t>
        </is>
      </c>
    </row>
    <row r="7">
      <c r="A7" s="4" t="inlineStr">
        <is>
          <t>Other assets</t>
        </is>
      </c>
      <c r="B7" s="6" t="n">
        <v>20866</v>
      </c>
      <c r="C7" s="6" t="n">
        <v>29419</v>
      </c>
      <c r="D7" s="4" t="inlineStr">
        <is>
          <t xml:space="preserve"> </t>
        </is>
      </c>
      <c r="E7" s="4" t="inlineStr">
        <is>
          <t xml:space="preserve"> </t>
        </is>
      </c>
    </row>
    <row r="8">
      <c r="A8" s="4" t="inlineStr">
        <is>
          <t>Total assets</t>
        </is>
      </c>
      <c r="B8" s="6" t="n">
        <v>1909109</v>
      </c>
      <c r="C8" s="6" t="n">
        <v>179452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Net debt</t>
        </is>
      </c>
      <c r="B10" s="6" t="n">
        <v>1471998</v>
      </c>
      <c r="C10" s="6" t="n">
        <v>1395236</v>
      </c>
      <c r="D10" s="4" t="inlineStr">
        <is>
          <t xml:space="preserve"> </t>
        </is>
      </c>
      <c r="E10" s="4" t="inlineStr">
        <is>
          <t xml:space="preserve"> </t>
        </is>
      </c>
    </row>
    <row r="11">
      <c r="A11" s="4" t="inlineStr">
        <is>
          <t>Accounts payable and accrued expenses</t>
        </is>
      </c>
      <c r="B11" s="6" t="n">
        <v>39454</v>
      </c>
      <c r="C11" s="6" t="n">
        <v>40442</v>
      </c>
      <c r="D11" s="4" t="inlineStr">
        <is>
          <t xml:space="preserve"> </t>
        </is>
      </c>
      <c r="E11" s="4" t="inlineStr">
        <is>
          <t xml:space="preserve"> </t>
        </is>
      </c>
    </row>
    <row r="12">
      <c r="A12" s="4" t="inlineStr">
        <is>
          <t>Total liabilities</t>
        </is>
      </c>
      <c r="B12" s="6" t="n">
        <v>1552031</v>
      </c>
      <c r="C12" s="6" t="n">
        <v>1472254</v>
      </c>
      <c r="D12" s="4" t="inlineStr">
        <is>
          <t xml:space="preserve"> </t>
        </is>
      </c>
      <c r="E12" s="4" t="inlineStr">
        <is>
          <t xml:space="preserve"> </t>
        </is>
      </c>
    </row>
    <row r="13">
      <c r="A13" s="4" t="inlineStr">
        <is>
          <t>VIEs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6" t="n">
        <v>378</v>
      </c>
      <c r="C15" s="6" t="n">
        <v>378</v>
      </c>
      <c r="D15" s="4" t="inlineStr">
        <is>
          <t xml:space="preserve"> </t>
        </is>
      </c>
      <c r="E15" s="4" t="inlineStr">
        <is>
          <t xml:space="preserve"> </t>
        </is>
      </c>
    </row>
    <row r="16">
      <c r="A16" s="4" t="inlineStr">
        <is>
          <t>Net finance receivables</t>
        </is>
      </c>
      <c r="B16" s="6" t="n">
        <v>1317604</v>
      </c>
      <c r="C16" s="6" t="n">
        <v>1278568</v>
      </c>
      <c r="D16" s="4" t="inlineStr">
        <is>
          <t xml:space="preserve"> </t>
        </is>
      </c>
      <c r="E16" s="4" t="inlineStr">
        <is>
          <t xml:space="preserve"> </t>
        </is>
      </c>
    </row>
    <row r="17">
      <c r="A17" s="4" t="inlineStr">
        <is>
          <t>Allowance for credit losses</t>
        </is>
      </c>
      <c r="B17" s="6" t="n">
        <v>-136850</v>
      </c>
      <c r="C17" s="6" t="n">
        <v>-133207</v>
      </c>
      <c r="D17" s="4" t="inlineStr">
        <is>
          <t xml:space="preserve"> </t>
        </is>
      </c>
      <c r="E17" s="4" t="inlineStr">
        <is>
          <t xml:space="preserve"> </t>
        </is>
      </c>
    </row>
    <row r="18">
      <c r="A18" s="4" t="inlineStr">
        <is>
          <t>Restricted cash</t>
        </is>
      </c>
      <c r="B18" s="6" t="n">
        <v>130970</v>
      </c>
      <c r="C18" s="6" t="n">
        <v>123899</v>
      </c>
      <c r="D18" s="4" t="inlineStr">
        <is>
          <t xml:space="preserve"> </t>
        </is>
      </c>
      <c r="E18" s="4" t="inlineStr">
        <is>
          <t xml:space="preserve"> </t>
        </is>
      </c>
    </row>
    <row r="19">
      <c r="A19" s="4" t="inlineStr">
        <is>
          <t>Other assets</t>
        </is>
      </c>
      <c r="B19" s="6" t="n">
        <v>3078</v>
      </c>
      <c r="C19" s="6" t="n">
        <v>2880</v>
      </c>
      <c r="D19" s="4" t="inlineStr">
        <is>
          <t xml:space="preserve"> </t>
        </is>
      </c>
      <c r="E19" s="4" t="inlineStr">
        <is>
          <t xml:space="preserve"> </t>
        </is>
      </c>
    </row>
    <row r="20">
      <c r="A20" s="4" t="inlineStr">
        <is>
          <t>Total assets</t>
        </is>
      </c>
      <c r="B20" s="6" t="n">
        <v>1315180</v>
      </c>
      <c r="C20" s="6" t="n">
        <v>1272518</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Net debt</t>
        </is>
      </c>
      <c r="B22" s="6" t="n">
        <v>1253096</v>
      </c>
      <c r="C22" s="6" t="n">
        <v>1200380</v>
      </c>
      <c r="D22" s="4" t="inlineStr">
        <is>
          <t xml:space="preserve"> </t>
        </is>
      </c>
      <c r="E22" s="4" t="inlineStr">
        <is>
          <t xml:space="preserve"> </t>
        </is>
      </c>
    </row>
    <row r="23">
      <c r="A23" s="4" t="inlineStr">
        <is>
          <t>Accounts payable and accrued expenses</t>
        </is>
      </c>
      <c r="B23" s="6" t="n">
        <v>19</v>
      </c>
      <c r="C23" s="6" t="n">
        <v>218</v>
      </c>
      <c r="D23" s="4" t="inlineStr">
        <is>
          <t xml:space="preserve"> </t>
        </is>
      </c>
      <c r="E23" s="4" t="inlineStr">
        <is>
          <t xml:space="preserve"> </t>
        </is>
      </c>
    </row>
    <row r="24">
      <c r="A24" s="4" t="inlineStr">
        <is>
          <t>Total liabilities</t>
        </is>
      </c>
      <c r="B24" s="5" t="n">
        <v>1253115</v>
      </c>
      <c r="C24" s="5" t="n">
        <v>1200598</v>
      </c>
      <c r="D24" s="4" t="inlineStr">
        <is>
          <t xml:space="preserve"> </t>
        </is>
      </c>
      <c r="E2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he Company's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5" t="n">
        <v>1478336</v>
      </c>
      <c r="C3" s="5" t="n">
        <v>1399814</v>
      </c>
    </row>
    <row r="4">
      <c r="A4" s="4" t="inlineStr">
        <is>
          <t>Unamortized debt issuance costs</t>
        </is>
      </c>
      <c r="B4" s="6" t="n">
        <v>-6338</v>
      </c>
      <c r="C4" s="6" t="n">
        <v>-4578</v>
      </c>
    </row>
    <row r="5">
      <c r="A5" s="4" t="inlineStr">
        <is>
          <t>Net debt</t>
        </is>
      </c>
      <c r="B5" s="6" t="n">
        <v>1471998</v>
      </c>
      <c r="C5" s="6" t="n">
        <v>1395236</v>
      </c>
    </row>
    <row r="6">
      <c r="A6" s="4" t="inlineStr">
        <is>
          <t>Unused amount of revolving credit facilities (subject to borrowing base)</t>
        </is>
      </c>
      <c r="B6" s="6" t="n">
        <v>466164</v>
      </c>
      <c r="C6" s="6" t="n">
        <v>551508</v>
      </c>
    </row>
    <row r="7">
      <c r="A7" s="4" t="inlineStr">
        <is>
          <t>Revolving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315904</v>
      </c>
      <c r="C9" s="6" t="n">
        <v>245546</v>
      </c>
    </row>
    <row r="10">
      <c r="A10" s="4" t="inlineStr">
        <is>
          <t>Unamortized debt issuance costs</t>
        </is>
      </c>
      <c r="B10" s="6" t="n">
        <v>-437</v>
      </c>
      <c r="C10" s="6" t="n">
        <v>-606</v>
      </c>
    </row>
    <row r="11">
      <c r="A11" s="4" t="inlineStr">
        <is>
          <t>Net debt</t>
        </is>
      </c>
      <c r="B11" s="6" t="n">
        <v>315467</v>
      </c>
      <c r="C11" s="6" t="n">
        <v>244940</v>
      </c>
    </row>
    <row r="12">
      <c r="A12" s="4" t="inlineStr">
        <is>
          <t>Securitizatio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1162432</v>
      </c>
      <c r="C14" s="6" t="n">
        <v>1154268</v>
      </c>
    </row>
    <row r="15">
      <c r="A15" s="4" t="inlineStr">
        <is>
          <t>Unamortized debt issuance costs</t>
        </is>
      </c>
      <c r="B15" s="6" t="n">
        <v>-5901</v>
      </c>
      <c r="C15" s="6" t="n">
        <v>-3972</v>
      </c>
    </row>
    <row r="16">
      <c r="A16" s="4" t="inlineStr">
        <is>
          <t>Net debt</t>
        </is>
      </c>
      <c r="B16" s="5" t="n">
        <v>1156531</v>
      </c>
      <c r="C16" s="5" t="n">
        <v>11502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ompany's Debt (Parenthetical)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5" t="n">
        <v>6338</v>
      </c>
      <c r="C3" s="5" t="n">
        <v>4578</v>
      </c>
    </row>
    <row r="4">
      <c r="A4" s="4" t="inlineStr">
        <is>
          <t>Revolving warehouse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5" t="n">
        <v>2200</v>
      </c>
      <c r="C6" s="5" t="n">
        <v>2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s>
  <sheetData>
    <row r="1">
      <c r="A1" s="1" t="inlineStr">
        <is>
          <t>Debt - Additional Information (Detail) - USD ($) $ in Thousands</t>
        </is>
      </c>
      <c r="B1" s="2" t="inlineStr">
        <is>
          <t>1 Months Ended</t>
        </is>
      </c>
      <c r="C1" s="2" t="inlineStr">
        <is>
          <t>12 Months Ended</t>
        </is>
      </c>
    </row>
    <row r="2">
      <c r="B2" s="2" t="inlineStr">
        <is>
          <t>Oct. 31, 2022</t>
        </is>
      </c>
      <c r="C2" s="2" t="inlineStr">
        <is>
          <t>Dec. 31, 2024</t>
        </is>
      </c>
      <c r="D2" s="2" t="inlineStr">
        <is>
          <t>Dec. 31, 2022</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3951</v>
      </c>
      <c r="D4" s="5" t="n">
        <v>3873</v>
      </c>
      <c r="E4" s="5" t="n">
        <v>4509</v>
      </c>
    </row>
    <row r="5">
      <c r="A5" s="4" t="inlineStr">
        <is>
          <t>Advances on securitizations</t>
        </is>
      </c>
      <c r="B5" s="4" t="inlineStr">
        <is>
          <t xml:space="preserve"> </t>
        </is>
      </c>
      <c r="C5" s="6" t="n">
        <v>437305</v>
      </c>
      <c r="D5" s="5" t="n">
        <v>433720</v>
      </c>
      <c r="E5" s="4" t="inlineStr">
        <is>
          <t xml:space="preserve"> </t>
        </is>
      </c>
    </row>
    <row r="6">
      <c r="A6" s="4" t="inlineStr">
        <is>
          <t>Unamortized debt issuance costs</t>
        </is>
      </c>
      <c r="B6" s="4" t="inlineStr">
        <is>
          <t xml:space="preserve"> </t>
        </is>
      </c>
      <c r="C6" s="5" t="n">
        <v>6338</v>
      </c>
      <c r="D6" s="4" t="inlineStr">
        <is>
          <t xml:space="preserve"> </t>
        </is>
      </c>
      <c r="E6" s="6" t="n">
        <v>4578</v>
      </c>
    </row>
    <row r="7">
      <c r="A7" s="4" t="inlineStr">
        <is>
          <t>RMIT 2022-2B securitization</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dvances on securitizations</t>
        </is>
      </c>
      <c r="B9" s="5" t="n">
        <v>200000</v>
      </c>
      <c r="C9" s="4" t="inlineStr">
        <is>
          <t xml:space="preserve"> </t>
        </is>
      </c>
      <c r="D9" s="4" t="inlineStr">
        <is>
          <t xml:space="preserve"> </t>
        </is>
      </c>
      <c r="E9" s="4" t="inlineStr">
        <is>
          <t xml:space="preserve"> </t>
        </is>
      </c>
    </row>
    <row r="10">
      <c r="A10" s="4" t="inlineStr">
        <is>
          <t>Debt Instrument, Payment Terms</t>
        </is>
      </c>
      <c r="B10" s="4" t="inlineStr">
        <is>
          <t xml:space="preserve"> </t>
        </is>
      </c>
      <c r="C10" s="4" t="inlineStr">
        <is>
          <t>In November 2024, the Company and RMR III exercised the right to make an optional principal repayment in full, and in connection with such prepayment, the securitization terminated.</t>
        </is>
      </c>
      <c r="D10" s="4" t="inlineStr">
        <is>
          <t xml:space="preserve"> </t>
        </is>
      </c>
      <c r="E10" s="4" t="inlineStr">
        <is>
          <t xml:space="preserve"> </t>
        </is>
      </c>
    </row>
    <row r="11">
      <c r="A11" s="4" t="inlineStr">
        <is>
          <t>Unrestricted Cash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5" t="n">
        <v>4000</v>
      </c>
      <c r="D13" s="4" t="inlineStr">
        <is>
          <t xml:space="preserve"> </t>
        </is>
      </c>
      <c r="E13" s="4" t="inlineStr">
        <is>
          <t xml:space="preserve"> </t>
        </is>
      </c>
    </row>
    <row r="14">
      <c r="A14" s="4" t="inlineStr">
        <is>
          <t>Revolving credit faciliti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Unamortized debt issuance costs</t>
        </is>
      </c>
      <c r="B16" s="4" t="inlineStr">
        <is>
          <t xml:space="preserve"> </t>
        </is>
      </c>
      <c r="C16" s="6" t="n">
        <v>437</v>
      </c>
      <c r="D16" s="4" t="inlineStr">
        <is>
          <t xml:space="preserve"> </t>
        </is>
      </c>
      <c r="E16" s="5" t="n">
        <v>606</v>
      </c>
    </row>
    <row r="17">
      <c r="A17" s="4" t="inlineStr">
        <is>
          <t>Revolving credit facilities | Seni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redit facility, eligible borrowing capacity</t>
        </is>
      </c>
      <c r="B19" s="4" t="inlineStr">
        <is>
          <t xml:space="preserve"> </t>
        </is>
      </c>
      <c r="C19" s="5" t="n">
        <v>1329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 Summary of Company's Revolving Credit Facilities (Details) - USD ($) $ in Thousands</t>
        </is>
      </c>
      <c r="C1" s="2" t="inlineStr">
        <is>
          <t>12 Months Ended</t>
        </is>
      </c>
    </row>
    <row r="2">
      <c r="C2" s="2" t="inlineStr">
        <is>
          <t>Dec. 31, 2024</t>
        </is>
      </c>
      <c r="E2" s="2" t="inlineStr">
        <is>
          <t>Nov. 30, 2024</t>
        </is>
      </c>
      <c r="F2" s="2" t="inlineStr">
        <is>
          <t>Oct. 31, 2024</t>
        </is>
      </c>
      <c r="G2" s="2" t="inlineStr">
        <is>
          <t>Mar. 31, 2024</t>
        </is>
      </c>
      <c r="H2" s="2" t="inlineStr">
        <is>
          <t>Dec. 31, 2023</t>
        </is>
      </c>
      <c r="I2" s="2" t="inlineStr">
        <is>
          <t>Dec. 31, 2022</t>
        </is>
      </c>
    </row>
    <row r="3">
      <c r="A3" s="3" t="inlineStr">
        <is>
          <t>Line of Credit Facility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C4" s="5" t="n">
        <v>1478336</v>
      </c>
      <c r="E4" s="4" t="inlineStr">
        <is>
          <t xml:space="preserve"> </t>
        </is>
      </c>
      <c r="F4" s="4" t="inlineStr">
        <is>
          <t xml:space="preserve"> </t>
        </is>
      </c>
      <c r="G4" s="4" t="inlineStr">
        <is>
          <t xml:space="preserve"> </t>
        </is>
      </c>
      <c r="H4" s="5" t="n">
        <v>1399814</v>
      </c>
      <c r="I4" s="4" t="inlineStr">
        <is>
          <t xml:space="preserve"> </t>
        </is>
      </c>
    </row>
    <row r="5">
      <c r="A5" s="4" t="inlineStr">
        <is>
          <t>Restricted Cash Reserves</t>
        </is>
      </c>
      <c r="C5" s="6" t="n">
        <v>131684</v>
      </c>
      <c r="E5" s="4" t="inlineStr">
        <is>
          <t xml:space="preserve"> </t>
        </is>
      </c>
      <c r="F5" s="4" t="inlineStr">
        <is>
          <t xml:space="preserve"> </t>
        </is>
      </c>
      <c r="G5" s="4" t="inlineStr">
        <is>
          <t xml:space="preserve"> </t>
        </is>
      </c>
      <c r="H5" s="6" t="n">
        <v>124164</v>
      </c>
      <c r="I5" s="5" t="n">
        <v>127926</v>
      </c>
    </row>
    <row r="6">
      <c r="A6" s="4" t="inlineStr">
        <is>
          <t>RMR IV warehouse</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line of credit</t>
        </is>
      </c>
      <c r="C8" s="6" t="n">
        <v>12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C9" s="6" t="n">
        <v>47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Cash Reserves</t>
        </is>
      </c>
      <c r="C10" s="5" t="n">
        <v>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ance Rate Cap</t>
        </is>
      </c>
      <c r="C11" s="8" t="n">
        <v>0.7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rrent Advance Rate</t>
        </is>
      </c>
      <c r="C12" s="8" t="n">
        <v>0.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Period End Date</t>
        </is>
      </c>
      <c r="C13" s="4" t="inlineStr">
        <is>
          <t>2025-05</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C14" s="4" t="inlineStr">
        <is>
          <t>2026-05</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MR IV warehouse | Maximum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Commitment Fee</t>
        </is>
      </c>
      <c r="C17" s="10" t="n">
        <v>0.00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MR IV warehouse | Minimum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Commitment Fee</t>
        </is>
      </c>
      <c r="C20" s="10" t="n">
        <v>0.0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MR V warehous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line of credit</t>
        </is>
      </c>
      <c r="B23" s="4" t="inlineStr">
        <is>
          <t>[1]</t>
        </is>
      </c>
      <c r="C23" s="5" t="n">
        <v>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t>
        </is>
      </c>
      <c r="B24" s="4" t="inlineStr">
        <is>
          <t>[1]</t>
        </is>
      </c>
      <c r="C24" s="6" t="n">
        <v>523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ash Reserves</t>
        </is>
      </c>
      <c r="B25" s="4" t="inlineStr">
        <is>
          <t>[1]</t>
        </is>
      </c>
      <c r="C25" s="5" t="n">
        <v>3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vance Rate Cap</t>
        </is>
      </c>
      <c r="B26" s="4" t="inlineStr">
        <is>
          <t>[1]</t>
        </is>
      </c>
      <c r="C26" s="8" t="n">
        <v>0.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Advance Rate</t>
        </is>
      </c>
      <c r="B27" s="4" t="inlineStr">
        <is>
          <t>[1]</t>
        </is>
      </c>
      <c r="C27" s="8" t="n">
        <v>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Period End Date</t>
        </is>
      </c>
      <c r="C28" s="4" t="inlineStr">
        <is>
          <t>2026-11</t>
        </is>
      </c>
      <c r="D28" s="4" t="inlineStr">
        <is>
          <t>[1]</t>
        </is>
      </c>
      <c r="E28" s="4" t="inlineStr">
        <is>
          <t>2024-11</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1]</t>
        </is>
      </c>
      <c r="C29" s="4" t="inlineStr">
        <is>
          <t>2027-11</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MR V warehouse | Maximum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Commitment Fee</t>
        </is>
      </c>
      <c r="B32" s="4" t="inlineStr">
        <is>
          <t>[1]</t>
        </is>
      </c>
      <c r="C32" s="10" t="n">
        <v>0.00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MR V warehouse | Minimum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used Commitment Fee</t>
        </is>
      </c>
      <c r="B35" s="4" t="inlineStr">
        <is>
          <t>[1]</t>
        </is>
      </c>
      <c r="C35" s="10" t="n">
        <v>0.0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MR VI warehouse</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ured line of credit</t>
        </is>
      </c>
      <c r="B38" s="4" t="inlineStr">
        <is>
          <t>[2],[3]</t>
        </is>
      </c>
      <c r="C38" s="5" t="n">
        <v>7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t>
        </is>
      </c>
      <c r="B39" s="4" t="inlineStr">
        <is>
          <t>[2],[3]</t>
        </is>
      </c>
      <c r="C39" s="6" t="n">
        <v>244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Cash Reserves</t>
        </is>
      </c>
      <c r="B40" s="4" t="inlineStr">
        <is>
          <t>[2],[3]</t>
        </is>
      </c>
      <c r="C40" s="5" t="n">
        <v>3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vance Rate Cap</t>
        </is>
      </c>
      <c r="C41" s="8" t="n">
        <v>0.75</v>
      </c>
      <c r="D41" s="4" t="inlineStr">
        <is>
          <t>[2],[3]</t>
        </is>
      </c>
      <c r="E41" s="4" t="inlineStr">
        <is>
          <t xml:space="preserve"> </t>
        </is>
      </c>
      <c r="F41" s="4" t="inlineStr">
        <is>
          <t xml:space="preserve"> </t>
        </is>
      </c>
      <c r="G41" s="8" t="n">
        <v>0.8</v>
      </c>
      <c r="H41" s="4" t="inlineStr">
        <is>
          <t xml:space="preserve"> </t>
        </is>
      </c>
      <c r="I41" s="4" t="inlineStr">
        <is>
          <t xml:space="preserve"> </t>
        </is>
      </c>
    </row>
    <row r="42">
      <c r="A42" s="4" t="inlineStr">
        <is>
          <t>Current Advance Rate</t>
        </is>
      </c>
      <c r="B42" s="4" t="inlineStr">
        <is>
          <t>[2],[3]</t>
        </is>
      </c>
      <c r="C42" s="8" t="n">
        <v>0.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used Commitment Fee</t>
        </is>
      </c>
      <c r="B43" s="4" t="inlineStr">
        <is>
          <t>[2],[3]</t>
        </is>
      </c>
      <c r="C43" s="10" t="n">
        <v>0.0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Period End Date</t>
        </is>
      </c>
      <c r="B44" s="4" t="inlineStr">
        <is>
          <t>[2],[3]</t>
        </is>
      </c>
      <c r="C44" s="4" t="inlineStr">
        <is>
          <t>2025-02</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turity Date</t>
        </is>
      </c>
      <c r="B45" s="4" t="inlineStr">
        <is>
          <t>[2],[3]</t>
        </is>
      </c>
      <c r="C45" s="4" t="inlineStr">
        <is>
          <t>2026-02</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MR VII warehouse</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ed line of credit</t>
        </is>
      </c>
      <c r="B48" s="4" t="inlineStr">
        <is>
          <t>[4]</t>
        </is>
      </c>
      <c r="C48" s="5" t="n">
        <v>125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t>
        </is>
      </c>
      <c r="B49" s="4" t="inlineStr">
        <is>
          <t>[4]</t>
        </is>
      </c>
      <c r="C49" s="6" t="n">
        <v>3702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 Reserves</t>
        </is>
      </c>
      <c r="B50" s="4" t="inlineStr">
        <is>
          <t>[4]</t>
        </is>
      </c>
      <c r="C50" s="5" t="n">
        <v>24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ance Rate Cap</t>
        </is>
      </c>
      <c r="C51" s="8" t="n">
        <v>0.76</v>
      </c>
      <c r="D51" s="4" t="inlineStr">
        <is>
          <t>[4]</t>
        </is>
      </c>
      <c r="E51" s="4" t="inlineStr">
        <is>
          <t xml:space="preserve"> </t>
        </is>
      </c>
      <c r="F51" s="8" t="n">
        <v>0.8</v>
      </c>
      <c r="G51" s="4" t="inlineStr">
        <is>
          <t xml:space="preserve"> </t>
        </is>
      </c>
      <c r="H51" s="4" t="inlineStr">
        <is>
          <t xml:space="preserve"> </t>
        </is>
      </c>
      <c r="I51" s="4" t="inlineStr">
        <is>
          <t xml:space="preserve"> </t>
        </is>
      </c>
    </row>
    <row r="52">
      <c r="A52" s="4" t="inlineStr">
        <is>
          <t>Current Advance Rate</t>
        </is>
      </c>
      <c r="B52" s="4" t="inlineStr">
        <is>
          <t>[4]</t>
        </is>
      </c>
      <c r="C52" s="8" t="n">
        <v>0.7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Date</t>
        </is>
      </c>
      <c r="C53" s="4" t="inlineStr">
        <is>
          <t>2026-10</t>
        </is>
      </c>
      <c r="D53" s="4" t="inlineStr">
        <is>
          <t>[4]</t>
        </is>
      </c>
      <c r="E53" s="4" t="inlineStr">
        <is>
          <t xml:space="preserve"> </t>
        </is>
      </c>
      <c r="F53" s="4" t="inlineStr">
        <is>
          <t>2024-10</t>
        </is>
      </c>
      <c r="G53" s="4" t="inlineStr">
        <is>
          <t xml:space="preserve"> </t>
        </is>
      </c>
      <c r="H53" s="4" t="inlineStr">
        <is>
          <t xml:space="preserve"> </t>
        </is>
      </c>
      <c r="I53" s="4" t="inlineStr">
        <is>
          <t xml:space="preserve"> </t>
        </is>
      </c>
    </row>
    <row r="54">
      <c r="A54" s="4" t="inlineStr">
        <is>
          <t>RMR VII warehouse | Maximum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used Commitment Fee</t>
        </is>
      </c>
      <c r="B56" s="4" t="inlineStr">
        <is>
          <t>[4]</t>
        </is>
      </c>
      <c r="C56" s="10" t="n">
        <v>0.00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MR VII warehouse | Minimum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used Commitment Fee</t>
        </is>
      </c>
      <c r="B59" s="4" t="inlineStr">
        <is>
          <t>[4]</t>
        </is>
      </c>
      <c r="C59" s="10" t="n">
        <v>0.00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line of credit</t>
        </is>
      </c>
      <c r="B62" s="4" t="inlineStr">
        <is>
          <t>[5]</t>
        </is>
      </c>
      <c r="C62" s="5" t="n">
        <v>35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t>
        </is>
      </c>
      <c r="B63" s="4" t="inlineStr">
        <is>
          <t>[5]</t>
        </is>
      </c>
      <c r="C63" s="5" t="n">
        <v>21933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vance Rate Cap</t>
        </is>
      </c>
      <c r="B64" s="4" t="inlineStr">
        <is>
          <t>[5]</t>
        </is>
      </c>
      <c r="C64" s="8" t="n">
        <v>0.8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urrent Advance Rate</t>
        </is>
      </c>
      <c r="B65" s="4" t="inlineStr">
        <is>
          <t>[5]</t>
        </is>
      </c>
      <c r="C65" s="8" t="n">
        <v>0.7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turity Date</t>
        </is>
      </c>
      <c r="B66" s="4" t="inlineStr">
        <is>
          <t>[5]</t>
        </is>
      </c>
      <c r="C66" s="4" t="inlineStr">
        <is>
          <t>2025-09</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nior | Maximum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used Commitment Fee</t>
        </is>
      </c>
      <c r="B69" s="4" t="inlineStr">
        <is>
          <t>[5]</t>
        </is>
      </c>
      <c r="C69" s="8" t="n">
        <v>0.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nior | Minimum [Member]</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used Commitment Fee</t>
        </is>
      </c>
      <c r="B72" s="4" t="inlineStr">
        <is>
          <t>[5]</t>
        </is>
      </c>
      <c r="C72" s="10" t="n">
        <v>0.00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credit facilitie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cured line of credit</t>
        </is>
      </c>
      <c r="C75" s="5" t="n">
        <v>78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t>
        </is>
      </c>
      <c r="C76" s="6" t="n">
        <v>315904</v>
      </c>
      <c r="E76" s="4" t="inlineStr">
        <is>
          <t xml:space="preserve"> </t>
        </is>
      </c>
      <c r="F76" s="4" t="inlineStr">
        <is>
          <t xml:space="preserve"> </t>
        </is>
      </c>
      <c r="G76" s="4" t="inlineStr">
        <is>
          <t xml:space="preserve"> </t>
        </is>
      </c>
      <c r="H76" s="5" t="n">
        <v>245546</v>
      </c>
      <c r="I76" s="4" t="inlineStr">
        <is>
          <t xml:space="preserve"> </t>
        </is>
      </c>
    </row>
    <row r="77">
      <c r="A77" s="4" t="inlineStr">
        <is>
          <t>Restricted Cash Reserves</t>
        </is>
      </c>
      <c r="C77" s="5" t="n">
        <v>66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ies | RMR VII warehouse</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cured line of credit</t>
        </is>
      </c>
      <c r="C80" s="4" t="inlineStr">
        <is>
          <t xml:space="preserve"> </t>
        </is>
      </c>
      <c r="E80" s="4" t="inlineStr">
        <is>
          <t xml:space="preserve"> </t>
        </is>
      </c>
      <c r="F80" s="5" t="n">
        <v>75000</v>
      </c>
      <c r="G80" s="4" t="inlineStr">
        <is>
          <t xml:space="preserve"> </t>
        </is>
      </c>
      <c r="H80" s="4" t="inlineStr">
        <is>
          <t xml:space="preserve"> </t>
        </is>
      </c>
      <c r="I80" s="4" t="inlineStr">
        <is>
          <t xml:space="preserve"> </t>
        </is>
      </c>
    </row>
    <row r="81"/>
    <row r="82">
      <c r="A82" s="4" t="inlineStr">
        <is>
          <t>[1] Following a November 2024 amendment, the revolving period end date is now November 2026 (previously November 2024 ). Following a March 2024 amendment, advances on the facility are capped at 75 % of eligible finance receivables (previously 80 %). See Note 21, “Subsequent Events,” for information regarding the amendment of this facility following the end of the fiscal year. In October 2024, the Company amended its RMR VII warehouse credit facility to, among other things, (i) increase the credit facility to $ 125 million (previously $ 75 million); (ii) decrease the advance rate cap to 76 % (previously 80 %); (iii) extend the scheduled commitment termination date to October 2026 (previously October 2024 ); and (iv) align the legal final maturity date and scheduled commitment termination date (previously the revolving period end date). In February 2024, the Company amended its senior revolving credit facility to, among other things, reduce the availability under the facility from $ 420 million to $ 355 million and extend the maturity date to September 2025 .</t>
        </is>
      </c>
    </row>
  </sheetData>
  <mergeCells count="5">
    <mergeCell ref="A1:B2"/>
    <mergeCell ref="C1:D1"/>
    <mergeCell ref="C2:D2"/>
    <mergeCell ref="A81:H81"/>
    <mergeCell ref="A82:H8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 Summary of Company's Revolving Credit Facilities (Parenthetical) (Details) - USD ($) $ in Thousands</t>
        </is>
      </c>
      <c r="C1" s="2" t="inlineStr">
        <is>
          <t>Dec. 31, 2024</t>
        </is>
      </c>
      <c r="E1" s="2" t="inlineStr">
        <is>
          <t>Nov. 30, 2024</t>
        </is>
      </c>
      <c r="F1" s="2" t="inlineStr">
        <is>
          <t>Oct. 31, 2024</t>
        </is>
      </c>
      <c r="G1" s="2" t="inlineStr">
        <is>
          <t>Mar. 31, 2024</t>
        </is>
      </c>
      <c r="H1" s="2" t="inlineStr">
        <is>
          <t>Feb. 29, 2024</t>
        </is>
      </c>
    </row>
    <row r="2">
      <c r="A2" s="4" t="inlineStr">
        <is>
          <t>RMR V warehouse</t>
        </is>
      </c>
      <c r="C2" s="4" t="inlineStr">
        <is>
          <t xml:space="preserve"> </t>
        </is>
      </c>
      <c r="E2" s="4" t="inlineStr">
        <is>
          <t xml:space="preserve"> </t>
        </is>
      </c>
      <c r="F2" s="4" t="inlineStr">
        <is>
          <t xml:space="preserve"> </t>
        </is>
      </c>
      <c r="G2" s="4" t="inlineStr">
        <is>
          <t xml:space="preserve"> </t>
        </is>
      </c>
      <c r="H2" s="4" t="inlineStr">
        <is>
          <t xml:space="preserve"> </t>
        </is>
      </c>
    </row>
    <row r="3">
      <c r="A3" s="3" t="inlineStr">
        <is>
          <t>Line of Credit Facility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line of credit</t>
        </is>
      </c>
      <c r="B4" s="4" t="inlineStr">
        <is>
          <t>[1]</t>
        </is>
      </c>
      <c r="C4" s="5" t="n">
        <v>100000</v>
      </c>
      <c r="E4" s="4" t="inlineStr">
        <is>
          <t xml:space="preserve"> </t>
        </is>
      </c>
      <c r="F4" s="4" t="inlineStr">
        <is>
          <t xml:space="preserve"> </t>
        </is>
      </c>
      <c r="G4" s="4" t="inlineStr">
        <is>
          <t xml:space="preserve"> </t>
        </is>
      </c>
      <c r="H4" s="4" t="inlineStr">
        <is>
          <t xml:space="preserve"> </t>
        </is>
      </c>
    </row>
    <row r="5">
      <c r="A5" s="4" t="inlineStr">
        <is>
          <t>Commitment termination date</t>
        </is>
      </c>
      <c r="B5" s="4" t="inlineStr">
        <is>
          <t>[1]</t>
        </is>
      </c>
      <c r="C5" s="4" t="inlineStr">
        <is>
          <t>2027-11</t>
        </is>
      </c>
      <c r="E5" s="4" t="inlineStr">
        <is>
          <t xml:space="preserve"> </t>
        </is>
      </c>
      <c r="F5" s="4" t="inlineStr">
        <is>
          <t xml:space="preserve"> </t>
        </is>
      </c>
      <c r="G5" s="4" t="inlineStr">
        <is>
          <t xml:space="preserve"> </t>
        </is>
      </c>
      <c r="H5" s="4" t="inlineStr">
        <is>
          <t xml:space="preserve"> </t>
        </is>
      </c>
    </row>
    <row r="6">
      <c r="A6" s="4" t="inlineStr">
        <is>
          <t>Revolving Period End Date</t>
        </is>
      </c>
      <c r="C6" s="4" t="inlineStr">
        <is>
          <t>2026-11</t>
        </is>
      </c>
      <c r="D6" s="4" t="inlineStr">
        <is>
          <t>[1]</t>
        </is>
      </c>
      <c r="E6" s="4" t="inlineStr">
        <is>
          <t>2024-11</t>
        </is>
      </c>
      <c r="F6" s="4" t="inlineStr">
        <is>
          <t xml:space="preserve"> </t>
        </is>
      </c>
      <c r="G6" s="4" t="inlineStr">
        <is>
          <t xml:space="preserve"> </t>
        </is>
      </c>
      <c r="H6" s="4" t="inlineStr">
        <is>
          <t xml:space="preserve"> </t>
        </is>
      </c>
    </row>
    <row r="7">
      <c r="A7" s="4" t="inlineStr">
        <is>
          <t>Percentage of advances on debt agreement eligible secured finance receivables</t>
        </is>
      </c>
      <c r="B7" s="4" t="inlineStr">
        <is>
          <t>[1]</t>
        </is>
      </c>
      <c r="C7" s="8" t="n">
        <v>0.8</v>
      </c>
      <c r="E7" s="4" t="inlineStr">
        <is>
          <t xml:space="preserve"> </t>
        </is>
      </c>
      <c r="F7" s="4" t="inlineStr">
        <is>
          <t xml:space="preserve"> </t>
        </is>
      </c>
      <c r="G7" s="4" t="inlineStr">
        <is>
          <t xml:space="preserve"> </t>
        </is>
      </c>
      <c r="H7" s="4" t="inlineStr">
        <is>
          <t xml:space="preserve"> </t>
        </is>
      </c>
    </row>
    <row r="8">
      <c r="A8" s="4" t="inlineStr">
        <is>
          <t>RMR VI warehouse</t>
        </is>
      </c>
      <c r="C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line of credit</t>
        </is>
      </c>
      <c r="B10" s="4" t="inlineStr">
        <is>
          <t>[2],[3]</t>
        </is>
      </c>
      <c r="C10" s="5" t="n">
        <v>75000</v>
      </c>
      <c r="E10" s="4" t="inlineStr">
        <is>
          <t xml:space="preserve"> </t>
        </is>
      </c>
      <c r="F10" s="4" t="inlineStr">
        <is>
          <t xml:space="preserve"> </t>
        </is>
      </c>
      <c r="G10" s="4" t="inlineStr">
        <is>
          <t xml:space="preserve"> </t>
        </is>
      </c>
      <c r="H10" s="4" t="inlineStr">
        <is>
          <t xml:space="preserve"> </t>
        </is>
      </c>
    </row>
    <row r="11">
      <c r="A11" s="4" t="inlineStr">
        <is>
          <t>Commitment termination date</t>
        </is>
      </c>
      <c r="B11" s="4" t="inlineStr">
        <is>
          <t>[2],[3]</t>
        </is>
      </c>
      <c r="C11" s="4" t="inlineStr">
        <is>
          <t>2026-02</t>
        </is>
      </c>
      <c r="E11" s="4" t="inlineStr">
        <is>
          <t xml:space="preserve"> </t>
        </is>
      </c>
      <c r="F11" s="4" t="inlineStr">
        <is>
          <t xml:space="preserve"> </t>
        </is>
      </c>
      <c r="G11" s="4" t="inlineStr">
        <is>
          <t xml:space="preserve"> </t>
        </is>
      </c>
      <c r="H11" s="4" t="inlineStr">
        <is>
          <t xml:space="preserve"> </t>
        </is>
      </c>
    </row>
    <row r="12">
      <c r="A12" s="4" t="inlineStr">
        <is>
          <t>Revolving Period End Date</t>
        </is>
      </c>
      <c r="B12" s="4" t="inlineStr">
        <is>
          <t>[2],[3]</t>
        </is>
      </c>
      <c r="C12" s="4" t="inlineStr">
        <is>
          <t>2025-02</t>
        </is>
      </c>
      <c r="E12" s="4" t="inlineStr">
        <is>
          <t xml:space="preserve"> </t>
        </is>
      </c>
      <c r="F12" s="4" t="inlineStr">
        <is>
          <t xml:space="preserve"> </t>
        </is>
      </c>
      <c r="G12" s="4" t="inlineStr">
        <is>
          <t xml:space="preserve"> </t>
        </is>
      </c>
      <c r="H12" s="4" t="inlineStr">
        <is>
          <t xml:space="preserve"> </t>
        </is>
      </c>
    </row>
    <row r="13">
      <c r="A13" s="4" t="inlineStr">
        <is>
          <t>Percentage of advances on debt agreement eligible secured finance receivables</t>
        </is>
      </c>
      <c r="C13" s="8" t="n">
        <v>0.75</v>
      </c>
      <c r="D13" s="4" t="inlineStr">
        <is>
          <t>[2],[3]</t>
        </is>
      </c>
      <c r="E13" s="4" t="inlineStr">
        <is>
          <t xml:space="preserve"> </t>
        </is>
      </c>
      <c r="F13" s="4" t="inlineStr">
        <is>
          <t xml:space="preserve"> </t>
        </is>
      </c>
      <c r="G13" s="8" t="n">
        <v>0.8</v>
      </c>
      <c r="H13" s="4" t="inlineStr">
        <is>
          <t xml:space="preserve"> </t>
        </is>
      </c>
    </row>
    <row r="14">
      <c r="A14" s="4" t="inlineStr">
        <is>
          <t>RMR VII warehouse</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line of credit</t>
        </is>
      </c>
      <c r="B16" s="4" t="inlineStr">
        <is>
          <t>[4]</t>
        </is>
      </c>
      <c r="C16" s="5" t="n">
        <v>125000</v>
      </c>
      <c r="E16" s="4" t="inlineStr">
        <is>
          <t xml:space="preserve"> </t>
        </is>
      </c>
      <c r="F16" s="4" t="inlineStr">
        <is>
          <t xml:space="preserve"> </t>
        </is>
      </c>
      <c r="G16" s="4" t="inlineStr">
        <is>
          <t xml:space="preserve"> </t>
        </is>
      </c>
      <c r="H16" s="4" t="inlineStr">
        <is>
          <t xml:space="preserve"> </t>
        </is>
      </c>
    </row>
    <row r="17">
      <c r="A17" s="4" t="inlineStr">
        <is>
          <t>Commitment termination date</t>
        </is>
      </c>
      <c r="C17" s="4" t="inlineStr">
        <is>
          <t>2026-10</t>
        </is>
      </c>
      <c r="D17" s="4" t="inlineStr">
        <is>
          <t>[4]</t>
        </is>
      </c>
      <c r="E17" s="4" t="inlineStr">
        <is>
          <t xml:space="preserve"> </t>
        </is>
      </c>
      <c r="F17" s="4" t="inlineStr">
        <is>
          <t>2024-10</t>
        </is>
      </c>
      <c r="G17" s="4" t="inlineStr">
        <is>
          <t xml:space="preserve"> </t>
        </is>
      </c>
      <c r="H17" s="4" t="inlineStr">
        <is>
          <t xml:space="preserve"> </t>
        </is>
      </c>
    </row>
    <row r="18">
      <c r="A18" s="4" t="inlineStr">
        <is>
          <t>Percentage of advances on debt agreement eligible secured finance receivables</t>
        </is>
      </c>
      <c r="C18" s="8" t="n">
        <v>0.76</v>
      </c>
      <c r="D18" s="4" t="inlineStr">
        <is>
          <t>[4]</t>
        </is>
      </c>
      <c r="E18" s="4" t="inlineStr">
        <is>
          <t xml:space="preserve"> </t>
        </is>
      </c>
      <c r="F18" s="8" t="n">
        <v>0.8</v>
      </c>
      <c r="G18" s="4" t="inlineStr">
        <is>
          <t xml:space="preserve"> </t>
        </is>
      </c>
      <c r="H18" s="4" t="inlineStr">
        <is>
          <t xml:space="preserve"> </t>
        </is>
      </c>
    </row>
    <row r="19">
      <c r="A19" s="4" t="inlineStr">
        <is>
          <t>Revolving credit facilities</t>
        </is>
      </c>
      <c r="C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line of credit</t>
        </is>
      </c>
      <c r="C21" s="5" t="n">
        <v>780000</v>
      </c>
      <c r="E21" s="4" t="inlineStr">
        <is>
          <t xml:space="preserve"> </t>
        </is>
      </c>
      <c r="F21" s="4" t="inlineStr">
        <is>
          <t xml:space="preserve"> </t>
        </is>
      </c>
      <c r="G21" s="4" t="inlineStr">
        <is>
          <t xml:space="preserve"> </t>
        </is>
      </c>
      <c r="H21" s="4" t="inlineStr">
        <is>
          <t xml:space="preserve"> </t>
        </is>
      </c>
    </row>
    <row r="22">
      <c r="A22" s="4" t="inlineStr">
        <is>
          <t>Revolving credit facilities | RMR VII warehouse</t>
        </is>
      </c>
      <c r="C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line of credit</t>
        </is>
      </c>
      <c r="C24" s="4" t="inlineStr">
        <is>
          <t xml:space="preserve"> </t>
        </is>
      </c>
      <c r="E24" s="4" t="inlineStr">
        <is>
          <t xml:space="preserve"> </t>
        </is>
      </c>
      <c r="F24" s="5" t="n">
        <v>75000</v>
      </c>
      <c r="G24" s="4" t="inlineStr">
        <is>
          <t xml:space="preserve"> </t>
        </is>
      </c>
      <c r="H24" s="4" t="inlineStr">
        <is>
          <t xml:space="preserve"> </t>
        </is>
      </c>
    </row>
    <row r="25">
      <c r="A25" s="4" t="inlineStr">
        <is>
          <t>Revolving credit facilities | Senior</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line of credit</t>
        </is>
      </c>
      <c r="C27" s="5" t="n">
        <v>355000</v>
      </c>
      <c r="E27" s="4" t="inlineStr">
        <is>
          <t xml:space="preserve"> </t>
        </is>
      </c>
      <c r="F27" s="4" t="inlineStr">
        <is>
          <t xml:space="preserve"> </t>
        </is>
      </c>
      <c r="G27" s="4" t="inlineStr">
        <is>
          <t xml:space="preserve"> </t>
        </is>
      </c>
      <c r="H27" s="5" t="n">
        <v>420000</v>
      </c>
    </row>
    <row r="28">
      <c r="A28" s="4" t="inlineStr">
        <is>
          <t>Commitment termination date</t>
        </is>
      </c>
      <c r="C28" s="4" t="inlineStr">
        <is>
          <t>2025-09</t>
        </is>
      </c>
      <c r="E28" s="4" t="inlineStr">
        <is>
          <t xml:space="preserve"> </t>
        </is>
      </c>
      <c r="F28" s="4" t="inlineStr">
        <is>
          <t xml:space="preserve"> </t>
        </is>
      </c>
      <c r="G28" s="4" t="inlineStr">
        <is>
          <t xml:space="preserve"> </t>
        </is>
      </c>
      <c r="H28" s="4" t="inlineStr">
        <is>
          <t xml:space="preserve"> </t>
        </is>
      </c>
    </row>
    <row r="29"/>
    <row r="30">
      <c r="A30" s="4" t="inlineStr">
        <is>
          <t>[1] Following a November 2024 amendment, the revolving period end date is now November 2026 (previously November 2024 ). Following a March 2024 amendment, advances on the facility are capped at 75 % of eligible finance receivables (previously 80 %). See Note 21, “Subsequent Events,” for information regarding the amendment of this facility following the end of the fiscal year. In October 2024, the Company amended its RMR VII warehouse credit facility to, among other things, (i) increase the credit facility to $ 125 million (previously $ 75 million); (ii) decrease the advance rate cap to 76 % (previously 80 %); (iii) extend the scheduled commitment termination date to October 2026 (previously October 2024 ); and (iv) align the legal final maturity date and scheduled commitment termination date (previously the revolving period end date).</t>
        </is>
      </c>
    </row>
  </sheetData>
  <mergeCells count="4">
    <mergeCell ref="A1:B1"/>
    <mergeCell ref="C1:D1"/>
    <mergeCell ref="A29:G29"/>
    <mergeCell ref="A30:G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66" customWidth="1" min="4" max="4"/>
    <col width="13" customWidth="1" min="5" max="5"/>
  </cols>
  <sheetData>
    <row r="1">
      <c r="A1" s="1" t="inlineStr">
        <is>
          <t>Debt - Summary of Borrowings Under the Revolving Credit Facilities (Details)</t>
        </is>
      </c>
      <c r="C1" s="2" t="inlineStr">
        <is>
          <t>1 Months Ended</t>
        </is>
      </c>
      <c r="D1" s="2" t="inlineStr">
        <is>
          <t>12 Months Ended</t>
        </is>
      </c>
    </row>
    <row r="2">
      <c r="C2" s="2" t="inlineStr">
        <is>
          <t>Oct. 31, 2024</t>
        </is>
      </c>
      <c r="D2" s="2" t="inlineStr">
        <is>
          <t>Dec. 31, 2024</t>
        </is>
      </c>
    </row>
    <row r="3">
      <c r="A3" s="4" t="inlineStr">
        <is>
          <t>RMR IV warehouse</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Debt Instrument, Variable Interest Rate, Type [Extensible Enumeration]</t>
        </is>
      </c>
      <c r="C5" s="4" t="inlineStr">
        <is>
          <t xml:space="preserve"> </t>
        </is>
      </c>
      <c r="D5" s="4" t="inlineStr">
        <is>
          <t>Secured Overnight Financing Rate (SOFR) Overnight Index Swap Rate</t>
        </is>
      </c>
    </row>
    <row r="6">
      <c r="A6" s="4" t="inlineStr">
        <is>
          <t>Effective interest rate</t>
        </is>
      </c>
      <c r="C6" s="4" t="inlineStr">
        <is>
          <t xml:space="preserve"> </t>
        </is>
      </c>
      <c r="D6" s="10" t="n">
        <v>0.075</v>
      </c>
    </row>
    <row r="7">
      <c r="A7" s="4" t="inlineStr">
        <is>
          <t>RMR IV warehouse | Benchmark Adjustmen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 basis spread</t>
        </is>
      </c>
      <c r="C9" s="4" t="inlineStr">
        <is>
          <t xml:space="preserve"> </t>
        </is>
      </c>
      <c r="D9" s="10" t="n">
        <v>0.001</v>
      </c>
    </row>
    <row r="10">
      <c r="A10" s="4" t="inlineStr">
        <is>
          <t>RMR IV warehouse | Margin</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Interest rate, basis spread</t>
        </is>
      </c>
      <c r="C12" s="4" t="inlineStr">
        <is>
          <t xml:space="preserve"> </t>
        </is>
      </c>
      <c r="D12" s="10" t="n">
        <v>0.028</v>
      </c>
    </row>
    <row r="13">
      <c r="A13" s="4" t="inlineStr">
        <is>
          <t>RMR V warehouse</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Effective interest rate</t>
        </is>
      </c>
      <c r="C15" s="4" t="inlineStr">
        <is>
          <t xml:space="preserve"> </t>
        </is>
      </c>
      <c r="D15" s="10" t="n">
        <v>0.06900000000000001</v>
      </c>
    </row>
    <row r="16">
      <c r="A16" s="4" t="inlineStr">
        <is>
          <t>RMR V warehouse | Margin</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 basis spread</t>
        </is>
      </c>
      <c r="C18" s="4" t="inlineStr">
        <is>
          <t xml:space="preserve"> </t>
        </is>
      </c>
      <c r="D18" s="10" t="n">
        <v>0.021</v>
      </c>
    </row>
    <row r="19">
      <c r="A19" s="4" t="inlineStr">
        <is>
          <t>RMR VI warehouse</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Benchmark Adjustment</t>
        </is>
      </c>
      <c r="B21" s="4" t="inlineStr">
        <is>
          <t>[1],[2]</t>
        </is>
      </c>
      <c r="C21" s="4" t="inlineStr">
        <is>
          <t xml:space="preserve"> </t>
        </is>
      </c>
      <c r="D21" s="10" t="n">
        <v>0.005</v>
      </c>
    </row>
    <row r="22">
      <c r="A22" s="4" t="inlineStr">
        <is>
          <t>Debt Instrument, Variable Interest Rate, Type [Extensible Enumeration]</t>
        </is>
      </c>
      <c r="C22" s="4" t="inlineStr">
        <is>
          <t xml:space="preserve"> </t>
        </is>
      </c>
      <c r="D22" s="4" t="inlineStr">
        <is>
          <t>Secured Overnight Financing Rate (SOFR) Overnight Index Swap Rate</t>
        </is>
      </c>
    </row>
    <row r="23">
      <c r="A23" s="4" t="inlineStr">
        <is>
          <t>Effective interest rate</t>
        </is>
      </c>
      <c r="C23" s="4" t="inlineStr">
        <is>
          <t xml:space="preserve"> </t>
        </is>
      </c>
      <c r="D23" s="10" t="n">
        <v>0.07199999999999999</v>
      </c>
    </row>
    <row r="24">
      <c r="A24" s="4" t="inlineStr">
        <is>
          <t>RMR VI warehouse | Benchmark Adjustment</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 basis spread</t>
        </is>
      </c>
      <c r="C26" s="4" t="inlineStr">
        <is>
          <t xml:space="preserve"> </t>
        </is>
      </c>
      <c r="D26" s="10" t="n">
        <v>0.001</v>
      </c>
    </row>
    <row r="27">
      <c r="A27" s="4" t="inlineStr">
        <is>
          <t>RMR VI warehouse | Margin</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 basis spread</t>
        </is>
      </c>
      <c r="C29" s="4" t="inlineStr">
        <is>
          <t xml:space="preserve"> </t>
        </is>
      </c>
      <c r="D29" s="10" t="n">
        <v>0.025</v>
      </c>
    </row>
    <row r="30">
      <c r="A30" s="4" t="inlineStr">
        <is>
          <t>RMR VII warehouse</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Instrument, Variable Interest Rate, Type [Extensible Enumeration]</t>
        </is>
      </c>
      <c r="C32" s="4" t="inlineStr">
        <is>
          <t xml:space="preserve"> </t>
        </is>
      </c>
      <c r="D32" s="4" t="inlineStr">
        <is>
          <t>Secured Overnight Financing Rate (SOFR) Overnight Index Swap Rate</t>
        </is>
      </c>
    </row>
    <row r="33">
      <c r="A33" s="4" t="inlineStr">
        <is>
          <t>Effective interest rate</t>
        </is>
      </c>
      <c r="B33" s="4" t="inlineStr">
        <is>
          <t>[3]</t>
        </is>
      </c>
      <c r="C33" s="4" t="inlineStr">
        <is>
          <t xml:space="preserve"> </t>
        </is>
      </c>
      <c r="D33" s="8" t="n">
        <v>0.07000000000000001</v>
      </c>
    </row>
    <row r="34">
      <c r="A34" s="4" t="inlineStr">
        <is>
          <t>RMR VII warehouse | Margin</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 basis spread</t>
        </is>
      </c>
      <c r="C36" s="8" t="n">
        <v>0.03</v>
      </c>
      <c r="D36" s="10" t="n">
        <v>0.024</v>
      </c>
      <c r="E36" s="4" t="inlineStr">
        <is>
          <t>[3]</t>
        </is>
      </c>
    </row>
    <row r="37">
      <c r="A37" s="4" t="inlineStr">
        <is>
          <t>Minimum | RMR IV warehouse</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Benchmark Adjustment</t>
        </is>
      </c>
      <c r="C39" s="4" t="inlineStr">
        <is>
          <t xml:space="preserve"> </t>
        </is>
      </c>
      <c r="D39" s="10" t="n">
        <v>0.004</v>
      </c>
    </row>
    <row r="40">
      <c r="A40" s="4" t="inlineStr">
        <is>
          <t>Minimum | RMR V warehouse</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Benchmark Adjustment</t>
        </is>
      </c>
      <c r="B42" s="4" t="inlineStr">
        <is>
          <t>[4]</t>
        </is>
      </c>
      <c r="C42" s="4" t="inlineStr">
        <is>
          <t xml:space="preserve"> </t>
        </is>
      </c>
      <c r="D42" s="10" t="n">
        <v>0.004</v>
      </c>
    </row>
    <row r="43">
      <c r="A43" s="4" t="inlineStr">
        <is>
          <t>Minimum | RMR VII warehouse</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Benchmark Adjustment</t>
        </is>
      </c>
      <c r="B45" s="4" t="inlineStr">
        <is>
          <t>[5]</t>
        </is>
      </c>
      <c r="C45" s="4" t="inlineStr">
        <is>
          <t xml:space="preserve"> </t>
        </is>
      </c>
      <c r="D45" s="10" t="n">
        <v>0.004</v>
      </c>
    </row>
    <row r="46">
      <c r="A46" s="4" t="inlineStr">
        <is>
          <t>Senio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Instrument, Variable Interest Rate, Type [Extensible Enumeration]</t>
        </is>
      </c>
      <c r="C48" s="4" t="inlineStr">
        <is>
          <t xml:space="preserve"> </t>
        </is>
      </c>
      <c r="D48" s="4" t="inlineStr">
        <is>
          <t>Secured Overnight Financing Rate (SOFR) Overnight Index Swap Rate</t>
        </is>
      </c>
    </row>
    <row r="49">
      <c r="A49" s="4" t="inlineStr">
        <is>
          <t>Effective interest rate</t>
        </is>
      </c>
      <c r="C49" s="4" t="inlineStr">
        <is>
          <t xml:space="preserve"> </t>
        </is>
      </c>
      <c r="D49" s="10" t="n">
        <v>0.077</v>
      </c>
    </row>
    <row r="50">
      <c r="A50" s="4" t="inlineStr">
        <is>
          <t>Senior | Benchmark Adjustment</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Interest rate, basis spread</t>
        </is>
      </c>
      <c r="C52" s="4" t="inlineStr">
        <is>
          <t xml:space="preserve"> </t>
        </is>
      </c>
      <c r="D52" s="10" t="n">
        <v>0.001</v>
      </c>
    </row>
    <row r="53">
      <c r="A53" s="4" t="inlineStr">
        <is>
          <t>Senior | Margin</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nterest rate, basis spread</t>
        </is>
      </c>
      <c r="C55" s="4" t="inlineStr">
        <is>
          <t xml:space="preserve"> </t>
        </is>
      </c>
      <c r="D55" s="8" t="n">
        <v>0.03</v>
      </c>
    </row>
    <row r="56">
      <c r="A56" s="4" t="inlineStr">
        <is>
          <t>Senior | Minimum</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Effective interest rate</t>
        </is>
      </c>
      <c r="C58" s="4" t="inlineStr">
        <is>
          <t xml:space="preserve"> </t>
        </is>
      </c>
      <c r="D58" s="10" t="n">
        <v>0.005</v>
      </c>
    </row>
    <row r="59"/>
    <row r="60">
      <c r="A60" s="4" t="inlineStr">
        <is>
          <t>[1] Following a March 2024 amendment, advances on the facility are capped at 75 % of eligible finance receivables (previously 80 %). See Note 21, “Subsequent Events,” for information regarding the amendment of this facility following the end of the fiscal year. Following an October 2024 amendment, the margin was reduced to 2.40 % (previously 3.00 %). Following a November 2024 amendment, the revolving period end date is now November 2026 (previously November 2024 ). In October 2024, the Company amended its RMR VII warehouse credit facility to, among other things, (i) increase the credit facility to $ 125 million (previously $ 75 million); (ii) decrease the advance rate cap to 76 % (previously 80 %); (iii) extend the scheduled commitment termination date to October 2026 (previously October 2024 ); and (iv) align the legal final maturity date and scheduled commitment termination date (previously the revolving period end date).</t>
        </is>
      </c>
    </row>
  </sheetData>
  <mergeCells count="5">
    <mergeCell ref="A1:B2"/>
    <mergeCell ref="D1:E1"/>
    <mergeCell ref="D2:E2"/>
    <mergeCell ref="A59:D59"/>
    <mergeCell ref="A60:D6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Debt - Summary Of Borrowings Under The Revolving Credit Facilities (Parenthetical) (Details)</t>
        </is>
      </c>
      <c r="B1" s="2" t="inlineStr">
        <is>
          <t>1 Months Ended</t>
        </is>
      </c>
      <c r="C1" s="2" t="inlineStr">
        <is>
          <t>12 Months Ended</t>
        </is>
      </c>
    </row>
    <row r="2">
      <c r="B2" s="2" t="inlineStr">
        <is>
          <t>Oct. 31, 2024</t>
        </is>
      </c>
      <c r="C2" s="2" t="inlineStr">
        <is>
          <t>Dec. 31, 2024</t>
        </is>
      </c>
    </row>
    <row r="3">
      <c r="A3" s="4" t="inlineStr">
        <is>
          <t>Margin [Member] | RMR VII warehous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basis spread</t>
        </is>
      </c>
      <c r="B5" s="8" t="n">
        <v>0.03</v>
      </c>
      <c r="C5" s="10" t="n">
        <v>0.024</v>
      </c>
      <c r="D5" s="4" t="inlineStr">
        <is>
          <t>[1]</t>
        </is>
      </c>
    </row>
    <row r="6"/>
    <row r="7">
      <c r="A7" s="4" t="inlineStr">
        <is>
          <t>[1] Following an October 2024 amendment, the margin was reduced to 2.40 % (previously 3.00 %).</t>
        </is>
      </c>
    </row>
  </sheetData>
  <mergeCells count="5">
    <mergeCell ref="A1:A2"/>
    <mergeCell ref="C1:D1"/>
    <mergeCell ref="C2:D2"/>
    <mergeCell ref="A6:D6"/>
    <mergeCell ref="A7:D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1227</v>
      </c>
      <c r="C4" s="5" t="n">
        <v>15958</v>
      </c>
      <c r="D4" s="5" t="n">
        <v>512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ummary Of Company's securitizations (Details) - USD ($) $ in Thousands</t>
        </is>
      </c>
      <c r="C1" s="2" t="inlineStr">
        <is>
          <t>1 Months Ended</t>
        </is>
      </c>
    </row>
    <row r="2">
      <c r="C2" s="2" t="inlineStr">
        <is>
          <t>Nov. 30, 2024</t>
        </is>
      </c>
      <c r="D2" s="2" t="inlineStr">
        <is>
          <t>Jun. 30, 2024</t>
        </is>
      </c>
      <c r="E2" s="2" t="inlineStr">
        <is>
          <t>Feb. 28, 2022</t>
        </is>
      </c>
      <c r="F2" s="2" t="inlineStr">
        <is>
          <t>Oct. 31, 2021</t>
        </is>
      </c>
      <c r="G2" s="2" t="inlineStr">
        <is>
          <t>Jul. 31, 2021</t>
        </is>
      </c>
      <c r="H2" s="2" t="inlineStr">
        <is>
          <t>Feb. 28, 2021</t>
        </is>
      </c>
      <c r="I2" s="2" t="inlineStr">
        <is>
          <t>Sep. 30, 2020</t>
        </is>
      </c>
      <c r="J2" s="2" t="inlineStr">
        <is>
          <t>Dec. 31, 2024</t>
        </is>
      </c>
      <c r="K2" s="2" t="inlineStr">
        <is>
          <t>Dec. 31, 2023</t>
        </is>
      </c>
      <c r="L2" s="2" t="inlineStr">
        <is>
          <t>Dec. 31, 2022</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78336</v>
      </c>
      <c r="K4" s="5" t="n">
        <v>1399814</v>
      </c>
      <c r="L4" s="4" t="inlineStr">
        <is>
          <t xml:space="preserve"> </t>
        </is>
      </c>
    </row>
    <row r="5">
      <c r="A5" s="4" t="inlineStr">
        <is>
          <t>Restricted Cash Reserv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684</v>
      </c>
      <c r="K5" s="5" t="n">
        <v>124164</v>
      </c>
      <c r="L5" s="5" t="n">
        <v>127926</v>
      </c>
    </row>
    <row r="6">
      <c r="A6" s="4" t="inlineStr">
        <is>
          <t>RMIT 2020-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e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20-09</t>
        </is>
      </c>
      <c r="J8" s="4" t="inlineStr">
        <is>
          <t xml:space="preserve"> </t>
        </is>
      </c>
      <c r="K8" s="4" t="inlineStr">
        <is>
          <t xml:space="preserve"> </t>
        </is>
      </c>
      <c r="L8" s="4" t="inlineStr">
        <is>
          <t xml:space="preserve"> </t>
        </is>
      </c>
    </row>
    <row r="9">
      <c r="A9" s="4" t="inlineStr">
        <is>
          <t>Issu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00</v>
      </c>
      <c r="J9" s="4" t="inlineStr">
        <is>
          <t xml:space="preserve"> </t>
        </is>
      </c>
      <c r="K9" s="4" t="inlineStr">
        <is>
          <t xml:space="preserve"> </t>
        </is>
      </c>
      <c r="L9" s="4" t="inlineStr">
        <is>
          <t xml:space="preserve"> </t>
        </is>
      </c>
    </row>
    <row r="10">
      <c r="A10" s="4" t="inlineStr">
        <is>
          <t>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769</v>
      </c>
      <c r="K10" s="4" t="inlineStr">
        <is>
          <t xml:space="preserve"> </t>
        </is>
      </c>
      <c r="L10" s="4" t="inlineStr">
        <is>
          <t xml:space="preserve"> </t>
        </is>
      </c>
    </row>
    <row r="11">
      <c r="A11" s="4" t="inlineStr">
        <is>
          <t>Restricted Cash Reserv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75</v>
      </c>
      <c r="K11" s="4" t="inlineStr">
        <is>
          <t xml:space="preserve"> </t>
        </is>
      </c>
      <c r="L11" s="4" t="inlineStr">
        <is>
          <t xml:space="preserve"> </t>
        </is>
      </c>
    </row>
    <row r="12">
      <c r="A12" s="4" t="inlineStr">
        <is>
          <t>Effective interest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43</v>
      </c>
      <c r="K12" s="4" t="inlineStr">
        <is>
          <t xml:space="preserve"> </t>
        </is>
      </c>
      <c r="L12" s="4" t="inlineStr">
        <is>
          <t xml:space="preserve"> </t>
        </is>
      </c>
    </row>
    <row r="13">
      <c r="A13" s="4" t="inlineStr">
        <is>
          <t>Revolving Period End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023-09</t>
        </is>
      </c>
      <c r="K13" s="4" t="inlineStr">
        <is>
          <t xml:space="preserve"> </t>
        </is>
      </c>
      <c r="L13" s="4" t="inlineStr">
        <is>
          <t xml:space="preserve"> </t>
        </is>
      </c>
    </row>
    <row r="14">
      <c r="A14" s="4" t="inlineStr">
        <is>
          <t>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030-10</t>
        </is>
      </c>
      <c r="K14" s="4" t="inlineStr">
        <is>
          <t xml:space="preserve"> </t>
        </is>
      </c>
      <c r="L14" s="4" t="inlineStr">
        <is>
          <t xml:space="preserve"> </t>
        </is>
      </c>
    </row>
    <row r="15">
      <c r="A15" s="4" t="inlineStr">
        <is>
          <t>RMIT 2021-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e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21-02</t>
        </is>
      </c>
      <c r="I17" s="4" t="inlineStr">
        <is>
          <t xml:space="preserve"> </t>
        </is>
      </c>
      <c r="J17" s="4" t="inlineStr">
        <is>
          <t xml:space="preserve"> </t>
        </is>
      </c>
      <c r="K17" s="4" t="inlineStr">
        <is>
          <t xml:space="preserve"> </t>
        </is>
      </c>
      <c r="L17" s="4" t="inlineStr">
        <is>
          <t xml:space="preserve"> </t>
        </is>
      </c>
    </row>
    <row r="18">
      <c r="A18" s="4" t="inlineStr">
        <is>
          <t>Issue Amount</t>
        </is>
      </c>
      <c r="C18" s="4" t="inlineStr">
        <is>
          <t xml:space="preserve"> </t>
        </is>
      </c>
      <c r="D18" s="4" t="inlineStr">
        <is>
          <t xml:space="preserve"> </t>
        </is>
      </c>
      <c r="E18" s="4" t="inlineStr">
        <is>
          <t xml:space="preserve"> </t>
        </is>
      </c>
      <c r="F18" s="4" t="inlineStr">
        <is>
          <t xml:space="preserve"> </t>
        </is>
      </c>
      <c r="G18" s="4" t="inlineStr">
        <is>
          <t xml:space="preserve"> </t>
        </is>
      </c>
      <c r="H18" s="5" t="n">
        <v>248700</v>
      </c>
      <c r="I18" s="4" t="inlineStr">
        <is>
          <t xml:space="preserve"> </t>
        </is>
      </c>
      <c r="J18" s="4" t="inlineStr">
        <is>
          <t xml:space="preserve"> </t>
        </is>
      </c>
      <c r="K18" s="4" t="inlineStr">
        <is>
          <t xml:space="preserve"> </t>
        </is>
      </c>
      <c r="L18" s="4" t="inlineStr">
        <is>
          <t xml:space="preserve"> </t>
        </is>
      </c>
    </row>
    <row r="19">
      <c r="A19" s="4" t="inlineStr">
        <is>
          <t>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1550</v>
      </c>
      <c r="K19" s="4" t="inlineStr">
        <is>
          <t xml:space="preserve"> </t>
        </is>
      </c>
      <c r="L19" s="4" t="inlineStr">
        <is>
          <t xml:space="preserve"> </t>
        </is>
      </c>
    </row>
    <row r="20">
      <c r="A20" s="4" t="inlineStr">
        <is>
          <t>Restricted Cash Reserv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04</v>
      </c>
      <c r="K20" s="4" t="inlineStr">
        <is>
          <t xml:space="preserve"> </t>
        </is>
      </c>
      <c r="L20" s="4" t="inlineStr">
        <is>
          <t xml:space="preserve"> </t>
        </is>
      </c>
    </row>
    <row r="21">
      <c r="A21" s="4" t="inlineStr">
        <is>
          <t>Effectiv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27</v>
      </c>
      <c r="K21" s="4" t="inlineStr">
        <is>
          <t xml:space="preserve"> </t>
        </is>
      </c>
      <c r="L21" s="4" t="inlineStr">
        <is>
          <t xml:space="preserve"> </t>
        </is>
      </c>
    </row>
    <row r="22">
      <c r="A22" s="4" t="inlineStr">
        <is>
          <t>Revolving Period End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024-02</t>
        </is>
      </c>
      <c r="K22" s="4" t="inlineStr">
        <is>
          <t xml:space="preserve"> </t>
        </is>
      </c>
      <c r="L22" s="4" t="inlineStr">
        <is>
          <t xml:space="preserve"> </t>
        </is>
      </c>
    </row>
    <row r="23">
      <c r="A23" s="4" t="inlineStr">
        <is>
          <t>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031-03</t>
        </is>
      </c>
      <c r="K23" s="4" t="inlineStr">
        <is>
          <t xml:space="preserve"> </t>
        </is>
      </c>
      <c r="L23" s="4" t="inlineStr">
        <is>
          <t xml:space="preserve"> </t>
        </is>
      </c>
    </row>
    <row r="24">
      <c r="A24" s="4" t="inlineStr">
        <is>
          <t>RMIT 2021-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e Date</t>
        </is>
      </c>
      <c r="C26" s="4" t="inlineStr">
        <is>
          <t xml:space="preserve"> </t>
        </is>
      </c>
      <c r="D26" s="4" t="inlineStr">
        <is>
          <t xml:space="preserve"> </t>
        </is>
      </c>
      <c r="E26" s="4" t="inlineStr">
        <is>
          <t xml:space="preserve"> </t>
        </is>
      </c>
      <c r="F26" s="4" t="inlineStr">
        <is>
          <t xml:space="preserve"> </t>
        </is>
      </c>
      <c r="G26" s="4" t="inlineStr">
        <is>
          <t>2021-07</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 Amount</t>
        </is>
      </c>
      <c r="C27" s="4" t="inlineStr">
        <is>
          <t xml:space="preserve"> </t>
        </is>
      </c>
      <c r="D27" s="4" t="inlineStr">
        <is>
          <t xml:space="preserve"> </t>
        </is>
      </c>
      <c r="E27" s="4" t="inlineStr">
        <is>
          <t xml:space="preserve"> </t>
        </is>
      </c>
      <c r="F27" s="4" t="inlineStr">
        <is>
          <t xml:space="preserve"> </t>
        </is>
      </c>
      <c r="G27" s="5" t="n">
        <v>2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191</v>
      </c>
      <c r="K28" s="4" t="inlineStr">
        <is>
          <t xml:space="preserve"> </t>
        </is>
      </c>
      <c r="L28" s="4" t="inlineStr">
        <is>
          <t xml:space="preserve"> </t>
        </is>
      </c>
    </row>
    <row r="29">
      <c r="A29" s="4" t="inlineStr">
        <is>
          <t>Restricted Cash Reserv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83</v>
      </c>
      <c r="K29" s="4" t="inlineStr">
        <is>
          <t xml:space="preserve"> </t>
        </is>
      </c>
      <c r="L29" s="4" t="inlineStr">
        <is>
          <t xml:space="preserve"> </t>
        </is>
      </c>
    </row>
    <row r="30">
      <c r="A30" s="4" t="inlineStr">
        <is>
          <t>Effective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3</v>
      </c>
      <c r="K30" s="4" t="inlineStr">
        <is>
          <t xml:space="preserve"> </t>
        </is>
      </c>
      <c r="L30" s="4" t="inlineStr">
        <is>
          <t xml:space="preserve"> </t>
        </is>
      </c>
    </row>
    <row r="31">
      <c r="A31" s="4" t="inlineStr">
        <is>
          <t>Revolving Period End D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026-07</t>
        </is>
      </c>
      <c r="K31" s="4" t="inlineStr">
        <is>
          <t xml:space="preserve"> </t>
        </is>
      </c>
      <c r="L31" s="4" t="inlineStr">
        <is>
          <t xml:space="preserve"> </t>
        </is>
      </c>
    </row>
    <row r="32">
      <c r="A32" s="4" t="inlineStr">
        <is>
          <t>Maturity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033-08</t>
        </is>
      </c>
      <c r="K32" s="4" t="inlineStr">
        <is>
          <t xml:space="preserve"> </t>
        </is>
      </c>
      <c r="L32" s="4" t="inlineStr">
        <is>
          <t xml:space="preserve"> </t>
        </is>
      </c>
    </row>
    <row r="33">
      <c r="A33" s="4" t="inlineStr">
        <is>
          <t>RMIT 2021-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e Date</t>
        </is>
      </c>
      <c r="C35" s="4" t="inlineStr">
        <is>
          <t xml:space="preserve"> </t>
        </is>
      </c>
      <c r="D35" s="4" t="inlineStr">
        <is>
          <t xml:space="preserve"> </t>
        </is>
      </c>
      <c r="E35" s="4" t="inlineStr">
        <is>
          <t xml:space="preserve"> </t>
        </is>
      </c>
      <c r="F35" s="4" t="inlineStr">
        <is>
          <t>2021-10</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e Amount</t>
        </is>
      </c>
      <c r="C36" s="4" t="inlineStr">
        <is>
          <t xml:space="preserve"> </t>
        </is>
      </c>
      <c r="D36" s="4" t="inlineStr">
        <is>
          <t xml:space="preserve"> </t>
        </is>
      </c>
      <c r="E36" s="4" t="inlineStr">
        <is>
          <t xml:space="preserve"> </t>
        </is>
      </c>
      <c r="F36" s="5" t="n">
        <v>1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5202</v>
      </c>
      <c r="K37" s="4" t="inlineStr">
        <is>
          <t xml:space="preserve"> </t>
        </is>
      </c>
      <c r="L37" s="4" t="inlineStr">
        <is>
          <t xml:space="preserve"> </t>
        </is>
      </c>
    </row>
    <row r="38">
      <c r="A38" s="4" t="inlineStr">
        <is>
          <t>Restricted Cash Reserv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71</v>
      </c>
      <c r="K38" s="4" t="inlineStr">
        <is>
          <t xml:space="preserve"> </t>
        </is>
      </c>
      <c r="L38" s="4" t="inlineStr">
        <is>
          <t xml:space="preserve"> </t>
        </is>
      </c>
    </row>
    <row r="39">
      <c r="A39" s="4" t="inlineStr">
        <is>
          <t>Effective 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39</v>
      </c>
      <c r="K39" s="4" t="inlineStr">
        <is>
          <t xml:space="preserve"> </t>
        </is>
      </c>
      <c r="L39" s="4" t="inlineStr">
        <is>
          <t xml:space="preserve"> </t>
        </is>
      </c>
    </row>
    <row r="40">
      <c r="A40" s="4" t="inlineStr">
        <is>
          <t>Revolving Period End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026-09</t>
        </is>
      </c>
      <c r="K40" s="4" t="inlineStr">
        <is>
          <t xml:space="preserve"> </t>
        </is>
      </c>
      <c r="L40" s="4" t="inlineStr">
        <is>
          <t xml:space="preserve"> </t>
        </is>
      </c>
    </row>
    <row r="41">
      <c r="A41" s="4" t="inlineStr">
        <is>
          <t>Maturit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033-10</t>
        </is>
      </c>
      <c r="K41" s="4" t="inlineStr">
        <is>
          <t xml:space="preserve"> </t>
        </is>
      </c>
      <c r="L41" s="4" t="inlineStr">
        <is>
          <t xml:space="preserve"> </t>
        </is>
      </c>
    </row>
    <row r="42">
      <c r="A42" s="4" t="inlineStr">
        <is>
          <t>RMIT 2022-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 Date</t>
        </is>
      </c>
      <c r="C44" s="4" t="inlineStr">
        <is>
          <t xml:space="preserve"> </t>
        </is>
      </c>
      <c r="D44" s="4" t="inlineStr">
        <is>
          <t xml:space="preserve"> </t>
        </is>
      </c>
      <c r="E44" s="4" t="inlineStr">
        <is>
          <t>2022-02</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e Amount</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374</v>
      </c>
      <c r="K46" s="4" t="inlineStr">
        <is>
          <t xml:space="preserve"> </t>
        </is>
      </c>
      <c r="L46" s="4" t="inlineStr">
        <is>
          <t xml:space="preserve"> </t>
        </is>
      </c>
    </row>
    <row r="47">
      <c r="A47" s="4" t="inlineStr">
        <is>
          <t>Restricted Cash Reserv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646</v>
      </c>
      <c r="K47" s="4" t="inlineStr">
        <is>
          <t xml:space="preserve"> </t>
        </is>
      </c>
      <c r="L47" s="4" t="inlineStr">
        <is>
          <t xml:space="preserve"> </t>
        </is>
      </c>
    </row>
    <row r="48">
      <c r="A48" s="4" t="inlineStr">
        <is>
          <t>Effective interest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36</v>
      </c>
      <c r="K48" s="4" t="inlineStr">
        <is>
          <t xml:space="preserve"> </t>
        </is>
      </c>
      <c r="L48" s="4" t="inlineStr">
        <is>
          <t xml:space="preserve"> </t>
        </is>
      </c>
    </row>
    <row r="49">
      <c r="A49" s="4" t="inlineStr">
        <is>
          <t>Revolving Period End D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025-02</t>
        </is>
      </c>
      <c r="K49" s="4" t="inlineStr">
        <is>
          <t xml:space="preserve"> </t>
        </is>
      </c>
      <c r="L49" s="4" t="inlineStr">
        <is>
          <t xml:space="preserve"> </t>
        </is>
      </c>
    </row>
    <row r="50">
      <c r="A50" s="4" t="inlineStr">
        <is>
          <t>Maturity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32-03</t>
        </is>
      </c>
      <c r="K50" s="4" t="inlineStr">
        <is>
          <t xml:space="preserve"> </t>
        </is>
      </c>
      <c r="L50" s="4" t="inlineStr">
        <is>
          <t xml:space="preserve"> </t>
        </is>
      </c>
    </row>
    <row r="51">
      <c r="A51" s="4" t="inlineStr">
        <is>
          <t>RMIT 2024-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e Date</t>
        </is>
      </c>
      <c r="B53" s="4" t="inlineStr">
        <is>
          <t>[1]</t>
        </is>
      </c>
      <c r="C53" s="4" t="inlineStr">
        <is>
          <t xml:space="preserve"> </t>
        </is>
      </c>
      <c r="D53" s="4" t="inlineStr">
        <is>
          <t>2024-06</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e Amount</t>
        </is>
      </c>
      <c r="B54" s="4" t="inlineStr">
        <is>
          <t>[1]</t>
        </is>
      </c>
      <c r="C54" s="4" t="inlineStr">
        <is>
          <t xml:space="preserve"> </t>
        </is>
      </c>
      <c r="D54" s="5" t="n">
        <v>1873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7788</v>
      </c>
      <c r="K55" s="4" t="inlineStr">
        <is>
          <t xml:space="preserve"> </t>
        </is>
      </c>
      <c r="L55" s="4" t="inlineStr">
        <is>
          <t xml:space="preserve"> </t>
        </is>
      </c>
    </row>
    <row r="56">
      <c r="A56" s="4" t="inlineStr">
        <is>
          <t>Restricted Cash Reserve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78</v>
      </c>
      <c r="K56" s="4" t="inlineStr">
        <is>
          <t xml:space="preserve"> </t>
        </is>
      </c>
      <c r="L56" s="4" t="inlineStr">
        <is>
          <t xml:space="preserve"> </t>
        </is>
      </c>
    </row>
    <row r="57">
      <c r="A57" s="4" t="inlineStr">
        <is>
          <t>Effective interest rate</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62</v>
      </c>
      <c r="K57" s="4" t="inlineStr">
        <is>
          <t xml:space="preserve"> </t>
        </is>
      </c>
      <c r="L57" s="4" t="inlineStr">
        <is>
          <t xml:space="preserve"> </t>
        </is>
      </c>
    </row>
    <row r="58">
      <c r="A58" s="4" t="inlineStr">
        <is>
          <t>Revolving Period End Date</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027-05</t>
        </is>
      </c>
      <c r="K58" s="4" t="inlineStr">
        <is>
          <t xml:space="preserve"> </t>
        </is>
      </c>
      <c r="L58" s="4" t="inlineStr">
        <is>
          <t xml:space="preserve"> </t>
        </is>
      </c>
    </row>
    <row r="59">
      <c r="A59" s="4" t="inlineStr">
        <is>
          <t>Maturity Date</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2036-07</t>
        </is>
      </c>
      <c r="K59" s="4" t="inlineStr">
        <is>
          <t xml:space="preserve"> </t>
        </is>
      </c>
      <c r="L59" s="4" t="inlineStr">
        <is>
          <t xml:space="preserve"> </t>
        </is>
      </c>
    </row>
    <row r="60">
      <c r="A60" s="4" t="inlineStr">
        <is>
          <t>RMIT 2024-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e Date</t>
        </is>
      </c>
      <c r="B62" s="4" t="inlineStr">
        <is>
          <t>[2]</t>
        </is>
      </c>
      <c r="C62" s="4" t="inlineStr">
        <is>
          <t>2024-11</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e Amount</t>
        </is>
      </c>
      <c r="B63" s="4" t="inlineStr">
        <is>
          <t>[2]</t>
        </is>
      </c>
      <c r="C63" s="5" t="n">
        <v>2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t>
        </is>
      </c>
      <c r="B64" s="4" t="inlineStr">
        <is>
          <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0558</v>
      </c>
      <c r="K64" s="4" t="inlineStr">
        <is>
          <t xml:space="preserve"> </t>
        </is>
      </c>
      <c r="L64" s="4" t="inlineStr">
        <is>
          <t xml:space="preserve"> </t>
        </is>
      </c>
    </row>
    <row r="65">
      <c r="A65" s="4" t="inlineStr">
        <is>
          <t>Restricted Cash Reserves</t>
        </is>
      </c>
      <c r="B65" s="4" t="inlineStr">
        <is>
          <t>[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18</v>
      </c>
      <c r="K65" s="4" t="inlineStr">
        <is>
          <t xml:space="preserve"> </t>
        </is>
      </c>
      <c r="L65" s="4" t="inlineStr">
        <is>
          <t xml:space="preserve"> </t>
        </is>
      </c>
    </row>
    <row r="66">
      <c r="A66" s="4" t="inlineStr">
        <is>
          <t>Effective interest rate</t>
        </is>
      </c>
      <c r="B66" s="4" t="inlineStr">
        <is>
          <t>[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53</v>
      </c>
      <c r="K66" s="4" t="inlineStr">
        <is>
          <t xml:space="preserve"> </t>
        </is>
      </c>
      <c r="L66" s="4" t="inlineStr">
        <is>
          <t xml:space="preserve"> </t>
        </is>
      </c>
    </row>
    <row r="67">
      <c r="A67" s="4" t="inlineStr">
        <is>
          <t>Revolving Period End Date</t>
        </is>
      </c>
      <c r="B67" s="4" t="inlineStr">
        <is>
          <t>[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2026-11</t>
        </is>
      </c>
      <c r="K67" s="4" t="inlineStr">
        <is>
          <t xml:space="preserve"> </t>
        </is>
      </c>
      <c r="L67" s="4" t="inlineStr">
        <is>
          <t xml:space="preserve"> </t>
        </is>
      </c>
    </row>
    <row r="68">
      <c r="A68" s="4" t="inlineStr">
        <is>
          <t>Maturity Date</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033-12</t>
        </is>
      </c>
      <c r="K68" s="4" t="inlineStr">
        <is>
          <t xml:space="preserve"> </t>
        </is>
      </c>
      <c r="L68" s="4" t="inlineStr">
        <is>
          <t xml:space="preserve"> </t>
        </is>
      </c>
    </row>
    <row r="69">
      <c r="A69" s="4" t="inlineStr">
        <is>
          <t>Securitizatio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e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441005</v>
      </c>
      <c r="K71" s="4" t="inlineStr">
        <is>
          <t xml:space="preserve"> </t>
        </is>
      </c>
      <c r="L71" s="4" t="inlineStr">
        <is>
          <t xml:space="preserve"> </t>
        </is>
      </c>
    </row>
    <row r="72">
      <c r="A72" s="4" t="inlineStr">
        <is>
          <t>Deb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162432</v>
      </c>
      <c r="K72" s="4" t="inlineStr">
        <is>
          <t xml:space="preserve"> </t>
        </is>
      </c>
      <c r="L72" s="4" t="inlineStr">
        <is>
          <t xml:space="preserve"> </t>
        </is>
      </c>
    </row>
    <row r="73">
      <c r="A73" s="4" t="inlineStr">
        <is>
          <t>Restricted Cash Reserv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3175</v>
      </c>
      <c r="K73" s="4" t="inlineStr">
        <is>
          <t xml:space="preserve"> </t>
        </is>
      </c>
      <c r="L73" s="4" t="inlineStr">
        <is>
          <t xml:space="preserve"> </t>
        </is>
      </c>
    </row>
    <row r="74"/>
    <row r="75">
      <c r="A75" s="4" t="inlineStr">
        <is>
          <t>[1] In June 2024, the Company, its SPE, RMR III, and the Company’s indirect SPE, RMIT 2024-1, completed a private offering and sale of $ 187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July 2036, the Company may redeem the notes in full, but not in part, at its option on any note payment date on or after the payment date occurring in June 2027. No payments of principal of the notes will be made during the revolving period. In November 2024, the Company, its SPE, RMR III, and the Company’s indirect SPE, RMIT 2024-2, completed a private offering and sale of $ 250 million of asset-backed notes. The transaction consisted of the issuance of four classes of fixed-rate, asset-backed notes by RMIT 2024-1. The asset-backed notes are secured by finance receivables and other related assets that RMR III purchased from the Company, which RMR III then sold and transferred to RMIT 2024-1. Prior to maturity in December 2033, the Company may redeem the notes in full, but not in part, at its option on any note payment date on or after the payment date occurring in December 2026. No payments of principal of the notes will be made during the revolving period.</t>
        </is>
      </c>
    </row>
  </sheetData>
  <mergeCells count="4">
    <mergeCell ref="A1:B2"/>
    <mergeCell ref="C1:I1"/>
    <mergeCell ref="A74:K74"/>
    <mergeCell ref="A75:K7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ummary Of Company's securitizations (Parenthetical) (Details) - USD ($) $ in Thousands</t>
        </is>
      </c>
      <c r="B1" s="2" t="inlineStr">
        <is>
          <t>1 Months Ended</t>
        </is>
      </c>
      <c r="D1" s="2" t="inlineStr">
        <is>
          <t>12 Months Ended</t>
        </is>
      </c>
    </row>
    <row r="2">
      <c r="B2" s="2" t="inlineStr">
        <is>
          <t>Nov. 30, 2024</t>
        </is>
      </c>
      <c r="C2" s="2" t="inlineStr">
        <is>
          <t>Jun. 30, 2024</t>
        </is>
      </c>
      <c r="D2" s="2" t="inlineStr">
        <is>
          <t>Dec. 31, 2024</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dvances on securitizations</t>
        </is>
      </c>
      <c r="B4" s="4" t="inlineStr">
        <is>
          <t xml:space="preserve"> </t>
        </is>
      </c>
      <c r="C4" s="4" t="inlineStr">
        <is>
          <t xml:space="preserve"> </t>
        </is>
      </c>
      <c r="D4" s="5" t="n">
        <v>437305</v>
      </c>
      <c r="E4" s="5" t="n">
        <v>433720</v>
      </c>
    </row>
    <row r="5">
      <c r="A5" s="4" t="inlineStr">
        <is>
          <t>RMIT 2024-1</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dvances on securitizations</t>
        </is>
      </c>
      <c r="B7" s="4" t="inlineStr">
        <is>
          <t xml:space="preserve"> </t>
        </is>
      </c>
      <c r="C7" s="5" t="n">
        <v>187000</v>
      </c>
      <c r="D7" s="4" t="inlineStr">
        <is>
          <t xml:space="preserve"> </t>
        </is>
      </c>
      <c r="E7" s="4" t="inlineStr">
        <is>
          <t xml:space="preserve"> </t>
        </is>
      </c>
    </row>
    <row r="8">
      <c r="A8" s="4" t="inlineStr">
        <is>
          <t>RMIT 2024-2</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dvances on securitizations</t>
        </is>
      </c>
      <c r="B10" s="5" t="n">
        <v>25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Principal Payments Required on Outstanding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478336</v>
      </c>
      <c r="C3" s="5" t="n">
        <v>1399814</v>
      </c>
    </row>
    <row r="4">
      <c r="A4" s="4" t="inlineStr">
        <is>
          <t>Payments Of Principal Of Gross Debt Excludes Intere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466626</v>
      </c>
      <c r="C6" s="4" t="inlineStr">
        <is>
          <t xml:space="preserve"> </t>
        </is>
      </c>
    </row>
    <row r="7">
      <c r="A7" s="4" t="inlineStr">
        <is>
          <t>2026</t>
        </is>
      </c>
      <c r="B7" s="6" t="n">
        <v>285124</v>
      </c>
      <c r="C7" s="4" t="inlineStr">
        <is>
          <t xml:space="preserve"> </t>
        </is>
      </c>
    </row>
    <row r="8">
      <c r="A8" s="4" t="inlineStr">
        <is>
          <t>2027</t>
        </is>
      </c>
      <c r="B8" s="6" t="n">
        <v>499389</v>
      </c>
      <c r="C8" s="4" t="inlineStr">
        <is>
          <t xml:space="preserve"> </t>
        </is>
      </c>
    </row>
    <row r="9">
      <c r="A9" s="4" t="inlineStr">
        <is>
          <t>2028</t>
        </is>
      </c>
      <c r="B9" s="6" t="n">
        <v>196828</v>
      </c>
      <c r="C9" s="4" t="inlineStr">
        <is>
          <t xml:space="preserve"> </t>
        </is>
      </c>
    </row>
    <row r="10">
      <c r="A10" s="4" t="inlineStr">
        <is>
          <t>2029</t>
        </is>
      </c>
      <c r="B10" s="6" t="n">
        <v>26296</v>
      </c>
      <c r="C10" s="4" t="inlineStr">
        <is>
          <t xml:space="preserve"> </t>
        </is>
      </c>
    </row>
    <row r="11">
      <c r="A11" s="4" t="inlineStr">
        <is>
          <t>Total</t>
        </is>
      </c>
      <c r="B11" s="5" t="n">
        <v>1474263</v>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 Additional information (Detail) - USD ($)</t>
        </is>
      </c>
      <c r="B1" s="2" t="inlineStr">
        <is>
          <t>12 Months Ended</t>
        </is>
      </c>
    </row>
    <row r="2">
      <c r="B2" s="2" t="inlineStr">
        <is>
          <t>Dec. 31, 2024</t>
        </is>
      </c>
      <c r="C2" s="2" t="inlineStr">
        <is>
          <t>Dec. 31, 2022</t>
        </is>
      </c>
    </row>
    <row r="3">
      <c r="A3" s="3" t="inlineStr">
        <is>
          <t>Stockholders' Equity Note [Abstract]</t>
        </is>
      </c>
      <c r="B3" s="4" t="inlineStr">
        <is>
          <t xml:space="preserve"> </t>
        </is>
      </c>
      <c r="C3" s="4" t="inlineStr">
        <is>
          <t xml:space="preserve"> </t>
        </is>
      </c>
    </row>
    <row r="4">
      <c r="A4" s="4" t="inlineStr">
        <is>
          <t>Repurchase shares of common stock</t>
        </is>
      </c>
      <c r="B4" s="5" t="n">
        <v>30000000</v>
      </c>
      <c r="C4" s="4" t="inlineStr">
        <is>
          <t xml:space="preserve"> </t>
        </is>
      </c>
    </row>
    <row r="5">
      <c r="A5" s="4" t="inlineStr">
        <is>
          <t>Stock repurchased, shares</t>
        </is>
      </c>
      <c r="B5" s="6" t="n">
        <v>105000</v>
      </c>
      <c r="C5" s="6" t="n">
        <v>437000</v>
      </c>
    </row>
    <row r="6">
      <c r="A6" s="4" t="inlineStr">
        <is>
          <t>Total cost of common stock repurchased</t>
        </is>
      </c>
      <c r="B6" s="5" t="n">
        <v>3540000</v>
      </c>
      <c r="C6" s="5" t="n">
        <v>20613000</v>
      </c>
    </row>
    <row r="7">
      <c r="A7" s="4" t="inlineStr">
        <is>
          <t>Stock repurchase program expiration date</t>
        </is>
      </c>
      <c r="B7" s="4" t="inlineStr">
        <is>
          <t>Dec. 31,  2026</t>
        </is>
      </c>
      <c r="C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purchased Shares of Common Stock (Detail) - USD ($) $ / shares in Units, $ in Thousands</t>
        </is>
      </c>
      <c r="B1" s="2" t="inlineStr">
        <is>
          <t>12 Months Ended</t>
        </is>
      </c>
    </row>
    <row r="2">
      <c r="B2" s="2" t="inlineStr">
        <is>
          <t>Dec. 31, 2024</t>
        </is>
      </c>
      <c r="C2" s="2" t="inlineStr">
        <is>
          <t>Dec. 31, 2022</t>
        </is>
      </c>
    </row>
    <row r="3">
      <c r="A3" s="3" t="inlineStr">
        <is>
          <t>Stockholders' Equity Note [Abstract]</t>
        </is>
      </c>
      <c r="B3" s="4" t="inlineStr">
        <is>
          <t xml:space="preserve"> </t>
        </is>
      </c>
      <c r="C3" s="4" t="inlineStr">
        <is>
          <t xml:space="preserve"> </t>
        </is>
      </c>
    </row>
    <row r="4">
      <c r="A4" s="4" t="inlineStr">
        <is>
          <t>Common stock repurchased</t>
        </is>
      </c>
      <c r="B4" s="6" t="n">
        <v>105000</v>
      </c>
      <c r="C4" s="6" t="n">
        <v>437000</v>
      </c>
    </row>
    <row r="5">
      <c r="A5" s="4" t="inlineStr">
        <is>
          <t>Weighted-average cost per share</t>
        </is>
      </c>
      <c r="B5" s="7" t="n">
        <v>33.86</v>
      </c>
      <c r="C5" s="7" t="n">
        <v>47.14</v>
      </c>
    </row>
    <row r="6">
      <c r="A6" s="4" t="inlineStr">
        <is>
          <t>Total cost of common stock repurchased</t>
        </is>
      </c>
      <c r="B6" s="5" t="n">
        <v>3540</v>
      </c>
      <c r="C6" s="5" t="n">
        <v>206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Per Share of Common Stock (Detail) - $ / share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Dividends declared per common share</t>
        </is>
      </c>
      <c r="B4" s="7" t="n">
        <v>1.2</v>
      </c>
      <c r="C4" s="7" t="n">
        <v>1.2</v>
      </c>
      <c r="D4" s="7"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Carrying Amount and Estimated Fair Values of Company's Financial Instrument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AFS investments</t>
        </is>
      </c>
      <c r="B3" s="5" t="n">
        <v>21712</v>
      </c>
      <c r="C3" s="5" t="n">
        <v>22740</v>
      </c>
    </row>
    <row r="4">
      <c r="A4" s="4" t="inlineStr">
        <is>
          <t>Net finance receivables, less unearned insurance premiums and allowance for credit losses</t>
        </is>
      </c>
      <c r="B4" s="6" t="n">
        <v>1644967</v>
      </c>
      <c r="C4" s="6" t="n">
        <v>1536118</v>
      </c>
    </row>
    <row r="5">
      <c r="A5" s="4" t="inlineStr">
        <is>
          <t>Level 1 [Member] | 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6" t="n">
        <v>3951</v>
      </c>
      <c r="C7" s="6" t="n">
        <v>4509</v>
      </c>
    </row>
    <row r="8">
      <c r="A8" s="4" t="inlineStr">
        <is>
          <t>Restricted cash</t>
        </is>
      </c>
      <c r="B8" s="6" t="n">
        <v>131684</v>
      </c>
      <c r="C8" s="6" t="n">
        <v>124164</v>
      </c>
    </row>
    <row r="9">
      <c r="A9" s="4" t="inlineStr">
        <is>
          <t>Level 1 [Member] | Estimated Fair Value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t>
        </is>
      </c>
      <c r="B11" s="6" t="n">
        <v>3951</v>
      </c>
      <c r="C11" s="6" t="n">
        <v>4509</v>
      </c>
    </row>
    <row r="12">
      <c r="A12" s="4" t="inlineStr">
        <is>
          <t>Restricted cash</t>
        </is>
      </c>
      <c r="B12" s="6" t="n">
        <v>131684</v>
      </c>
      <c r="C12" s="6" t="n">
        <v>124164</v>
      </c>
    </row>
    <row r="13">
      <c r="A13" s="4" t="inlineStr">
        <is>
          <t>Level 3 [Member] | Carrying Amoun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Net finance receivables, less unearned insurance premiums and allowance for credit losses</t>
        </is>
      </c>
      <c r="B15" s="6" t="n">
        <v>1644967</v>
      </c>
      <c r="C15" s="6" t="n">
        <v>1536118</v>
      </c>
    </row>
    <row r="16">
      <c r="A16" s="3" t="inlineStr">
        <is>
          <t>Liabilities:</t>
        </is>
      </c>
      <c r="B16" s="4" t="inlineStr">
        <is>
          <t xml:space="preserve"> </t>
        </is>
      </c>
      <c r="C16" s="4" t="inlineStr">
        <is>
          <t xml:space="preserve"> </t>
        </is>
      </c>
    </row>
    <row r="17">
      <c r="A17" s="4" t="inlineStr">
        <is>
          <t>Debt</t>
        </is>
      </c>
      <c r="B17" s="6" t="n">
        <v>1478336</v>
      </c>
      <c r="C17" s="6" t="n">
        <v>1399814</v>
      </c>
    </row>
    <row r="18">
      <c r="A18" s="4" t="inlineStr">
        <is>
          <t>Level 3 [Member] | Estimated Fair Valu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et finance receivables, less unearned insurance premiums and allowance for credit losses</t>
        </is>
      </c>
      <c r="B20" s="6" t="n">
        <v>1695325</v>
      </c>
      <c r="C20" s="6" t="n">
        <v>1603737</v>
      </c>
    </row>
    <row r="21">
      <c r="A21" s="3" t="inlineStr">
        <is>
          <t>Liabilities:</t>
        </is>
      </c>
      <c r="B21" s="4" t="inlineStr">
        <is>
          <t xml:space="preserve"> </t>
        </is>
      </c>
      <c r="C21" s="4" t="inlineStr">
        <is>
          <t xml:space="preserve"> </t>
        </is>
      </c>
    </row>
    <row r="22">
      <c r="A22" s="4" t="inlineStr">
        <is>
          <t>Debt</t>
        </is>
      </c>
      <c r="B22" s="6" t="n">
        <v>1428607</v>
      </c>
      <c r="C22" s="6" t="n">
        <v>1308349</v>
      </c>
    </row>
    <row r="23">
      <c r="A23" s="4" t="inlineStr">
        <is>
          <t>Level 2 [Member] | Carrying Amount [Member] | Fair Value,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stricted AFS investments</t>
        </is>
      </c>
      <c r="B25" s="6" t="n">
        <v>21712</v>
      </c>
      <c r="C25" s="6" t="n">
        <v>22740</v>
      </c>
    </row>
    <row r="26">
      <c r="A26" s="4" t="inlineStr">
        <is>
          <t>Level 2 [Member] | Estimated Fair Value [Member]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Restricted AFS investments</t>
        </is>
      </c>
      <c r="B28" s="5" t="n">
        <v>21712</v>
      </c>
      <c r="C28" s="5" t="n">
        <v>227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Total Income Before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886</v>
      </c>
      <c r="C4" s="5" t="n">
        <v>3567</v>
      </c>
      <c r="D4" s="5" t="n">
        <v>7383</v>
      </c>
    </row>
    <row r="5">
      <c r="A5" s="4" t="inlineStr">
        <is>
          <t>State and local</t>
        </is>
      </c>
      <c r="B5" s="6" t="n">
        <v>724</v>
      </c>
      <c r="C5" s="6" t="n">
        <v>1146</v>
      </c>
      <c r="D5" s="6" t="n">
        <v>1948</v>
      </c>
    </row>
    <row r="6">
      <c r="A6" s="4" t="inlineStr">
        <is>
          <t>Current total</t>
        </is>
      </c>
      <c r="B6" s="6" t="n">
        <v>8610</v>
      </c>
      <c r="C6" s="6" t="n">
        <v>4713</v>
      </c>
      <c r="D6" s="6" t="n">
        <v>9331</v>
      </c>
    </row>
    <row r="7">
      <c r="A7" s="3" t="inlineStr">
        <is>
          <t>Deferred:</t>
        </is>
      </c>
      <c r="B7" s="4" t="inlineStr">
        <is>
          <t xml:space="preserve"> </t>
        </is>
      </c>
      <c r="C7" s="4" t="inlineStr">
        <is>
          <t xml:space="preserve"> </t>
        </is>
      </c>
      <c r="D7" s="4" t="inlineStr">
        <is>
          <t xml:space="preserve"> </t>
        </is>
      </c>
    </row>
    <row r="8">
      <c r="A8" s="4" t="inlineStr">
        <is>
          <t>Federal</t>
        </is>
      </c>
      <c r="B8" s="6" t="n">
        <v>3821</v>
      </c>
      <c r="C8" s="6" t="n">
        <v>289</v>
      </c>
      <c r="D8" s="6" t="n">
        <v>5247</v>
      </c>
    </row>
    <row r="9">
      <c r="A9" s="4" t="inlineStr">
        <is>
          <t>State and local</t>
        </is>
      </c>
      <c r="B9" s="6" t="n">
        <v>417</v>
      </c>
      <c r="C9" s="6" t="n">
        <v>-177</v>
      </c>
      <c r="D9" s="6" t="n">
        <v>-481</v>
      </c>
    </row>
    <row r="10">
      <c r="A10" s="4" t="inlineStr">
        <is>
          <t>Deferred total</t>
        </is>
      </c>
      <c r="B10" s="6" t="n">
        <v>4238</v>
      </c>
      <c r="C10" s="6" t="n">
        <v>112</v>
      </c>
      <c r="D10" s="6" t="n">
        <v>4766</v>
      </c>
    </row>
    <row r="11">
      <c r="A11" s="4" t="inlineStr">
        <is>
          <t>Total</t>
        </is>
      </c>
      <c r="B11" s="5" t="n">
        <v>12848</v>
      </c>
      <c r="C11" s="5" t="n">
        <v>4825</v>
      </c>
      <c r="D11" s="5" t="n">
        <v>140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5" t="n">
        <v>11356</v>
      </c>
      <c r="C4" s="5" t="n">
        <v>4364</v>
      </c>
      <c r="D4" s="5" t="n">
        <v>13717</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tax, net of federal benefit</t>
        </is>
      </c>
      <c r="B6" s="6" t="n">
        <v>1124</v>
      </c>
      <c r="C6" s="6" t="n">
        <v>882</v>
      </c>
      <c r="D6" s="6" t="n">
        <v>1134</v>
      </c>
    </row>
    <row r="7">
      <c r="A7" s="4" t="inlineStr">
        <is>
          <t>Non-deductible compensation</t>
        </is>
      </c>
      <c r="B7" s="6" t="n">
        <v>1334</v>
      </c>
      <c r="C7" s="6" t="n">
        <v>1021</v>
      </c>
      <c r="D7" s="6" t="n">
        <v>627</v>
      </c>
    </row>
    <row r="8">
      <c r="A8" s="4" t="inlineStr">
        <is>
          <t>Excess tax (benefits) deficiencies from share-based awards</t>
        </is>
      </c>
      <c r="B8" s="6" t="n">
        <v>-67</v>
      </c>
      <c r="C8" s="6" t="n">
        <v>301</v>
      </c>
      <c r="D8" s="6" t="n">
        <v>-344</v>
      </c>
    </row>
    <row r="9">
      <c r="A9" s="4" t="inlineStr">
        <is>
          <t>Research and development</t>
        </is>
      </c>
      <c r="B9" s="6" t="n">
        <v>-859</v>
      </c>
      <c r="C9" s="6" t="n">
        <v>-1459</v>
      </c>
      <c r="D9" s="6" t="n">
        <v>-1222</v>
      </c>
    </row>
    <row r="10">
      <c r="A10" s="4" t="inlineStr">
        <is>
          <t>Other</t>
        </is>
      </c>
      <c r="B10" s="6" t="n">
        <v>-40</v>
      </c>
      <c r="C10" s="6" t="n">
        <v>-284</v>
      </c>
      <c r="D10" s="6" t="n">
        <v>185</v>
      </c>
    </row>
    <row r="11">
      <c r="A11" s="4" t="inlineStr">
        <is>
          <t>Total</t>
        </is>
      </c>
      <c r="B11" s="5" t="n">
        <v>12848</v>
      </c>
      <c r="C11" s="5" t="n">
        <v>4825</v>
      </c>
      <c r="D11" s="5" t="n">
        <v>14097</v>
      </c>
    </row>
    <row r="12">
      <c r="A12" s="4" t="inlineStr">
        <is>
          <t>Federal tax expense at statutory rate</t>
        </is>
      </c>
      <c r="B12" s="8" t="n">
        <v>0.21</v>
      </c>
      <c r="C12" s="8" t="n">
        <v>0.21</v>
      </c>
      <c r="D12" s="8" t="n">
        <v>0.21</v>
      </c>
    </row>
    <row r="13">
      <c r="A13" s="3" t="inlineStr">
        <is>
          <t>Increase (reduction) in income taxes resulting from:</t>
        </is>
      </c>
      <c r="B13" s="4" t="inlineStr">
        <is>
          <t xml:space="preserve"> </t>
        </is>
      </c>
      <c r="C13" s="4" t="inlineStr">
        <is>
          <t xml:space="preserve"> </t>
        </is>
      </c>
      <c r="D13" s="4" t="inlineStr">
        <is>
          <t xml:space="preserve"> </t>
        </is>
      </c>
    </row>
    <row r="14">
      <c r="A14" s="4" t="inlineStr">
        <is>
          <t>State tax, net of federal benefit</t>
        </is>
      </c>
      <c r="B14" s="10" t="n">
        <v>0.021</v>
      </c>
      <c r="C14" s="10" t="n">
        <v>0.042</v>
      </c>
      <c r="D14" s="10" t="n">
        <v>0.017</v>
      </c>
    </row>
    <row r="15">
      <c r="A15" s="4" t="inlineStr">
        <is>
          <t>Non-deductible compensation</t>
        </is>
      </c>
      <c r="B15" s="10" t="n">
        <v>0.025</v>
      </c>
      <c r="C15" s="10" t="n">
        <v>0.049</v>
      </c>
      <c r="D15" s="8" t="n">
        <v>0.01</v>
      </c>
    </row>
    <row r="16">
      <c r="A16" s="4" t="inlineStr">
        <is>
          <t>Excess tax benefits from share-based awards</t>
        </is>
      </c>
      <c r="B16" s="4" t="inlineStr">
        <is>
          <t>(0.10%)</t>
        </is>
      </c>
      <c r="C16" s="10" t="n">
        <v>0.014</v>
      </c>
      <c r="D16" s="4" t="inlineStr">
        <is>
          <t>(0.50%)</t>
        </is>
      </c>
    </row>
    <row r="17">
      <c r="A17" s="4" t="inlineStr">
        <is>
          <t>Research and development</t>
        </is>
      </c>
      <c r="B17" s="4" t="inlineStr">
        <is>
          <t>(1.60%)</t>
        </is>
      </c>
      <c r="C17" s="4" t="inlineStr">
        <is>
          <t>(7.00%)</t>
        </is>
      </c>
      <c r="D17" s="4" t="inlineStr">
        <is>
          <t>(1.90%)</t>
        </is>
      </c>
    </row>
    <row r="18">
      <c r="A18" s="4" t="inlineStr">
        <is>
          <t>Other</t>
        </is>
      </c>
      <c r="B18" s="4" t="inlineStr">
        <is>
          <t>(0.10%)</t>
        </is>
      </c>
      <c r="C18" s="4" t="inlineStr">
        <is>
          <t>(1.30%)</t>
        </is>
      </c>
      <c r="D18" s="10" t="n">
        <v>0.003</v>
      </c>
    </row>
    <row r="19">
      <c r="A19" s="4" t="inlineStr">
        <is>
          <t>Total tax expense</t>
        </is>
      </c>
      <c r="B19" s="10" t="n">
        <v>0.238</v>
      </c>
      <c r="C19" s="10" t="n">
        <v>0.232</v>
      </c>
      <c r="D19" s="10" t="n">
        <v>0.2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7296</v>
      </c>
      <c r="C3" s="5" t="n">
        <v>44200</v>
      </c>
    </row>
    <row r="4">
      <c r="A4" s="4" t="inlineStr">
        <is>
          <t>Lease liability</t>
        </is>
      </c>
      <c r="B4" s="6" t="n">
        <v>9716</v>
      </c>
      <c r="C4" s="6" t="n">
        <v>8711</v>
      </c>
    </row>
    <row r="5">
      <c r="A5" s="4" t="inlineStr">
        <is>
          <t>Unearned insurance commissions</t>
        </is>
      </c>
      <c r="B5" s="6" t="n">
        <v>7760</v>
      </c>
      <c r="C5" s="6" t="n">
        <v>7729</v>
      </c>
    </row>
    <row r="6">
      <c r="A6" s="4" t="inlineStr">
        <is>
          <t>Research and experimental expenditures</t>
        </is>
      </c>
      <c r="B6" s="6" t="n">
        <v>4408</v>
      </c>
      <c r="C6" s="6" t="n">
        <v>4100</v>
      </c>
    </row>
    <row r="7">
      <c r="A7" s="4" t="inlineStr">
        <is>
          <t>Share-based compensation</t>
        </is>
      </c>
      <c r="B7" s="6" t="n">
        <v>3011</v>
      </c>
      <c r="C7" s="6" t="n">
        <v>2870</v>
      </c>
    </row>
    <row r="8">
      <c r="A8" s="4" t="inlineStr">
        <is>
          <t>Accrued expenses</t>
        </is>
      </c>
      <c r="B8" s="6" t="n">
        <v>2444</v>
      </c>
      <c r="C8" s="6" t="n">
        <v>2542</v>
      </c>
    </row>
    <row r="9">
      <c r="A9" s="4" t="inlineStr">
        <is>
          <t>State net operating loss carryforward</t>
        </is>
      </c>
      <c r="B9" s="6" t="n">
        <v>1638</v>
      </c>
      <c r="C9" s="6" t="n">
        <v>1548</v>
      </c>
    </row>
    <row r="10">
      <c r="A10" s="4" t="inlineStr">
        <is>
          <t>Unearned premium reserves</t>
        </is>
      </c>
      <c r="B10" s="6" t="n">
        <v>234</v>
      </c>
      <c r="C10" s="6" t="n">
        <v>225</v>
      </c>
    </row>
    <row r="11">
      <c r="A11" s="4" t="inlineStr">
        <is>
          <t>Other</t>
        </is>
      </c>
      <c r="B11" s="6" t="n">
        <v>59</v>
      </c>
      <c r="C11" s="6" t="n">
        <v>134</v>
      </c>
    </row>
    <row r="12">
      <c r="A12" s="4" t="inlineStr">
        <is>
          <t>Deferred tax assets</t>
        </is>
      </c>
      <c r="B12" s="6" t="n">
        <v>76566</v>
      </c>
      <c r="C12" s="6" t="n">
        <v>72059</v>
      </c>
    </row>
    <row r="13">
      <c r="A13" s="3" t="inlineStr">
        <is>
          <t>Deferred tax liabilities:</t>
        </is>
      </c>
      <c r="B13" s="4" t="inlineStr">
        <is>
          <t xml:space="preserve"> </t>
        </is>
      </c>
      <c r="C13" s="4" t="inlineStr">
        <is>
          <t xml:space="preserve"> </t>
        </is>
      </c>
    </row>
    <row r="14">
      <c r="A14" s="4" t="inlineStr">
        <is>
          <t>Fair market value adjustment of net finance receivables</t>
        </is>
      </c>
      <c r="B14" s="6" t="n">
        <v>49942</v>
      </c>
      <c r="C14" s="6" t="n">
        <v>42713</v>
      </c>
    </row>
    <row r="15">
      <c r="A15" s="4" t="inlineStr">
        <is>
          <t>Lease assets</t>
        </is>
      </c>
      <c r="B15" s="6" t="n">
        <v>9207</v>
      </c>
      <c r="C15" s="6" t="n">
        <v>8173</v>
      </c>
    </row>
    <row r="16">
      <c r="A16" s="4" t="inlineStr">
        <is>
          <t>Deferred loan costs</t>
        </is>
      </c>
      <c r="B16" s="6" t="n">
        <v>4162</v>
      </c>
      <c r="C16" s="6" t="n">
        <v>3658</v>
      </c>
    </row>
    <row r="17">
      <c r="A17" s="4" t="inlineStr">
        <is>
          <t>Depreciation and software amortization</t>
        </is>
      </c>
      <c r="B17" s="6" t="n">
        <v>2580</v>
      </c>
      <c r="C17" s="6" t="n">
        <v>2353</v>
      </c>
    </row>
    <row r="18">
      <c r="A18" s="4" t="inlineStr">
        <is>
          <t>Prepaid expenses</t>
        </is>
      </c>
      <c r="B18" s="6" t="n">
        <v>1305</v>
      </c>
      <c r="C18" s="6" t="n">
        <v>1521</v>
      </c>
    </row>
    <row r="19">
      <c r="A19" s="4" t="inlineStr">
        <is>
          <t>Other</t>
        </is>
      </c>
      <c r="B19" s="6" t="n">
        <v>84</v>
      </c>
      <c r="C19" s="4" t="inlineStr">
        <is>
          <t xml:space="preserve"> </t>
        </is>
      </c>
    </row>
    <row r="20">
      <c r="A20" s="4" t="inlineStr">
        <is>
          <t>Deferred tax liabilities</t>
        </is>
      </c>
      <c r="B20" s="6" t="n">
        <v>67280</v>
      </c>
      <c r="C20" s="6" t="n">
        <v>58418</v>
      </c>
    </row>
    <row r="21">
      <c r="A21" s="4" t="inlineStr">
        <is>
          <t>Deferred tax assets, net</t>
        </is>
      </c>
      <c r="B21" s="5" t="n">
        <v>9286</v>
      </c>
      <c r="C21" s="5" t="n">
        <v>136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0:12Z</dcterms:created>
  <dcterms:modified xmlns:dcterms="http://purl.org/dc/terms/" xmlns:xsi="http://www.w3.org/2001/XMLSchema-instance" xsi:type="dcterms:W3CDTF">2025-02-21T21:30:12Z</dcterms:modified>
</cp:coreProperties>
</file>